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Earnings (Loss) Per Share (&quot;EPS" sheetId="10" state="visible" r:id="rId10"/>
    <sheet xmlns:r="http://schemas.openxmlformats.org/officeDocument/2006/relationships" name="Net Sales" sheetId="11" state="visible" r:id="rId11"/>
    <sheet xmlns:r="http://schemas.openxmlformats.org/officeDocument/2006/relationships" name="Deferred Revenue" sheetId="12" state="visible" r:id="rId12"/>
    <sheet xmlns:r="http://schemas.openxmlformats.org/officeDocument/2006/relationships" name="Expenses" sheetId="13" state="visible" r:id="rId13"/>
    <sheet xmlns:r="http://schemas.openxmlformats.org/officeDocument/2006/relationships" name="Cash and Cash Equivalents" sheetId="14" state="visible" r:id="rId14"/>
    <sheet xmlns:r="http://schemas.openxmlformats.org/officeDocument/2006/relationships" name="Trade Accounts Receivable, Net" sheetId="15" state="visible" r:id="rId15"/>
    <sheet xmlns:r="http://schemas.openxmlformats.org/officeDocument/2006/relationships" name="Inventories, Net" sheetId="16" state="visible" r:id="rId16"/>
    <sheet xmlns:r="http://schemas.openxmlformats.org/officeDocument/2006/relationships" name="Recoverable Taxe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Trade accounts payable" sheetId="20" state="visible" r:id="rId20"/>
    <sheet xmlns:r="http://schemas.openxmlformats.org/officeDocument/2006/relationships" name="Reverse factoring" sheetId="21" state="visible" r:id="rId21"/>
    <sheet xmlns:r="http://schemas.openxmlformats.org/officeDocument/2006/relationships" name="Accrued Expenses"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inancial Instruments - Fair Va"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Share-based Payments" sheetId="28" state="visible" r:id="rId28"/>
    <sheet xmlns:r="http://schemas.openxmlformats.org/officeDocument/2006/relationships" name="Defined Contribution Plan"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Information (Tables)" sheetId="34" state="visible" r:id="rId34"/>
    <sheet xmlns:r="http://schemas.openxmlformats.org/officeDocument/2006/relationships" name="Earnings (Loss) Per Share (&quot;E35" sheetId="35" state="visible" r:id="rId35"/>
    <sheet xmlns:r="http://schemas.openxmlformats.org/officeDocument/2006/relationships" name="Net Sales (Tables)" sheetId="36" state="visible" r:id="rId36"/>
    <sheet xmlns:r="http://schemas.openxmlformats.org/officeDocument/2006/relationships" name="Deferred Revenue (Tables)" sheetId="37" state="visible" r:id="rId37"/>
    <sheet xmlns:r="http://schemas.openxmlformats.org/officeDocument/2006/relationships" name="Expenses (Tables)" sheetId="38" state="visible" r:id="rId38"/>
    <sheet xmlns:r="http://schemas.openxmlformats.org/officeDocument/2006/relationships" name="Cash and Cash Equivalents (Tabl" sheetId="39" state="visible" r:id="rId39"/>
    <sheet xmlns:r="http://schemas.openxmlformats.org/officeDocument/2006/relationships" name="Trade Accounts Receivable, Net " sheetId="40" state="visible" r:id="rId40"/>
    <sheet xmlns:r="http://schemas.openxmlformats.org/officeDocument/2006/relationships" name="Inventories, Net (Tables)" sheetId="41" state="visible" r:id="rId41"/>
    <sheet xmlns:r="http://schemas.openxmlformats.org/officeDocument/2006/relationships" name="Recoverable Taxe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Trade accounts payable (Tables)" sheetId="45" state="visible" r:id="rId45"/>
    <sheet xmlns:r="http://schemas.openxmlformats.org/officeDocument/2006/relationships" name="Reverse factoring (Tables)" sheetId="46" state="visible" r:id="rId46"/>
    <sheet xmlns:r="http://schemas.openxmlformats.org/officeDocument/2006/relationships" name="Accrued Expenses (Tables)" sheetId="47" state="visible" r:id="rId47"/>
    <sheet xmlns:r="http://schemas.openxmlformats.org/officeDocument/2006/relationships" name="Debt (Tables)" sheetId="48" state="visible" r:id="rId48"/>
    <sheet xmlns:r="http://schemas.openxmlformats.org/officeDocument/2006/relationships" name="Financial Instruments - Fair 49" sheetId="49" state="visible" r:id="rId49"/>
    <sheet xmlns:r="http://schemas.openxmlformats.org/officeDocument/2006/relationships" name="Income Taxes (Tables)" sheetId="50" state="visible" r:id="rId50"/>
    <sheet xmlns:r="http://schemas.openxmlformats.org/officeDocument/2006/relationships" name="Shareholders' Equity (Tables)" sheetId="51" state="visible" r:id="rId51"/>
    <sheet xmlns:r="http://schemas.openxmlformats.org/officeDocument/2006/relationships" name="Share-based Payments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Organization and Background - A"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egment Information - Additiona" sheetId="62" state="visible" r:id="rId62"/>
    <sheet xmlns:r="http://schemas.openxmlformats.org/officeDocument/2006/relationships" name="Segment Information - Reconcili" sheetId="63" state="visible" r:id="rId63"/>
    <sheet xmlns:r="http://schemas.openxmlformats.org/officeDocument/2006/relationships" name="Segment Information - Supplemen" sheetId="64" state="visible" r:id="rId64"/>
    <sheet xmlns:r="http://schemas.openxmlformats.org/officeDocument/2006/relationships" name="Segment Information - Disclosur" sheetId="65" state="visible" r:id="rId65"/>
    <sheet xmlns:r="http://schemas.openxmlformats.org/officeDocument/2006/relationships" name="Segment Information - Disclos66" sheetId="66" state="visible" r:id="rId66"/>
    <sheet xmlns:r="http://schemas.openxmlformats.org/officeDocument/2006/relationships" name="Earnings (Loss) Per Share (&quot;E67" sheetId="67" state="visible" r:id="rId67"/>
    <sheet xmlns:r="http://schemas.openxmlformats.org/officeDocument/2006/relationships" name="Net Sales - Summary of Net Sale" sheetId="68" state="visible" r:id="rId68"/>
    <sheet xmlns:r="http://schemas.openxmlformats.org/officeDocument/2006/relationships" name="Net Sales - Additional Informat" sheetId="69" state="visible" r:id="rId69"/>
    <sheet xmlns:r="http://schemas.openxmlformats.org/officeDocument/2006/relationships" name="Net Sales - Summary of Tax Ince" sheetId="70" state="visible" r:id="rId70"/>
    <sheet xmlns:r="http://schemas.openxmlformats.org/officeDocument/2006/relationships" name="Deferred Revenue - Summary of D" sheetId="71" state="visible" r:id="rId71"/>
    <sheet xmlns:r="http://schemas.openxmlformats.org/officeDocument/2006/relationships" name="Deferred Revenue - Additional I" sheetId="72" state="visible" r:id="rId72"/>
    <sheet xmlns:r="http://schemas.openxmlformats.org/officeDocument/2006/relationships" name="Deferred Revenue - Summary of P" sheetId="73" state="visible" r:id="rId73"/>
    <sheet xmlns:r="http://schemas.openxmlformats.org/officeDocument/2006/relationships" name="Expenses - Summary of Cost of S" sheetId="74" state="visible" r:id="rId74"/>
    <sheet xmlns:r="http://schemas.openxmlformats.org/officeDocument/2006/relationships" name="Expenses - Summary of Cost of P" sheetId="75" state="visible" r:id="rId75"/>
    <sheet xmlns:r="http://schemas.openxmlformats.org/officeDocument/2006/relationships" name="Expenses - Additional Informati" sheetId="76" state="visible" r:id="rId76"/>
    <sheet xmlns:r="http://schemas.openxmlformats.org/officeDocument/2006/relationships" name="Expenses - Summary of Selling a" sheetId="77" state="visible" r:id="rId77"/>
    <sheet xmlns:r="http://schemas.openxmlformats.org/officeDocument/2006/relationships" name="Expenses - Summary of General a" sheetId="78" state="visible" r:id="rId78"/>
    <sheet xmlns:r="http://schemas.openxmlformats.org/officeDocument/2006/relationships" name="Expenses - Summary of Financial" sheetId="79" state="visible" r:id="rId79"/>
    <sheet xmlns:r="http://schemas.openxmlformats.org/officeDocument/2006/relationships" name="Cash and Cash Equivalents - Sum" sheetId="80" state="visible" r:id="rId80"/>
    <sheet xmlns:r="http://schemas.openxmlformats.org/officeDocument/2006/relationships" name="Cash and Cash Equivalents - Add" sheetId="81" state="visible" r:id="rId81"/>
    <sheet xmlns:r="http://schemas.openxmlformats.org/officeDocument/2006/relationships" name="Trade Accounts Receivable, Ne82" sheetId="82" state="visible" r:id="rId82"/>
    <sheet xmlns:r="http://schemas.openxmlformats.org/officeDocument/2006/relationships" name="Trade Accounts Receivable, Ne83" sheetId="83" state="visible" r:id="rId83"/>
    <sheet xmlns:r="http://schemas.openxmlformats.org/officeDocument/2006/relationships" name="Inventories, Net - Summary of I" sheetId="84" state="visible" r:id="rId84"/>
    <sheet xmlns:r="http://schemas.openxmlformats.org/officeDocument/2006/relationships" name="Inventories, Net - Additional I" sheetId="85" state="visible" r:id="rId85"/>
    <sheet xmlns:r="http://schemas.openxmlformats.org/officeDocument/2006/relationships" name="Recoverable Taxes - Summary of " sheetId="86" state="visible" r:id="rId86"/>
    <sheet xmlns:r="http://schemas.openxmlformats.org/officeDocument/2006/relationships" name="Property and Equipment, Net - S" sheetId="87" state="visible" r:id="rId87"/>
    <sheet xmlns:r="http://schemas.openxmlformats.org/officeDocument/2006/relationships" name="Property and Equipment, Net -88" sheetId="88" state="visible" r:id="rId88"/>
    <sheet xmlns:r="http://schemas.openxmlformats.org/officeDocument/2006/relationships" name="Property and Equipment, Net - A" sheetId="89" state="visible" r:id="rId89"/>
    <sheet xmlns:r="http://schemas.openxmlformats.org/officeDocument/2006/relationships" name="Intangible Assets, Net - Summar" sheetId="90" state="visible" r:id="rId90"/>
    <sheet xmlns:r="http://schemas.openxmlformats.org/officeDocument/2006/relationships" name="Intangible Assets, Net - Summ91" sheetId="91" state="visible" r:id="rId91"/>
    <sheet xmlns:r="http://schemas.openxmlformats.org/officeDocument/2006/relationships" name="Intangible Assets, Net - Additi" sheetId="92" state="visible" r:id="rId92"/>
    <sheet xmlns:r="http://schemas.openxmlformats.org/officeDocument/2006/relationships" name="Trade Accounts Payable - Schedu" sheetId="93" state="visible" r:id="rId93"/>
    <sheet xmlns:r="http://schemas.openxmlformats.org/officeDocument/2006/relationships" name="Reverse Factoring - Schedule of" sheetId="94" state="visible" r:id="rId94"/>
    <sheet xmlns:r="http://schemas.openxmlformats.org/officeDocument/2006/relationships" name="Accrued Expenses - Schedule of " sheetId="95" state="visible" r:id="rId95"/>
    <sheet xmlns:r="http://schemas.openxmlformats.org/officeDocument/2006/relationships" name="Debt - Summary of Detailed Info" sheetId="96" state="visible" r:id="rId96"/>
    <sheet xmlns:r="http://schemas.openxmlformats.org/officeDocument/2006/relationships" name="Debt - Summary of Detailed In97" sheetId="97" state="visible" r:id="rId97"/>
    <sheet xmlns:r="http://schemas.openxmlformats.org/officeDocument/2006/relationships" name="Debt - Additional Information (" sheetId="98" state="visible" r:id="rId98"/>
    <sheet xmlns:r="http://schemas.openxmlformats.org/officeDocument/2006/relationships" name="Debt - Schedule of Financial Co" sheetId="99" state="visible" r:id="rId99"/>
    <sheet xmlns:r="http://schemas.openxmlformats.org/officeDocument/2006/relationships" name="Debt - Reconciliation of Moveme" sheetId="100" state="visible" r:id="rId100"/>
    <sheet xmlns:r="http://schemas.openxmlformats.org/officeDocument/2006/relationships" name="Derivative Financial Instrum101" sheetId="101" state="visible" r:id="rId101"/>
    <sheet xmlns:r="http://schemas.openxmlformats.org/officeDocument/2006/relationships" name="Financial Instruments - Fair102" sheetId="102" state="visible" r:id="rId102"/>
    <sheet xmlns:r="http://schemas.openxmlformats.org/officeDocument/2006/relationships" name="Financial Instruments - Fair103" sheetId="103" state="visible" r:id="rId103"/>
    <sheet xmlns:r="http://schemas.openxmlformats.org/officeDocument/2006/relationships" name="Financial Instruments - Fair104" sheetId="104" state="visible" r:id="rId104"/>
    <sheet xmlns:r="http://schemas.openxmlformats.org/officeDocument/2006/relationships" name="Financial Instruments - Fair105" sheetId="105" state="visible" r:id="rId105"/>
    <sheet xmlns:r="http://schemas.openxmlformats.org/officeDocument/2006/relationships" name="Financial Instruments - Fair106" sheetId="106" state="visible" r:id="rId106"/>
    <sheet xmlns:r="http://schemas.openxmlformats.org/officeDocument/2006/relationships" name="Financial Instruments - Fair107" sheetId="107" state="visible" r:id="rId107"/>
    <sheet xmlns:r="http://schemas.openxmlformats.org/officeDocument/2006/relationships" name="Financial Instruments - Fair108" sheetId="108" state="visible" r:id="rId108"/>
    <sheet xmlns:r="http://schemas.openxmlformats.org/officeDocument/2006/relationships" name="Financial Instruments - Fair109" sheetId="109" state="visible" r:id="rId109"/>
    <sheet xmlns:r="http://schemas.openxmlformats.org/officeDocument/2006/relationships" name="Income Taxes - Schedule of Inco" sheetId="110" state="visible" r:id="rId110"/>
    <sheet xmlns:r="http://schemas.openxmlformats.org/officeDocument/2006/relationships" name="Income Taxes - Schedule of Reco" sheetId="111" state="visible" r:id="rId111"/>
    <sheet xmlns:r="http://schemas.openxmlformats.org/officeDocument/2006/relationships" name="Income Taxes - Unrecognized Def" sheetId="112" state="visible" r:id="rId112"/>
    <sheet xmlns:r="http://schemas.openxmlformats.org/officeDocument/2006/relationships" name="Income Taxes - Additional Infor" sheetId="113" state="visible" r:id="rId113"/>
    <sheet xmlns:r="http://schemas.openxmlformats.org/officeDocument/2006/relationships" name="Income Taxes - Unrecognized 114" sheetId="114" state="visible" r:id="rId114"/>
    <sheet xmlns:r="http://schemas.openxmlformats.org/officeDocument/2006/relationships" name="Shareholders' Equity - Addition" sheetId="115" state="visible" r:id="rId115"/>
    <sheet xmlns:r="http://schemas.openxmlformats.org/officeDocument/2006/relationships" name="Shareholders' Equity - Summary " sheetId="116" state="visible" r:id="rId116"/>
    <sheet xmlns:r="http://schemas.openxmlformats.org/officeDocument/2006/relationships" name="Share-based Payments - Addition" sheetId="117" state="visible" r:id="rId117"/>
    <sheet xmlns:r="http://schemas.openxmlformats.org/officeDocument/2006/relationships" name="Share-based Payments - Summary " sheetId="118" state="visible" r:id="rId118"/>
    <sheet xmlns:r="http://schemas.openxmlformats.org/officeDocument/2006/relationships" name="Share-based Payments - Summa119" sheetId="119" state="visible" r:id="rId119"/>
    <sheet xmlns:r="http://schemas.openxmlformats.org/officeDocument/2006/relationships" name="Defined Contribution Plan - Add" sheetId="120" state="visible" r:id="rId120"/>
    <sheet xmlns:r="http://schemas.openxmlformats.org/officeDocument/2006/relationships" name="Related party transactions - Su"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s>
  <definedNames/>
  <calcPr calcId="124519" fullCalcOnLoad="1"/>
</workbook>
</file>

<file path=xl/sharedStrings.xml><?xml version="1.0" encoding="utf-8"?>
<sst xmlns="http://schemas.openxmlformats.org/spreadsheetml/2006/main" uniqueCount="1277">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ETS</t>
  </si>
  <si>
    <t>Entity Registrant Name</t>
  </si>
  <si>
    <t>Netshoes (Cayman)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Financial Position R$ in Thousands, $ in Thousands</t>
  </si>
  <si>
    <t>Dec. 31, 2017USD ($)</t>
  </si>
  <si>
    <t>Dec. 31, 2017BRL (R$)</t>
  </si>
  <si>
    <t>Dec. 31, 2016BRL (R$)</t>
  </si>
  <si>
    <t>Current assets:</t>
  </si>
  <si>
    <t>Cash and cash equivalents</t>
  </si>
  <si>
    <t>R$ 395962</t>
  </si>
  <si>
    <t>R$ 111304</t>
  </si>
  <si>
    <t>Restricted cash</t>
  </si>
  <si>
    <t>Trade accounts receivables, net</t>
  </si>
  <si>
    <t>Inventories, net</t>
  </si>
  <si>
    <t>Recoverable taxes</t>
  </si>
  <si>
    <t>Prepaid expenses and other current assets</t>
  </si>
  <si>
    <t>Total current assets</t>
  </si>
  <si>
    <t>Non-current assets:</t>
  </si>
  <si>
    <t>Judicial deposits</t>
  </si>
  <si>
    <t>Other assets</t>
  </si>
  <si>
    <t>Due from related parties</t>
  </si>
  <si>
    <t>Property and equipment, net</t>
  </si>
  <si>
    <t>Intangible assets, net</t>
  </si>
  <si>
    <t>Total non-current assets</t>
  </si>
  <si>
    <t>Total assets</t>
  </si>
  <si>
    <t>Current liabilities:</t>
  </si>
  <si>
    <t>Trade accounts payable</t>
  </si>
  <si>
    <t>Reverse factoring</t>
  </si>
  <si>
    <t>Current portion of long-term debt</t>
  </si>
  <si>
    <t>Derivative financial liabilities</t>
  </si>
  <si>
    <t>Taxes and contributions payable</t>
  </si>
  <si>
    <t>Deferred revenue</t>
  </si>
  <si>
    <t>Accrued expenses</t>
  </si>
  <si>
    <t>Other current liabilities</t>
  </si>
  <si>
    <t>Total current liabilities</t>
  </si>
  <si>
    <t>Non-currentliabilities:</t>
  </si>
  <si>
    <t>Long-term debt, net of current portion</t>
  </si>
  <si>
    <t>Provision for labor, civil and tax risks</t>
  </si>
  <si>
    <t>Share-based payment</t>
  </si>
  <si>
    <t>Other non-currentliabilities</t>
  </si>
  <si>
    <t>Total non-current liabilities</t>
  </si>
  <si>
    <t>Total liabilities</t>
  </si>
  <si>
    <t>Shareholders' equity:</t>
  </si>
  <si>
    <t>Share capital</t>
  </si>
  <si>
    <t>Additional-paid in capital</t>
  </si>
  <si>
    <t>Treasury shares</t>
  </si>
  <si>
    <t>Accumulated other comprehensive loss</t>
  </si>
  <si>
    <t>Accumulated losses</t>
  </si>
  <si>
    <t>Equity attributable to owners of the parent</t>
  </si>
  <si>
    <t>Equity attributable to non-controlling interests</t>
  </si>
  <si>
    <t>Total shareholders' equity</t>
  </si>
  <si>
    <t>Total liabilities and shareholders' equity</t>
  </si>
  <si>
    <t>R$ 1497125</t>
  </si>
  <si>
    <t>R$ 1113722</t>
  </si>
  <si>
    <t>Consolidated Statements of Profit or Loss R$ in Thousands, $ in Thousands</t>
  </si>
  <si>
    <t>Dec. 31, 2017USD ($)$ / shares</t>
  </si>
  <si>
    <t>Dec. 31, 2017BRL (R$)R$ / shares</t>
  </si>
  <si>
    <t>Dec. 31, 2016BRL (R$)R$ / shares</t>
  </si>
  <si>
    <t>Dec. 31, 2015BRL (R$)R$ / shares</t>
  </si>
  <si>
    <t>Profit or loss [abstract]</t>
  </si>
  <si>
    <t>Net Sales</t>
  </si>
  <si>
    <t>R$ 1889006</t>
  </si>
  <si>
    <t>R$ 1739540</t>
  </si>
  <si>
    <t>R$ 1505686</t>
  </si>
  <si>
    <t>Cost of sales</t>
  </si>
  <si>
    <t>Gross Profit</t>
  </si>
  <si>
    <t>Operating expenses:</t>
  </si>
  <si>
    <t>Selling and marketing expenses</t>
  </si>
  <si>
    <t>General and administrative expenses</t>
  </si>
  <si>
    <t>Other operating expenses, net</t>
  </si>
  <si>
    <t>Total operating expenses</t>
  </si>
  <si>
    <t>Operating loss</t>
  </si>
  <si>
    <t>Financial income</t>
  </si>
  <si>
    <t>Financial expenses</t>
  </si>
  <si>
    <t>Loss before income tax</t>
  </si>
  <si>
    <t>Income tax expense</t>
  </si>
  <si>
    <t>Net Loss</t>
  </si>
  <si>
    <t>Net loss attributable to:</t>
  </si>
  <si>
    <t>Owners of the Parent</t>
  </si>
  <si>
    <t>Non-controlling interests</t>
  </si>
  <si>
    <t>R$ 599</t>
  </si>
  <si>
    <t>R$ 822</t>
  </si>
  <si>
    <t>R$ 837</t>
  </si>
  <si>
    <t>Loss per share attributable to owners of the Parent Basic and diluted | (per share)</t>
  </si>
  <si>
    <t>R$ 5.95</t>
  </si>
  <si>
    <t>R$ 7.05</t>
  </si>
  <si>
    <t>R$ 4.66</t>
  </si>
  <si>
    <t>Consolidated Statements of Comprehensive Income ( Loss ) R$ in Thousands, $ in Thousands</t>
  </si>
  <si>
    <t>Dec. 31, 2015BRL (R$)</t>
  </si>
  <si>
    <t>Statement of comprehensive income [abstract]</t>
  </si>
  <si>
    <t>Net loss</t>
  </si>
  <si>
    <t>R$ 170345</t>
  </si>
  <si>
    <t>R$ 151896</t>
  </si>
  <si>
    <t>R$ 99513</t>
  </si>
  <si>
    <t>Items that will subsequently be recorded to profit or loss</t>
  </si>
  <si>
    <t>Foreign currency translation</t>
  </si>
  <si>
    <t>Cash flow hedges - effective portion of changes in fair value</t>
  </si>
  <si>
    <t>Cash flow hedges - reclassified to initial cost of inventories</t>
  </si>
  <si>
    <t>Cash flow hedges - reclassified to profit or loss</t>
  </si>
  <si>
    <t>Other comprehensive income (loss)</t>
  </si>
  <si>
    <t>Total comprehensive income (loss)</t>
  </si>
  <si>
    <t>Total comprehensive income (loss) attributable to:</t>
  </si>
  <si>
    <t>R$ 465</t>
  </si>
  <si>
    <t>R$ 540</t>
  </si>
  <si>
    <t>R$ 661</t>
  </si>
  <si>
    <t>Consolidated Statements of Cash Flows R$ in Thousands, $ in Thousands</t>
  </si>
  <si>
    <t>Cash flows from operating activities:</t>
  </si>
  <si>
    <t>Adjustments to reconcile net loss to net cash provided by (used in) operating activities:</t>
  </si>
  <si>
    <t>Allowance for doubtful accounts</t>
  </si>
  <si>
    <t>Depreciation and amortization</t>
  </si>
  <si>
    <t>Loss on disposal of property and equipment, and intangible assets</t>
  </si>
  <si>
    <t>Interest expense, net</t>
  </si>
  <si>
    <t>Provision for inventory losses</t>
  </si>
  <si>
    <t>Other</t>
  </si>
  <si>
    <t>(Increase) decrease in:</t>
  </si>
  <si>
    <t>Derivative financial instruments</t>
  </si>
  <si>
    <t>Trade accounts receivable</t>
  </si>
  <si>
    <t>Inventories</t>
  </si>
  <si>
    <t>Increase (decrease) in:</t>
  </si>
  <si>
    <t>Other liabilities</t>
  </si>
  <si>
    <t>Net cash provided by (used in) operating activities</t>
  </si>
  <si>
    <t>Cash flows from investing activities:</t>
  </si>
  <si>
    <t>Purchase of property and equipment</t>
  </si>
  <si>
    <t>Purchase of intangible assets</t>
  </si>
  <si>
    <t>Interest received on installment sales</t>
  </si>
  <si>
    <t>Net cash provided by (used in) investing activities</t>
  </si>
  <si>
    <t>Cash flows from financing activities:</t>
  </si>
  <si>
    <t>Proceeds from debt</t>
  </si>
  <si>
    <t>Payments of debt</t>
  </si>
  <si>
    <t>Payments of interest</t>
  </si>
  <si>
    <t>Proceeds from issuance of common shares</t>
  </si>
  <si>
    <t>Net cash provided by (used in) financing activities</t>
  </si>
  <si>
    <t>Effect of exchange rate changes on cash and cash equivalents</t>
  </si>
  <si>
    <t>Change in cash and cash equivalents</t>
  </si>
  <si>
    <t>Cash and cash equivalents, beginning of period</t>
  </si>
  <si>
    <t>Cash and cash equivalents, end of period</t>
  </si>
  <si>
    <t>Non-cash investing and financing activities:</t>
  </si>
  <si>
    <t>Acquisition of property and equipment and intagible assets (Note 16)</t>
  </si>
  <si>
    <t>R$ 4677</t>
  </si>
  <si>
    <t>R$ 1869</t>
  </si>
  <si>
    <t>Deferred offering costs reclassified to equity (Note 21b)</t>
  </si>
  <si>
    <t>Convertible notes converted to common shares (Note 21c)</t>
  </si>
  <si>
    <t>Reclassification of share-based payment from Cash-settled arrangement to Equity-settled arrangement (Note 22b)</t>
  </si>
  <si>
    <t>R$ 13706</t>
  </si>
  <si>
    <t>Consolidated Statements of Changes in Shareholders' Equity R$ in Thousands, $ in Thousands</t>
  </si>
  <si>
    <t>USD ($)</t>
  </si>
  <si>
    <t>BRL (R$)</t>
  </si>
  <si>
    <t>Share capital [member]USD ($)</t>
  </si>
  <si>
    <t>Share capital [member]BRL (R$)</t>
  </si>
  <si>
    <t>Additional paid-in capital [member]USD ($)</t>
  </si>
  <si>
    <t>Additional paid-in capital [member]BRL (R$)</t>
  </si>
  <si>
    <t>Treasury shares [member]USD ($)</t>
  </si>
  <si>
    <t>Treasury shares [member]BRL (R$)</t>
  </si>
  <si>
    <t>Accumulated losses [member]BRL (R$)</t>
  </si>
  <si>
    <t>Foreign currency translation [member]BRL (R$)</t>
  </si>
  <si>
    <t>Gain (Loss) on hedge accounting [member]BRL (R$)</t>
  </si>
  <si>
    <t>Equity attributable to owners of the parent [member]BRL (R$)</t>
  </si>
  <si>
    <t>Non-controlling interest [member]BRL (R$)</t>
  </si>
  <si>
    <t>Beginning Balance at Dec. 31, 2014</t>
  </si>
  <si>
    <t>R$ 245007</t>
  </si>
  <si>
    <t>R$ 130</t>
  </si>
  <si>
    <t>R$ 675805</t>
  </si>
  <si>
    <t>R$ 547</t>
  </si>
  <si>
    <t>R$ 427629</t>
  </si>
  <si>
    <t>R$ 4338</t>
  </si>
  <si>
    <t>R$ 243421</t>
  </si>
  <si>
    <t>R$ 1586</t>
  </si>
  <si>
    <t>Comprehensive Income (Loss)</t>
  </si>
  <si>
    <t>R$ 913</t>
  </si>
  <si>
    <t>Transactions with Owners and Other</t>
  </si>
  <si>
    <t>Issuance of common shares in initial public offering, net of offering costs</t>
  </si>
  <si>
    <t>Purchase of treasury shares</t>
  </si>
  <si>
    <t>Total transactions with owners and other</t>
  </si>
  <si>
    <t>Ending Balance at Dec. 31, 2015</t>
  </si>
  <si>
    <t>Ending Balance at Dec. 31, 2016</t>
  </si>
  <si>
    <t>R$ 545</t>
  </si>
  <si>
    <t>Conversion of convertible notes to common shares</t>
  </si>
  <si>
    <t>Share-based payments</t>
  </si>
  <si>
    <t>Ending Balance at Dec. 31, 2017</t>
  </si>
  <si>
    <t>R$ 483349</t>
  </si>
  <si>
    <t>R$ 244</t>
  </si>
  <si>
    <t>R$ 1345507</t>
  </si>
  <si>
    <t>R$ 1533</t>
  </si>
  <si>
    <t>R$ 847125</t>
  </si>
  <si>
    <t>R$ 13664</t>
  </si>
  <si>
    <t>R$ 483429</t>
  </si>
  <si>
    <t>R$ 80</t>
  </si>
  <si>
    <t>Organization and background</t>
  </si>
  <si>
    <t>Dec. 31, 2017</t>
  </si>
  <si>
    <t>Text block1 [abstract]</t>
  </si>
  <si>
    <t>1. Organization and
background
1.1 Nature of Operations
Netshoes (Cayman) Limited (“NSC” or the
“Parent”) was incorporated in the Cayman Islands on
April 12, 2011. NSC is a holding company and conducts its
business primarily through its subsidiaries (together with NSC, the
“Company”, “we” or “us”). The
Company’s registered office is at Willow House, Cricket
Square, George Town, KY 1-1104,
The Company is a leading sports and lifestyle ecommerce destination
in Latin America with operations in Brazil, Mexico and Argentina.
The Company’s core business is to offer to its customers a
reliable and convenient online shopping experience with a wide
selection of products including athletic shoes, jerseys, apparel,
accessories and sporting equipment from leading international,
local and private brands as well as fashion. The Company conducts
its business mainly through its ecommerce websites
( www.netshoes.com www.shoestock.com www.zattini.com
1.2 Initial Public Offering
On April 18, 2017, the Company completed its Initial Public
Offering (IPO). The Company sold 8,250,000 of its common shares at
a public offering price of $18.00 per common share, for gross
proceeds of $148.5 million (or R$459.7 million, using the
exchange rate on the date of completion of the IPO). The Company
received net proceeds of $134.2 million (or
R$415.6 million, using the exchange rate on the date of
completion of the IPO), after deducting $9.7 million (or
R$29.9 million, using the exchange rate on the date of
completion of the IPO) in underwriting discounts and commissions
and $4.6 million (or R$14.2 million, using the exchange
rate on the date of completion of the IPO) of other offering
expenses.
The shares offered and sold in the initial public offering were
registered under the Securities Act of 1933, as amended, pursuant
to the Company’s Registration Statement on Form F-1 No.333-216727),
1.3 Split of Shares
The Board of Directors approved a 1.0 for 3.0 share split of the
Company’s outstanding common shares. The share split became
effective on April 18, 2017. The Company has retrospectively
adjusted loss per share data considering the split of shares (see
note 4).</t>
  </si>
  <si>
    <t>Summary of Significant Accounting Policies</t>
  </si>
  <si>
    <t xml:space="preserve">2. Summary of Significant Accounting
Policies
2.1. Statement of Compliance
The consolidated financial statements have been prepared in
accordance with International Financial Reporting Standards
(“IFRSs”) as issued by the International Accounting
Standards Board. The consolidated financial statements were
authorized for issuance by the Board of Directors on March 28,
2018.
2.2. Basis of Presentation
The consolidated financial statements have been prepared under the
historical-cost basis, unless otherwise indicated. The presentation
of the consolidated financial statements in conformity with IFRS
requires the use of certain accounting estimates, and also requires
the Company’s Management to exercise its judgment in the
process of applying the Company’s accounting policies. Note
2.3 to these consolidated financial statements shows the areas in
which a greater level of judgment and estimates have been
applied.
Intercompany balances and transactions, including income and
expenses and any unrealized income and expenses and the balance of
receivables and payables arising from intercompany transactions,
are eliminated. Unrealized losses are eliminated in the same way as
unrealized gains, but only to the extent that there is no evidence
of impairment.
The functional currency of the Company is US$ and the reporting
currency is Brazilian Real (“R$”) as this currency
better reflects the underlying operations of the consolidated
entities. The Company’s subsidiaries with operations in
Brazil, Argentina and Mexico use their respective currencies as
their functional currencies.
Translations of balances in the consolidated statement of financial
positions, consolidated statement of profit or loss, consolidated
statement of comprehensive income (loss) and consolidated statement
of cash flows from R$ into US$ are solely for the convenience of
the readers and have been calculated at the rate of US$1.00 = R$
3.3080, representing the exchange rate set forth by the Banco
Central do Brasil (Central Bank of Brazil) on December 31,
2017. No representation is made that the R$ amounts could have
been, or could be, converted, realized or settled into US$ at that
rate on December 31, 2017, or at any other rate. All values
have been rounded to the nearest thousands of R$ and US$, except
where noted.
2.3. Use of Judgments, Estimates and
Assumptions
In preparing these consolidated financial statements in conformity
with IFRS, management has made judgments, estimates and assumptions
that affect the application of the Company’s accounting
policies and the reported amount of assets, liabilities, income and
expenses. Actual results may differ from those estimates.
Estimates and underlying assumptions are reviewed on an ongoing
basis. Revisions to estimates are recognized prospectively.
Information about judgments, assumptions and estimates made in
applying accounting policies that have the most significant effects
on the amounts recognized in the consolidated financial statements
are included in the following notes:
• Note 2.11 and 22 – Share-based
payments: Valuation and classification of awards;
• Note 2.17 and 9 – Trade
Accounts Receivable: Estimated losses on doubtful accounts;
• Note 2.18 and 10 – Inventories:
Provision for inventory losses;
• Note 2.27 and 20 – Income
Taxes: Recognition of deferred income tax assets and availability
of future taxable profit against which tax losses carried forward
can be used. The determination of tax positions that are probable
of being sustained also involves significant judgment;
• Note 2.9, 2.20, 2.21, 12 and 13
– Property and Equipment and Intangible Assets: Useful lives
of property and equipment and intangible, and software development
costs related to intangible assets;
• Note 2.28 and 25 – Provision
for labor, civil and tax risks: Key assumptions about the
likelihood and magnitude of an outflow of resources.
2.4. Principles of
Consolidation
The consolidated financial statements include the accounts of all
entities in which NSC has a controlling financial interest.
Consolidated Subsidiaries
Consolidated subsidiaries are entities controlled by the Parent.
The Parent controls an entity when it is exposed, or has the right
to, variable returns from its involvement with the entity and has
the ability to affect those returns through its power over the
entity. The financial statements of consolidated subsidiaries are
included in the consolidated financial statements from the date on
which control commences until the date on which control ceases.
The consolidated subsidiaries are listed as follows:
Percentage Ownership and Voting
Company
Country of Incorporation December 31, December 31,
Netshoes Holding, LLC
United States of America 100.00 % 100.00 %
NS2 Com Internet Ltda Brazil 100.00 % 100.00 %
NS3 Internet S.A. Argentina 98.17 % 98.17 %
NS4 Com Internet S.A. Mexico 100.00 % 100.00 %
NS4 Servicios de México S.A. C.V. Mexico 100.00 % 100.00 %
NS5 Participações Ltda. Brazil 99.99 % 99.99 %
NS6 Serviços Esportivos Ltda. Brazil 100.00 % 100.00 %
Non-controlling
Non-controlling non-controlling non-controlling non-controlling non-controlling non-controlling non-controlling non-controlling
Changes in the Parent’s interest in subsidiaries that do not
result in a loss of control are accounted for as equity
transactions.
2.5. Foreign Currency Translation and
Transactions
The functional currency of the Company is US$ and the reporting
currency is Brazilian Real (“R$”) as this currency
better reflects the underlying operations of the consolidated
entities. The Company’s subsidiaries with operations in
Brazil, Argentina and Mexico use their respective currencies as
their functional currencies.
Foreign Currency Translation
The financial statements of foreign entities that use a functional
currency different from the reporting currency are translated into
Brazilian Real as described below:
• Assets and liabilities are translated
into Brazilian Real at the closing rate, corresponding to the spot
exchange rate at the balance sheet date; and
• Income statement and cash flow items
are translated into Brazilian Real using the average rate of the
period unless significant variances occur.
The resulting exchange differences are recognized directly in other
comprehensive income (loss). When a foreign operation is disposed
of, the cumulative amount of the exchange differences in
consolidated equity relating to that operation is recorded to the
consolidated statements of profit or loss.
Foreign Currency Operations
Foreign currency transactions are converted into the functional
currency using the exchange rate at the transaction date. Monetary
assets and liabilities denominated in foreign currencies are
re-measured Non-monetary re-measured
2.6. Segment Information
An operating segment is a component of the Company that : a)
engages in business activities from which it may earn revenues and
incur expenditures, including revenues and expenses that relate to
transactions with any of the Company’s other components, and
b) whose operating results are regularly reviewed by the
Company’s chief operating decision maker (“CODM”)
to make decisions as to allocation of resources to the relevant
segment and assess its performance and for which individual
financial information is available.
The Company is organized around geographical division and discloses
the following reportable segments:
• Brazil: consists of retail sales of
consumer products from all of our verticals (which includes sales
of sporting goods and related garments, as well as, fashion and,
more recently, beauty goods) carried out through our sites
(Netshoes.com.br, Zattini.com.br and Shoestock.com.br) and
third-party sites that we manage as well as our business to
business offline operation.
• International: consists of retail
sales of consumer products (mainly sporting goods and related
garments) from our sites Netshoes.com.ar and Netshoes.com.mx in
Argentina and Mexico, respectively.
2.7. Revenue Recognition
Net sales primarily consists of revenue from product sales (both
business to consumer direct sales and business to business
transactions) and other revenues.
Revenue from Product Sales
Revenue from product sales arises from (i) online purchases on
the Company’s sites (i.e. Netshoes, Zattini and Shoestock)
and third-party sites that the Company manages and
(ii) offline purchases with the Company. Revenue from product
sales is recognized when persuasive evidence exists that the
significant risks and rewards of product ownership have been
transferred to the customer, generally on delivery and acceptance
at the customers’ premises, recovery of the consideration is
probable, the associated costs and possible return of goods can be
estimated reliably, there is no continuing management involvement
with the goods, and the amount of revenue can be measured
reliably.
Revenue from product sales is measured at fair value of the
consideration received or receivable, net of promotional discounts,
returns and value added tax and sales taxes. The Company recognizes
revenue from product sales on a gross basis since the Company acts
as principal and as such, it has primary responsibility for
fulfilling the orders, it bears inventory risk, and it has
discretion in establishing prices and bears the customer’s
credit risk.
Other Revenues
Other revenues mainly consist of the following:
• Freight-related services: Revenue
from the freight-related services is recognized once the service is
rendered.
• Marketplace platform: The Company
generates revenue from the marketplace platform in the form of a
commission, when the third-party vendors sell the products on this
platform. The Company recognizes revenue from the marketplace
platform on a net basis because the Company acts as an agent and
does not have primary responsibility for fulfilling the orders,
bear inventory risk or have discretion in establishing prices. The
Company’s marketplace platform was launched in February
2016.
• NCard: The Company generates
commission revenue from the customers’ activation of NCards.
The revenue is recognized when the NCards are activated by the
customers.
2.8. Cost of sales
Cost of sales consist of costs related to direct sales, including
purchase price of consumer products sold to customers from direct
sales, inbound freight charges to fulfillment center and outbound
freight cost, packaging supplies, gains related to discounts
obtained from suppliers and costs for lost, stolen or damaged goods
received. Freight charges to receive products from suppliers are
included in inventory and recognized as cost of sales upon sale of
products to customers.
2.9. Software development
Expenditure on research activities, undertaken with the prospects
of gaining new scientific or technical knowledge and understanding,
is recognized as an expense in the statements of profit or loss
when incurred.
Development activities involve a plan or project aimed at putting
in use new or significantly improved technologies. Development
costs are capitalized only if the Company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Compan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s capitalized include the cost of materials, labor
and other costs that are directly attributable to preparing the
asset for its intended use. Other development expenditures are
recognized as expenses in the statements of profit or loss when
incurred.
Subsequent to initial recognition, internally-generated intangible
assets are reported at cost less accumulated amortization and
impairment losses, if any.
2.10. Financial income and
expenses
Financial income comprises interest income on cash and cash
equivalents, imputed interest income on installment sales arising
from extended payment terms offered to our customers, foreign
exchange gains and gains on derivative financial instruments.
Interest income is recognized as it accrues in profit or loss,
using the effective interest rate method.
Financial expenses comprise interest expenses on debt and imputed
interest expense on credit purchases with extended payment terms
offered by our suppliers. Financial expenses also include bank
fees, foreign exchange losses and losses on derivative instruments.
Borrowing costs are recognized in the consolidated statements of
profit or loss using the effective interest method.
The rate used to determine imputed interest income on installment
sales is 100% of the Brazilian Interbank Deposit Rate
( Certificado de Depósito Interbancário
The rate to determine imputed interest expense on credit purchase
is 100% of the CDI, plus a percentage that represents the
Company’s credit risk.
2.11. Share-Based Payments
The Company may grant share-based payments to employees, directors,
other service providers or independent contractors. These awards
are accounted for as follows:
(a) Cash-settled arrangement
Considering the characteristics and past practice adopted by the
Company in settling these awards, the initial measurement of the
liability is based on the fair value of the Company’s shares
and takes into account discounts obtained upon settlement and is
re-measured
(b) Equity-settled
arrangement
The grant-date fair value of equity-settled share-based payment
arrangements granted to employees is recognized as an expense, with
a corresponding increase in equity, over the vesting period of the
awards. The amount recognized as an expense is adjusted to reflect
the number of awards for which the related service and non-market non-market
The Company did not modify any awards during the years ended
December 31, 2015, 2016 and 2017.
2.12. Employee Benefits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as liabilities.
Profit Sharing and Bonuses
The Company provides a profit sharing plan for its employees, which
is linked to performance targets set in action plans and agreed at
the beginning of each year, whereas, officers are entitled to
bonuses based on the provisions of the bylaws, proposed by the
Board of Directors. Provisions for profit sharing and bonuses are
recognized in the period in which targets are achieved by applying
the agreed percentage to the payroll of the Company.
Post-employment Benefits: Defined Contribution
Plans
Under a defined contribution plan, the Company’s only
obligation is to pay a fixed amount with no obligation to pay
further contributions if the fund does not hold sufficient assets
to pay all employee benefits. The related actuarial and investment
risks falls on the employee.
In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
2.13. Cash and Cash Equivalents
Cash and cash equivalents include cash on hand, bank deposits and
highly liquid investments in fixed-income funds with an initial
maturity of less than three months and subject to an insignificant
risk of change in value.
2.14. Restricted Cash
Restricted cash represents cash deposits not readily available to
the Company. The current portion represents cash given in guarantee
of import letters of credit issued by banks related to the purchase
of imported products and changes in this have been classified as
operating activities in the consolidated statements of cash flows.
The non-current
2.15. Financial Instruments
The Company classifies non-derivative held-to-maturity available-for-sale non-derivative
A. Non-derivative
The Company initially recognizes financial assets and financial
liabilities when it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or cancelled, or expire.
Financial assets and financial liabilities are offset and the net
amount presented in the statement of financial position when, and
only when, the Company currently has a legally enforceable right to
offset the amounts and intends either to settle them on a net basis
or to realize the asset and settle the liability
simultaneously.
B. Non-derivative
i. Financial assets at fair value
through profit or loss
A financial asset is classified as at fair value through profit or
loss if it is classified as held-for-trading
ii. Loans and receivables
These assets are initially measured at fair value plus any directly
attributable transaction costs. Subsequent to initial recognition,
they are measured at amortized cost using the effective interest
method.
C. Non-derivative
Financial liabilities are classified as other financial liabilities
and are initially measured at fair value less any directly
attributable transaction costs. Subsequent to initial recognition,
these liabilities are measured at amortized cost using the
effective interest method.
D. Derivative financial instruments and hedge accounting
The Company may hold derivative financial instruments to hedge its
foreign currency exposures. Embedded derivatives are separated from
the host contract and accounted for separately if certain criteria
are met.
Cash flow hedge
When a derivative is designated as a cash flow hedging instrument,
the effective portion of changes in the fair value of the
derivative is recognized in OCI. Any ineffective portion of changes
in the fair value of the derivative is recognized immediately in
profit or loss.
The amount accumulated in equity is retained in OCI and
reclassified to profit or loss in the same period or periods during
which the hedged forecast cash flows affect profit or loss or the
hedged item affects profit or loss.
If the forecast transaction is no longer expected to occur, the
hedge no longer meets the criteria for hedge accounting, the
hedging instrument expires or is sold, terminated or exercised, or
the designation is revoked, then hedge accounting is discontinued
prospectively. If the forecast transaction is no longer expected to
occur, then the amount accumulated in equity is reclassified to
profit or loss.
2.16. Fair Value Measurements
Several accounting policies and disclosures require fair value
measurement, for both financial and non-financial
When measuring the fair value of an asset or a liability, the
Company uses observable market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Note 19 includes accounting classification and fair value
measurement of financial instruments.
2.17. Trade Accounts Receivable
The Company’s trade accounts receivables are represented by
credit sales (installments) funded by credit card operators and
receivables from B2B (business-to-business) non-current
Trade accounts receivable are recognized at fair value which
primarily represents the present value of the amount receivable and
subsequently measured at amortized cost using the effective
interest method, less any impairment losses.
When a trade accounts receivable is uncollectible, it is
written-off written-off
An impairment loss of trade accounts receivable is recognized when
there is objective evidence that the Company will not be able to
collect all amounts due according to the original terms of the
relevant receivables. Significant financial difficulties of the
debtor, probability that the debtor will enter bankruptcy or
financial reorganization, and default or delinquency in payment are
considered indicators that the trade accounts receivable can be
impaired.
2.18. Inventories
Inventories are valued at the lower of cost and net realizable
value. The cost of inventories is based on the weighted-average
method, and includes expenditures incurred in acquiring relevant
inventories and other costs incurred in bringing them to their
existing location and condition. Cost of purchase of inventories
comprises their purchase price including non-recoverab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inventory
is based on historical usage and assumptions about future demand,
future product purchase commitments and market conditions on a
product-by-product
When inventories are sold, the carrying amount of those inventories
is recognized as cost of sales in the consolidated statements of
profit or los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2.19. Judicial Deposits
Judicial deposits are court-ordered deposits that serve as
collateral until the final settlement of the disputes to which they
are related. These deposits accrue interest based on the applicable
country’s risk free interest rate and are reported in
non-current
2.20. Property and Equipment
Property and equipment are measured at cost less accumulated
depreciation and any accumulated impairment losses. Cost includes
the purchase price and any other costs directly attributable to
bringing the asset to the location and condition necessary for it
to be capable of operating. The cost of a self-constructed asset is
determined using the same principles as for an acquired asset.
Depreciation is recognized on a straight-line basis method,
reflecting the pattern in which the asset’s future economic
benefits are expected to be consumed by the Company. The estimated
useful lives are as follows:
Asset Class
Useful Life (years)
Leasehold improvements 19
Machinery and equipment 8
Hardware 5
Facilities 14
Furniture and fixture 10
Vehicles 5
Gain or loss arising from the derecognition of property and
equipment is determined as the difference between the net disposal
proceeds, if any, and the carrying amount of the item and
recognized in other operating income (expenses) in the consolidated
statements of profit or loss.
2.21. Intangible Assets
Intangible items are recognized as intangible assets when they meet
the following criteria:
• the item is identifiable and
separable;
• the Company has the capacity to
control future economic benefits from the item; and
• the item will generate future
economic benefits.
Intangible assets consist mainly of trademark, software purchased
and software internally developed.
Initial Recognition
Intangible assets acquired separately by the Company are measured
at cost, which includes capitalized borrowing costs.
Amortization
Subsequent to initial recognition of the intangible assets, the
intangible assets are carried at cost less any accumulated
amortization and any accumulated impairment losses. Intangible
assets are amortized on a straight-line basis over their estimated
useful lives. Amortization of the asset begins when development is
complete and the asset is available for use. Indefinite life
intangibles are not amortized, but are tested for impairment at
each year-end
Asset Class
Useful Life (years)
Purchased software 5
Internally developed software 5
Trademark Indefinite
Amortization methods, useful lives and residual values are reviewed
at each financial year-end
Derecognition
An intangible asset is derecognized on disposal when no future
economic benefits are expected from its use or disposal. Gain or
loss arising from derecognition of an intangible asset is
determined as the difference between the net sale proceeds, if any,
and the carrying amount of the intangible asset. When an intangible
asset is derecognized, it is recorded as other operating expenses
in the consolidated statements of profit or loss.
2.22. Impairment of Long-Lived
Assets
The Company’s property and equipment and intangible assets
are reviewed for an indication of impairment at each balance sheet
date. If indication of impairment exists, the asset’s
recoverable amount is estimated.
Intangible assets with an indefinite useful life are tested for
impairment at least once a year as of December 31 or whenever
circumstances indicate that the carrying value may be impaired.
Other assets are tested whenever there is an indication that they
may be impaired.
For the purpose of impairment testing, assets are grouped together
into a cash-generating unit (“CGU”), which is the
smallest group of assets that generates cash inflows that are
largely independent of the cash inflows from other assets or groups
of assets. The Company has defined as a cash-generating unit each
country where it operates. For impairment test purpose, the
intangible assets located in Cayman were allocated to Brazil
CGU.
Recoverable amount is the greater of the asset’s fair value
less costs of disposal and value in use. In assessing value in use,
the estimated future cash flows are discounted to their present
value using a pre-tax
An impairment loss is recognized when the carrying amount of an
asset or the CGU exceeds its recoverable amount. There were no
impairment losses for the years ended December 31, 2015, 2016
or 2017.
An impairment loss recognized in a prior period is reversed if, and
only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2.23. Trade Accounts Payable
Trade accounts payable are obligations to pay for goods or services
that have been acquired in the ordinary course of business. Trade
accounts payable are classified as current liabilities if payment
is due within one year or less. If not, they are presented as
non-current
Trade accounts payable are initially discounted to the present
value of consideration due if payment is deferred and subsequently
measured at amortized cost using the effective interest method.
2.24. Reverse Factoring
Under reverse factoring, financial institutions commit to pay the
Company’s suppliers at an accelerated rate in exchange for a
trade discount. The Company derecognizes trade accounts payable to
suppliers and recognizes financial liabilities with respect to the
relevant financial institutions under “Reverse
Factoring” in its consolidated statements of financial
position. Cash payments made by financial institutions for reverse
factoring to relevant suppliers are classified as operating
activities in the consolidated statements of cash flows.
Reverse factoring are initially discounted to the present value of
consideration due if payment is deferred and subsequently measured
at amortized cost using the effective interest method.
2.25. Transfer of Financial
Assets
A financial asset (or, where applicable a part of a financial asset
or part of a group of similar financial assets) is derecognized
when:
(i) the contractual rights to receive
cash flows from the asset have expired;
(ii) the Company has transferred its
rights to receive cash flows from the asset, or the Company retains
the contractual rights to receive the cash flows from the asset,
but has assumed an obligation to pay the received cash flows in
full without material delay to a third party under a
“pass-through” arrangement; or
(iii) the Company has its rights to receive
cash flows from an asset and either (a) has transferred
substantially all the risks and rewards of the asset, or
(b) has neither transferred nor retained substantially all the
risks and rewards of the asset, but has no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n the normal course of business, the Company transfers some
financial assets (i.e. trade accounts receivable) to financial
institutions. Under the terms of such arrangements, the Company
surrenders control over certain financial assets and their transfer
is without recourse. Accordingly, such transfers are recorded as
sales of financial assets.
Some financial assets are also transferred with recourse, which
does not qualify for derecognition as the Company has continuous
involvement in the financial assets and not substantially all risks
and rewards were transferred. Such transfers are recorded as
liability in current portion of long-term debt (Note 17).
2.26. Leases
Leases in which a significant portion of the risks and rewards of
ownership are retained by the lessor are classified as operating
leases. Payments made under operating leases (net of any incentives
received from the lessor) are charged to the statements of profit
or loss on a straight-line basis over the period of the lease.
2.27. Income Taxes
Income tax comprises current and deferred tax. Current and deferred
income tax are recognized in the consolidated statements of profit
or loss except for items directly recognized in equity or in
OCI.
Current Income Tax
Current income tax comprises the expected tax </t>
  </si>
  <si>
    <t>Segment Information</t>
  </si>
  <si>
    <t>3. Segment Information
The Company uses the “management approach” to determine
its reportable segments. The management approach identifies
operating segments based on how the entity is organized and based
on how financial information is presented to the chief operating
decision maker (“CODM”). The Company concluded that the
CODM is the Chief Executive Officer.
The Company is organized around geographical divisions and
discloses the following reportable segments: Brazil and
International.
• Brazil: consists of retail sales of
consumer products from all of our verticals (which includes sales
of sporting goods and related garments as well as fashion and more
recently, beauty goods) carried out through our sites
Netshoes.com.br, Zattini.com.br and Shoestock.com.br and
third-party sites that we manage as well as our business to
business offline operation.
• International: consists of retail
sales of consumer products (mainly sporting goods and related
garments) from our sites Netshoes.com.ar and Netshoes.com.mx in
Argentina and Mexico respectively.
The items not allocated directly to the reportable segments are
disclosed as corporate and others. Corporate and others comprises
operating expenses, financial income and financial expenses
recorded in Netshoes (Cayman) Limited and Netshoes Holding,
LLC.
The CODM receives individual financial information based on the
nature of revenues and expenses incurred. There is no regular
reporting of individual financial information for products,
services, or major customers, and therefore the Company concluded
that Brazil and International were each independent reportable
segments.
The Company has aggregated Mexico and Argentina geographic
divisions into one reportable segment, International. Mexico and
Argentina share similar characteristics as an operating segment,
including, but not limited to the same degree of risk, same
opportunities for growth and similar products and service offerings
to local customers.
No information on segment assets or liabilities is relevant for
decision-making. There are no inter segment transactions in the
internal reporting structure.
The Company evaluates the performance of its reportable segments
using “segment net income (loss)”. A reconciliation of
reportable segments is as follows:
Brazil International Corporate and
others Total
Year ended
December 31, Year ended
December 31, Year ended
December 31, Year ended
December 31,
2015 2016 2017 2017 2015 2016 2017 2017 2015 2016 2017 2017 2015 2016 2017 2017
BRL BRL BRL USD BRL BRL BRL USD BRL BRL BRL USD BRL BRL BRL USD
Net Sales R$ 1,304,853 R$ 1,554,405 R$ 1,693,467 US$ 511,931 R$ 200,833 R$ 185,135 R$ 195,539 US$ 59,111 R$ — R$ — R$ — US$ — R$ 1,505,686 R$ 1,739,540 R$ 1,889,006 US$ 571,042
Cost of sales (858,062 ) (1,043,700 ) (1,132,900 ) (342,473 ) (152,439 ) (145,044 ) (158,527 ) (47,922 )
—
—
—
— (1,010,501 ) (1,188,744 ) (1,291,427 ) (390,395 )
Segment gross profit 446,791 510,705 560,567 169,458 48,394 40,091 37,012 11,189
—
—
—
— 495,185 550,796 597,579 180,647
Salaries and employees’ benefits (169,572 ) (191,140 ) (167,655 ) (50,683 ) (27,154 ) (26,775 ) (27,309 ) (8,255 ) (1,265 ) (1,320 ) (1,449 ) (438 ) (197,991 ) (219,235 ) (196,413 ) (59,376 )
Marketing expenses (136,616 ) (152,759 ) (184,836 ) (55,876 ) (40,080 ) (28,038 ) (27,688 ) (8,370 ) (47 ) (233 ) (781 ) (236 ) (176,743 ) (181,030 ) (213,305 ) (64,482 )
Operating lease (15,395 ) (24,683 ) (25,369 ) (7,669 ) (6,147 ) (4,295 ) (4,209 ) (1,272 )
—
—
—
— (21,542 ) (28,978 ) (29,578 ) (8,941 )
Credit card fees (26,391 ) (25,572 ) (30,213 ) (9,133 ) (6,460 ) (6,380 ) (6,166 ) (1,864 )
—
—
—
— (32,851 ) (31,952 ) (36,379 ) (10,997 )
Information technology services (26,581 ) (29,473 ) (30,064 ) (9,088 ) (1,770 ) (1,560 ) (1,152 ) (348 ) (7,190 ) (6,244 ) (6,054 ) (1,830 ) (35,541 ) (37,277 ) (37,270 ) (11,266 )
Amortization and depreciation (18,470 ) (27,777 ) (27,503 ) (8,314 ) (1,520 ) (1,262 ) (967 ) (292 ) (425 ) (2,163 ) (3,350 ) (1,013 ) (20,415 ) (31,202 ) (31,820 ) (9,619 )
Consulting (6,783 ) (7,785 ) (10,081 ) (3,047 ) (1,824 ) (1,477 ) (1,404 ) (424 ) (1,136 ) (1,215 ) (2,215 ) (670 ) (9,743 ) (10,477 ) (13,700 ) (4,141 )
Allowance for doubtful accounts (5,833 ) (6,227 ) (25,443 ) (7,691 )
—
—
—
—
—
—
—
— (5,833 ) (6,227 ) (25,443 ) (7,691 )
Sales commissions and royalties (13,164 ) (12,021 ) (16,069 ) (4,858 ) (75 ) (961 ) (910 ) (275 )
—
—
—
— (13,239 ) (12,982 ) (16,979 ) (5,133 )
Facilities expenses (13,383 ) (14,020 ) (14,185 ) (4,288 )
— (1,410 ) (1,404 ) (424 )
—
—
—
— (13,383 ) (15,430 ) (15,589 ) (4,712 )
Other selling, general and administrative expenses (21,207 ) (35,803 ) (38,445 ) (11,623 ) (5,425 ) (7,599 ) (6,503 ) (1,966 ) (1,829 ) (64 ) (920 ) (278 ) (28,461 ) (43,466 ) (45,868 ) (13,867 )
Other operating (expense) income, net (3,014 ) (5,146 ) (3,849 ) (1,164 ) (142 ) (104 ) (28 ) (8 ) (347 ) (2 ) (56 ) (17 ) (3,503 ) (5,252 ) (3,933 ) (1,189 )
Total operating expenses (456,409 ) (532,406 ) (573,712 ) (173,434 ) (90,597 ) (79,861 ) (77,740 ) (23,498 ) (12,239 ) (11,241 ) (14,825 ) (4,482 ) (559,245 ) (623,508 ) (666,277 ) (201,414 )
Financial income 60,409 26,642 27,672 8,366 885 812 1,635 494
— 912 824 249 61,294 28,366 30,131 9,109
Financial expenses (81,284 ) (93,178 ) (116,947 ) (35,353 ) (15,383 ) (14,371 ) (12,738 ) (3,851 )
— (1 ) (2,091 ) (632 ) (96,667 ) (107,550 ) (131,776 ) (39,836 )
Loss before income tax (30,493 ) (88,237 ) (102,420 ) (30,963 ) (56,701 ) (53,329 ) (51,831 ) (15,666 ) (12,239 ) (10,330 ) (16,092 ) (4,865 ) (99,433 ) (151,896 ) (170,343 ) (51,494 )
Income tax expense
—
—
—
— (80 )
— (2 ) (1 )
—
—
—
— (80 )
— (2 ) (1 )
Segment net income (loss) R$ (30,493 ) R$ (88,237 ) R$ (102,420 ) US$ (30,963 ) R$ (56,781 ) R$ (53,329 ) R$ (51,833 ) US$ (15,667 ) R$ (12,239 ) R$ (10,330 ) R$ (16,092 ) US$ (4,865 ) R$ (99,513 ) R$ (151,896 ) R$ (170,345 ) US$ (51,495 )
The Company has aggregated its products and services into groups of
similar products and provided the supplemental disclosure of net
sales below. The Company evaluates whether additional disclosure is
appropriate when a product or service category begins to approach a
significant level of net sales.
Year ended
December 31,
2015 2016 2017 2017
BRL BRL BRL USD
Sports (1) R$ 1,440,024 R$ 1,556,717 R$ 1,582,089 US$ 478,262
Fashion (1) 65,662 174,549 272,423 82,353
Market Place
— 8,274 34,494 10,427
Total net sales R$
1,505,686 R$
1,739,540 R$
1,889,006 US$
571,042
(1) Freight services were allocated to
the product revenues that they are related to.
Net sales generated from our international segment are denominated
in local functional currencies. Revenues are translated at average
rates prevailing throughout the period.
Net sales attributable to geographical areas are as follows:
Year ended
December 31,
2015 2016 2017 2017
BRL BRL BRL USD
Brazil R$ 1,304,853 R$ 1,554,405 R$ 1,693,467 US$ 511,931
Argentina 148,832 130,746 141,745 42,849
Mexico 52,001 54,389 53,794 16,262
Total net sales R$
1,505,686 R$
1,739,540 R$
1,889,006 US$
571,042
Property and equipment and intangible assets by geography are as
follows:
Year ended
December 31,
2016 2017 2017
BRL BRL USD
Property and equipment, net
Brazil R$ 69,901 R$ 69,350 US$ 20,965
Argentina 3,071 2,574 778
Mexico 1,230 1,115 337
Total property and equipment, net R$ 74,202 R$ 73,039 US$ 22,080
Intangible assets, net
Brazil R$ 74,515 R$ 95,684 US$ 28,926
Argentina 32 11 3
Mexico 35 41 12
Cayman 13,011 20,103 6,077
Total intangible assets, net R$
87,593 R$
115,839 US$
35,018
Total 161,795 188,878 57,098</t>
  </si>
  <si>
    <t>Earnings (Loss) Per Share ("EPS")</t>
  </si>
  <si>
    <t>4. Earnings (Loss) Per Share
(“EPS”)
The Company computes basic loss per share by dividing net loss
attributable to the owners of the Parent by the weighted average
number of common shares outstanding for the period. Diluted loss
per share reflects the potential dilution of share options that
could be exercised or converted into common shares, and is computed
by dividing net loss attributable to the owner of the Parent by the
weighted average number of common shares outstanding plus the
potentially dilutive effect of share options.
Earnings per share data for both periods presented have been
calculated giving effect to the stock split of 1.0 for 3.0 which
occurred immediately prior to the completion of the Initial Public
Offering on April 18, 2017 (see note 1.3).
The following table sets forth the computation of the
Company’s basic and diluted loss per share attributable to
the owners of the Parent for the years ended December 31,
2015, 2016 and 2017:
Year ended
December 31,
2015 2016 2017 2017
BRL BRL BRL USD
Numerator
Net loss for the year attributable to the owners of the Parent R$ (98,676 ) R$ (151,074 ) R$ (169,746 ) US$ (51,314 )
Denominator
Weighted average number of outstanding shares of common stock 21,185,316 21,435,576 28,510,918 28,510,918
Loss per share attributable to the owners of the Parent
(1)
Basic and diluted R$ (4.66 ) R$ (7.05 ) R$ (5.95 ) US$ (1.80 )
(1) When the Company reports net loss
attributable to the owners of the Parent, the diluted loss per
common share is equal to the basic losses per common share due to
the anti-dilutive effect of the outstanding share options and
convertible notes.</t>
  </si>
  <si>
    <t>5. Net Sales
Details of net sales for years ended December 31, 2015, 2016
and 2017 were as follows:
Year ended
December 31,
2015 2016 2017 2017
BRL BRL BRL USD
Product sales R$ 1,479,741 R$ 1,692,258 R$ 1,804,540 US$ 545,509
Other revenues - Freight related services 25,861 39,008 49,972 15,106
Other revenues - Marketplace
— 8,274 34,494 10,427
Total net sales R$
1,505,602 R$
1,739,540 R$
1,889,006 US$
571,042
The Company has established distribution centers in the Brazil
States of Pernambuco and Minas Gerais, where it has been granted
tax incentives by local government which reduce the amount of sales
taxes paid, effectively increasing the amount of revenue
recognized.
As a result of such tax incentives, sales to purchasers outside of
the State of Pernambuco originated from our distribution center
located in the city of Recife (State of Pernambuco, Brazil),
enjoyed Pernambuco State ICMS tax rate of 2.0% during 2015 and a
range from 0.5% to 1.0% during 2016 and 2017, depending on the type
of product offered. Also, sales to purchasers outside of the State
of Minas Gerais originated from our distribution center located in
the city of Extrema (State of Minas Gerais, Brazil) enjoyed a Minas
Gerais State ICMS tax rate of 2.0% during 2015 and 1.0% during 2016
and 2017.
The incentive also determines that the Company is not allowed to
take any credit for taxes paid on the purchase of products
subsequently sold outside of those states such that these amounts
become non-recoverable
For the years ended December 31, 2015, 2016 and 2017, the
total amounts of tax incentives recorded in net sales are as
follows:
Year ended
December 31,
2015 2016 2017 2017
BRL BRL BRL USD
State of Pernambuco R$ 124,556 R$ 95,151 R$ 66,587 US$ 20,129
State of Minas Gerais 40,589 121,520 152,588 46,127
Total tax incentives - Net sales R$
165,145 R$
216,671 R$
219,175 US$
66,256</t>
  </si>
  <si>
    <t>Deferred Revenue</t>
  </si>
  <si>
    <t>6. Deferred Revenue
On October 30, 2015, the Company entered into a partnership
agreement with a financial institution to create a co-branded
Year ended
December 31,
2016 2017 2017
BRL BRL USD
Deferred revenue from exclusive use of customer database R$ 13,250 R$ 11,750 US$ 3,552
Deferred revenue from credit card activation 19,625 17,484 5,285
Total R$
32,875 R$
29,234 US$
8,837
Current 6,628 3,732 1,128
Non-current 26,247 25,502 7,709
Deferred revenue from exclusive use of the Company’s customer
database is recognized as other operating (expense) income, net in
the consolidated statements of profit or loss using the straight
line method, over the period of the contract (10 years). In the
years ended December 31, 2015, 2016 and 2017, the amount of
R$1,500, R$ 1,500 and 1,500 (US$453), respectively, was recorded in
other operating income related to customer database.
Deferred revenue from credit card activation is recognized as other
revenues within net sales, in the consolidated statements of profit
or loss, when the credit cards are activated with the bank by the
Company’s customers. In the years ended December 31,
2016 and 2017 the amount of R$375 and R$2,141 (US$647),
respectively, was recorded in other operating income related to
credit card activations.
In the event the bank decides to terminate the contract early, the
Company will be entitled to the remaining amount of deferred
revenue related to the customer database proportionally to the
remaining period of the contract while credit cards activation
deferred revenue balances will be reimbursed to the bank
proportionally to credit cards not activated, with interest.
In the event the Company decides to terminate the contract early,
the amounts related to the customer database will be reimbursed to
the bank proportionally to the remaining period of the contract and
the amounts related to credit card activation will be reimbursed to
the bank proportionally to credit cards not activated, both
including interest. In addition, a penalty will be paid to the bank
as follows:
Penalty
Termination Year BRL USD
2018 7,200 2,177
2019 6,300 1,904
2020 5,400 1,632
2021 4,500 1,360
2022 3,600 1,088
2023 2,700 816
2024 1,800 544
2025 900 272
Additionally, the bank and the Company will share the profit and
loss of this partnership, equally. In case of losses in the
partnership, the amount attributable to the Company will be
compensated with future profits. Losses in the partnership will
only be absorbed by the Company in case of early termination of the
contract, therefore the revenue will be recorded when the right to
receive payment is established by the amount net of losses.</t>
  </si>
  <si>
    <t>Expenses</t>
  </si>
  <si>
    <t>7. Expenses
(a) Costs of Sales
The following is the breakdown of cost of sales for years ended
December 31, 2015, 2016 and 2017, respectively:
Year ended
December 31,
2015 2016 2017 2017
BRL BRL BRL USD
Cost of product sales R$ 873,068 R$ 1,040,768 R$ 1,126,781 US$ 340,623
Shipping costs 129,903 140,415 152,295 46,038
Others 7,530 7,561 12,351 3,734
Total cost of sales R$
1,010,501 R$
1,188,744 R$
1,291,427 US$
390,395
Cost of product sales include the non-recoverable non-recoverable
Year ended
December 31,
2015 2016 2017 2017
BRL BRL BRL USD
State of Pernambuco R$ 31,356 R$ 30,507 R$ 25,218 US$ 7,623
State of Minas Gerais 16,287 52,463 81,113 24,520
Non-recoverable R$
47,643 R$
82,970 R$
106,331 US$
32,143
The impact of tax incentives net of non-recoverable
During the first semester of 2016 and the year 2017, the Company
reviewed and changed ICMS tax positions taken on past transactions
and recorded ICMS tax credits amounting to R$ 5,500 and R$10,118
(US$3,194), respectively, as a reduction of the cost of product
sales.
(b) Selling and Marketing
Expenses
The following is the breakdown of selling and marketing expenses
for years ended December 31, 2015, 2016 and 2017,
respectively:
Year ended
December 31,
2015 2016 2017 2017
BRL BRL BRL USD
Salaries and employees’ benefits R$
118,545 R$
133,819 R$
141,829 US$
42,875
Marketing expenses 176,743 181,030 213,305 64,482
Operating lease 13,621 20,299 20,741 6,270
Credit card fees 32,851 31,952 36,379 10,997
Information technology services 2,615 1,896 1,414 427
Amortization and depreciation 2,396 7,624 4,312 1,303
Consulting
—
— 994 300
Allowance for doubtful accounts 5,833 6,227 25,443 7,691
Sales commissions and royalties 13,239 12,982 16,979 5,133
Facilities expenses 10,619 12,117 12,556 3,795
Others 22,052 35,746 35,256 10,659
Total selling and marketing expenses R$ 398,514 R$ 443,692 R$ 509,208 US$ 153,932
(c) General and Administrative
Expenses
The following is the breakdown of general and administrative
expenses for years ended December 31, 2015, 2016 and 2017,
respectively:
Year ended
December 31,
2015 2016 2017 2017
BRL BRL BRL USD
Salaries and employees’ benefits R$ 79,446 R$ 85,416 R$ 54,584 US$ 16,501
Operating lease 7,921 8,679 8,837 2,671
Information technology services 32,926 35,381 35,856 10,839
Amortization and depreciation 18,019 23,578 27,508 8,316
Consulting 9,743 10,477 12,706 3,841
Facilities expenses 2,764 3,313 3,033 917
Others 6,409 7,720 10,612 3,208
Total general and administrative expenses R$
157,228 R$
174,564 R$
153,136 US$
46,293
(d) Financial Income
(Expenses)
The following is the breakdown of financial income and expenses of
the Company for years ended December 31, 2015, 2016 and 2017,
respectively:
Year ended
December 31,
2015 2016 2017 2017
BRL BRL BRL USD
Interest income R$ 35,132 R$ 19,675 R$ 24,635 US$ 7,447
Foreign exchange gain 16,508 2,090 1,901 575
Imputed interest on installment sales
— 5,705 2,255 682
Derivative financial instruments gain 8,934
— 764 231
Other 720 896 576 174
Total financial income R$
61,294 R$
28,366 R$
30,131 US$
9,109
Year ended
December 31,
2015 2016 2017 2017
BRL BRL BRL USD
Interest expense R$ 58,473 R$ 67,018 R$ 63,478 US$ 19,189
Imputed interest on credit purchases 24,438 32,653 53,981 16,318
Bank charges 7,537 3,005 6,451 1,950
Derivative financial instruments loss
— 1,238
—
—
Foreign exchange loss 3,509
— 2,327 703
Debt issuance costs 1,213 2,532 4,665 1,410
Other 1,497 1,104 874 266
Total financial expense R$
96,667 R$
107,550 R$
131,776 US$
39,836</t>
  </si>
  <si>
    <t>Cash and Cash Equivalents</t>
  </si>
  <si>
    <t>8. Cash and Cash Equivalents
Year ended
December 31,
2016 2017 2017
BRL BRL USD
Cash and bank balances R$ 6,769 R$ 17,801 US$ 5,381
Cash equivalents 104,535 378,161 114,317
Total cash and cash equivalents R$
111,304 R$
395,962 US$
119,698
Cash equivalents are investments in Bank Deposit Certificates
(“CDB”) and investment funds, issued by Brazilian
financial institutions, with original maturities of 90 days or less
that accrue at an average interest rate of 91.94% of CDI (Interbank
Deposit Certificate rate).</t>
  </si>
  <si>
    <t>Trade Accounts Receivable, Net</t>
  </si>
  <si>
    <t>9. Trade Accounts Receivable,
Net
Year ended
December 31,
2016 2017 2017
BRL BRL USD
Trade accounts receivables R$ 215,716 R$ 134,039 US$ 40,519
Allowance for doubtful accounts (1,722 ) (20,871 ) (6,309 )
Total trade accounts receivables,net R$
213,994 R$
113,168 US$
34,210
The changes in the allowance for doubtful trade accounts receivable
for years ended December 31, 2015, 2016 and 2017 are as
follows:
Year ended December
31,
2015 2016 2017 2017
BRL BRL BRL USD
Balance at January 1 R$ (1,385 ) R$ (555 ) R$ (1,722 ) US$ (522 )
Additions (5,833 ) (6,227 ) (25,443 ) (7,691 )
Write-offs 6,663 5,060 6,294 1,904
Balance at December 31 R$ (555 ) R$ (1,722 ) R$ (20,871 ) US$ (6,309 )
Information about the Company’s exposure to credit and other
market risks is included in note 19.</t>
  </si>
  <si>
    <t>Inventories, Net</t>
  </si>
  <si>
    <t>10. Inventories, Net
Year ended
December 31,
2016 2017 2017
BRL BRL USD
Finished goods for resale R$ 356,529 R$ 466,486 US$ 141,018
Allowance for slow moving and others (4,518 ) (9,854 ) (2,979 )
Total inventories, net R$
352,011 R$
456,632 US$
138,039
During the years December 31, 2015, 2016 and 2017, inventories
of R$873,068, R$1,040,768 and R$1,126,781 (US$344,707) were sold
and recognized as cost of sales in the consolidated statements of
profit or loss, respectively.
In addition, due to obsolescence, damaged and slow moving items,
the Company recognizes an allowance on the related inventories to
their net realizable value. For years ended December 31, 2015,
2016 and 2017, the Company recognized a loss of R$216, R$593 and
R$5,336 (US$1,613), respectively, which was included in cost of
sales in the consolidated statements of profit or loss.</t>
  </si>
  <si>
    <t>Recoverable Taxes</t>
  </si>
  <si>
    <t xml:space="preserve">11. Recoverable Taxes
Year ended
December 31,
2016 2017 2017
BRL BRL USD
VAT Taxes Brazil (ICMS) R$ 63,574 R$ 107,965 US$ 32,638
VAT Taxes International 17,222 16,261 4,916
Taxes other than income tax (PIS and COFINS) 12,148 14,829 4,483
Withholding income taxes 2,739 4,467 1,350
Others 3,824 7,290 2,203
Total recoverable taxes R$
99,507 R$
150,812 US$
45,590
Current 66,329 80,047 24,198
Non-Current 33,178 70,765 21,392 </t>
  </si>
  <si>
    <t>Property and Equipment, Net</t>
  </si>
  <si>
    <t>12. Property and Equipment,
Net
(a) Breakdown
Year ended
December 31, 2016
Gross Depreciation Net
BRL BRL BRL
Leasehold improvements 51,270 (16,517 ) 34,753
Machinery and equipment 20,918 (7,119 ) 13,799
Hardware 27,815 (13,869 ) 13,946
Facilities 6,694 (1,920 ) 4,774
Furniture and fixture 4,915 (1,633 ) 3,282
Vehicles 328 (65 ) 263
Construction in progress 3,385
— 3,385
Total property and equipment, net R$
115,325 R$ (41,123 ) R$
74,202
Year ended
December 31, 2017
Gross Depreciation Net Net
BRL BRL BRL USD
Leasehold improvements 54,868 (18,404 ) 36,464 11,023
Machinery and equipment 21,114 (8,502 ) 12,612 3,813
Hardware 29,907 (17,687 ) 12,220 3,694
Facilities 7,201 (2,533 ) 4,668 1,411
Furniture and fixture 6,295 (2,130 ) 4,165 1,259
Vehicles 165 (87 ) 78 24
Construction in progress 2,832
— 2,832 856
Total property and equipment, net R$
122,382
R$ (49,343) R$
73,039 US$
22,080
(b) Movement for the year
Leasehold
Machinery and
Furniture and
Construction
improvements equipment Hardware Facilities fixture Vehicles in progress Total Total
BRL BRL BRL BRL BRL BRL BRL BRL USD
As of January 1, 2015 28,532 10,412 8,664 4,211 2,839 57 27 54,742
Additions 2,131 4,525 4,536 1,963 530 129 7,902 21,716
Disposals (519 ) (113 ) (117 ) (4 ) (76 ) (3 )
— (832 )
Depreciation for the year (2,258 ) (1,521 ) (3,482 ) (569 ) (495 ) (33 )
— (8,358 )
Tranfers 5,583 291 559 272 174
— (6,642 ) 237
Net exchange differences arising from translation adjustments (6 ) 2 99 59 23
—
— 177
As of December 31, 2015 R$ 33,463 R$ 13,596 R$ 10,259 R$ 5,932 R$ 2,995 R$ 150 R$ 1,287 R$ 67,682
Additions 10,903 2,569 7,403 758 1,218 157 3,384 26,392
Disposals (180 ) (76 ) (220 ) (39 ) (194 ) (1 )
— (710 )
Depreciation for the year (9,833 ) (2,012 ) (4,054 ) (725 ) (629 ) (36 )
— (17,289 )
Tranfers 602
— 673
— 11
— (1,286 )
—
Net exchange differences arising from translation adjustments (202 ) (278 ) (115 ) (1,152 ) (119 ) (7 )
— (1,873 )
As of December 31, 2016 34,753 13,799 13,946 4,774 3,282 263 3,385 74,202 22,431
Additions 358 207 2,018 543 701
— 4,084 7,911 2,391
Disposals
—
— (23 ) (7 ) (17 ) (152 )
— (199 ) (60 )
Depreciation for the year (1,944 ) (1,444 ) (3,925 ) (657 ) (524 ) (34 )
— (8,528 ) (2,578 )
Tranfers 3,340 131 206 205 755
— (4,637 )
—
—
Net exchange differences arising from translation adjustments (43 ) (81 ) (2 ) (190 ) (32 ) 1
— (347 ) (104 )
As of December 31, 2017 R$
36,464 R$
12,612 R$
12,220 R$
4,668 R$
4,165 R$
78 R$
2,832 R$
73,039 22,080
At December 31, 2016 and 2017, properties with a carrying
amount of R$5,007 and R$4,547 (US$1,375), respectively were granted
as collateral under certain loan and financing arrangements.
During the year ended December 31, 2017, the main additions to
construction in progress relates to Shoestock’s store in
São Paulo and Extrema warehouse expansion.</t>
  </si>
  <si>
    <t>Intangible assets, Net</t>
  </si>
  <si>
    <t>13. Intangible assets, Net
(a) Breakdown
Year ended
December 31, 2016
Gross Amortization Net
BRL BRL BRL
Software purchased R$ 42,837 R$ (28,366 ) R$ 14,471
Software developed 59,185 (20,625 ) 38,560
Software in development 20,002
— 20,002
Trademark 14,001
— 14,001
Other 559
— 559
Total intangible assets, net R$
136,584
R$ (48,991) R$
87,593
Year ended
December 31, 2017
Gross Amortization Net Net
BRL BRL BRL USD
Software purchased R$ 49,151 R$ (34,677 ) R$ 14,474 US$ 4,375
Software developed 98,293 (37,738 ) 60,555 18,307
Software in development 26,250
— 26,250 7,935
Trademark 14,001
— 14,001 4,232
Other 559
— 559 169
Total intangible assets, net R$
188,254
R$ (72,415) R $
115,839 U S$
35,018
(b) Movement for the year
Software Software Software
purchased developed
in development Trademark Other Total Total
BRL BRL BRL BRL BRL BRL USD
As of January 1, 2015 14,884 16,495 8,774
— 357 40,510
Additions 8,404 5,413 11,320
—
— 25,137
Disposals (91 )
—
—
—
— (91 )
Amortization for the year (10,554 ) (2,181 )
—
—
— (12,735 )
Tranfers 5,568 7,001 (13,008 )
— 202 (237 )
Net exchange differences arising from translation adjustments 8 66 1
—
— 75
As of January 1, 2016 R$ 18,219 R$ 26,794 R$ 7,087 R$
— R$ 559 R$ 52,659
Additions 1,738 15,722 18,760 14,001
— 50,221
Disposals
— (187 )
—
—
— (187 )
Amortization for the year (5,777 ) (8,134 )
—
—
— (13,911 )
Tranfers 316 5,529 (5,845 )
—
—
—
Net exchange differences arising from translation adjustments (25 ) (1,164 )
—
—
— (1,189 )
As of December 31, 2016 14,471 38,560 20,002 14,001 559 87,593 26,480
Additions 4,850 10,641 35,562
—
— 51,053 15,433
Disposals
—
—
—
—
—
—
—
Amortization for the year (6,320 ) (16,972 )
—
—
— (23,292 ) (7,041 )
Tranfers 1,475 27,852 (29,327 )
—
—
—
—
Net exchange differences arising from translation adjustments (2 ) 474 13
—
— 485 146
As of December 31, 2017 R$
14,474 R$
60,555 R$
26,250 14,001 R$
559 R$
115,839 U$
35,018
The amortization cost of intangible assets is recognized in the
consolidated statements of profit or loss and allocated into
selling expenses and general and administrative expenses based on
the nature and use of intangible assets.
During the year ended December 31, 2017, the main additions to
software in development relates to website platform, mobile
platform and marketplace. Included in this amount are capitalized
borrowing costs related to the Software in development of R$421
(US$127), calculating using a capitalization rate of TJLP
(Long-Term Interest Rate) plus 3% p.a..</t>
  </si>
  <si>
    <t>14. Trade accounts payable
Year ended
December 31,
2016 2017 2017
BRL BRL USD
Trade accounts payable - domestic R$ 315,072 R$ 339,634 US$ 102,671
Trade accounts payable - foreign 20,358 26,201 7,920
Total trade accounts payable R$
335,430 R$
365,835 US$
110,591
Information about the Company’s exposure to currency and
liquidity risks is included in note 19.</t>
  </si>
  <si>
    <t>15. Reverse factoring
Year ended
December 31,
2016 2017 2017
BRL BRL USD
Trade accounts payable R$ 27,867 R$ 126,755 US$ 38,318
Other liabilities
— 22,173 6,703
Total reverse factoring R$
27,867 R$
148,928 US$
45,021
The Company has entered into supply chain finance transactions with
financial institutions in order to allow suppliers to advance
receivables related to the Company’s purchases of
inventories.</t>
  </si>
  <si>
    <t>Accrued Expenses</t>
  </si>
  <si>
    <t>16. Accrued Expenses
Year ended
December 31,
2016 2017 2017
BRL BRL USD
Selling and marketing services R$ 67,090 R$ 76,228 US$ 23,044
Freight 24,774 11,087 3,352
Gift card 5,225 7,191 2,174
Information technology 7,301 3,460 1,046
Acquisition of fixed assets and intangible 4,677 1,710 517
Rentals 3,031 2,987 903
Services 4,277 4,047 1,223
Employees benefits 834 3,566 1,078
Other 4,839 10,090 3,049
Total accrued expenses R$
122,048 R$
120,366 US$
36,386</t>
  </si>
  <si>
    <t>Debt</t>
  </si>
  <si>
    <t>17. Debt
The carrying value of the Company’s outstanding debt consists
of the following:
Year ended
December 31,
2016 2017 2017
BRL BRL USD
Secured borrowings R$ 255,471 R$ 199,320 US$ 60,254
Nonconvertible notes - Debentures 122,284 84,202 25,454
Bank loans 5,161 2,449 740
Transfer of financial assets with recourse 4,466
—
—
Total long-term debt 387,382 285,971 86,448
Current portion of long-term debt 75,956 106,577 32,218
Long-term debt, net of current portion R$
311,426 R$
179,394 US$
54,230
The terms and conditions for loans and borrowings as of
December 31, 2016 and 2017 are as follows:
At December 31, At December 31, At December 31,
Currency
Nominal interest rate p.a. Year of Carrying amount Carrying amount Carrying amount
BRL BRL USD
Secured borrowing - FINAME/BNDES RS 5.5% 2018 506 200 60
Secured borrowing - FINAME/BNDES RS 3.0% 2018 926 338 102
Nonconvertible notes - Debentures RS
100% of CDI + 3.2% 2020 122,284 84,202 25,454
Secured borrowing - Working capital RS 138.5% of CDI 2020 130,001 115,783 35,002
Secured borrowing - Working capital RS 100% of CDI + 4.74% 2020 64,819
—
—
Secured borrowing - Working capital RS
100% of CDI + 3.65% 2020 59,219 56,811 17,174
Secured borrowing - Working capital RS TJLP +3% 2026
— 26,188 7,916
Transfer of financial assets with recourse RS 129.5% of CDI 2017 4,466
—
—
Bank Loan MXN TIIE + 1.6% 2017 5,161
—
—
Bank Loan MXN TIIE + 1.6% 2018
— 2,449 740
Total 387,382 285,971 86,448
CDI: Interbank Deposit Certificate rate.
TIIE : Interbank Equilibrium Interest Rate
FINAME/BNDES: Special Agency for Industrial
Financing / National Bank of Economic and
Social Development
The Company’s subsidiary NS2 entered into secured borrowing
and bank loan arrangements for working capital and acquisition of
property and equipment. Additionally, the subsidiary NS2 issued
nonconvertible debentures to settle previous debt and for working
capital purposes. The secured borrowings and debentures are secured
by the fiduciary assignment of the trade accounts receivable
originated by credit card sales with a carrying amount of R$117,365
and R$87,418 (US$26,426) on December 31, 2016 and 2017,
respectively. Certain items of property and equipment were given as
collateral for FINAME/BNDES loans, with the carrying amount of
R$5,007 and R$4,547 (US$1,375) at December 31, 2016 and 2017,
respectively.
As a consequence of obtaining secured borrowings for working
capital purposes, NS2 assumed the covenant of maintaining the ratio
between financial debt and accounts receivable from credit card
operators lower or equal to 3 (three).
For the nonconvertible debentures issuance, NS2 assumed contractual
commitments that may accelerate the maturity of obligations in
their entirety if the following situations occur, mainly related
to: i) non-payment non-compliance
The Company was in compliance as of December 31, 2017, with
all financial covenants described above, as demonstrated below:
Year ended
December 31,
2016 2017 2017
BRL BRL USD
Credit card operations – Gross (1) 203,691 114,218 34,528
Long-term debt 387,382 285,971 86,448
Coefficient ratio (lower or equal to 3) 1.90 2.50 2.50
(1) For covenants calculation
purposes, the numerator used to calculate the ratio (credit card
gross) represents the balance receivable from credit card operators
as of December 31, 2017 considering the face value of the
corresponding sales invoices (i.e. including interest over
installment sales).
On July 03, 2017, the Company entered into a financing agreement
with Financiadora de Estudos e Projetos – FINEP (public
institution linked to the Ministry of Science and Technology), in
the amount of R$79,667. The funds from this financing will be part
of a financing package aimed at supporting the strategic plan of
innovation. The financing has a grace period of 24 months, which
covers the period from the agreement signature date and to the date
of maturity of the amortization installment, payable in 85
installments, with the first one falling due on July 15, 2019
and the last on July 15, 2026. The first tranche of
R$25.8 million was received in October 2017.
The weighted average interest rate for debt was 17.99% and 9.87%
for the years ended December 31, 2016 and 2017,
respectively.
Reconciliation of movements of assets, liabilities and equity to
cash flows arising from financing activities
Assets or liabilities
Long term debt Reverse factoring Trade accounts payable Trade accounts receivable
BRL USD BRL USD BRL USD BRL USD
As of January 1, 2017 R$ 387,382 US$ 117,105 R$ 27,867 US$ 8,424 R$ 335,430 US$ 101,400 R$ 213,994 US$ 64,690
Changes from financing cash flows
Proceeds from debt 159,984 48,363
—
—
—
—
—
—
Payments of debt (170,459 ) (51,529 )
—
—
—
—
—
—
Payments of interest (46,613 ) (14,091 ) (916 ) (277 ) (55,936 ) (16,909 ) (7,166 ) (2,166 )
Proceeds from issuance of common shares
—
—
—
—
—
—
—
—
Total from financing cash flows (57,088 ) (17,258 ) (916 ) (277 ) (55,936 ) (16,909 ) (7,166 ) (2,166 )
Other changes
Adjustments to reconcile net loss to net cash used in operating
activities 50,277 15,199 916 277 53,981 16,318 (18,277 ) (5,525 )
Changes in operating assets and liabilities
—
— 121,061 36,596 34,290 10,366 (74,450 ) (22,506 )
Cash flows from investing activities
—
—
—
—
—
— (2,071 ) (626 )
Non-cash (94,151 ) (28,462 )
—
—
—
—
—
—
Effect of changes in foreign exchange rates (449 ) (136 )
—
— (1,930 ) (583 ) 1,138 344
Total from other changes (44,323 ) (13,399 ) 121,977 36,873 86,341 26,101 (93,660 ) (28,313 )
As of December 31, 2017 R$
285,971 US$
86,448 R$
148,928 US $
45,021 R$
365,835 US$
110,591 R$
113,168 US$
34,210
Equity
Share Capital Additional-paid in capital
BRL USD BRL USD
As of January 1, 2017 R$ 141 US$ 43 R$ 821,988 US$ 248,485
Changes from financing cash flows
Proceeds from debt
—
—
—
—
Payments of debt
—
—
—
—
Payments of interest
—
—
—
—
Proceeds from issuance of common shares 84 25 423,082 127,897
Total from financing cash flows 84 25 423,082 127,897
Other changes
Adjustments to reconcile net loss to net cash used in operating
activities
—
—
—
—
Changes in operating assets and liabilities
—
—
—
—
Cash flows from investing activities
—
—
—
—
Non-cash 19 6 101,030 30,541
Effect of changes in foreign exchange rates
—
— (593 ) (179 )
Total from other changes 19 6 100,437 30,362
As of December 31, 2017 R$
244 US$
74 R$
1,345,507 US$
406,744</t>
  </si>
  <si>
    <t>Derivative Financial Instruments</t>
  </si>
  <si>
    <t>18. Derivative Financial
Instruments
a) Derivatives not designated as
hedge accounting
The Company recognized a derivative loss of R$2,308, R$1,238 and
R$0 as financial expense and recognized a derivative gain of R$0,
R$0 and R$764 as financial income, in the consolidated statements
of profit or loss for the years ended December 31, 2015, 2016
and 2017, respectively.
The objective of these derivatives was to manage foreign exchange
risks.
b) Derivatives designated as hedge
accounting
The Company utilized non-deliverables</t>
  </si>
  <si>
    <t>Financial Instruments - Fair Value and Risk Management</t>
  </si>
  <si>
    <t>19. Financial Instruments - Fair Value
and Risk Management
(a)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if the
carrying amount is a reasonable approximation of fair value.
As at December 31,
2016
Carrying amount Fair value
Financial assets or liabilities, measured at fair value Note Fair value Loans and Other financial Total Level 2
BRL BRL BRL BRL BRL
Forward exchange contracts used for hedging 18 R$ (186 )
—
— (186 ) R$ (186 )
Total R$ (186 ) — — (186 ) R$ (186 )
As at December 31,
2016
Carrying amount
Financial assets or liabilities, not
measured at fair value Note Fair value Loans and Other financial Total
BRL BRL BRL BRL
Cash and cash equivalents 8
— 111,304
— 111,304
Restricted cash, current and non-current
— 43,200
— 43,200
Trade accounts receivables 9
— 213,994
— 213,994
Due from related parties 24
— 17
— 17
Judicial deposits 25
— 71,817
— 71,817
Other assets, current and non-current 22,126
— 22,126
Trade accounts payable 14
—
— (335,430 ) (335,430 )
Reverse factoring 15 (27,867 ) (27,867 )
Long-term debt 17
—
— (387,382 ) (387,382 )
Accrued expenses 16
—
— (122,048 ) (122,048 )
Other current liabilities
—
— (33,331 ) (33,331 )
Total R$
— 462,458 (906,058 ) (443,600 )
As at December 31,
2017
Carrying amount Fair value Fair value
Financial assets or liabilities, measured at
fair value Note Fair value Loans and Other financial Total Level 2 Level 2
BRL BRL BRL BRL BRL USD
Forward exchange contracts used for hedging R$ —
—
—
— R$
— US$ —
Total R$ —
—
—
— R$
— US$ —
As at December 31,
2017
Carrying amount
Financial assets or liabilities, not
measured at fair value Note Fair value Loans and Other financial Total Total
BRL BRL BRL BRL USD
Cash and cash equivalents 8 R$
— 395,962
— 395,962 US$ 119,698
Restricted cash, current and non-current
— 34,445
— 34,445 10,413
Trade accounts receivables 9
— 113,168
— 113,168 34,210
Due from related parties 24
— 12
— 12 4
Judicial deposits 25
— 106,914
— 106,914 32,320
Other assets, current and non-current
— 22,246
— 22,246 6,725
Trade accounts payable 14
—
— (365,835 ) (365,835 ) (110,591 )
Reverse factoring 15
—
— (148,928 ) (148,928 ) (45,021 )
Long-term debt 17
—
— (285,971 ) (285,971 ) (86,448 )
Accrued expenses 16
—
— (120,366 ) (120,366 ) (36,386 )
Other liabilities, current and non-current
—
— (31,044 ) (31,044 ) (9,384 )
Total R$ — 672,747 (952,144 ) (279,397 ) US$ (84,460 )
(b) Measurement of fair
values
Derivative financial instruments mainly consist of foreign currency
forward exchange contracts and foreign currency swaps. The fair
value of these derivative financial instruments are measured by
using market observable inputs such as the foreign exchange spot
and forward rates and discount rates. As of December 31, 2016,
the changes in counterparty credit risk had no material effect on
the hedge effectiveness assessment for derivatives designated in
hedge relationships and other financial instruments recognized at
fair value.
The Company’s financial instruments, including cash and cash
equivalents, trade accounts receivable, trade accounts payable and
other payables, are carried at cost, which approximates fair value
due to the short-term maturity of these instruments. The estimated
fair value of debentures is based on the current rates offered to
the Company for debentures of the same remaining maturities, which
is categorized as a Level 2 measurement in the fair value
hierarchy. As a substantial portion of the debentures has been
contracted at floating rates of interest, which are reset at short
intervals, the carrying value of the debentures at
December 31, 2016 and 2017 closely approximated the fair value
at December 31, 2016 and 2017, respectively.
During the years ended December 31, 2016 and 2017, there were
no transfers between Level 1 and Level 2 fair value
measurements or transfer to or from Level 3.
(c) Financial risk management
In the regular course of its business, the Company is exposed to
market risks mainly related to the fluctuation of interest rates,
exchange rate variation, credit risk on credit sales and liquidity
risk.
The Company adopts certain instruments to minimize its exposure to
such risks, based on monitoring, under the supervision of the
Company’s executive officers, which in turn is under the
oversight of the Company’s board of directors.
The Company has exposure to the following risks arising from
financial instruments:
• credit risk (see (i));
• liquidity risk (see (ii)); and
• market risk (see (iii)).
i. Credit risk
Credit risk is the Company’s risk of financial loss if a
customer or counterparty to a financial instrument fails to meet
its contractual obligations. This risk principally comes from the
outstanding receivables due by customers, derivatives and cash and
cash equivalents.
Trade accounts receivable
The Company’s exposure to credit risk is influenced mainly by
the individual characteristics of each customer.
The Company regularly monitors trade accounts receivable and
considers the risk of not collecting from customers as limited
because of the intrinsic nature of the payments of credit card
operations methods.
For Business-to-business
No customer had balances representing more than 10% of the
Company’s consolidated trade accounts receivable as of
December 31, 2016 and 2017.
At December 31, 2016 and 2017, the maximum exposure to credit
risk for trade accounts receivable by type of counterparty was as
follows:
Year ended
December 31,
2016 2017 2017
BRL BRL USD
Credit card operations R$
162,915 R$
87,983 US$
26,597
B2B customers 52,801 46,056 13,922
Total trade accounts receivable R$ 215,716 R$ 134,039 US$ 40,519
Allowance for doubtful accounts (1,722 ) (20,871 ) (6,309 )
Trade accounts receivable, net R$ 213,994 R$ 113,168 US$ 34,210
At December 31, 2016 and 2017, respectively, the aging of
trade accounts receivable was as follows:
As at December 31,
2016
Gross amount Allowance for Trade accounts
BRL BRL BRL
Not past due R$
197,631 R$
— R$
197,631
Past due 1-30 9,497
— 9,497
Past due 31-90 3,455
— 3,455
Past due 91-120 1,314
— 1,314
Past due 120-180 2,097
— 2,097
Past due over 180 days 1,722 (1,722 )
—
Total R$ 215,716 R$ (1,722 ) R$ 213,994
As at December 31,
2017
Gross amount Allowance for Trade accounts receivable, net Trade accounts
BRL BRL BRL USD
Not past due R$ 109,135 R$ (8,199 ) R$ 100,936 US$ 30,513
Past due 1-30 5,449 (2,134 ) 3,315 1,002
Past due 31-90 5,304 (3,686 ) 1,618 489
Past due 91-120 3,551 (1,845 ) 1,706 516
Past due 120-180 4,278 (3,108 ) 1,170 354
Past due over 180 days 6,322 (1,899 ) 4,423 1,336
Total R$ 134,039 R$ (20,871 ) R$ 113,168 US$ 34,210
During 2017, the Company experienced delays in payment from certain
B2B customers and entered into negotiations aiming at recovering
overdue receivables. As a result of this situation, and based on an
assessment considering payment behavior and credit risk, the
Company recorded an allowance for doubtful accounts of
R$16.8 million in relation to these customers in 2017.
Cash and cash equivalents
The Company held cash and cash equivalents of R$111,304 and
R$395,962 (US$119,698) at December 31, 2016 and 2017,
respectively. Cash and cash equivalents are held with bank and
financial institution counterparties, which are rated BB to
BB-,
ii.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Company’s reputation.
The following are the remaining contractual maturities of financial
liabilities as of December 31, 2017. The amounts are gross and
undiscounted and include contractual interest payments. Estimated
interest payments were calculated based on the interest rate
indexes of the Company’s floating interest rate indebtedness,
in effect as of December 31, 2017.
As at December 31,
2017
Carrying Carrying Contractuall cash flows
Within 1 year 1 - 3 years 3 - 5 years More than 5
BRL USD BRL BRL BRL BRL
Financial liabilities:
Long-term debt R$
285,971 US$
86,448 R$
114,356 R$
175,141 R$
9,634 R$
10,558
Trade accounts payable 365,835 110,591 369,493
—
—
—
Reverse factoring 148,928 45,021 150,625
—
—
—
Taxes and contributions payable 19,875 6,008 19,875
—
—
—
Accrued expenses 120,366 36,386 120,366
—
—
—
Other current liabilities 31,017 9,376 31,017
—
—
—
Provision for labor, civil and tax risks 12,523 3,786
—
—
— 12,523
Other non-current 27 8
—
—
— 27
R$ 984,542 US$ 297,624 R$ 805,732 R$ 175,141 R$ 9,634 R$ 23,108
The following are the Company’s unrestricted cash and cash
equivalents and unused portion of the credit facility at
December 31, 2016 and 2017:
Year ended
December 31,
2016 2017 2017
BRL BRL USD
Unrestricted cash and cash equivalents R$
111,304 R$
395,962 US$
119,698
Undrawn credit facility 290 347 105
Available liquidity R$ 111,594 R$ 396,309 US$ 119,803
In recent years, the Company has financed its operations in large
part with cash flows from operating activities, bank financing and
cash proceeds from issuances of common shares. The Company has
taken a number of measures designed to improve liquidity,
including: (i) reducing the number of monthly credit card
installments from customers, (ii) renegotiating payment terms
with suppliers, (iii) entering into sales of receivables with
financial institutions, whereby the Company transfers its rights to
receive cash flows from a portion of trade accounts receivable,
limited to the amount given as securities for borrowing and
debentures, (iv) entering into reverse factoring of trade
accounts payable with financial institutions, whereby they commit
to pay suppliers at an accelerated rate in exchange for a trade
discount, (v) raise capital from financial investors by
issuing notes convertible into our common shares with total
proceeds amounting to US$30.0 million. These measures are
enabling the Company to secure liquidity to maintain its
operations.
The Company has also raised capital from investors through Initial
Public Offering, as described in note 21.
iii. Market risk
(a) Foreign Currency Exchange
Risk
The Company’s net sales are denominated in the functional
currencies of the countries in which its operational subsidiaries
are located. Accordingly, its receivables are generally not subject
to foreign currency exchange risks.
In the ordinary course of business, the Company’s
subsidiaries purchase goods from vendors in both local functional
currency and foreign currencies (mainly U.S. dollars).
Since March 2016, the Company does not enter into new forward
foreign exchange contracts in order to hedge their exposure to
purchase commitments denominated in those currencies.
The summary of quantitative data about the Company’s exposure
to currency risk as reported to management of the Company is as
follows:
December 31, 2017
USD
Trade accounts payable 7,920
Accrued expenses 879
Net statement of financial position exposure 8,799
The following table indicates the changes in the Company’s
income or (loss) before tax that would arise if foreign exchange
rates to which the Company has exposure at the reporting date had
changed by 10% at that date, assuming all other risk variables
remained constant.
Profit or loss
At December 31, 2017 Strenghthening Weakening
BRL BRL
Net exposure in USD R$ 2,911 (2,911 )
This sensitivity analysis assumes that the change in foreign
exchange rates had been applied to re-measure
(b) Interest Rate Risk
Interest rates are highly sensitive to many factors, including
fiscal and monetary policies and domestic and international
economic and political considerations, as well as other factors
beyond the Company’s control. Interest rate risk is the
exposure to loss resulting from changes in the level of interest
rates and the spread between different interest rates. The
Company’s debt has floating interest rates. As a result, the
Company is exposed to changes in the level of interest rates and to
changes in the relationship or spread between interest rates for
its floating rate debt. The Company’s floating rate debt
requires payments based on variable interest rate indexes such as
CDI. Therefore, increases in interest rates may increase the
Company’s loss before taxes by increasing its financial
expense. If interest rates were to increase or decrease by 50 basis
points, the Company’s financial expense on borrowings subject
to variable interest rates would increase or decrease by R$2,572
(US$778) for the year ended December 31, 2017. This analysis
assumes that all other variables, in particular foreign currency
exchange rate, remain constant.
To reduce the exposure of variable interest rate (CDI), the Company
invests its excess cash and cash equivalents in short-term
investments. If interest rates were to increase or decrease by 50
basis points, the Company’s financial income on short-term
investments subject to variable interest rates would increase or
decrease by R$912 (US$276) for the year ended December 31,
2017.
(c) Inflation Risk
Brazil and countries in Latin America, in general, have
historically experienced high rates of inflation. Inflationary
pressures persist, and actions taken in an effort to curb
inflation, coupled with public speculation about possible future
governmental actions, have in the past contributed to economic
uncertainty in Brazil and other Latin American countries and
heightened volatility in the Latin American securities market.
The Company does not believe that inflation has had a material
effect in its business, financial condition or results of
operations. The Company continues to monitor the impact of
inflation in order to minimize its effects through pricing
strategies and productivity improvements.</t>
  </si>
  <si>
    <t>Income Taxes</t>
  </si>
  <si>
    <t>20. Income Taxes
Income tax expenses have been allocated as follows:
Year ended
December 31,
2015 2016 2017 2017
BRL BRL BRL USD
Income tax benefit (expense) R$ (80 ) R$
— R$ (2 ) US$ (1 )
Income tax expense recognized in statements of operations (80 )
— (2 ) (1 )
Income tax expense recognized in statements of other compredensive
income (loss) R$ (447 ) R$ — R$ (2 ) US$ (1 )
Income tax benefit (expense) R$ (527 ) R$ — R$ (2 ) US$ (1 )
A reconciliation of income tax expense at the weighted average tax
rate to the Company’s and its subsidiaries actual income tax
expense at December 31, 2015, 2016 and 2017, is shown below:
Year ended
December 31,
2015 2016 2017 2017
BRL BRL BRL USD
Loss before income tax R$ (99,433 ) R$ (151,896 ) R$ (170,343 ) US$ (51,494 )
Tax rate 28.18 % 31.46 % 30.62 % 30.62 %
28,020 47,786 52,156 15,767
Increase (decrease) resulting from:
Non-deductible (779 ) (881 ) (4,382 ) (1,325 )
Unrecognized deferred tax benefits (26,726 ) (46,542 ) (47,776 ) (14,444 )
Other (595 ) (364 )
—
—
(80 )
— (2 ) (1 )
Effective tax rate 0.08 % 0.00 % 0.00 % 0.00 %
Income tax expense R$ (80 ) R$ — R$ (2 ) US$ (1 )
The Company believes that its accruals for tax liabilities are
adequate based on its assessment of many factors, including
interpretations of tax law and prior experience.
Unrecognized deferred income tax assets
The Company and its subsidiaries have experienced tax losses since
inception and therefore they have not recognized deferred income
tax assets in respect of the following items to the extent there is
no taxable temporary difference that will reverse in the same
period that deductible temporary differences reverse.
Deferred income tax assets may be recognized when the Company
starts to experience future sustainable taxable income during the
carryforward period and it is probable that these tax benefits will
be realized.
Year ended
December 31,
2016 2017 2017
BRL BRL USD
Deductible temporary differences R$ 54,305 R$ 52,139 US$
15,761
Income tax loss carry foward 169,765 195,538 59,111
Total unrecognized deferred income tax assets R$
224,070 R$
247,677 US$ 74,872
Brazilian unrecognized income tax carryforward losses amounting to
R$142,218 (US$42,992) at December 31, 2017 do not expire,
however they can only offset up to 30 percent of a
taxpayer’s taxable income in any given year.
Tax loss carryforwards for Argentina and Mexico expire as
follows:
Year ended December 31,
2017 2017
Expiry date BRL USD
2018 R$ 1,178 US$ 356
2019 4,056 1,226
2020 5,970 1,805
2021 7,128 2,155
2022 and thereafter 34,988 10,577
R$
53,320 US$
16,119</t>
  </si>
  <si>
    <t>Shareholders' Equity</t>
  </si>
  <si>
    <t>21. Shareholders’
Equity
(a) Common Shares:
On March 30, 2017, the general meeting of shareholders of the
Company approved the issuance of 9,487,500 common shares of a
nominal or par value of US$0.0033 each of the Company in a
Securities and Exchange Commission registered Initial Public
Offering, which includes an over-allotment option of up to
1,237,500 Common Shares.
At December 31, 2016 and 2017, the Company had 21,437,076 and
31,557,785 of common shares, respectively, with a par value of
US$0.0033 issued and outstanding, respectively. All common shares
rank equally with regard to the Company’s residual assets.
Holders of these shares are entitled to dividends and to one vote
per share at general meetings of the Company. The Company has not
declared a dividend for the years ended December 31, 2015,
2016, and 2017.
(b) Initial Public Offering:
On April 18, 2017, the Company completed its Initial Public
Offering (IPO). The Company sold 8,250,000 of its common shares at
a public offering price of $18.00 per common share, for gross
proceeds of $148.5 million (or R$459.7 million, using the
exchange rate on the date of completion of the IPO). The Company
received net proceeds of $134.2 million (or
R$415.6 million, using the exchange rate on the date of
completion of the IPO), after deducting $9.7 million (or
R$29.9 million, using the exchange rate on the date of
completion of the IPO) in underwriting discounts and commissions
and $4.6 million (or R$14.2 million, using the exchange
rate on the date of completion of the IPO) of offering
expenses.
(c) Convertible Notes:
On February 22, 2017, the Company entered into a note purchase
agreement pursuant to which it issued and sold unsecured promissory
notes convertible into its common shares, in the aggregate
principal amount of US$30.0 million, to certain of its
shareholders.
The Company determined that the convertible notes constituted a
hybrid instrument with characteristics of a debt containing
embedded derivative features requiring separate accounting as a
derivative instrument. The liability related to the convertible
notes was initially recorded at fair value and, subsequently, at
amortized cost. The embedded derivative associated with the
convertible notes was recorded at fair value with its changes being
recorded in the statement of profit or loss.
Immediately prior to the completion of the IPO, the convertible
notes (principal amount and any unpaid accrued interest) and its
embedded derivative was converted into our common shares with a 10%
price discount relative to the initial public offering price of the
Company’s outstanding common shares. The value of the
Company’s outstanding convertible notes (principal amount and
unpaid accrued interest) and its embedded derivative was US$
30,4 million (or R$94,2 million, using the exchange rate
on the date of completion of the IPO) that was converted in
1,870,709 common shares.
(d) Treasury Shares
All rights attached to the Company’s common shares held by
the Company (i.e. treasury shares) are suspended until those shares
are reissued. During 2015 and 2016, the Company’s board of
directors approved the repurchase of 5,257 and 7,320 of its own
common shares.
A summary of treasury shares activities during the years ended
December 31, 2015, 2016 and 2017 is set forth in the following
table:
N o Share Capital
BRL USD
Balance at January 1, 2015 10,074 R$ 547
Repurchased 5,257 378
Balance at December 31, 2015 15,331 R$ 925
Repurchased 7,320 608
Balance at December 31, 2016 22,651 1,533 US$ 463
Repurchased
—
—
—
Balance at December 31, 2017 22,651 R$
1,533 US$
463</t>
  </si>
  <si>
    <t>Share-based Payments</t>
  </si>
  <si>
    <t>22. Share-based Payments
The number of share options has been disclosed giving effect to the
stock split of 1.0 for 3.0 occurred immediately prior to the
completion of Initial Public Offering on April 18, 2017 (see
note 1.2).
Under the Share Plan (the “Plan”) established by the
Company, its Board of Directors (the “Board”) may grant
up to 631,470 share options to key employees, directors and
independent contractors. The options under the Plan were granted at
the discretion of the Board; as such, the Board has full authority
to establish terms and conditions of any award consistent with the
provisions of the Plan and to waive any such terms and conditions
at any time. The Plan was set up for the following purposes:
(i) attracting, retaining and motivating its beneficiaries;
(ii) adding value to quote-holders; and (iii) encouraging
the view of entrepreneurs of the business.
(a) Arrangements previously classified
as cash-settled
Each share option granted under the Plan contains a vesting period,
during which the participant cannot exercise the option, and are
generally subject to the following vesting schedule: over a
four-year period, 25% of the total common shares subject to the
award will vest at the first anniversary of the vesting
commencement date and the remaining common shares subject to the
award will vest in equal monthly installments over the 36 months of
continuous service thereafter.
The Company held a right of first refusal to repurchase the shares
exercised according to the Plan. The Company only had this right of
first refusal until it has became public and, after that date,
holders of the common shares can trade them in the market.
In addition, the Company had a non-contractual
Due to the characteristics of the transaction, these awards had
been regarded as a cash-settled plan and the liability was
re-measured
Following the completion of Initial Public Offering, the condition
of the right of first refusal by the Company of repurchasing the
shares exercised is no longer applicable, as prescribed in the
Plan.
Therefore, upon completion of Initial Public Offering, the Company
reclassified the share-based plan from cash-settled to
equity-settled, and the impact was a reduction in non-current
For purposes of the statement of cash flows, share based payment
transactions are fully reported under operating activities.
In 2016, the Company repurchased 7,320 shares. No shares were
repurchased in 2017.
As the Company provide holders of vested awards with a bonus
equivalent to the exercise price of the options, the fair value of
the awards was estimated based on the fair value of the
Company’s shares.
A summary of option activities under the Plan and changes during
the years ended December 31, 2016 and 2017 is set forth in the
following table:
Cash-settled arrangements Number Weighted Average Weighted Average
USD
Oustanding at January 1, 2015 383,661 US$ 26.17 1.7 year
Granted 12,000 8.10
Exercised (8,406 ) 8.10
Forfeited/Cancelled (102,921 ) 42.36
Expired (11,187 ) 39.60
Oustanding at December 31, 2015 273,147 US$ 19.28 1.1 year
Granted 110,250 8.10
Exercised (20,022 ) 8.10
Forfeited/Cancelled (14,673 ) 8.10
Expired (1,935 ) 8.10
Oustanding at December 31, 2016 346,767 US$ 16.91 1.3 year
Granted
—
—
Exercised
—
—
Forfeited/Cancelled (73,710 ) 43.31
Expired
—
—
Transfer to equity-settled arrangements on April 12nd (273,057 ) (9.59 )
Oustanding at December 31, 2017
— US$ 0 year
Vested at December 31, 2016 228,501
Vested at December 31, 2017
—
(b) Equity-settled
arrangements
On November 14, 2016 and on March 29, 2017, the Company
granted 7,750 and 42,500 share options respectively, under the Plan
with a non-market
The share option expense has been recognized since the grant date,
and was fully recognized by October 2017. The Company only had a
right of first refusal under the Plan until April 18, 2017
(IPO date), after that date, holders of the common shares can trade
them in the market. Therefore, this arrangement has been regarded
as equity-settled.
As the Company provide holders of vested awards with a bonus
equivalent to the exercise price of the options, the fair value of
the awards was estimated based on the fair value of the
Company’s shares.
A summary of option activities under the Plan and changes during
the years ended December 31, 2016 and 2017 is set forth in the
following table:
Number of Weighted Average Weighted Average
Equity-settled arrangements USD
Oustanding at January 1, 2016
—
—
Granted 23,250 8.10
Exercised
—
—
Forfeited/Cancelled
—
—
Expired
—
—
Oustanding at December 31, 2016 23,250 US$ 8.10 0.8 year
Granted 127,500 8.10
Exercised (30,308 ) 8.10
Forfeited/Cancelled (23,879 ) 8.10
Expired
—
—
Transfer to equity-settled arrangements on April 12nd 273,057 9.59
Oustanding at December 31, 2017 369,620 US$ 9.20 0.7 year
Vested at December 31, 2016 230,616
Vested at December 31, 2017 381,282
As of December 31, 2017, the Company had remaining
unrecognized compensation cost of R$6,707 (US$2,027), which is
expected to be recognized over a weighted average period of 1.22
year.
The Company recognized compensation expense (income) for both cash
and equity-settled arrangements of (R$3,444), R$930 and (R$13,860)
(US$4,190) for years ended December 31, 2015, 2016 and 2017,
respectively.
The fair value of the shares for cash-settled arrangements was
estimated at US$40.46 per share at December 31, 2016 based on
guideline public comparable company method, or GPCM prepared by the
Company. Upon completion of the Initial Public Offering, when the
Company reclassified the share-based plan from cash-settled to
equity-settled, the fair value was remeasured to US$18.00 per
share, based on the guideline public comparable company method, or
GPCM, which was used for the pricing of the initial public offering
(see note 21).</t>
  </si>
  <si>
    <t>Defined Contribution Plan</t>
  </si>
  <si>
    <t>23. Defined Contribution Plan
Since May 2012, NS2.Com Internet Ltda., a wholly-owned subsidiary
of the Parent, offers to all of its employees, after their 6th
month of employment, a supplementary retirement plan, aimed at
assisting in supplementing retirement. It is a defined contribution
plan and the contributions made by the sponsor are made on an
individual basis (the contributions of sponsor are equal to the
contributions made by the participant) from 1% to 6% of
participant’s monthly salary, according to hierarchical
level. Should the participant end the employment relationship with
the Company, the balance formed by the contributions of the sponsor
not used for the payment of benefits, will form a fund with an
outstanding balance that may be used to compensate futures
sponsor’s contributions. The plan is managed by Santander
bank.
At December 31, 2015, 2016 and 2017, the Company had
outstanding funds of R$354, R$504 and R$956 (US$289), respectively.
For the years ended December 31, 2016 and 2017, the Company
made contributions of R$331 and R$707 (US$214), respectively. As of
December 31, 2016 and 2017, the number of participants in the
plan corresponded to 53 and 52 employees, respectively.</t>
  </si>
  <si>
    <t>Related party transactions</t>
  </si>
  <si>
    <t xml:space="preserve">24. Related party
transactions
The consolidated subsidiaries of the Company as of
December 31, 2016 and 2017 are listed in note 2.4.
The Company has the following related party transactions:
Year ended December 31,
2016 2017 2017
BRL BRL USD
Balances from non-controlling
Receivables R$ 17 R$ 12 US$ 4
Year ended
December 31,
2015 2016 2017 USD
BRL BRL BRL USD
Income statement amounts
Key management personnel compensation
Compensation and short-term benefits 9,203 9,535 19,699 5,955
Share-based payments 5,665 677 4,652 1,406
Total 14,868 10,212 24,351 7,361
Financial expenses
Convertible notes interest
—
— 2,069 653 </t>
  </si>
  <si>
    <t>Commitments and Contingencies</t>
  </si>
  <si>
    <t>25. Commitments and
Contingencies
(a) Litigation
The Company is a party to legal proceedings and claims which arise
during the ordinary course of business. It reviews its legal
proceedings and claims, conducts regulatory reviews and
inspections, and reviews other legal matters on an ongoing basis
and follows appropriate accounting guidance when making accrual and
disclosure decisions. The Company establishes provisions for those
contingencies when the incurrence of a loss is probable and can be
reasonably estimated, and the Company discloses the amount provided
for and the amount of a reasonably possible loss in excess of the
amount provided for, if such disclosure is necessary for its
financial statements not to be misleading. The Company does not
record a provision when the likelihood of loss being incurred is
probable, but the amount cannot be reasonably estimated, or when
the loss is believed to be only reasonably possible or remote. The
Company’s assessment of whether a loss is reasonably possible
or probable is based on its assessment and consultation with legal
counsel regarding the ultimate outcome of the matter following all
appeals. After taking into consideration legal counsel’s
evaluation of such actions, management is of the opinion that their
outcome will not have a significant effect on the Company’s
consolidated financial statements, other than the amount already
provided for.
Breakdown of and changes in provisions whose unfavorable outcome is
probable are as follows:
Labor Civil Tax Total
BRL BRL BRL BRL
As of December 31, 2015 R$ 1,378 R$ 1,313 R$ 1,238 R$ 3,929
Additions 570 3,946 2,217 6,733
Payments (1,456 ) (4,029 )
— (5,485 )
As of December 31, 2016 R$ 492 R$ 1,230 R$ 3,455 R$ 5,177
Labor Civil Tax Total Total
BRL BRL BRL BRL USD
As of December 31, 2016 R$ 492 R$ 1,230 R$ 3,455 R$ 5,177 U$ 1,565
Additions 383 3,039 7,222 10,644 3,218
Payments (52 ) (3,246 )
— (3,298 ) (997 )
As of December 31, 2017 R$
823 R$
1,023 R$
10,677 R$
12,523 U$
3,786
Labor claims presented above are related to different matters, such
as overtime and salary equalization. Labor lawsuits are not
individually significant.
Civil claims are related to the Company’s ordinary course of
operations, and generally relate to consumer claims. None of these
lawsuits have significant amounts under dispute.
The Company has a tax claim related to challenging Brazilian tax
authorities’ interpretation that retailers of imported goods
are subject to paying additional sales taxes on manufactured
products (“IPI”) and PIS and COFINS on financial
income.
In September 2017, the Company received a tax assessment amounting
to R$89,013 from the Brazilian tax authorities, asserting that the
Company had unduly considered PIS and COFINS tax credits related to
marketing and information technology services, effectively reducing
the PIS and COFINS payable calculation basis. The Company’s
assessment, supported by external lawyers, is that the risk of loss
of this case is possible and therefore no provision has been
recognized in relation to this claim.
(b) Judicial deposits
In some situations, in connection with a legal requirement or
presentation of guarantees, judicial deposits are made to secure
the continuance of the claims under discussion. These judicial
deposits may be required for claims whose likelihood of loss was
analyzed by the Company, grounded on the opinion of its legal
advisors as a probable, possible or remote loss.
Until the case is settled, the judicial deposits amounts accrues
interest at Brazil’s official short-term interest rate
(SELIC).
Year ended
December 31,
2016 2017 2017
BRL BRL USD
VAT taxes Brazil (PIS and COFINS) 1 R$ 67,548 R$ 94,909 US$ 28,691
PIS and COFINS on financial income 1 1,139 2,558 773
Tax on manufactured products (IPI) 2 2,192 7,489 2,264
Other 938 1,958 592
Total judicial deposits 71,817 106,914 32,320
(1) Contribution tax on gross revenue
for social integration program (PIS) and social security financing
(COFINS)
The Company is involved in disputes related to:
i) Exclusion of VAT tax (ICMS) from PIS
and COFINS calculation basis, which started in November 2014. On
March 15, 2017, the Brazilian Federal Supreme Court decided
for the unconstitutionality of considering the inclusion of the VAT
tax (ICMS) from PIS and COFINS calculations basis. Based on this
decision, the Company’s lawyers changed the estimate of
chance of losing of this legal dispute from possible at
December 31, 2016 to remote at December 31, 2017. The
Company has not recorded a provision for this proceeding since its
lawyers estimate the chance of losing this legal dispute as
remote.
Since August of 2017, the Brazilian tax authority has ceased the
obligation to make the judicial deposit. The Company is currently
waiting the court to define which procedures are necessary to
refund the judicial deposit.
ii) A constitutional challenge on the
imposition of PIS and COFINS on financial income.
(2) Tax on manufactured products (IPI)
The Company is involved in disputes related to the levy of taxes on
manufactured products (IPI) over products it sells and obtained a
preliminary injunction allowing it not to pay IPI on imports and
sales of goods since it is a trading company.
(c) Operating Leases
The Company has operating leases on a number of buildings where its
distribution centers and administrative headquarters are located
with third parties in arm’s length conditions. The agreements
mature on different date and are annually indexed to the General
Market Price Index (IGP-M). non-cancellable
BRL USD
Up to one year R$ 31,409 US$ 9,495
One to five years 101,484 30,678
More than five years 70,621 21,348
Total R$
203,514 US$
61,521
During the years ended December 31, 2015, 2016 and 2017, the
Company recorded total operating lease expenses of R$21,542,
R$28,978 and R$29,578 (US$8,941), respectively. ***********</t>
  </si>
  <si>
    <t>Summary of Significant Accounting Policies (Policies)</t>
  </si>
  <si>
    <t>Statement of Compliance</t>
  </si>
  <si>
    <t>2.1. Statement of Compliance
The consolidated financial statements have been prepared in
accordance with International Financial Reporting Standards
(“IFRSs”) as issued by the International Accounting
Standards Board. The consolidated financial statements were
authorized for issuance by the Board of Directors on March 28,
2018.</t>
  </si>
  <si>
    <t>Basis of Presentation</t>
  </si>
  <si>
    <t>2.2. Basis of Presentation
The consolidated financial statements have been prepared under the
historical-cost basis, unless otherwise indicated. The presentation
of the consolidated financial statements in conformity with IFRS
requires the use of certain accounting estimates, and also requires
the Company’s Management to exercise its judgment in the
process of applying the Company’s accounting policies. Note
2.3 to these consolidated financial statements shows the areas in
which a greater level of judgment and estimates have been
applied.
Intercompany balances and transactions, including income and
expenses and any unrealized income and expenses and the balance of
receivables and payables arising from intercompany transactions,
are eliminated. Unrealized losses are eliminated in the same way as
unrealized gains, but only to the extent that there is no evidence
of impairment.
The functional currency of the Company is US$ and the reporting
currency is Brazilian Real (“R$”) as this currency
better reflects the underlying operations of the consolidated
entities. The Company’s subsidiaries with operations in
Brazil, Argentina and Mexico use their respective currencies as
their functional currencies.
Translations of balances in the consolidated statement of financial
positions, consolidated statement of profit or loss, consolidated
statement of comprehensive income (loss) and consolidated statement
of cash flows from R$ into US$ are solely for the convenience of
the readers and have been calculated at the rate of US$1.00 = R$
3.3080, representing the exchange rate set forth by the Banco
Central do Brasil (Central Bank of Brazil) on December 31,
2017. No representation is made that the R$ amounts could have
been, or could be, converted, realized or settled into US$ at that
rate on December 31, 2017, or at any other rate. All values
have been rounded to the nearest thousands of R$ and US$, except
where noted.</t>
  </si>
  <si>
    <t>Use of Judgments, Estimates and Assumptions</t>
  </si>
  <si>
    <t>2.3. Use of Judgments, Estimates and
Assumptions
In preparing these consolidated financial statements in conformity
with IFRS, management has made judgments, estimates and assumptions
that affect the application of the Company’s accounting
policies and the reported amount of assets, liabilities, income and
expenses. Actual results may differ from those estimates.
Estimates and underlying assumptions are reviewed on an ongoing
basis. Revisions to estimates are recognized prospectively.
Information about judgments, assumptions and estimates made in
applying accounting policies that have the most significant effects
on the amounts recognized in the consolidated financial statements
are included in the following notes:
• Note 2.11 and 22 – Share-based
payments: Valuation and classification of awards;
• Note 2.17 and 9 – Trade
Accounts Receivable: Estimated losses on doubtful accounts;
• Note 2.18 and 10 – Inventories:
Provision for inventory losses;
• Note 2.27 and 20 – Income
Taxes: Recognition of deferred income tax assets and availability
of future taxable profit against which tax losses carried forward
can be used. The determination of tax positions that are probable
of being sustained also involves significant judgment;
• Note 2.9, 2.20, 2.21, 12 and 13
– Property and Equipment and Intangible Assets: Useful lives
of property and equipment and intangible, and software development
costs related to intangible assets;
• Note 2.28 and 25 – Provision
for labor, civil and tax risks: Key assumptions about the
likelihood and magnitude of an outflow of resources.</t>
  </si>
  <si>
    <t>Principles of Consolidation</t>
  </si>
  <si>
    <t>2.4. Principles of
Consolidation
The consolidated financial statements include the accounts of all
entities in which NSC has a controlling financial interest.
Consolidated Subsidiaries
Consolidated subsidiaries are entities controlled by the Parent.
The Parent controls an entity when it is exposed, or has the right
to, variable returns from its involvement with the entity and has
the ability to affect those returns through its power over the
entity. The financial statements of consolidated subsidiaries are
included in the consolidated financial statements from the date on
which control commences until the date on which control ceases.
The consolidated subsidiaries are listed as follows:
Percentage Ownership and Voting
Company
Country of Incorporation December 31, December 31,
Netshoes Holding, LLC
United States of America 100.00 % 100.00 %
NS2 Com Internet Ltda Brazil 100.00 % 100.00 %
NS3 Internet S.A. Argentina 98.17 % 98.17 %
NS4 Com Internet S.A. Mexico 100.00 % 100.00 %
NS4 Servicios de México S.A. C.V. Mexico 100.00 % 100.00 %
NS5 Participações Ltda. Brazil 99.99 % 99.99 %
NS6 Serviços Esportivos Ltda. Brazil 100.00 % 100.00 %
Non-controlling
Non-controlling non-controlling non-controlling non-controlling non-controlling non-controlling non-controlling non-controlling
Changes in the Parent’s interest in subsidiaries that do not
result in a loss of control are accounted for as equity
transactions.</t>
  </si>
  <si>
    <t>Foreign Currency Translation and Transactions</t>
  </si>
  <si>
    <t>2.5. Foreign Currency Translation and
Transactions
The functional currency of the Company is US$ and the reporting
currency is Brazilian Real (“R$”) as this currency
better reflects the underlying operations of the consolidated
entities. The Company’s subsidiaries with operations in
Brazil, Argentina and Mexico use their respective currencies as
their functional currencies.
Foreign Currency Translation
The financial statements of foreign entities that use a functional
currency different from the reporting currency are translated into
Brazilian Real as described below:
• Assets and liabilities are translated
into Brazilian Real at the closing rate, corresponding to the spot
exchange rate at the balance sheet date; and
• Income statement and cash flow items
are translated into Brazilian Real using the average rate of the
period unless significant variances occur.
The resulting exchange differences are recognized directly in other
comprehensive income (loss). When a foreign operation is disposed
of, the cumulative amount of the exchange differences in
consolidated equity relating to that operation is recorded to the
consolidated statements of profit or loss.
Foreign Currency Operations
Foreign currency transactions are converted into the functional
currency using the exchange rate at the transaction date. Monetary
assets and liabilities denominated in foreign currencies are
re-measured Non-monetary re-measured</t>
  </si>
  <si>
    <t>2.6. Segment Information
An operating segment is a component of the Company that : a)
engages in business activities from which it may earn revenues and
incur expenditures, including revenues and expenses that relate to
transactions with any of the Company’s other components, and
b) whose operating results are regularly reviewed by the
Company’s chief operating decision maker (“CODM”)
to make decisions as to allocation of resources to the relevant
segment and assess its performance and for which individual
financial information is available.
The Company is organized around geographical division and discloses
the following reportable segments:
• Brazil: consists of retail sales of
consumer products from all of our verticals (which includes sales
of sporting goods and related garments, as well as, fashion and,
more recently, beauty goods) carried out through our sites
(Netshoes.com.br, Zattini.com.br and Shoestock.com.br) and
third-party sites that we manage as well as our business to
business offline operation.
• International: consists of retail
sales of consumer products (mainly sporting goods and related
garments) from our sites Netshoes.com.ar and Netshoes.com.mx in
Argentina and Mexico, respectively.</t>
  </si>
  <si>
    <t>Revenue Recognition</t>
  </si>
  <si>
    <t>2.7. Revenue Recognition
Net sales primarily consists of revenue from product sales (both
business to consumer direct sales and business to business
transactions) and other revenues.
Revenue from Product Sales
Revenue from product sales arises from (i) online purchases on
the Company’s sites (i.e. Netshoes, Zattini and Shoestock)
and third-party sites that the Company manages and
(ii) offline purchases with the Company. Revenue from product
sales is recognized when persuasive evidence exists that the
significant risks and rewards of product ownership have been
transferred to the customer, generally on delivery and acceptance
at the customers’ premises, recovery of the consideration is
probable, the associated costs and possible return of goods can be
estimated reliably, there is no continuing management involvement
with the goods, and the amount of revenue can be measured
reliably.
Revenue from product sales is measured at fair value of the
consideration received or receivable, net of promotional discounts,
returns and value added tax and sales taxes. The Company recognizes
revenue from product sales on a gross basis since the Company acts
as principal and as such, it has primary responsibility for
fulfilling the orders, it bears inventory risk, and it has
discretion in establishing prices and bears the customer’s
credit risk.
Other Revenues
Other revenues mainly consist of the following:
• Freight-related services: Revenue
from the freight-related services is recognized once the service is
rendered.
• Marketplace platform: The Company
generates revenue from the marketplace platform in the form of a
commission, when the third-party vendors sell the products on this
platform. The Company recognizes revenue from the marketplace
platform on a net basis because the Company acts as an agent and
does not have primary responsibility for fulfilling the orders,
bear inventory risk or have discretion in establishing prices. The
Company’s marketplace platform was launched in February
2016.
• NCard: The Company generates
commission revenue from the customers’ activation of NCards.
The revenue is recognized when the NCards are activated by the
customers.</t>
  </si>
  <si>
    <t>Cost of Sales</t>
  </si>
  <si>
    <t>2.8. Cost of sales
Cost of sales consist of costs related to direct sales, including
purchase price of consumer products sold to customers from direct
sales, inbound freight charges to fulfillment center and outbound
freight cost, packaging supplies, gains related to discounts
obtained from suppliers and costs for lost, stolen or damaged goods
received. Freight charges to receive products from suppliers are
included in inventory and recognized as cost of sales upon sale of
products to customers.</t>
  </si>
  <si>
    <t>Software Development</t>
  </si>
  <si>
    <t>2.9. Software development
Expenditure on research activities, undertaken with the prospects
of gaining new scientific or technical knowledge and understanding,
is recognized as an expense in the statements of profit or loss
when incurred.
Development activities involve a plan or project aimed at putting
in use new or significantly improved technologies. Development
costs are capitalized only if the Company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Compan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s capitalized include the cost of materials, labor
and other costs that are directly attributable to preparing the
asset for its intended use. Other development expenditures are
recognized as expenses in the statements of profit or loss when
incurred.
Subsequent to initial recognition, internally-generated intangible
assets are reported at cost less accumulated amortization and
impairment losses, if any.</t>
  </si>
  <si>
    <t>Financial Income and Expenses</t>
  </si>
  <si>
    <t>2.10. Financial income and
expenses
Financial income comprises interest income on cash and cash
equivalents, imputed interest income on installment sales arising
from extended payment terms offered to our customers, foreign
exchange gains and gains on derivative financial instruments.
Interest income is recognized as it accrues in profit or loss,
using the effective interest rate method.
Financial expenses comprise interest expenses on debt and imputed
interest expense on credit purchases with extended payment terms
offered by our suppliers. Financial expenses also include bank
fees, foreign exchange losses and losses on derivative instruments.
Borrowing costs are recognized in the consolidated statements of
profit or loss using the effective interest method.
The rate used to determine imputed interest income on installment
sales is 100% of the Brazilian Interbank Deposit Rate
( Certificado de Depósito Interbancário
The rate to determine imputed interest expense on credit purchase
is 100% of the CDI, plus a percentage that represents the
Company’s credit risk.</t>
  </si>
  <si>
    <t>2.11. Share-Based Payments
The Company may grant share-based payments to employees, directors,
other service providers or independent contractors. These awards
are accounted for as follows:
(a) Cash-settled arrangement
Considering the characteristics and past practice adopted by the
Company in settling these awards, the initial measurement of the
liability is based on the fair value of the Company’s shares
and takes into account discounts obtained upon settlement and is
re-measured
(b) Equity-settled
arrangement
The grant-date fair value of equity-settled share-based payment
arrangements granted to employees is recognized as an expense, with
a corresponding increase in equity, over the vesting period of the
awards. The amount recognized as an expense is adjusted to reflect
the number of awards for which the related service and non-market non-market
The Company did not modify any awards during the years ended
December 31, 2015, 2016 and 2017.</t>
  </si>
  <si>
    <t>Employee Benefits</t>
  </si>
  <si>
    <t>2.12. Employee Benefits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as liabilities.
Profit Sharing and Bonuses
The Company provides a profit sharing plan for its employees, which
is linked to performance targets set in action plans and agreed at
the beginning of each year, whereas, officers are entitled to
bonuses based on the provisions of the bylaws, proposed by the
Board of Directors. Provisions for profit sharing and bonuses are
recognized in the period in which targets are achieved by applying
the agreed percentage to the payroll of the Company.
Post-employment Benefits: Defined Contribution
Plans
Under a defined contribution plan, the Company’s only
obligation is to pay a fixed amount with no obligation to pay
further contributions if the fund does not hold sufficient assets
to pay all employee benefits. The related actuarial and investment
risks falls on the employee.
In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t>
  </si>
  <si>
    <t>2.13. Cash and Cash Equivalents
Cash and cash equivalents include cash on hand, bank deposits and
highly liquid investments in fixed-income funds with an initial
maturity of less than three months and subject to an insignificant
risk of change in value.</t>
  </si>
  <si>
    <t>Restricted Cash</t>
  </si>
  <si>
    <t>2.14. Restricted Cash
Restricted cash represents cash deposits not readily available to
the Company. The current portion represents cash given in guarantee
of import letters of credit issued by banks related to the purchase
of imported products and changes in this have been classified as
operating activities in the consolidated statements of cash flows.
The non-current</t>
  </si>
  <si>
    <t>Financial Instruments</t>
  </si>
  <si>
    <t>2.15. Financial Instruments
The Company classifies non-derivative held-to-maturity available-for-sale non-derivative
A. Non-derivative
The Company initially recognizes financial assets and financial
liabilities when it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or cancelled, or expire.
Financial assets and financial liabilities are offset and the net
amount presented in the statement of financial position when, and
only when, the Company currently has a legally enforceable right to
offset the amounts and intends either to settle them on a net basis
or to realize the asset and settle the liability
simultaneously.
B. Non-derivative
i. Financial assets at fair value
through profit or loss
A financial asset is classified as at fair value through profit or
loss if it is classified as held-for-trading
ii. Loans and receivables
These assets are initially measured at fair value plus any directly
attributable transaction costs. Subsequent to initial recognition,
they are measured at amortized cost using the effective interest
method.
C. Non-derivative
Financial liabilities are classified as other financial liabilities
and are initially measured at fair value less any directly
attributable transaction costs. Subsequent to initial recognition,
these liabilities are measured at amortized cost using the
effective interest method.
D. Derivative financial instruments and hedge accounting
The Company may hold derivative financial instruments to hedge its
foreign currency exposures. Embedded derivatives are separated from
the host contract and accounted for separately if certain criteria
are met.
Cash flow hedge
When a derivative is designated as a cash flow hedging instrument,
the effective portion of changes in the fair value of the
derivative is recognized in OCI. Any ineffective portion of changes
in the fair value of the derivative is recognized immediately in
profit or loss.
The amount accumulated in equity is retained in OCI and
reclassified to profit or loss in the same period or periods during
which the hedged forecast cash flows affect profit or loss or the
hedged item affects profit or loss.
If the forecast transaction is no longer expected to occur, the
hedge no longer meets the criteria for hedge accounting, the
hedging instrument expires or is sold, terminated or exercised, or
the designation is revoked, then hedge accounting is discontinued
prospectively. If the forecast transaction is no longer expected to
occur, then the amount accumulated in equity is reclassified to
profit or loss.</t>
  </si>
  <si>
    <t>Fair Value Measurements</t>
  </si>
  <si>
    <t>2.16. Fair Value Measurements
Several accounting policies and disclosures require fair value
measurement, for both financial and non-financial
When measuring the fair value of an asset or a liability, the
Company uses observable market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Note 19 includes accounting classification and fair value
measurement of financial instruments.</t>
  </si>
  <si>
    <t>Trade Accounts Receivable</t>
  </si>
  <si>
    <t>2.17. Trade Accounts Receivable
The Company’s trade accounts receivables are represented by
credit sales (installments) funded by credit card operators and
receivables from B2B (business-to-business) non-current
Trade accounts receivable are recognized at fair value which
primarily represents the present value of the amount receivable and
subsequently measured at amortized cost using the effective
interest method, less any impairment losses.
When a trade accounts receivable is uncollectible, it is
written-off written-off
An impairment loss of trade accounts receivable is recognized when
there is objective evidence that the Company will not be able to
collect all amounts due according to the original terms of the
relevant receivables. Significant financial difficulties of the
debtor, probability that the debtor will enter bankruptcy or
financial reorganization, and default or delinquency in payment are
considered indicators that the trade accounts receivable can be
impaired.</t>
  </si>
  <si>
    <t>2.18. Inventories
Inventories are valued at the lower of cost and net realizable
value. The cost of inventories is based on the weighted-average
method, and includes expenditures incurred in acquiring relevant
inventories and other costs incurred in bringing them to their
existing location and condition. Cost of purchase of inventories
comprises their purchase price including non-recoverab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inventory
is based on historical usage and assumptions about future demand,
future product purchase commitments and market conditions on a
product-by-product
When inventories are sold, the carrying amount of those inventories
is recognized as cost of sales in the consolidated statements of
profit or los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Judicial Deposits</t>
  </si>
  <si>
    <t>2.19. Judicial Deposits
Judicial deposits are court-ordered deposits that serve as
collateral until the final settlement of the disputes to which they
are related. These deposits accrue interest based on the applicable
country’s risk free interest rate and are reported in
non-current</t>
  </si>
  <si>
    <t>Property and Equipment</t>
  </si>
  <si>
    <t>2.20. Property and Equipment
Property and equipment are measured at cost less accumulated
depreciation and any accumulated impairment losses. Cost includes
the purchase price and any other costs directly attributable to
bringing the asset to the location and condition necessary for it
to be capable of operating. The cost of a self-constructed asset is
determined using the same principles as for an acquired asset.
Depreciation is recognized on a straight-line basis method,
reflecting the pattern in which the asset’s future economic
benefits are expected to be consumed by the Company. The estimated
useful lives are as follows:
Asset Class
Useful Life (years)
Leasehold improvements 19
Machinery and equipment 8
Hardware 5
Facilities 14
Furniture and fixture 10
Vehicles 5
Gain or loss arising from the derecognition of property and
equipment is determined as the difference between the net disposal
proceeds, if any, and the carrying amount of the item and
recognized in other operating income (expenses) in the consolidated
statements of profit or loss.</t>
  </si>
  <si>
    <t>Intangible Assets</t>
  </si>
  <si>
    <t>2.21. Intangible Assets
Intangible items are recognized as intangible assets when they meet
the following criteria:
• the item is identifiable and
separable;
• the Company has the capacity to
control future economic benefits from the item; and
• the item will generate future
economic benefits.
Intangible assets consist mainly of trademark, software purchased
and software internally developed.
Initial Recognition
Intangible assets acquired separately by the Company are measured
at cost, which includes capitalized borrowing costs.
Amortization
Subsequent to initial recognition of the intangible assets, the
intangible assets are carried at cost less any accumulated
amortization and any accumulated impairment losses. Intangible
assets are amortized on a straight-line basis over their estimated
useful lives. Amortization of the asset begins when development is
complete and the asset is available for use. Indefinite life
intangibles are not amortized, but are tested for impairment at
each year-end
Asset Class
Useful Life (years)
Purchased software 5
Internally developed software 5
Trademark Indefinite
Amortization methods, useful lives and residual values are reviewed
at each financial year-end
Derecognition
An intangible asset is derecognized on disposal when no future
economic benefits are expected from its use or disposal. Gain or
loss arising from derecognition of an intangible asset is
determined as the difference between the net sale proceeds, if any,
and the carrying amount of the intangible asset. When an intangible
asset is derecognized, it is recorded as other operating expenses
in the consolidated statements of profit or loss.</t>
  </si>
  <si>
    <t>Impairment of Long-lived Assets</t>
  </si>
  <si>
    <t>2.22. Impairment of Long-Lived
Assets
The Company’s property and equipment and intangible assets
are reviewed for an indication of impairment at each balance sheet
date. If indication of impairment exists, the asset’s
recoverable amount is estimated.
Intangible assets with an indefinite useful life are tested for
impairment at least once a year as of December 31 or whenever
circumstances indicate that the carrying value may be impaired.
Other assets are tested whenever there is an indication that they
may be impaired.
For the purpose of impairment testing, assets are grouped together
into a cash-generating unit (“CGU”), which is the
smallest group of assets that generates cash inflows that are
largely independent of the cash inflows from other assets or groups
of assets. The Company has defined as a cash-generating unit each
country where it operates. For impairment test purpose, the
intangible assets located in Cayman were allocated to Brazil
CGU.
Recoverable amount is the greater of the asset’s fair value
less costs of disposal and value in use. In assessing value in use,
the estimated future cash flows are discounted to their present
value using a pre-tax
An impairment loss is recognized when the carrying amount of an
asset or the CGU exceeds its recoverable amount. There were no
impairment losses for the years ended December 31, 2015, 2016
or 2017.
An impairment loss recognized in a prior period is reversed if, and
only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Trade Accounts Payable</t>
  </si>
  <si>
    <t>2.23. Trade Accounts Payable
Trade accounts payable are obligations to pay for goods or services
that have been acquired in the ordinary course of business. Trade
accounts payable are classified as current liabilities if payment
is due within one year or less. If not, they are presented as
non-current
Trade accounts payable are initially discounted to the present
value of consideration due if payment is deferred and subsequently
measured at amortized cost using the effective interest method.</t>
  </si>
  <si>
    <t>Reverse Factoring</t>
  </si>
  <si>
    <t>2.24. Reverse Factoring
Under reverse factoring, financial institutions commit to pay the
Company’s suppliers at an accelerated rate in exchange for a
trade discount. The Company derecognizes trade accounts payable to
suppliers and recognizes financial liabilities with respect to the
relevant financial institutions under “Reverse
Factoring” in its consolidated statements of financial
position. Cash payments made by financial institutions for reverse
factoring to relevant suppliers are classified as operating
activities in the consolidated statements of cash flows.
Reverse factoring are initially discounted to the present value of
consideration due if payment is deferred and subsequently measured
at amortized cost using the effective interest method.</t>
  </si>
  <si>
    <t>Transfer of Financial Assets</t>
  </si>
  <si>
    <t>2.25. Transfer of Financial
Assets
A financial asset (or, where applicable a part of a financial asset
or part of a group of similar financial assets) is derecognized
when:
(i) the contractual rights to receive
cash flows from the asset have expired;
(ii) the Company has transferred its
rights to receive cash flows from the asset, or the Company retains
the contractual rights to receive the cash flows from the asset,
but has assumed an obligation to pay the received cash flows in
full without material delay to a third party under a
“pass-through” arrangement; or
(iii) the Company has its rights to receive
cash flows from an asset and either (a) has transferred
substantially all the risks and rewards of the asset, or
(b) has neither transferred nor retained substantially all the
risks and rewards of the asset, but has no control of the
asset.
When the Company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n the normal course of business, the Company transfers some
financial assets (i.e. trade accounts receivable) to financial
institutions. Under the terms of such arrangements, the Company
surrenders control over certain financial assets and their transfer
is without recourse. Accordingly, such transfers are recorded as
sales of financial assets.
Some financial assets are also transferred with recourse, which
does not qualify for derecognition as the Company has continuous
involvement in the financial assets and not substantially all risks
and rewards were transferred. Such transfers are recorded as
liability in current portion of long-term debt (Note 17).</t>
  </si>
  <si>
    <t>Leases</t>
  </si>
  <si>
    <t>2.26. Leases
Leases in which a significant portion of the risks and rewards of
ownership are retained by the lessor are classified as operating
leases. Payments made under operating leases (net of any incentives
received from the lessor) are charged to the statements of profit
or loss on a straight-line basis over the period of the lease.</t>
  </si>
  <si>
    <t>2.27. Income Taxes
Income tax comprises current and deferred tax. Current and deferred
income tax are recognized in the consolidated statements of profit
or loss except for items directly recognized in equity or in
OC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Deferred Income Tax
Deferred income tax is recognized in respect of temporary
differences between the carrying amounts of assets and liabilities
for financial reporting purposes and the amounts used for taxation
purposes. Deferred income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assets are recognized for unused tax losses,
unused tax credits and deductible temporary differences to the
extent that it is probable that future taxable profits will be
available against which they can be used. Deferred income tax
assets are reviewed at each reporting date and are reduced to the
extent that it is no longer probable that the related tax benefit
will be realized; such reductions are reversed when the probability
of future taxable profits improves.
Deferred income tax is measured at the tax rates that are expected
to be applied to temporary differences when they reverse, using tax
rates enacted or substantively enacted at the reporting date.
Deferred income tax assets and liabilities are offset only if:
• the entity has a legally enforceable
right to set off current tax assets against current tax
liabilities, and
• the deferred tax assets and the
deferred tax liabilities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Provision for Tax, Civil and Labor Risks and Contingent Liabilities</t>
  </si>
  <si>
    <t>2.28. Provision for Tax, Civil and Labor
Risks and Contingent Liabilities
Provisions for tax, civil and labor risks are recorded when the
Company has a present obligation (legal or constructive) as a
result of a past event, the amount of the obligation can be
reliably estimated and it is probable that an outflow of resources
embodying economic benefits will be required to settle the
obligation.
The Company is part of various lawsuits and administrative
proceedings. The assessment of the likelihood of an unfavorable
outcome in these lawsuits and proceedings includes the analysis of
the evidence available, the hierarchy of the laws, available
jurisprudence, as well as, the most recent court decisions and
their importance to the relevant legal system and the opinion of
external legal counsel. Provisions are reviewed and adjusted to
reflect changes in circumstances, such as applicable statute of
limitations, conclusions of tax audits or additional exposures
identified based on new matters or court decision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Treasury Shares</t>
  </si>
  <si>
    <t>2.29. Treasury Shares
The Company’s own equity instruments reacquired are recorded
under “Treasury Shares” within shareholders’
equity at their acquisition price. No gain or loss is recognized in
profit or loss on the purchase, sale, issuance or cancellation of
its own equity instruments.
When treasury shares are sold or reissued subsequently, the amount
received is recognized as an increase to equity, and the resulting
surplus or deficit on the transaction is recorded in retained
earnings. Voting rights related to treasury shares are nullified
for the Company and no dividends are allocated to them.</t>
  </si>
  <si>
    <t>Earnings (Loss) Per Share ("eps")</t>
  </si>
  <si>
    <t>2.30. Earnings (Loss) per Share
(“EPS”)
Basic EPS is computed by dividing net income (loss) attributable to
the owners of the Parent by the weighted average number of common
shares outstanding for the periods. Diluted EPS reflects the
potential dilution of share options that could be exercised or
converted into common shares and is computed by dividing net income
(loss) attributable to the owners of the Parent by the weighted
average number of common share outstanding plus the potentially
dilutive effect of share options. When the Company reports net loss
attributable to the owners of the Parent, the diluted losses per
common share are equal to the basic losses per common share due to
the anti-dilutive effect of the outstanding share options.</t>
  </si>
  <si>
    <t>New Accounting Pronouncements</t>
  </si>
  <si>
    <t>2.31. New Accounting Pronouncements not
yet effective
The following pronouncements issued by the IASB and interpretations
published by IFRIC will become effective for annual periods
beginning on or after January 1, 2018. The Company has not
early adopted the following new or amendment standards in preparing
these consolidated financial statements.
The following standards are expected to have impacts on the Company
financial statements in the period of initial application:
(a) Estimated impact of the adoption
of IFRS 9 and IFRS 15
The Company is required to adopt IFRS 9 Financial Instruments and
IFRS 15 Revenue from Contracts with Customers from January 1,
2018. The Company assessed the estimated impact that the initial
application of IFRS 9 and IFRS 15 will have on its consolidated
financial statements. The estimated impact of the adoption of these
standards on the Company’s shareholders equity as at
January 1, 2018 is based on assessments undertaken to date and
is summarized below. The actual impacts of adopting the standards
at January 1, 2018 may change because the new accounting
policies are subjected to change until the Company presents its
first consolidated financial statements that include the date of
initial application.
Accumulated Accumulated
BRL USD
As reported at December 31, 2017 R$ (847,125 ) US$ (256,084 )
Estimated adjustments due to adoption of IFRS 15 (1,153 ) (349 )
Estimated adjustments due to adoption of IFRS 9 (1,380 ) (417 )
Estimated adjusted opening balance at January 1, 2018 R$ (849,658 ) US$ (256,850 )
The total estimated adjustment (net of tax) to the opening balance
of the Company´s shareholders equity at January 1, 2018
is R$2,533 (US$ 766). The principal components of the estimated
adjustment are as follows:
• An increase of R$1,153 (US$ 349) in
accumulated losses due to recognition of revenue from sales
contracts with right of return (see (b)); and
• An increase of R$1,380 (US$ 417) in
accumulated losses due to impairment losses on trade accounts
receivables recognized (see (c)).
(b) IFRS 15 Revenue from Contracts
with Customers
IFRS 15 establishes a comprehensive framework for determining, how
much and when revenue is recognized. It replaces existing revenue
recognition guidance, including IAS 11 Construction Contracts, IAS
18 Revenue, IFRIC 13 Customer Loyalty Programmes, IFRIC 15
Agreements for the Construction of Real Estate, IFRIC 18 Transfers
of Assets from Customers, and SIC-31
i. Product Sales and other
revenues
For product sales, revenue is currently recognized when the
products are delivered to customers’ premises, which is taken
to be the point in time at which the customer accepts the products
and the related risks and rewards of ownership transfer. Revenue is
recognized at this point provided that the revenue and costs can be
measured reliably, the recovery of the consideration is probable
and there is no continuing management involvement with the
products.
Under IFRS 15, revenue will be recognized when a customer obtains
control of the products.
Based on the Company’s assessment, the revenue recognition
occurs at a point in time when control of the products is
transferred to the customer, generally on delivery of the goods.
Therefore, the Company does not expect the application of IFRS 15
to result in significant differences in the timing of revenue
recognition for these products.
For certain contracts that permit the customer to return an item,
revenue is currently recognized when a reasonable estimate of
return can be made, provided that all other criteria for revenue
recognition are met.
Under IFRS 15, because the contract allows the customer to return
the products, the consideration received from the customer is
variable. The Company has decided to use the expected value method
to estimate the goods that will be returned because this method
better predicts the amount of variable consideration to which the
Company will be entitled.
ii. Transition
The Company plans to adopt IFRS 15 using the cumulative effect
method, with the effect of initially applying this standard
recognized at the date of initial application. As a result, the
Company will not apply the requirements of IFRS 15 to the
comparative period presented.
(c) IFRS 9 – Financial
Instruments
IFRS 9 sets out requirements for recognizing measuring financial
assets, financial liabilities and some contracts to buy or sell
non-financial
i. Classification – Financial
assets
IFRS 9 contains a new classification and measurement approach for
financial assets that reflects the business model in which assets
are managed and their cash flow characteristics.
IFRS 9 contains three principal classification categories for
financial assets: measured at amortised cost, fair value through
other comprehensive income (FVOCI) and fair value through profit or
loss (FVTPL). The standard eliminates the existing IAS 39
categories of held to maturity, loans and receivables and available
for sale.
Under IFRS 9, derivatives embedded in contracts where the host is a
financial asset in the scope of the standard are never bifurcated.
Instead, the hybrid financial instruments as a whole is assessed
for classification.
The Company’s assessment did not indicate any material impact
on its classification of financial assets.
ii. Classification – Financial
liabilities
IFRS 9 largely retains the existing requirements in IAS 39 for the
classification of financial liabilities.
The Company’s assessment did not indicate any material impact
on its classification of financial liabilities.
iii. Impairment – Financial
assets and contract assets
IFRS 9 replaces the “incurred loss” model in IAS 39
with a forward-looking “expected credit loss” (ECL)
model. This new model requires the Company to record expected
credit losses on all of its long term debts and trade accounts
receivables, either on 12-month
The Company has estimated the application of IFRS 9 impairment
model requirements and its assessment did not indicate any material
impact on its opening balance at 1 January 2018 (except for
trade receivables, described below).
Trade accounts receivables
The estimated ECLs were calculated based on actual credit loss
experience over the past two years, with ECL rates calculated
separately for B2C (business-to-consumer)
Exposures within each group are based on credit risk
characteristics and aging status.
The following tables provides information about the estimated
exposure to credit risk and ECLs for trade accounts receivable as
at January 1, 2018:
As at December 31,
2017
Allowance Estimated new Estimated new
BRL BRL USD
Not past due R$ (8,199) R$ (9,579) US$ (2,896)
Past due 1-30 (2,134) (2,134) (645)
Past due 31-90 (3,686) (3,686) (1,114)
Past due 91-120 (1,845) (1,845) (558)
Past due 120-180 (3,108) (3,108) (940)
Past due over 180 days (1,899) (1,899) (574)
Total R$
(20,871) R$
(22,251) US$
(6,727)
Cash and cash equivalents, Restricted cash and Judicial
deposits
Cash and cash equivalents, Restricted cash and Judicial deposits
are held with banks and financial institutions counterparties,
which are rated BB to BB-,
The estimated impairment on Cash and cash equivalents, Restricted
cash and Judicial Deposits was calculated based on 12-month ECLs
and reflects that they have low credit risk based on the external
credit ratings of the counterparties. As per the Company’s
estimates the application of IFRS 9 impairment requirements will
have no impact on these accounts as at January 1, 2018.
iv. Hedge accounting
The Company assessment did not indicate material impact on the
application of IFRS 9 for hedge accounting, because all existing
structures are expired and there will be no prospective
renewal.
v. Disclosures
IFRS 9 will require extensive new disclosures about hedge
accounting, credit risk and ECLs. The Company’s assessment
included an analysis to identify gaps against current processes and
the Company’s is in the process of implementing controls
changes that it believes will be necessary to capture the required
data.
vi. Transition
Changes in accounting policies resulting from the adoption of IFRS
9 will generally be applied retrospectively, except as described
below:
• The Company will take advantage of
the exemption allowing it not to restate comparative information
for prior periods with respect to classifications and measurement
(including impairment) changes. Differences in the carrying amounts
of financial assets and liabilities resulting from de adoption of
IFRS 9 will generally be recognized in retained earnings as at
1 January 2018;
• The new hedge accounting requirements
should generally be applied prospectively; and
• The following assessments have to be
made on the basis of the facts and circumstances that exist at the
date of initial applications:
• Determination of the business model
within which a financial asset is held;
• Designation and revocation of
previous designations of certain financial assets and liabilities
as measured at FVTPL; and
• Designation of certain investments in
equity instruments not held for trading as at FVOCI.
(d) IFRS 16 Leases
IFRS 16, Leases replaces IAS 17, Leases and related
interpretations. The core principle is that a lessee recognizes
assets and liabilities for all leases with a lease term of more
than 12 months. A lessee is required to recognize a right-of-use non-cancellable
The Company is currently evaluating the effect of adopting the
above standard and the impact it may have on its consolidated
financial statements.</t>
  </si>
  <si>
    <t>Summary of Significant Accounting Policies (Tables)</t>
  </si>
  <si>
    <t>Summary of Consolidated Subsidiaries</t>
  </si>
  <si>
    <t xml:space="preserve">The consolidated subsidiaries are listed as follows:
Percentage Ownership and Voting
Company
Country of Incorporation December 31, December 31,
Netshoes Holding, LLC
United States of America 100.00 % 100.00 %
NS2 Com Internet Ltda Brazil 100.00 % 100.00 %
NS3 Internet S.A. Argentina 98.17 % 98.17 %
NS4 Com Internet S.A. Mexico 100.00 % 100.00 %
NS4 Servicios de México S.A. C.V. Mexico 100.00 % 100.00 %
NS5 Participações Ltda. Brazil 99.99 % 99.99 %
NS6 Serviços Esportivos Ltda. Brazil 100.00 % 100.00 % </t>
  </si>
  <si>
    <t>Summary of Property Plant and Equipment, Useful Life</t>
  </si>
  <si>
    <t>Depreciation is recognized on a straight-line basis method,
reflecting the pattern in which the asset’s future economic
benefits are expected to be consumed by the Company. The estimated
useful lives are as follows:
Asset Class
Useful Life (years)
Leasehold improvements 19
Machinery and equipment 8
Hardware 5
Facilities 14
Furniture and fixture 10
Vehicles 5</t>
  </si>
  <si>
    <t>Summary of Intangible Assets, Estimated Useful Life</t>
  </si>
  <si>
    <t>is complete and the asset is available for use. Indefinite life
intangibles are not amortized, but are tested for impairment at
each year-end
Asset Class
Useful Life (years)
Purchased software 5
Internally developed software 5
Trademark Indefinite</t>
  </si>
  <si>
    <t>Segment Information (Tables)</t>
  </si>
  <si>
    <t>Reconciliation of Reportable Segments</t>
  </si>
  <si>
    <t>The Company evaluates the performance of its reportable segments
using “segment net income (loss)”. A reconciliation of
reportable segments is as follows:
Brazil International Corporate and
others Total
Year ended
December 31, Year ended
December 31, Year ended
December 31, Year ended
December 31,
2015 2016 2017 2017 2015 2016 2017 2017 2015 2016 2017 2017 2015 2016 2017 2017
BRL BRL BRL USD BRL BRL BRL USD BRL BRL BRL USD BRL BRL BRL USD
Net Sales R$ 1,304,853 R$ 1,554,405 R$ 1,693,467 US$ 511,931 R$ 200,833 R$ 185,135 R$ 195,539 US$ 59,111 R$ — R$ — R$ — US$ — R$ 1,505,686 R$ 1,739,540 R$ 1,889,006 US$ 571,042
Cost of sales (858,062 ) (1,043,700 ) (1,132,900 ) (342,473 ) (152,439 ) (145,044 ) (158,527 ) (47,922 )
—
—
—
— (1,010,501 ) (1,188,744 ) (1,291,427 ) (390,395 )
Segment gross profit 446,791 510,705 560,567 169,458 48,394 40,091 37,012 11,189
—
—
—
— 495,185 550,796 597,579 180,647
Salaries and employees’ benefits (169,572 ) (191,140 ) (167,655 ) (50,683 ) (27,154 ) (26,775 ) (27,309 ) (8,255 ) (1,265 ) (1,320 ) (1,449 ) (438 ) (197,991 ) (219,235 ) (196,413 ) (59,376 )
Marketing expenses (136,616 ) (152,759 ) (184,836 ) (55,876 ) (40,080 ) (28,038 ) (27,688 ) (8,370 ) (47 ) (233 ) (781 ) (236 ) (176,743 ) (181,030 ) (213,305 ) (64,482 )
Operating lease (15,395 ) (24,683 ) (25,369 ) (7,669 ) (6,147 ) (4,295 ) (4,209 ) (1,272 )
—
—
—
— (21,542 ) (28,978 ) (29,578 ) (8,941 )
Credit card fees (26,391 ) (25,572 ) (30,213 ) (9,133 ) (6,460 ) (6,380 ) (6,166 ) (1,864 )
—
—
—
— (32,851 ) (31,952 ) (36,379 ) (10,997 )
Information technology services (26,581 ) (29,473 ) (30,064 ) (9,088 ) (1,770 ) (1,560 ) (1,152 ) (348 ) (7,190 ) (6,244 ) (6,054 ) (1,830 ) (35,541 ) (37,277 ) (37,270 ) (11,266 )
Amortization and depreciation (18,470 ) (27,777 ) (27,503 ) (8,314 ) (1,520 ) (1,262 ) (967 ) (292 ) (425 ) (2,163 ) (3,350 ) (1,013 ) (20,415 ) (31,202 ) (31,820 ) (9,619 )
Consulting (6,783 ) (7,785 ) (10,081 ) (3,047 ) (1,824 ) (1,477 ) (1,404 ) (424 ) (1,136 ) (1,215 ) (2,215 ) (670 ) (9,743 ) (10,477 ) (13,700 ) (4,141 )
Allowance for doubtful accounts (5,833 ) (6,227 ) (25,443 ) (7,691 )
—
—
—
—
—
—
—
— (5,833 ) (6,227 ) (25,443 ) (7,691 )
Sales commissions and royalties (13,164 ) (12,021 ) (16,069 ) (4,858 ) (75 ) (961 ) (910 ) (275 )
—
—
—
— (13,239 ) (12,982 ) (16,979 ) (5,133 )
Facilities expenses (13,383 ) (14,020 ) (14,185 ) (4,288 )
— (1,410 ) (1,404 ) (424 )
—
—
—
— (13,383 ) (15,430 ) (15,589 ) (4,712 )
Other selling, general and administrative expenses (21,207 ) (35,803 ) (38,445 ) (11,623 ) (5,425 ) (7,599 ) (6,503 ) (1,966 ) (1,829 ) (64 ) (920 ) (278 ) (28,461 ) (43,466 ) (45,868 ) (13,867 )
Other operating (expense) income, net (3,014 ) (5,146 ) (3,849 ) (1,164 ) (142 ) (104 ) (28 ) (8 ) (347 ) (2 ) (56 ) (17 ) (3,503 ) (5,252 ) (3,933 ) (1,189 )
Total operating expenses (456,409 ) (532,406 ) (573,712 ) (173,434 ) (90,597 ) (79,861 ) (77,740 ) (23,498 ) (12,239 ) (11,241 ) (14,825 ) (4,482 ) (559,245 ) (623,508 ) (666,277 ) (201,414 )
Financial income 60,409 26,642 27,672 8,366 885 812 1,635 494
— 912 824 249 61,294 28,366 30,131 9,109
Financial expenses (81,284 ) (93,178 ) (116,947 ) (35,353 ) (15,383 ) (14,371 ) (12,738 ) (3,851 )
— (1 ) (2,091 ) (632 ) (96,667 ) (107,550 ) (131,776 ) (39,836 )
Loss before income tax (30,493 ) (88,237 ) (102,420 ) (30,963 ) (56,701 ) (53,329 ) (51,831 ) (15,666 ) (12,239 ) (10,330 ) (16,092 ) (4,865 ) (99,433 ) (151,896 ) (170,343 ) (51,494 )
Income tax expense
—
—
—
— (80 )
— (2 ) (1 )
—
—
—
— (80 )
— (2 ) (1 )
Segment net income (loss) R$ (30,493 ) R$ (88,237 ) R$ (102,420 ) US$ (30,963 ) R$ (56,781 ) R$ (53,329 ) R$ (51,833 ) US$ (15,667 ) R$ (12,239 ) R$ (10,330 ) R$ (16,092 ) US$ (4,865 ) R$ (99,513 ) R$ (151,896 ) R$ (170,345 ) US$ (51,495 )</t>
  </si>
  <si>
    <t>Supplemental Disclosure of Net Sales</t>
  </si>
  <si>
    <t>The Company has aggregated its products and services into groups of
similar products and provided the supplemental disclosure of net
sales below. The Company evaluates whether additional disclosure is
appropriate when a product or service category begins to approach a
significant level of net sales.
Year ended
December 31,
2015 2016 2017 2017
BRL BRL BRL USD
Sports (1) R$ 1,440,024 R$ 1,556,717 R$ 1,582,089 US$ 478,262
Fashion (1) 65,662 174,549 272,423 82,353
Market Place
— 8,274 34,494 10,427
Total net sales R$
1,505,686 R$
1,739,540 R$
1,889,006 US$
571,042
(1) Freight services were allocated to
the product revenues that they are related to.</t>
  </si>
  <si>
    <t>Disclosure of Geographical Areas</t>
  </si>
  <si>
    <t>Net sales generated from our international segment are denominated
in local functional currencies. Revenues are translated at average
rates prevailing throughout the period.
Net sales attributable to geographical areas are as follows:
Year ended
December 31,
2015 2016 2017 2017
BRL BRL BRL USD
Brazil R$ 1,304,853 R$ 1,554,405 R$ 1,693,467 US$ 511,931
Argentina 148,832 130,746 141,745 42,849
Mexico 52,001 54,389 53,794 16,262
Total net sales R$
1,505,686 R$
1,739,540 R$
1,889,006 US$
571,042
Property and equipment and intangible assets by geography are as
follows:
Year ended
December 31,
2016 2017 2017
BRL BRL USD
Property and equipment, net
Brazil R$ 69,901 R$ 69,350 US$ 20,965
Argentina 3,071 2,574 778
Mexico 1,230 1,115 337
Total property and equipment, net R$ 74,202 R$ 73,039 US$ 22,080
Intangible assets, net
Brazil R$ 74,515 R$ 95,684 US$ 28,926
Argentina 32 11 3
Mexico 35 41 12
Cayman 13,011 20,103 6,077
Total intangible assets, net R$
87,593 R$
115,839 US$
35,018
Total 161,795 188,878 57,098</t>
  </si>
  <si>
    <t>Earnings (Loss) Per Share ("EPS") (Tables)</t>
  </si>
  <si>
    <t>Summary of Computation of Basic and Diluted Loss Per Share Attributable to Owners of Parent</t>
  </si>
  <si>
    <t>The following table sets forth the computation of the
Company’s basic and diluted loss per share attributable to
the owners of the Parent for the years ended December 31,
2015, 2016 and 2017:
Year ended
December 31,
2015 2016 2017 2017
BRL BRL BRL USD
Numerator
Net loss for the year attributable to the owners of the Parent R$ (98,676 ) R$ (151,074 ) R$ (169,746 ) US$ (51,314 )
Denominator
Weighted average number of outstanding shares of common stock 21,185,316 21,435,576 28,510,918 28,510,918
Loss per share attributable to the owners of the Parent
(1)
Basic and diluted R$ (4.66 ) R$ (7.05 ) R$ (5.95 ) US$ (1.80 )
(1) When the Company reports net loss
attributable to the owners of the Parent, the diluted loss per
common share is equal to the basic losses per common share due to
the anti-dilutive effect of the outstanding share options and
convertible notes.</t>
  </si>
  <si>
    <t>Net Sales (Tables)</t>
  </si>
  <si>
    <t>Summary of Net Sales</t>
  </si>
  <si>
    <t>Details of net sales for years ended December 31, 2015, 2016
and 2017 were as follows:
Year ended
December 31,
2015 2016 2017 2017
BRL BRL BRL USD
Product sales R$ 1,479,741 R$ 1,692,258 R$ 1,804,540 US$ 545,509
Other revenues - Freight related services 25,861 39,008 49,972 15,106
Other revenues - Marketplace
— 8,274 34,494 10,427
Total net sales R$
1,505,602 R$
1,739,540 R$
1,889,006 US$
571,042</t>
  </si>
  <si>
    <t>Summary of Tax Incentives Recorded in Net Sales</t>
  </si>
  <si>
    <t>For the years ended December 31, 2015, 2016 and 2017, the
total amounts of tax incentives recorded in net sales are as
follows:
Year ended
December 31,
2015 2016 2017 2017
BRL BRL BRL USD
State of Pernambuco R$ 124,556 R$ 95,151 R$ 66,587 US$ 20,129
State of Minas Gerais 40,589 121,520 152,588 46,127
Total tax incentives - Net sales R$
165,145 R$
216,671 R$
219,175 US$
66,256</t>
  </si>
  <si>
    <t>Deferred Revenue (Tables)</t>
  </si>
  <si>
    <t>Summary of Deferred Revenue</t>
  </si>
  <si>
    <t xml:space="preserve">financial institution to create a co-branded
Year ended
December 31,
2016 2017 2017
BRL BRL USD
Deferred revenue from exclusive use of customer database R$ 13,250 R$ 11,750 US$ 3,552
Deferred revenue from credit card activation 19,625 17,484 5,285
Total R$
32,875 R$
29,234 US$
8,837
Current 6,628 3,732 1,128
Non-current 26,247 25,502 7,709 </t>
  </si>
  <si>
    <t>Summary of Penalty Payment</t>
  </si>
  <si>
    <t xml:space="preserve">In the event the Company decides to terminate the contract early,
the amounts related to the customer database will be reimbursed to
the bank proportionally to the remaining period of the contract and
the amounts related to credit card activation will be reimbursed to
the bank proportionally to credit cards not activated, both
including interest. In addition, a penalty will be paid to the bank
as follows:
Penalty
Termination Year BRL USD
2018 7,200 2,177
2019 6,300 1,904
2020 5,400 1,632
2021 4,500 1,360
2022 3,600 1,088
2023 2,700 816
2024 1,800 544
2025 900 272 </t>
  </si>
  <si>
    <t>Expenses (Tables)</t>
  </si>
  <si>
    <t>Summary of Cost of Sales</t>
  </si>
  <si>
    <t>The following is the breakdown of cost of sales for years ended
December 31, 2015, 2016 and 2017, respectively:
Year ended
December 31,
2015 2016 2017 2017
BRL BRL BRL USD
Cost of product sales R$ 873,068 R$ 1,040,768 R$ 1,126,781 US$ 340,623
Shipping costs 129,903 140,415 152,295 46,038
Others 7,530 7,561 12,351 3,734
Total cost of sales R$
1,010,501 R$
1,188,744 R$
1,291,427 US$
390,395</t>
  </si>
  <si>
    <t>Summary of Cost of Product Sales Include the Non-recoverable ICMS Taxes</t>
  </si>
  <si>
    <t>For the years ended December 31, 2015, 2016 and 2017,
the total amounts of non-recoverable
Year ended
December 31,
2015 2016 2017 2017
BRL BRL BRL USD
State of Pernambuco R$ 31,356 R$ 30,507 R$ 25,218 US$ 7,623
State of Minas Gerais 16,287 52,463 81,113 24,520
Non-recoverable R$
47,643 R$
82,970 R$
106,331 US$
32,143</t>
  </si>
  <si>
    <t>Summary of Selling and Marketing Expenses</t>
  </si>
  <si>
    <t>The following is the breakdown of selling and marketing expenses
for years ended December 31, 2015, 2016 and 2017,
respectively:
Year ended
December 31,
2015 2016 2017 2017
BRL BRL BRL USD
Salaries and employees’ benefits R$
118,545 R$
133,819 R$
141,829 US$
42,875
Marketing expenses 176,743 181,030 213,305 64,482
Operating lease 13,621 20,299 20,741 6,270
Credit card fees 32,851 31,952 36,379 10,997
Information technology services 2,615 1,896 1,414 427
Amortization and depreciation 2,396 7,624 4,312 1,303
Consulting
—
— 994 300
Allowance for doubtful accounts 5,833 6,227 25,443 7,691
Sales commissions and royalties 13,239 12,982 16,979 5,133
Facilities expenses 10,619 12,117 12,556 3,795
Others 22,052 35,746 35,256 10,659
Total selling and marketing expenses R$ 398,514 R$ 443,692 R$ 509,208 US$ 153,932</t>
  </si>
  <si>
    <t>Summary of General and Administrative Expenses</t>
  </si>
  <si>
    <t>The following is the breakdown of general and administrative
expenses for years ended December 31, 2015, 2016 and 2017,
respectively:
Year ended
December 31,
2015 2016 2017 2017
BRL BRL BRL USD
Salaries and employees’ benefits R$ 79,446 R$ 85,416 R$ 54,584 US$ 16,501
Operating lease 7,921 8,679 8,837 2,671
Information technology services 32,926 35,381 35,856 10,839
Amortization and depreciation 18,019 23,578 27,508 8,316
Consulting 9,743 10,477 12,706 3,841
Facilities expenses 2,764 3,313 3,033 917
Others 6,409 7,720 10,612 3,208
Total general and administrative expenses R$
157,228 R$
174,564 R$
153,136 US$
46,293</t>
  </si>
  <si>
    <t>Summary of Financial Income and Expenses</t>
  </si>
  <si>
    <t>The following is the breakdown of financial income and expenses of
the Company for years ended December 31, 2015, 2016 and 2017,
respectively:
Year ended
December 31,
2015 2016 2017 2017
BRL BRL BRL USD
Interest income R$ 35,132 R$ 19,675 R$ 24,635 US$ 7,447
Foreign exchange gain 16,508 2,090 1,901 575
Imputed interest on installment sales
— 5,705 2,255 682
Derivative financial instruments gain 8,934
— 764 231
Other 720 896 576 174
Total financial income R$
61,294 R$
28,366 R$
30,131 US$
9,109
Year ended
December 31,
2015 2016 2017 2017
BRL BRL BRL USD
Interest expense R$ 58,473 R$ 67,018 R$ 63,478 US$ 19,189
Imputed interest on credit purchases 24,438 32,653 53,981 16,318
Bank charges 7,537 3,005 6,451 1,950
Derivative financial instruments loss
— 1,238
—
—
Foreign exchange loss 3,509
— 2,327 703
Debt issuance costs 1,213 2,532 4,665 1,410
Other 1,497 1,104 874 266
Total financial expense R$
96,667 R$
107,550 R$
131,776 US$
39,836</t>
  </si>
  <si>
    <t>Cash and Cash Equivalents (Tables)</t>
  </si>
  <si>
    <t>Summary of Cash and Cash Equivalents</t>
  </si>
  <si>
    <t>Year ended
December 31,
2016 2017 2017
BRL BRL USD
Cash and bank balances R$ 6,769 R$ 17,801 US$ 5,381
Cash equivalents 104,535 378,161 114,317
Total cash and cash equivalents R$
111,304 R$
395,962 US$
119,698</t>
  </si>
  <si>
    <t>Trade Accounts Receivable, Net (Tables)</t>
  </si>
  <si>
    <t>Summary of Trade Accounts Receivable</t>
  </si>
  <si>
    <t>Year ended
December 31,
2016 2017 2017
BRL BRL USD
Trade accounts receivables R$ 215,716 R$ 134,039 US$ 40,519
Allowance for doubtful accounts (1,722 ) (20,871 ) (6,309 )
Total trade accounts receivables,net R$
213,994 R$
113,168 US$
34,210</t>
  </si>
  <si>
    <t>Summary of Allowance for Doubtful Trade Accounts Receivable</t>
  </si>
  <si>
    <t>Year ended December
31,
2015 2016 2017 2017
BRL BRL BRL USD
Balance at January 1 R$ (1,385 ) R$ (555 ) R$ (1,722 ) US$ (522 )
Additions (5,833 ) (6,227 ) (25,443 ) (7,691 )
Write-offs 6,663 5,060 6,294 1,904
Balance at December 31 R$ (555 ) R$ (1,722 ) R$ (20,871 ) US$ (6,309 )</t>
  </si>
  <si>
    <t>Inventories, Net (Tables)</t>
  </si>
  <si>
    <t>Summary of Inventories, Net</t>
  </si>
  <si>
    <t>Year ended
December 31,
2016 2017 2017
BRL BRL USD
Finished goods for resale R$ 356,529 R$ 466,486 US$ 141,018
Allowance for slow moving and others (4,518 ) (9,854 ) (2,979 )
Total inventories, net R$
352,011 R$
456,632 US$
138,039</t>
  </si>
  <si>
    <t>Recoverable Taxes (Tables)</t>
  </si>
  <si>
    <t>Summary of Recoverable Taxes</t>
  </si>
  <si>
    <t xml:space="preserve">Year ended
December 31,
2016 2017 2017
BRL BRL USD
VAT Taxes Brazil (ICMS) R$ 63,574 R$ 107,965 US$ 32,638
VAT Taxes International 17,222 16,261 4,916
Taxes other than income tax (PIS and COFINS) 12,148 14,829 4,483
Withholding income taxes 2,739 4,467 1,350
Others 3,824 7,290 2,203
Total recoverable taxes R$
99,507 R$
150,812 US$
45,590
Current 66,329 80,047 24,198
Non-Current 33,178 70,765 21,392 </t>
  </si>
  <si>
    <t>Property and Equipment, Net (Tables)</t>
  </si>
  <si>
    <t>Summary of Property and Equipment</t>
  </si>
  <si>
    <t>(a) Breakdown
Year ended
December 31, 2016
Gross Depreciation Net
BRL BRL BRL
Leasehold improvements 51,270 (16,517 ) 34,753
Machinery and equipment 20,918 (7,119 ) 13,799
Hardware 27,815 (13,869 ) 13,946
Facilities 6,694 (1,920 ) 4,774
Furniture and fixture 4,915 (1,633 ) 3,282
Vehicles 328 (65 ) 263
Construction in progress 3,385
— 3,385
Total property and equipment, net R$
115,325 R$ (41,123 ) R$
74,202
Year ended
December 31, 2017
Gross Depreciation Net Net
BRL BRL BRL USD
Leasehold improvements 54,868 (18,404 ) 36,464 11,023
Machinery and equipment 21,114 (8,502 ) 12,612 3,813
Hardware 29,907 (17,687 ) 12,220 3,694
Facilities 7,201 (2,533 ) 4,668 1,411
Furniture and fixture 6,295 (2,130 ) 4,165 1,259
Vehicles 165 (87 ) 78 24
Construction in progress 2,832
— 2,832 856
Total property and equipment, net R$
122,382
R$ (49,343) R$
73,039 US$
22,080
(b) Movement for the year
Leasehold
Machinery and
Furniture and
Construction
improvements equipment Hardware Facilities fixture Vehicles in progress Total Total
BRL BRL BRL BRL BRL BRL BRL BRL USD
As of January 1, 2015 28,532 10,412 8,664 4,211 2,839 57 27 54,742
Additions 2,131 4,525 4,536 1,963 530 129 7,902 21,716
Disposals (519 ) (113 ) (117 ) (4 ) (76 ) (3 )
— (832 )
Depreciation for the year (2,258 ) (1,521 ) (3,482 ) (569 ) (495 ) (33 )
— (8,358 )
Tranfers 5,583 291 559 272 174
— (6,642 ) 237
Net exchange differences arising from translation adjustments (6 ) 2 99 59 23
—
— 177
As of December 31, 2015 R$ 33,463 R$ 13,596 R$ 10,259 R$ 5,932 R$ 2,995 R$ 150 R$ 1,287 R$ 67,682
Additions 10,903 2,569 7,403 758 1,218 157 3,384 26,392
Disposals (180 ) (76 ) (220 ) (39 ) (194 ) (1 )
— (710 )
Depreciation for the year (9,833 ) (2,012 ) (4,054 ) (725 ) (629 ) (36 )
— (17,289 )
Tranfers 602
— 673
— 11
— (1,286 )
—
Net exchange differences arising from translation adjustments (202 ) (278 ) (115 ) (1,152 ) (119 ) (7 )
— (1,873 )
As of December 31, 2016 34,753 13,799 13,946 4,774 3,282 263 3,385 74,202 22,431
Additions 358 207 2,018 543 701
— 4,084 7,911 2,391
Disposals
—
— (23 ) (7 ) (17 ) (152 )
— (199 ) (60 )
Depreciation for the year (1,944 ) (1,444 ) (3,925 ) (657 ) (524 ) (34 )
— (8,528 ) (2,578 )
Tranfers 3,340 131 206 205 755
— (4,637 )
—
—
Net exchange differences arising from translation adjustments (43 ) (81 ) (2 ) (190 ) (32 ) 1
— (347 ) (104 )
As of December 31, 2017 R$
36,464 R$
12,612 R$
12,220 R$
4,668 R$
4,165 R$
78 R$
2,832 R$
73,039 22,080</t>
  </si>
  <si>
    <t>Intangible assets, Net (Tables)</t>
  </si>
  <si>
    <t>Summary of Intangible Assets</t>
  </si>
  <si>
    <t>(a) Breakdown
Year ended
December 31, 2016
Gross Amortization Net
BRL BRL BRL
Software purchased R$ 42,837 R$ (28,366 ) R$ 14,471
Software developed 59,185 (20,625 ) 38,560
Software in development 20,002
— 20,002
Trademark 14,001
— 14,001
Other 559
— 559
Total intangible assets, net R$
136,584
R$ (48,991) R$
87,593
Year ended
December 31, 2017
Gross Amortization Net Net
BRL BRL BRL USD
Software purchased R$ 49,151 R$ (34,677 ) R$ 14,474 US$ 4,375
Software developed 98,293 (37,738 ) 60,555 18,307
Software in development 26,250
— 26,250 7,935
Trademark 14,001
— 14,001 4,232
Other 559
— 559 169
Total intangible assets, net R$
188,254
R$ (72,415) R $
115,839 U S$
35,018
(b) Movement for the year
Software Software Software
purchased developed
in development Trademark Other Total Total
BRL BRL BRL BRL BRL BRL USD
As of January 1, 2015 14,884 16,495 8,774
— 357 40,510
Additions 8,404 5,413 11,320
—
— 25,137
Disposals (91 )
—
—
—
— (91 )
Amortization for the year (10,554 ) (2,181 )
—
—
— (12,735 )
Tranfers 5,568 7,001 (13,008 )
— 202 (237 )
Net exchange differences arising from translation adjustments 8 66 1
—
— 75
As of January 1, 2016 R$ 18,219 R$ 26,794 R$ 7,087 R$
— R$ 559 R$ 52,659
Additions 1,738 15,722 18,760 14,001
— 50,221
Disposals
— (187 )
—
—
— (187 )
Amortization for the year (5,777 ) (8,134 )
—
—
— (13,911 )
Tranfers 316 5,529 (5,845 )
—
—
—
Net exchange differences arising from translation adjustments (25 ) (1,164 )
—
—
— (1,189 )
As of December 31, 2016 14,471 38,560 20,002 14,001 559 87,593 26,480
Additions 4,850 10,641 35,562
—
— 51,053 15,433
Disposals
—
—
—
—
—
—
—
Amortization for the year (6,320 ) (16,972 )
—
—
— (23,292 ) (7,041 )
Tranfers 1,475 27,852 (29,327 )
—
—
—
—
Net exchange differences arising from translation adjustments (2 ) 474 13
—
— 485 146
As of December 31, 2017 R$
14,474 R$
60,555 R$
26,250 14,001 R$
559 R$
115,839 U$
35,018</t>
  </si>
  <si>
    <t>Trade accounts payable (Tables)</t>
  </si>
  <si>
    <t>Schedule of Trade Accounts Payable</t>
  </si>
  <si>
    <t>Year ended
December 31,
2016 2017 2017
BRL BRL USD
Trade accounts payable - domestic R$ 315,072 R$ 339,634 US$ 102,671
Trade accounts payable - foreign 20,358 26,201 7,920
Total trade accounts payable R$
335,430 R$
365,835 US$
110,591</t>
  </si>
  <si>
    <t>Reverse factoring (Tables)</t>
  </si>
  <si>
    <t>Schedule of Reverse Factoring</t>
  </si>
  <si>
    <t>Year ended
December 31,
2016 2017 2017
BRL BRL USD
Trade accounts payable R$ 27,867 R$ 126,755 US$ 38,318
Other liabilities
— 22,173 6,703
Total reverse factoring R$
27,867 R$
148,928 US$
45,021</t>
  </si>
  <si>
    <t>Accrued Expenses (Tables)</t>
  </si>
  <si>
    <t>Schedule of Accrued Expenses</t>
  </si>
  <si>
    <t>Year ended
December 31,
2016 2017 2017
BRL BRL USD
Selling and marketing services R$ 67,090 R$ 76,228 US$ 23,044
Freight 24,774 11,087 3,352
Gift card 5,225 7,191 2,174
Information technology 7,301 3,460 1,046
Acquisition of fixed assets and intangible 4,677 1,710 517
Rentals 3,031 2,987 903
Services 4,277 4,047 1,223
Employees benefits 834 3,566 1,078
Other 4,839 10,090 3,049
Total accrued expenses R$
122,048 R$
120,366 US$
36,386</t>
  </si>
  <si>
    <t>Debt (Tables)</t>
  </si>
  <si>
    <t>Summary of Detailed Information about Borrowings [Text Block]</t>
  </si>
  <si>
    <t>The carrying value of the Company’s outstanding debt consists
of the following:
Year ended
December 31,
2016 2017 2017
BRL BRL USD
Secured borrowings R$ 255,471 R$ 199,320 US$ 60,254
Nonconvertible notes - Debentures 122,284 84,202 25,454
Bank loans 5,161 2,449 740
Transfer of financial assets with recourse 4,466
—
—
Total long-term debt 387,382 285,971 86,448
Current portion of long-term debt 75,956 106,577 32,218
Long-term debt, net of current portion R$
311,426 R$
179,394 US$
54,230
The terms and conditions for loans and borrowings as of
December 31, 2016 and 2017 are as follows:
At December 31, At December 31, At December 31,
Currency
Nominal interest rate p.a. Year of Carrying amount Carrying amount Carrying amount
BRL BRL USD
Secured borrowing - FINAME/BNDES RS 5.5% 2018 506 200 60
Secured borrowing - FINAME/BNDES RS 3.0% 2018 926 338 102
Nonconvertible notes - Debentures RS
100% of CDI + 3.2% 2020 122,284 84,202 25,454
Secured borrowing - Working capital RS 138.5% of CDI 2020 130,001 115,783 35,002
Secured borrowing - Working capital RS 100% of CDI + 4.74% 2020 64,819
—
—
Secured borrowing - Working capital RS
100% of CDI + 3.65% 2020 59,219 56,811 17,174
Secured borrowing - Working capital RS TJLP +3% 2026
— 26,188 7,916
Transfer of financial assets with recourse RS 129.5% of CDI 2017 4,466
—
—
Bank Loan MXN TIIE + 1.6% 2017 5,161
—
—
Bank Loan MXN TIIE + 1.6% 2018
— 2,449 740
Total 387,382 285,971 86,448
CDI: Interbank Deposit Certificate rate.
TIIE : Interbank Equilibrium Interest Rate
FINAME/BNDES: Special Agency for Industrial
Financing / National Bank of Economic and
Social Development</t>
  </si>
  <si>
    <t>Schedule of Financial Covenants</t>
  </si>
  <si>
    <t>The Company was in compliance as of December 31, 2017, with
all financial covenants described above, as demonstrated below:
Year ended
December 31,
2016 2017 2017
BRL BRL USD
Credit card operations – Gross (1) 203,691 114,218 34,528
Long-term debt 387,382 285,971 86,448
Coefficient ratio (lower or equal to 3) 1.90 2.50 2.50
(1) For covenants calculation
purposes, the numerator used to calculate the ratio (credit card
gross) represents the balance receivable from credit card operators
as of December 31, 2017 considering the face value of the
corresponding sales invoices (i.e. including interest over
installment sales).</t>
  </si>
  <si>
    <t>Reconciliation of Movements of Assets, Liabilities and Equity to Cash Flows Arising From Financing Activities</t>
  </si>
  <si>
    <t>Reconciliation of movements of assets, liabilities and equity to
cash flows arising from financing activities
Assets or liabilities
Long term debt Reverse factoring Trade accounts payable Trade accounts receivable
BRL USD BRL USD BRL USD BRL USD
As of January 1, 2017 R$ 387,382 US$ 117,105 R$ 27,867 US$ 8,424 R$ 335,430 US$ 101,400 R$ 213,994 US$ 64,690
Changes from financing cash flows
Proceeds from debt 159,984 48,363
—
—
—
—
—
—
Payments of debt (170,459 ) (51,529 )
—
—
—
—
—
—
Payments of interest (46,613 ) (14,091 ) (916 ) (277 ) (55,936 ) (16,909 ) (7,166 ) (2,166 )
Proceeds from issuance of common shares
—
—
—
—
—
—
—
—
Total from financing cash flows (57,088 ) (17,258 ) (916 ) (277 ) (55,936 ) (16,909 ) (7,166 ) (2,166 )
Other changes
Adjustments to reconcile net loss to net cash used in operating
activities 50,277 15,199 916 277 53,981 16,318 (18,277 ) (5,525 )
Changes in operating assets and liabilities
—
— 121,061 36,596 34,290 10,366 (74,450 ) (22,506 )
Cash flows from investing activities
—
—
—
—
—
— (2,071 ) (626 )
Non-cash (94,151 ) (28,462 )
—
—
—
—
—
—
Effect of changes in foreign exchange rates (449 ) (136 )
—
— (1,930 ) (583 ) 1,138 344
Total from other changes (44,323 ) (13,399 ) 121,977 36,873 86,341 26,101 (93,660 ) (28,313 )
As of December 31, 2017 R$
285,971 US$
86,448 R$
148,928 US $
45,021 R$
365,835 US$
110,591 R$
113,168 US$
34,210
Equity
Share Capital Additional-paid in capital
BRL USD BRL USD
As of January 1, 2017 R$ 141 US$ 43 R$ 821,988 US$ 248,485
Changes from financing cash flows
Proceeds from debt
—
—
—
—
Payments of debt
—
—
—
—
Payments of interest
—
—
—
—
Proceeds from issuance of common shares 84 25 423,082 127,897
Total from financing cash flows 84 25 423,082 127,897
Other changes
Adjustments to reconcile net loss to net cash used in operating
activities
—
—
—
—
Changes in operating assets and liabilities
—
—
—
—
Cash flows from investing activities
—
—
—
—
Non-cash 19 6 101,030 30,541
Effect of changes in foreign exchange rates
—
— (593 ) (179 )
Total from other changes 19 6 100,437 30,362
As of December 31, 2017 R$
244 US$
74 R$
1,345,507 US$
406,744</t>
  </si>
  <si>
    <t>Financial Instruments - Fair Value and Risk Management (Tables)</t>
  </si>
  <si>
    <t>Summary of Carrying Amounts and Fair Values of Financial Assets and Financial Liabilities, Including Levels in Fair Value Hierarchy</t>
  </si>
  <si>
    <t>The following table shows the carrying amounts and fair values of
financial assets and financial liabilities, including their levels
in the fair value hierarchy. It does not include fair value
information for financial assets and financial liabilities if the
carrying amount is a reasonable approximation of fair value.
As at December 31,
2016
Carrying amount Fair value
Financial assets or liabilities, measured at fair value Note Fair value Loans and Other financial Total Level 2
BRL BRL BRL BRL BRL
Forward exchange contracts used for hedging 18 R$ (186 )
—
— (186 ) R$ (186 )
Total R$ (186 ) — — (186 ) R$ (186 )
As at December 31,
2016
Carrying amount
Financial assets or liabilities, not
measured at fair value Note Fair value Loans and Other financial Total
BRL BRL BRL BRL
Cash and cash equivalents 8
— 111,304
— 111,304
Restricted cash, current and non-current
— 43,200
— 43,200
Trade accounts receivables 9
— 213,994
— 213,994
Due from related parties 24
— 17
— 17
Judicial deposits 25
— 71,817
— 71,817
Other assets, current and non-current 22,126
— 22,126
Trade accounts payable 14
—
— (335,430 ) (335,430 )
Reverse factoring 15 (27,867 ) (27,867 )
Long-term debt 17
—
— (387,382 ) (387,382 )
Accrued expenses 16
—
— (122,048 ) (122,048 )
Other current liabilities
—
— (33,331 ) (33,331 )
Total R$
— 462,458 (906,058 ) (443,600 )
As at December 31,
2017
Carrying amount Fair value Fair value
Financial assets or liabilities, measured at
fair value Note Fair value Loans and Other financial Total Level 2 Level 2
BRL BRL BRL BRL BRL USD
Forward exchange contracts used for hedging R$ —
—
—
— R$
— US$ —
Total R$ —
—
—
— R$
— US$ —
As at December 31,
2017
Carrying amount
Financial assets or liabilities, not
measured at fair value Note Fair value Loans and Other financial Total Total
BRL BRL BRL BRL USD
Cash and cash equivalents 8 R$
— 395,962
— 395,962 US$ 119,698
Restricted cash, current and non-current
— 34,445
— 34,445 10,413
Trade accounts receivables 9
— 113,168
— 113,168 34,210
Due from related parties 24
— 12
— 12 4
Judicial deposits 25
— 106,914
— 106,914 32,320
Other assets, current and non-current
— 22,246
— 22,246 6,725
Trade accounts payable 14
—
— (365,835 ) (365,835 ) (110,591 )
Reverse factoring 15
—
— (148,928 ) (148,928 ) (45,021 )
Long-term debt 17
—
— (285,971 ) (285,971 ) (86,448 )
Accrued expenses 16
—
— (120,366 ) (120,366 ) (36,386 )
Other liabilities, current and non-current
—
— (31,044 ) (31,044 ) (9,384 )
Total R$ — 672,747 (952,144 ) (279,397 ) US$ (84,460 )</t>
  </si>
  <si>
    <t>Summary of Maximum Exposure to Credit Risk for Trade Accounts Receivable by Type of Counterparty</t>
  </si>
  <si>
    <t>At December 31, 2016 and 2017, the maximum exposure to credit
risk for trade accounts receivable by type of counterparty was as
follows:
Year ended
December 31,
2016 2017 2017
BRL BRL USD
Credit card operations R$
162,915 R$
87,983 US$
26,597
B2B customers 52,801 46,056 13,922
Total trade accounts receivable R$ 215,716 R$ 134,039 US$ 40,519
Allowance for doubtful accounts (1,722 ) (20,871 ) (6,309 )
Trade accounts receivable, net R$ 213,994 R$ 113,168 US$ 34,210</t>
  </si>
  <si>
    <t>Summary of Aging of Trade Accounts Receivable</t>
  </si>
  <si>
    <t>At December 31, 2016 and 2017, respectively, the aging of
trade accounts receivable was as follows:
As at December 31,
2016
Gross amount Allowance for Trade accounts
BRL BRL BRL
Not past due R$
197,631 R$
— R$
197,631
Past due 1-30 9,497
— 9,497
Past due 31-90 3,455
— 3,455
Past due 91-120 1,314
— 1,314
Past due 120-180 2,097
— 2,097
Past due over 180 days 1,722 (1,722 )
—
Total R$ 215,716 R$ (1,722 ) R$ 213,994
As at December 31,
2017
Gross amount Allowance for Trade accounts receivable, net Trade accounts
BRL BRL BRL USD
Not past due R$ 109,135 R$ (8,199 ) R$ 100,936 US$ 30,513
Past due 1-30 5,449 (2,134 ) 3,315 1,002
Past due 31-90 5,304 (3,686 ) 1,618 489
Past due 91-120 3,551 (1,845 ) 1,706 516
Past due 120-180 4,278 (3,108 ) 1,170 354
Past due over 180 days 6,322 (1,899 ) 4,423 1,336
Total R$ 134,039 R$ (20,871 ) R$ 113,168 US$ 34,210</t>
  </si>
  <si>
    <t>Summary of Remaining Contractual Maturities of Financial Liabilities</t>
  </si>
  <si>
    <t>The following are the remaining contractual maturities of financial
liabilities as of December 31, 2017. The amounts are gross and
undiscounted and include contractual interest payments. Estimated
interest payments were calculated based on the interest rate
indexes of the Company’s floating interest rate indebtedness,
in effect as of December 31, 2017.
As at December 31,
2017
Carrying Carrying Contractuall cash flows
Within 1 year 1 - 3 years 3 - 5 years More than 5
BRL USD BRL BRL BRL BRL
Financial liabilities:
Long-term debt R$
285,971 US$
86,448 R$
114,356 R$
175,141 R$
9,634 R$
10,558
Trade accounts payable 365,835 110,591 369,493
—
—
—
Reverse factoring 148,928 45,021 150,625
—
—
—
Taxes and contributions payable 19,875 6,008 19,875
—
—
—
Accrued expenses 120,366 36,386 120,366
—
—
—
Other current liabilities 31,017 9,376 31,017
—
—
—
Provision for labor, civil and tax risks 12,523 3,786
—
—
— 12,523
Other non-current 27 8
—
—
— 27
R$ 984,542 US$ 297,624 R$ 805,732 R$ 175,141 R$ 9,634 R$ 23,108</t>
  </si>
  <si>
    <t>Summary of Company's Unrestricted Cash and Cash Equivalents and Unused Portion of Credit Facility</t>
  </si>
  <si>
    <t>The following are the Company’s unrestricted cash and cash
equivalents and unused portion of the credit facility at
December 31, 2016 and 2017:
Year ended
December 31,
2016 2017 2017
BRL BRL USD
Unrestricted cash and cash equivalents R$
111,304 R$
395,962 US$
119,698
Undrawn credit facility 290 347 105
Available liquidity R$ 111,594 R$ 396,309 US$ 119,803</t>
  </si>
  <si>
    <t>Summary of Quantitative Data About Company's Exposure to Currency Risk</t>
  </si>
  <si>
    <t xml:space="preserve">The summary of quantitative data about the Company’s exposure
to currency risk as reported to management of the Company is as
follows:
December 31, 2017
USD
Trade accounts payable 7,920
Accrued expenses 879
Net statement of financial position exposure 8,799 </t>
  </si>
  <si>
    <t>Summary of Instantaneous Change in Company's Income or (Loss) Before Tax</t>
  </si>
  <si>
    <t xml:space="preserve">The following table indicates the changes in the Company’s
income or (loss) before tax that would arise if foreign exchange
rates to which the Company has exposure at the reporting date had
changed by 10% at that date, assuming all other risk variables
remained constant.
Profit or loss
At December 31, 2017 Strenghthening Weakening
BRL BRL
Net exposure in USD R$ 2,911 (2,911 ) </t>
  </si>
  <si>
    <t>Income Taxes (Tables)</t>
  </si>
  <si>
    <t>Schedule of Income Tax Expense</t>
  </si>
  <si>
    <t xml:space="preserve">Income tax expenses have been allocated as follows:
Year ended
December 31,
2015 2016 2017 2017
BRL BRL BRL USD
Income tax benefit (expense) R$ (80 ) R$
— R$ (2 ) US$ (1 )
Income tax expense recognized in statements of operations (80 )
— (2 ) (1 )
Income tax expense recognized in statements of other compredensive
income (loss) R$ (447 ) R$ — R$ (2 ) US$ (1 )
Income tax benefit (expense) R$ (527 ) R$ — R$ (2 ) US$ (1 ) </t>
  </si>
  <si>
    <t>Schedule of Reconciliation of Income Tax Expense at Official Rate to Actual Income Tax Expense</t>
  </si>
  <si>
    <t>A reconciliation of income tax expense at the weighted average tax
rate to the Company’s and its subsidiaries actual income tax
expense at December 31, 2015, 2016 and 2017, is shown below:
Year ended
December 31,
2015 2016 2017 2017
BRL BRL BRL USD
Loss before income tax R$ (99,433 ) R$ (151,896 ) R$ (170,343 ) US$ (51,494 )
Tax rate 28.18 % 31.46 % 30.62 % 30.62 %
28,020 47,786 52,156 15,767
Increase (decrease) resulting from:
Non-deductible (779 ) (881 ) (4,382 ) (1,325 )
Unrecognized deferred tax benefits (26,726 ) (46,542 ) (47,776 ) (14,444 )
Other (595 ) (364 )
—
—
(80 )
— (2 ) (1 )
Effective tax rate 0.08 % 0.00 % 0.00 % 0.00 %
Income tax expense R$ (80 ) R$ — R$ (2 ) US$ (1 )</t>
  </si>
  <si>
    <t>Unrecognized Deferred Income Tax Assets</t>
  </si>
  <si>
    <t>Deferred income tax assets may be recognized when the Company
starts to experience future sustainable taxable income during the
carryforward period and it is probable that these tax benefits will
be realized.
Year ended
December 31,
2016 2017 2017
BRL BRL USD
Deductible temporary differences R$ 54,305 R$ 52,139 US$
15,761
Income tax loss carry foward 169,765 195,538 59,111
Total unrecognized deferred income tax assets R$
224,070 R$
247,677 US$ 74,872
Brazilian unrecognized income tax carryforward losses amounting to
R$142,218 (US$42,992) at December 31, 2017 do not expire,
however they can only offset up to 30 percent of a
taxpayer’s taxable income in any given year.
Tax loss carryforwards for Argentina and Mexico expire as
follows:
Year ended December 31,
2017 2017
Expiry date BRL USD
2018 R$ 1,178 US$ 356
2019 4,056 1,226
2020 5,970 1,805
2021 7,128 2,155
2022 and thereafter 34,988 10,577
R$
53,320 US$
16,119</t>
  </si>
  <si>
    <t>Shareholders' Equity (Tables)</t>
  </si>
  <si>
    <t>Summary of Treasury Shares</t>
  </si>
  <si>
    <t>A summary of treasury shares activities during the years ended
December 31, 2015, 2016 and 2017 is set forth in the following
table:
N o Share Capital
BRL USD
Balance at January 1, 2015 10,074 R$ 547
Repurchased 5,257 378
Balance at December 31, 2015 15,331 R$ 925
Repurchased 7,320 608
Balance at December 31, 2016 22,651 1,533 US$ 463
Repurchased
—
—
—
Balance at December 31, 2017 22,651 R$
1,533 US$
463</t>
  </si>
  <si>
    <t>Share-based Payments (Tables)</t>
  </si>
  <si>
    <t>Cash-settled arrangements [member]</t>
  </si>
  <si>
    <t>Summary of Option Activities under Plan and Changes</t>
  </si>
  <si>
    <t xml:space="preserve">A summary of option activities under the Plan and changes during
the years ended December 31, 2016 and 2017 is set forth in the
following table:
Cash-settled arrangements Number Weighted Average Weighted Average
USD
Oustanding at January 1, 2015 383,661 US$ 26.17 1.7 year
Granted 12,000 8.10
Exercised (8,406 ) 8.10
Forfeited/Cancelled (102,921 ) 42.36
Expired (11,187 ) 39.60
Oustanding at December 31, 2015 273,147 US$ 19.28 1.1 year
Granted 110,250 8.10
Exercised (20,022 ) 8.10
Forfeited/Cancelled (14,673 ) 8.10
Expired (1,935 ) 8.10
Oustanding at December 31, 2016 346,767 US$ 16.91 1.3 year
Granted
—
—
Exercised
—
—
Forfeited/Cancelled (73,710 ) 43.31
Expired
—
—
Transfer to equity-settled arrangements on April 12nd (273,057 ) (9.59 )
Oustanding at December 31, 2017
— US$ 0 year
Vested at December 31, 2016 228,501
Vested at December 31, 2017
— </t>
  </si>
  <si>
    <t>Equity-settled arrangements [member]</t>
  </si>
  <si>
    <t xml:space="preserve">A summary of option activities under the Plan and changes during
the years ended December 31, 2016 and 2017 is set forth in the
following table:
Number of Weighted Average Weighted Average
Equity-settled arrangements USD
Oustanding at January 1, 2016
—
—
Granted 23,250 8.10
Exercised
—
—
Forfeited/Cancelled
—
—
Expired
—
—
Oustanding at December 31, 2016 23,250 US$ 8.10 0.8 year
Granted 127,500 8.10
Exercised (30,308 ) 8.10
Forfeited/Cancelled (23,879 ) 8.10
Expired
—
—
Transfer to equity-settled arrangements on April 12nd 273,057 9.59
Oustanding at December 31, 2017 369,620 US$ 9.20 0.7 year
Vested at December 31, 2016 230,616
Vested at December 31, 2017 381,282 </t>
  </si>
  <si>
    <t>Related party transactions (Tables)</t>
  </si>
  <si>
    <t>Summary of Related Party Transactions</t>
  </si>
  <si>
    <t xml:space="preserve">The Company has the following related party transactions:
Year ended December 31,
2016 2017 2017
BRL BRL USD
Balances from non-controlling
Receivables R$ 17 R$ 12 US$ 4
Year ended
December 31,
2015 2016 2017 USD
BRL BRL BRL USD
Income statement amounts
Key management personnel compensation
Compensation and short-term benefits 9,203 9,535 19,699 5,955
Share-based payments 5,665 677 4,652 1,406
Total 14,868 10,212 24,351 7,361
Financial expenses
Convertible notes interest
—
— 2,069 653 </t>
  </si>
  <si>
    <t>Commitments and Contingencies (Tables)</t>
  </si>
  <si>
    <t>Summary of Breakdown and Changes in Provisions Whose Unfavorable Outcome is Probable</t>
  </si>
  <si>
    <t>Breakdown of and changes in provisions whose unfavorable outcome is
probable are as follows:
Labor Civil Tax Total
BRL BRL BRL BRL
As of December 31, 2015 R$ 1,378 R$ 1,313 R$ 1,238 R$ 3,929
Additions 570 3,946 2,217 6,733
Payments (1,456 ) (4,029 )
— (5,485 )
As of December 31, 2016 R$ 492 R$ 1,230 R$ 3,455 R$ 5,177
Labor Civil Tax Total Total
BRL BRL BRL BRL USD
As of December 31, 2016 R$ 492 R$ 1,230 R$ 3,455 R$ 5,177 U$ 1,565
Additions 383 3,039 7,222 10,644 3,218
Payments (52 ) (3,246 )
— (3,298 ) (997 )
As of December 31, 2017 R$
823 R$
1,023 R$
10,677 R$
12,523 U$
3,786</t>
  </si>
  <si>
    <t>Summary of Judicial Deposits Amounts Accrues Interest</t>
  </si>
  <si>
    <t>Year ended
December 31,
2016 2017 2017
BRL BRL USD
VAT taxes Brazil (PIS and COFINS) 1 R$ 67,548 R$ 94,909 US$ 28,691
PIS and COFINS on financial income 1 1,139 2,558 773
Tax on manufactured products (IPI) 2 2,192 7,489 2,264
Other 938 1,958 592
Total judicial deposits 71,817 106,914 32,320
(1) Contribution tax on gross revenue
for social integration program (PIS) and social security financing
(COFINS)
The Company is involved in disputes related to:
i) Exclusion of VAT tax (ICMS) from PIS
and COFINS calculation basis, which started in November 2014. On
March 15, 2017, the Brazilian Federal Supreme Court decided
for the unconstitutionality of considering the inclusion of the VAT
tax (ICMS) from PIS and COFINS calculations basis. Based on this
decision, the Company’s lawyers changed the estimate of
chance of losing of this legal dispute from possible at
December 31, 2016 to remote at December 31, 2017. The
Company has not recorded a provision for this proceeding since its
lawyers estimate the chance of losing this legal dispute as
remote.
Since August of 2017, the Brazilian tax authority has ceased the
obligation to make the judicial deposit. The Company is currently
waiting the court to define which procedures are necessary to
refund the judicial deposit.
ii) A constitutional challenge on the
imposition of PIS and COFINS on financial income.
(2) Tax on manufactured products (IPI)</t>
  </si>
  <si>
    <t>Summary of Future Payments of Non-Cancellable Operating Leases</t>
  </si>
  <si>
    <t>The future minimum payments of non-cancellable
BRL USD
Up to one year R$ 31,409 US$ 9,495
One to five years 101,484 30,678
More than five years 70,621 21,348
Total R$
203,514 US$
61,521</t>
  </si>
  <si>
    <t>Organization and Background - Additional information (Detail) $ / shares in Units, R$ in Millions, $ in Millions</t>
  </si>
  <si>
    <t>Apr. 18, 2017USD ($)$ / sharesshares</t>
  </si>
  <si>
    <t>Apr. 18, 2017BRL (R$)</t>
  </si>
  <si>
    <t>Disclosure of organization and principal activities [line items]</t>
  </si>
  <si>
    <t>Reverse stock split description</t>
  </si>
  <si>
    <t>1.0 for 3.0 share split</t>
  </si>
  <si>
    <t>Reverse stock split ratio</t>
  </si>
  <si>
    <t>Initial public offering [member] | Common shares [member]</t>
  </si>
  <si>
    <t>Number of common shares issued | shares</t>
  </si>
  <si>
    <t>Offering price per common share | $ / shares</t>
  </si>
  <si>
    <t>Gross proceeds from common share issue</t>
  </si>
  <si>
    <t>R$ 459.7</t>
  </si>
  <si>
    <t>Net proceeds from common share issue</t>
  </si>
  <si>
    <t>Underwriting discounts and commissions</t>
  </si>
  <si>
    <t>Offering expenses</t>
  </si>
  <si>
    <t>R$ 14.2</t>
  </si>
  <si>
    <t>Summary of Significant Accounting Policies - Additional Information (Detail) R$ in Thousands, $ in Thousands</t>
  </si>
  <si>
    <t>Dec. 31, 2017USD ($)R$ / $</t>
  </si>
  <si>
    <t>Dec. 31, 2017BRL (R$)R$ / $</t>
  </si>
  <si>
    <t>Disclosure Of Summary Of Significant Accounting Policies [line items]</t>
  </si>
  <si>
    <t>Foreign exchange rate</t>
  </si>
  <si>
    <t>Imputed interest income rate on installment sales</t>
  </si>
  <si>
    <t>100.00%</t>
  </si>
  <si>
    <t>Imputed interest income rate on credit purchase</t>
  </si>
  <si>
    <t>Total estimated adjustment (net of tax) on equity</t>
  </si>
  <si>
    <t>R$ 2533</t>
  </si>
  <si>
    <t>R$ 677379</t>
  </si>
  <si>
    <t>Estimated adjustments due to adoption of IFRS 15 [member]</t>
  </si>
  <si>
    <t>Estimated adjustments due to adoption of IFRS 9 [member]</t>
  </si>
  <si>
    <t>R$ 1380</t>
  </si>
  <si>
    <t>Summary of Significant Accounting Policies - Summary of Consolidated Subsidiaries (Detail)</t>
  </si>
  <si>
    <t>Dec. 31, 2016</t>
  </si>
  <si>
    <t>Netshoes Holding, LLC [member]</t>
  </si>
  <si>
    <t>Disclosure of subsidiaries [line items]</t>
  </si>
  <si>
    <t>Country of Incorporation</t>
  </si>
  <si>
    <t>United States of America</t>
  </si>
  <si>
    <t>Percentage Ownership</t>
  </si>
  <si>
    <t>Percentage Voting</t>
  </si>
  <si>
    <t>NS2 Com Internet Ltda [member]</t>
  </si>
  <si>
    <t>Brazil</t>
  </si>
  <si>
    <t>NS3 Internet S.A. [member]</t>
  </si>
  <si>
    <t>Argentina</t>
  </si>
  <si>
    <t>98.17%</t>
  </si>
  <si>
    <t>NS4 Com Internet S.A. [member]</t>
  </si>
  <si>
    <t>Mexico</t>
  </si>
  <si>
    <t>NS4 Servicios de Mxico S.A. C.V. [member]</t>
  </si>
  <si>
    <t>NS5 Participaes Ltda. [member]</t>
  </si>
  <si>
    <t>99.99%</t>
  </si>
  <si>
    <t>NS6 Servios Esportivos Ltda. [member]</t>
  </si>
  <si>
    <t>Summary of Significant Accounting Policies - Summary of Property Plant and Equipment, Useful Life (Detail)</t>
  </si>
  <si>
    <t>Leasehold improvements [member]</t>
  </si>
  <si>
    <t>Disclosure of detailed information about property, plant and equipment [line items]</t>
  </si>
  <si>
    <t>Useful Life (years)</t>
  </si>
  <si>
    <t>19 Years</t>
  </si>
  <si>
    <t>Machinery and equipment [member]</t>
  </si>
  <si>
    <t>8 Years</t>
  </si>
  <si>
    <t>Hardware [member]</t>
  </si>
  <si>
    <t>5 Years</t>
  </si>
  <si>
    <t>Facilities [member]</t>
  </si>
  <si>
    <t>14 Years</t>
  </si>
  <si>
    <t>Furniture and fixture [member]</t>
  </si>
  <si>
    <t>10 Years</t>
  </si>
  <si>
    <t>Vehicles [member]</t>
  </si>
  <si>
    <t>Summary of Significant Accounting Policies - Summary of Intangible Assets, Estimated Useful Life (Detail)</t>
  </si>
  <si>
    <t>Purchased software [member]</t>
  </si>
  <si>
    <t>Disclosure of detailed information about intangible assets [line items]</t>
  </si>
  <si>
    <t>5 years</t>
  </si>
  <si>
    <t>Internally developed software [member]</t>
  </si>
  <si>
    <t>Trademark [member]</t>
  </si>
  <si>
    <t>Indefinite</t>
  </si>
  <si>
    <t>Summary of Significant Accounting Policies - Summary of Impact on Accumulated Losses Due to IFRS 9 and IFRS 15 Adoption (Detail) R$ in Thousands, $ in Thousands</t>
  </si>
  <si>
    <t>Disclosure of initial application of standards or interpretations [line items]</t>
  </si>
  <si>
    <t>New IFRSs [member]</t>
  </si>
  <si>
    <t>R$ 849658</t>
  </si>
  <si>
    <t>Summary of Significant Accounting Policies - Schedule of Estimated Exposure to Credit Risk and Credit Losses for Trade Accounts Receivable (Detail) R$ in Thousands, $ in Thousands</t>
  </si>
  <si>
    <t>Dec. 31, 2016USD ($)</t>
  </si>
  <si>
    <t>Dec. 31, 2014BRL (R$)</t>
  </si>
  <si>
    <t>Disclosure of credit risk exposure [line items]</t>
  </si>
  <si>
    <t>R$ 20871</t>
  </si>
  <si>
    <t>R$ 1722</t>
  </si>
  <si>
    <t>R$ 555</t>
  </si>
  <si>
    <t>R$ 1385</t>
  </si>
  <si>
    <t>Not past due [member]</t>
  </si>
  <si>
    <t>Past due 1-30 days [member]</t>
  </si>
  <si>
    <t>Past due 31-90 days [member]</t>
  </si>
  <si>
    <t>Past due 91-120 days [member]</t>
  </si>
  <si>
    <t>Past due 120-180 days [member]</t>
  </si>
  <si>
    <t>Past due over 180 days [member]</t>
  </si>
  <si>
    <t>Estimated adjustments due to adoption of IFRS 9 [member] | Not past due [member]</t>
  </si>
  <si>
    <t>Estimated adjustments due to adoption of IFRS 9 [member] | Past due 1-30 days [member]</t>
  </si>
  <si>
    <t>Estimated adjustments due to adoption of IFRS 9 [member] | Past due 31-90 days [member]</t>
  </si>
  <si>
    <t>Estimated adjustments due to adoption of IFRS 9 [member] | Past due 91-120 days [member]</t>
  </si>
  <si>
    <t>Estimated adjustments due to adoption of IFRS 9 [member] | Past due 120-180 days [member]</t>
  </si>
  <si>
    <t>Estimated adjustments due to adoption of IFRS 9 [member] | Past due over 180 days [member]</t>
  </si>
  <si>
    <t>R$ 1899</t>
  </si>
  <si>
    <t>Segment Information - Additional Information (Detail)</t>
  </si>
  <si>
    <t>Dec. 31, 2017Segment</t>
  </si>
  <si>
    <t>Disclosure of operating segments [abstract]</t>
  </si>
  <si>
    <t>Number of reportable segments</t>
  </si>
  <si>
    <t>Segment Information - Reconciliation of Reportable Segments (Detail) R$ in Thousands, $ in Thousands</t>
  </si>
  <si>
    <t>Disclosure of operating segments [line items]</t>
  </si>
  <si>
    <t>Segment gross profit</t>
  </si>
  <si>
    <t>Salaries and employees' benefits</t>
  </si>
  <si>
    <t>Marketing expenses</t>
  </si>
  <si>
    <t>Operating lease</t>
  </si>
  <si>
    <t>Credit card fees</t>
  </si>
  <si>
    <t>Information technology services</t>
  </si>
  <si>
    <t>Amortization and depreciation</t>
  </si>
  <si>
    <t>Consulting</t>
  </si>
  <si>
    <t>Sales commissions and royalties</t>
  </si>
  <si>
    <t>Facilities expenses</t>
  </si>
  <si>
    <t>Other selling, general and administrative expenses</t>
  </si>
  <si>
    <t>Other operating (expense) income, net</t>
  </si>
  <si>
    <t>Segment net income (loss)</t>
  </si>
  <si>
    <t>Reportable segments [member] | Brazil [member]</t>
  </si>
  <si>
    <t>Reportable segments [member] | International [member]</t>
  </si>
  <si>
    <t>Corporate and others [member]</t>
  </si>
  <si>
    <t>R$ 16092</t>
  </si>
  <si>
    <t>R$ 10330</t>
  </si>
  <si>
    <t>R$ 12239</t>
  </si>
  <si>
    <t>Segment Information - Supplemental Disclosure of Net Sales (Detail) R$ in Thousands, $ in Thousands</t>
  </si>
  <si>
    <t>Disclosure of products and services [line items]</t>
  </si>
  <si>
    <t>Sports [member]</t>
  </si>
  <si>
    <t>Fashion [member]</t>
  </si>
  <si>
    <t>R$ 65662</t>
  </si>
  <si>
    <t>Marketplace [member]</t>
  </si>
  <si>
    <t>R$ 34494</t>
  </si>
  <si>
    <t>R$ 8274</t>
  </si>
  <si>
    <t>Segment Information - Disclosure of Geographical Areas, Net Sales (Detail) R$ in Thousands, $ in Thousands</t>
  </si>
  <si>
    <t>Disclosure of geographical areas [line items]</t>
  </si>
  <si>
    <t>Brazil [member]</t>
  </si>
  <si>
    <t>Argentina [member]</t>
  </si>
  <si>
    <t>Mexico [member]</t>
  </si>
  <si>
    <t>R$ 53794</t>
  </si>
  <si>
    <t>R$ 54389</t>
  </si>
  <si>
    <t>R$ 52001</t>
  </si>
  <si>
    <t>Segment Information - Disclosure of Geographical Areas, Property and Equipment and Intangible Assets (Detail) R$ in Thousands, $ in Thousands</t>
  </si>
  <si>
    <t>R$ 73039</t>
  </si>
  <si>
    <t>R$ 74202</t>
  </si>
  <si>
    <t>R$ 67682</t>
  </si>
  <si>
    <t>R$ 54742</t>
  </si>
  <si>
    <t>R$ 52659</t>
  </si>
  <si>
    <t>R$ 40510</t>
  </si>
  <si>
    <t>Total</t>
  </si>
  <si>
    <t>Cayman [member]</t>
  </si>
  <si>
    <t>R$ 20103</t>
  </si>
  <si>
    <t>R$ 13011</t>
  </si>
  <si>
    <t>Earnings (Loss) Per Share ("EPS") - Summary of Computation of Basic and Diluted Loss Per Share Attributable to Owners of Parent (Detail) R$ / shares in Units, $ / shares in Units, shares in Thousands, R$ in Thousands, $ in Thousands</t>
  </si>
  <si>
    <t>Dec. 31, 2017USD ($)$ / sharesshares</t>
  </si>
  <si>
    <t>Dec. 31, 2017BRL (R$)R$ / sharesshares</t>
  </si>
  <si>
    <t>Dec. 31, 2016BRL (R$)R$ / sharesshares</t>
  </si>
  <si>
    <t>Dec. 31, 2015BRL (R$)R$ / sharesshares</t>
  </si>
  <si>
    <t>Numerator</t>
  </si>
  <si>
    <t>Net loss for the year attributable to the owners of the Parent</t>
  </si>
  <si>
    <t>R$ 169746</t>
  </si>
  <si>
    <t>R$ 151074</t>
  </si>
  <si>
    <t>R$ 98676</t>
  </si>
  <si>
    <t>Denominator</t>
  </si>
  <si>
    <t>Weighted average number of outstanding shares of common stock</t>
  </si>
  <si>
    <t>Loss per share attributable to the owners of the Parent</t>
  </si>
  <si>
    <t>Basic and diluted | (per share)</t>
  </si>
  <si>
    <t>Net Sales - Summary of Net Sales (Detail) R$ in Thousands, $ in Thousands</t>
  </si>
  <si>
    <t>Disclosure of revenue [Line Items]</t>
  </si>
  <si>
    <t>Product sales</t>
  </si>
  <si>
    <t>R$ 1804540</t>
  </si>
  <si>
    <t>R$ 1692258</t>
  </si>
  <si>
    <t>R$ 1479741</t>
  </si>
  <si>
    <t>Total net sales</t>
  </si>
  <si>
    <t>Freight related services [Member]</t>
  </si>
  <si>
    <t>Other revenues</t>
  </si>
  <si>
    <t>R$ 25861</t>
  </si>
  <si>
    <t>Net Sales - Additional Information (Detail)</t>
  </si>
  <si>
    <t>Dec. 31, 2015</t>
  </si>
  <si>
    <t>State of Pernambuco [member]</t>
  </si>
  <si>
    <t>Sales taxes rate</t>
  </si>
  <si>
    <t>2.00%</t>
  </si>
  <si>
    <t>State of Minas Gerais [member]</t>
  </si>
  <si>
    <t>1.00%</t>
  </si>
  <si>
    <t>Bottom of range [member] | State of Pernambuco [member]</t>
  </si>
  <si>
    <t>0.50%</t>
  </si>
  <si>
    <t>Top of range [member] | State of Pernambuco [member]</t>
  </si>
  <si>
    <t>Net Sales - Summary of Tax Incentives Recorded in Net Sales (Detail) R$ in Thousands, $ in Thousands</t>
  </si>
  <si>
    <t>Tax incentives - Net sales</t>
  </si>
  <si>
    <t>R$ 219175</t>
  </si>
  <si>
    <t>R$ 216671</t>
  </si>
  <si>
    <t>R$ 165145</t>
  </si>
  <si>
    <t>R$ 152588</t>
  </si>
  <si>
    <t>R$ 121520</t>
  </si>
  <si>
    <t>R$ 40589</t>
  </si>
  <si>
    <t>Deferred Revenue - Summary of Deferred Revenue (Detail) R$ in Thousands, $ in Thousands</t>
  </si>
  <si>
    <t>Disclosure of deferred income [Line Items]</t>
  </si>
  <si>
    <t>R$ 29234</t>
  </si>
  <si>
    <t>R$ 32875</t>
  </si>
  <si>
    <t>Deferred revenue, Current</t>
  </si>
  <si>
    <t>Deferred revenue, Non-current</t>
  </si>
  <si>
    <t>Exclusive use of customer database [member]</t>
  </si>
  <si>
    <t>Credit card activation [member]</t>
  </si>
  <si>
    <t>R$ 17484</t>
  </si>
  <si>
    <t>R$ 19625</t>
  </si>
  <si>
    <t>Deferred Revenue - Additional Information (Detail) R$ in Thousands, $ in Thousands</t>
  </si>
  <si>
    <t>Other operating income (expense)</t>
  </si>
  <si>
    <t>R$ 3933</t>
  </si>
  <si>
    <t>R$ 5252</t>
  </si>
  <si>
    <t>R$ 3503</t>
  </si>
  <si>
    <t>Period of contract</t>
  </si>
  <si>
    <t>10 years</t>
  </si>
  <si>
    <t>R$ 1500</t>
  </si>
  <si>
    <t>Other revenue</t>
  </si>
  <si>
    <t>R$ 2141</t>
  </si>
  <si>
    <t>R$ 375</t>
  </si>
  <si>
    <t>Deferred Revenue - Summary of Penalty Payment (Detail) - 12 months ended Dec. 31, 2017 R$ in Thousands, $ in Thousands</t>
  </si>
  <si>
    <t>2018 [member]</t>
  </si>
  <si>
    <t>Disclosure of Penalty Payment [Line Items]</t>
  </si>
  <si>
    <t>Penalty payment</t>
  </si>
  <si>
    <t>R$ 7200</t>
  </si>
  <si>
    <t>2019 [member]</t>
  </si>
  <si>
    <t>2020 [member]</t>
  </si>
  <si>
    <t>2021 [member]</t>
  </si>
  <si>
    <t>2022 [member]</t>
  </si>
  <si>
    <t>2023 [member]</t>
  </si>
  <si>
    <t>2024 [member]</t>
  </si>
  <si>
    <t>2025 [member]</t>
  </si>
  <si>
    <t>R$ 900</t>
  </si>
  <si>
    <t>Expenses - Summary of Cost of Sales (Detail) R$ in Thousands, $ in Thousands</t>
  </si>
  <si>
    <t>Disclosure of expenses [abstract]</t>
  </si>
  <si>
    <t>Cost of product sales</t>
  </si>
  <si>
    <t>R$ 1126781</t>
  </si>
  <si>
    <t>R$ 1040768</t>
  </si>
  <si>
    <t>R$ 873068</t>
  </si>
  <si>
    <t>Shipping costs</t>
  </si>
  <si>
    <t>Others</t>
  </si>
  <si>
    <t>Total cost of sales</t>
  </si>
  <si>
    <t>R$ 1291427</t>
  </si>
  <si>
    <t>R$ 1188744</t>
  </si>
  <si>
    <t>R$ 1010501</t>
  </si>
  <si>
    <t>Expenses - Summary of Cost of Product Sales Include the Non-recoverable ICMS Taxes (Detail) R$ in Thousands, $ in Thousands</t>
  </si>
  <si>
    <t>Disclosure of expenses [Line Items]</t>
  </si>
  <si>
    <t>Non-recoverable ICMS</t>
  </si>
  <si>
    <t>R$ 106331</t>
  </si>
  <si>
    <t>R$ 82970</t>
  </si>
  <si>
    <t>R$ 47643</t>
  </si>
  <si>
    <t>R$ 81113</t>
  </si>
  <si>
    <t>R$ 52463</t>
  </si>
  <si>
    <t>R$ 16287</t>
  </si>
  <si>
    <t>Expenses - Additional Information (Detail) R$ in Thousands, $ in Thousands</t>
  </si>
  <si>
    <t>Jun. 30, 2016BRL (R$)</t>
  </si>
  <si>
    <t>Impact of tax incentives net of non-recoverable ICMS</t>
  </si>
  <si>
    <t>R$ 112844</t>
  </si>
  <si>
    <t>R$ 133701</t>
  </si>
  <si>
    <t>R$ 117052</t>
  </si>
  <si>
    <t>Tax credits</t>
  </si>
  <si>
    <t>R$ 10118</t>
  </si>
  <si>
    <t>R$ 5500</t>
  </si>
  <si>
    <t>Expenses - Summary of Selling and Marketing Expenses (Detail) R$ in Thousands, $ in Thousands</t>
  </si>
  <si>
    <t>R$ 196413</t>
  </si>
  <si>
    <t>R$ 219235</t>
  </si>
  <si>
    <t>R$ 197991</t>
  </si>
  <si>
    <t>Total selling and marketing expenses</t>
  </si>
  <si>
    <t>Selling and marketing expenses [member]</t>
  </si>
  <si>
    <t>R$ 35256</t>
  </si>
  <si>
    <t>R$ 35746</t>
  </si>
  <si>
    <t>R$ 22052</t>
  </si>
  <si>
    <t>Expenses - Summary of General and Administrative Expenses (Detail) R$ in Thousands, $ in Thousands</t>
  </si>
  <si>
    <t>Total general and administrative expenses</t>
  </si>
  <si>
    <t>General and administrative expenses [member]</t>
  </si>
  <si>
    <t>R$ 10612</t>
  </si>
  <si>
    <t>R$ 7720</t>
  </si>
  <si>
    <t>R$ 6409</t>
  </si>
  <si>
    <t>Expenses - Summary of Financial Income and Expenses (Detail) R$ in Thousands, $ in Thousands</t>
  </si>
  <si>
    <t>Disclosure of finance income expense [Abstract]</t>
  </si>
  <si>
    <t>Interest income</t>
  </si>
  <si>
    <t>R$ 24635</t>
  </si>
  <si>
    <t>R$ 19675</t>
  </si>
  <si>
    <t>R$ 35132</t>
  </si>
  <si>
    <t>Foreign exchange gain</t>
  </si>
  <si>
    <t>Imputed interest on installment sales</t>
  </si>
  <si>
    <t>Derivative financial instruments gain</t>
  </si>
  <si>
    <t>Total financial income</t>
  </si>
  <si>
    <t>Interest expense</t>
  </si>
  <si>
    <t>Imputed interest on credit purchases</t>
  </si>
  <si>
    <t>Bank charges</t>
  </si>
  <si>
    <t>Derivative financial instruments loss</t>
  </si>
  <si>
    <t>Foreign exchange loss</t>
  </si>
  <si>
    <t>Debt issuance costs</t>
  </si>
  <si>
    <t>R$ 4665</t>
  </si>
  <si>
    <t>Total financial expense</t>
  </si>
  <si>
    <t>R$ 131776</t>
  </si>
  <si>
    <t>R$ 107550</t>
  </si>
  <si>
    <t>R$ 96667</t>
  </si>
  <si>
    <t>Cash and Cash Equivalents - Summary of Cash and Cash Equivalents (Detail) R$ in Thousands, $ in Thousands</t>
  </si>
  <si>
    <t>Cash and cash equivalents [abstract]</t>
  </si>
  <si>
    <t>Cash and bank balances</t>
  </si>
  <si>
    <t>R$ 17801</t>
  </si>
  <si>
    <t>R$ 6769</t>
  </si>
  <si>
    <t>Cash equivalents</t>
  </si>
  <si>
    <t>Total cash and cash equivalents</t>
  </si>
  <si>
    <t>R$ 249064</t>
  </si>
  <si>
    <t>R$ 242372</t>
  </si>
  <si>
    <t>Cash and Cash Equivalents - Additional Information (Detail)</t>
  </si>
  <si>
    <t>Disclosure Of Cash And Cash Equivalents [Abstract]</t>
  </si>
  <si>
    <t>Cash equivalents maturity period</t>
  </si>
  <si>
    <t>90 days or less</t>
  </si>
  <si>
    <t>Interbank deposit certificate rate</t>
  </si>
  <si>
    <t>91.94%</t>
  </si>
  <si>
    <t>Trade Accounts Receivable, Net - Summary of Trade Accounts Receivable (Detail) R$ in Thousands, $ in Thousands</t>
  </si>
  <si>
    <t>Disclosure Of Trade Accounts Receivable [Abstract]</t>
  </si>
  <si>
    <t>Trade accounts receivables</t>
  </si>
  <si>
    <t>R$ 134039</t>
  </si>
  <si>
    <t>R$ 215716</t>
  </si>
  <si>
    <t>Total trade accounts receivables,net</t>
  </si>
  <si>
    <t>R$ 113168</t>
  </si>
  <si>
    <t>R$ 213994</t>
  </si>
  <si>
    <t>Trade Accounts Receivable, Net - Summary of Allowance for Doubtful Trade Accounts Receivable (Detail) R$ in Thousands, $ in Thousands</t>
  </si>
  <si>
    <t>Disclosure Of Allowance For Doubtful Accounts [Abstract]</t>
  </si>
  <si>
    <t>Allowance for doubtful accounts, beginning balance</t>
  </si>
  <si>
    <t>Allowance for doubtful accounts, Additions</t>
  </si>
  <si>
    <t>Allowance for doubtful accounts, Write-offs</t>
  </si>
  <si>
    <t>Allowance for doubtful accounts, ending balance</t>
  </si>
  <si>
    <t>Inventories, Net - Summary of Inventories, Net (Detail) R$ in Thousands, $ in Thousands</t>
  </si>
  <si>
    <t>Disclosure of inventories [abstract]</t>
  </si>
  <si>
    <t>Finished goods for resale</t>
  </si>
  <si>
    <t>R$ 466486</t>
  </si>
  <si>
    <t>R$ 356529</t>
  </si>
  <si>
    <t>Allowance for slow moving and others</t>
  </si>
  <si>
    <t>Total inventories, net</t>
  </si>
  <si>
    <t>R$ 456632</t>
  </si>
  <si>
    <t>R$ 352011</t>
  </si>
  <si>
    <t>Inventories, Net - Additional Information (Detail) R$ in Thousands, $ in Thousands</t>
  </si>
  <si>
    <t>Cost of inventories sold and recognized as cost of sales</t>
  </si>
  <si>
    <t>Impairment losses on inventories</t>
  </si>
  <si>
    <t>R$ 5336</t>
  </si>
  <si>
    <t>R$ 593</t>
  </si>
  <si>
    <t>R$ 216</t>
  </si>
  <si>
    <t>Recoverable Taxes - Summary of Recoverable Taxes (Detail) R$ in Thousands, $ in Thousands</t>
  </si>
  <si>
    <t>Disclosure of recoverable taxes [line items]</t>
  </si>
  <si>
    <t>Taxes other than income tax (PIS and COFINS)</t>
  </si>
  <si>
    <t>R$ 14829</t>
  </si>
  <si>
    <t>R$ 12148</t>
  </si>
  <si>
    <t>Withholding income taxes</t>
  </si>
  <si>
    <t>Total recoverable taxes</t>
  </si>
  <si>
    <t>Current</t>
  </si>
  <si>
    <t>Non-Current</t>
  </si>
  <si>
    <t>VAT Taxes</t>
  </si>
  <si>
    <t>International [member]</t>
  </si>
  <si>
    <t>R$ 16261</t>
  </si>
  <si>
    <t>R$ 17222</t>
  </si>
  <si>
    <t>Property and Equipment, Net - Summary of Property and Equipment, Breakdown (Detail) R$ in Thousands, $ in Thousands</t>
  </si>
  <si>
    <t>Computer hardware [member]</t>
  </si>
  <si>
    <t>Construction in progress [member]</t>
  </si>
  <si>
    <t>R$ 1287</t>
  </si>
  <si>
    <t>R$ 27</t>
  </si>
  <si>
    <t>Carrying amount [member]</t>
  </si>
  <si>
    <t>Carrying amount [member] | Leasehold improvements [member]</t>
  </si>
  <si>
    <t>Carrying amount [member] | Machinery and equipment [member]</t>
  </si>
  <si>
    <t>Carrying amount [member] | Computer hardware [member]</t>
  </si>
  <si>
    <t>Carrying amount [member] | Facilities [member]</t>
  </si>
  <si>
    <t>Carrying amount [member] | Furniture and fixture [member]</t>
  </si>
  <si>
    <t>Carrying amount [member] | Vehicles [member]</t>
  </si>
  <si>
    <t>Carrying amount [member] | Construction in progress [member]</t>
  </si>
  <si>
    <t>Depreciation [member]</t>
  </si>
  <si>
    <t>Depreciation [member] | Leasehold improvements [member]</t>
  </si>
  <si>
    <t>Depreciation [member] | Machinery and equipment [member]</t>
  </si>
  <si>
    <t>Depreciation [member] | Computer hardware [member]</t>
  </si>
  <si>
    <t>Depreciation [member] | Facilities [member]</t>
  </si>
  <si>
    <t>Depreciation [member] | Furniture and fixture [member]</t>
  </si>
  <si>
    <t>Depreciation [member] | Vehicles [member]</t>
  </si>
  <si>
    <t>R$ 87</t>
  </si>
  <si>
    <t>R$ 65</t>
  </si>
  <si>
    <t>Property and Equipment, Net - Summary of Property and Equipment, Movement for the Period (Detail) R$ in Thousands, $ in Thousands</t>
  </si>
  <si>
    <t>Beginning balance</t>
  </si>
  <si>
    <t>Additions</t>
  </si>
  <si>
    <t>Disposals</t>
  </si>
  <si>
    <t>Depreciation for the year</t>
  </si>
  <si>
    <t>Tranfers</t>
  </si>
  <si>
    <t>Net exchange differences arising from translation adjustments</t>
  </si>
  <si>
    <t>Ending balance</t>
  </si>
  <si>
    <t>R$ 2832</t>
  </si>
  <si>
    <t>R$ 3385</t>
  </si>
  <si>
    <t>Property and Equipment, Net - Additional Information (Detail) R$ in Thousands, $ in Thousands</t>
  </si>
  <si>
    <t>Disclosure of detailed information about property, plant and equipment [abstract]</t>
  </si>
  <si>
    <t>Properties granted as collateral</t>
  </si>
  <si>
    <t>R$ 4547</t>
  </si>
  <si>
    <t>R$ 5007</t>
  </si>
  <si>
    <t>Intangible Assets, Net - Summary of Intangible Assets, Breakdown (Detail) R$ in Thousands, $ in Thousands</t>
  </si>
  <si>
    <t>R$ 115839</t>
  </si>
  <si>
    <t>R$ 87593</t>
  </si>
  <si>
    <t>Software purchased [member]</t>
  </si>
  <si>
    <t>Software developed [member]</t>
  </si>
  <si>
    <t>Software under development [member]</t>
  </si>
  <si>
    <t>Other [member]</t>
  </si>
  <si>
    <t>R$ 559</t>
  </si>
  <si>
    <t>R$ 357</t>
  </si>
  <si>
    <t>Carrying amount [member] | Software purchased [member]</t>
  </si>
  <si>
    <t>Carrying amount [member] | Software developed [member]</t>
  </si>
  <si>
    <t>Carrying amount [member] | Software under development [member]</t>
  </si>
  <si>
    <t>Carrying amount [member] | Trademark [member]</t>
  </si>
  <si>
    <t>Carrying amount [member] | Other [member]</t>
  </si>
  <si>
    <t>Amortization [member]</t>
  </si>
  <si>
    <t>Amortization [member] | Software purchased [member]</t>
  </si>
  <si>
    <t>Amortization [member] | Software developed [member]</t>
  </si>
  <si>
    <t>R$ 37738</t>
  </si>
  <si>
    <t>R$ 20625</t>
  </si>
  <si>
    <t>Intangible Assets, Net - Summary of Intangible Assets, Movement for the Period (Detail) R$ in Thousands, $ in Thousands</t>
  </si>
  <si>
    <t>Amortization for the period</t>
  </si>
  <si>
    <t>Intangible Assets, Net - Additional Information (Detail) - Software developed [member] R$ in Thousands, $ in Thousands</t>
  </si>
  <si>
    <t>Capitalized borrowing costs related to Software in development</t>
  </si>
  <si>
    <t>R$ 421</t>
  </si>
  <si>
    <t>Borrowing costs, capitalization percentage</t>
  </si>
  <si>
    <t>3.00%</t>
  </si>
  <si>
    <t>Trade Accounts Payable - Schedule of Trade Accounts Payable (Detail) R$ in Thousands, $ in Thousands</t>
  </si>
  <si>
    <t>Disclosure of trade payables [Line Items]</t>
  </si>
  <si>
    <t>R$ 365835</t>
  </si>
  <si>
    <t>R$ 335430</t>
  </si>
  <si>
    <t>Denominated in local currency [member]</t>
  </si>
  <si>
    <t>Denominated in other currencies [member]</t>
  </si>
  <si>
    <t>R$ 26201</t>
  </si>
  <si>
    <t>R$ 20358</t>
  </si>
  <si>
    <t>Reverse Factoring - Schedule of Reverse Factoring (Detail) R$ in Thousands, $ in Thousands</t>
  </si>
  <si>
    <t>Disclosure of reverse factoring [line items]</t>
  </si>
  <si>
    <t>Total reverse factoring</t>
  </si>
  <si>
    <t>R$ 148928</t>
  </si>
  <si>
    <t>R$ 27867</t>
  </si>
  <si>
    <t>Trade accounts payable [member]</t>
  </si>
  <si>
    <t>Other financial liabilities [member]</t>
  </si>
  <si>
    <t>R$ 22173</t>
  </si>
  <si>
    <t>Accrued Expenses - Schedule of Accrued Expenses (Detail) R$ in Thousands, $ in Thousands</t>
  </si>
  <si>
    <t>Disclosure of accrued expenses [Abstract]</t>
  </si>
  <si>
    <t>Selling and marketing services</t>
  </si>
  <si>
    <t>R$ 76228</t>
  </si>
  <si>
    <t>R$ 67090</t>
  </si>
  <si>
    <t>Freight</t>
  </si>
  <si>
    <t>Gift card</t>
  </si>
  <si>
    <t>Information technology</t>
  </si>
  <si>
    <t>Acquisition of fixed assets and intangible</t>
  </si>
  <si>
    <t>Rentals</t>
  </si>
  <si>
    <t>Services</t>
  </si>
  <si>
    <t>Employees benefits</t>
  </si>
  <si>
    <t>Total accrued expenses</t>
  </si>
  <si>
    <t>R$ 120366</t>
  </si>
  <si>
    <t>R$ 122048</t>
  </si>
  <si>
    <t>Debt - Summary of Detailed Information about Borrowings, Carrying Value of Company's Outstanding Debt (Detail) R$ in Thousands, $ in Thousands</t>
  </si>
  <si>
    <t>Disclosure of detailed information about borrowings [line items]</t>
  </si>
  <si>
    <t>Long-term debt</t>
  </si>
  <si>
    <t>R$ 285971</t>
  </si>
  <si>
    <t>R$ 387382</t>
  </si>
  <si>
    <t>Secured borrowings [member]</t>
  </si>
  <si>
    <t>Nonconvertible notes - Debentures [member]</t>
  </si>
  <si>
    <t>Bank loans [member]</t>
  </si>
  <si>
    <t>R$ 2449</t>
  </si>
  <si>
    <t>Transfer of financial assets with recourse [member]</t>
  </si>
  <si>
    <t>R$ 4466</t>
  </si>
  <si>
    <t>Debt - Summary of Detailed Information about Borrowings, Terms and Conditions for Loans and Borrowings (Detail) R$ in Thousands, $ in Thousands</t>
  </si>
  <si>
    <t>5.50% Secured borrowing - FINAME/BNDES [member]</t>
  </si>
  <si>
    <t>Currency</t>
  </si>
  <si>
    <t>RS</t>
  </si>
  <si>
    <t>Nominal interest rate p.a.</t>
  </si>
  <si>
    <t>5.50%</t>
  </si>
  <si>
    <t>Years of maturity</t>
  </si>
  <si>
    <t>R$ 200</t>
  </si>
  <si>
    <t>3.0% Secured borrowing - FINAME/BNDES [member]</t>
  </si>
  <si>
    <t>R$ 338</t>
  </si>
  <si>
    <t>100% of CDI + 3.2% nonconvertible notes - debentures [member]</t>
  </si>
  <si>
    <t>Borrowings, interest rate basis</t>
  </si>
  <si>
    <t>100% of CDI + 3.2%</t>
  </si>
  <si>
    <t>3.20%</t>
  </si>
  <si>
    <t>Borrowings, adjustment to interest rate basis</t>
  </si>
  <si>
    <t>R$ 84202</t>
  </si>
  <si>
    <t>138.5% of CDI secured borrowing - working Capital [member]</t>
  </si>
  <si>
    <t>138.5% of CDI</t>
  </si>
  <si>
    <t>138.50%</t>
  </si>
  <si>
    <t>R$ 115783</t>
  </si>
  <si>
    <t>100% of CDI + 4.74% secured borrowing - working Capital [member]</t>
  </si>
  <si>
    <t>100% of CDI + 4.74%</t>
  </si>
  <si>
    <t>4.74%</t>
  </si>
  <si>
    <t>100% of CDI + 3.65% Secured borrowing - working Capital [member]</t>
  </si>
  <si>
    <t>100% of CDI + 3.65%</t>
  </si>
  <si>
    <t>3.65%</t>
  </si>
  <si>
    <t>R$ 56811</t>
  </si>
  <si>
    <t>TJLP +3% Secured borrowing - working Capital [member]</t>
  </si>
  <si>
    <t>TJLP +3%</t>
  </si>
  <si>
    <t>R$ 26188</t>
  </si>
  <si>
    <t>129.5% of CDI secured borrowing - working capital [member]</t>
  </si>
  <si>
    <t>129.5% of CDI</t>
  </si>
  <si>
    <t>129.50%</t>
  </si>
  <si>
    <t>TIIE + 1.6% Bank loan 1 [member]</t>
  </si>
  <si>
    <t>MXN</t>
  </si>
  <si>
    <t>TIIE + 1.6%</t>
  </si>
  <si>
    <t>1.60%</t>
  </si>
  <si>
    <t>R$ 5161</t>
  </si>
  <si>
    <t>TIIE + 1.6% Bank loan 2 [member]</t>
  </si>
  <si>
    <t>Debt - Additional Information (Detail) R$ in Thousands, $ in Thousands</t>
  </si>
  <si>
    <t>1 Months Ended</t>
  </si>
  <si>
    <t>Oct. 31, 2017BRL (R$)</t>
  </si>
  <si>
    <t>Dec. 31, 2017USD ($)Installments</t>
  </si>
  <si>
    <t>Jul. 03, 2017BRL (R$)</t>
  </si>
  <si>
    <t>Debt, weighted average interest rate</t>
  </si>
  <si>
    <t>9.87%</t>
  </si>
  <si>
    <t>17.99%</t>
  </si>
  <si>
    <t>FINEP [member]</t>
  </si>
  <si>
    <t>R$ 79667</t>
  </si>
  <si>
    <t>Financing grace period</t>
  </si>
  <si>
    <t>24 months</t>
  </si>
  <si>
    <t>Number of installments | Installments</t>
  </si>
  <si>
    <t>First tranche of borrowing received</t>
  </si>
  <si>
    <t>R$ 25800</t>
  </si>
  <si>
    <t>NS2 Com Internet Ltda [member] | Credit card operations [member]</t>
  </si>
  <si>
    <t>R$ 117365</t>
  </si>
  <si>
    <t>NS2 Com Internet Ltda [member] | FINAME/BNDES [member] | Property and equipment [member]</t>
  </si>
  <si>
    <t>Assets given as collateral, carrying amount</t>
  </si>
  <si>
    <t>Debt - Schedule of Financial Covenants (Detail) R$ in Thousands, $ in Thousands</t>
  </si>
  <si>
    <t>Disclosure of detailed information about financial covenants [line items]</t>
  </si>
  <si>
    <t>Credit card operations - Gross</t>
  </si>
  <si>
    <t>Coefficient ratio (lower or equal to 3)</t>
  </si>
  <si>
    <t>2.50%</t>
  </si>
  <si>
    <t>1.90%</t>
  </si>
  <si>
    <t>Credit card operations [member]</t>
  </si>
  <si>
    <t>R$ 203691</t>
  </si>
  <si>
    <t>R$ 114218</t>
  </si>
  <si>
    <t>Debt - Reconciliation of Movements of Assets, Liabilities and Equity to Cash Flows Arising From Financing Activities (Detail) R$ in Thousands, $ in Thousands</t>
  </si>
  <si>
    <t>Reconciliation of movements of assets, liabilities and equity to cash flows arising from financing activities [line items]</t>
  </si>
  <si>
    <t>Beginning Balance</t>
  </si>
  <si>
    <t>R$ 124025</t>
  </si>
  <si>
    <t>R$ 289002</t>
  </si>
  <si>
    <t>Changes from financing cash flows</t>
  </si>
  <si>
    <t>Total from financing cash flows</t>
  </si>
  <si>
    <t>Other changes</t>
  </si>
  <si>
    <t>Cash flows from investing activities</t>
  </si>
  <si>
    <t>Effect of changes in foreign exchange rates</t>
  </si>
  <si>
    <t>Ending Balance</t>
  </si>
  <si>
    <t>Share capital [member]</t>
  </si>
  <si>
    <t>Non-cash investing and financing activities</t>
  </si>
  <si>
    <t>Total from other changes</t>
  </si>
  <si>
    <t>Additional paid-in capital [member]</t>
  </si>
  <si>
    <t>R$ 821988</t>
  </si>
  <si>
    <t>Trade accounts receivable1 [member]</t>
  </si>
  <si>
    <t>Adjustments to reconcile net loss to net cash used in operating activities</t>
  </si>
  <si>
    <t>Changes in operating assets and liabilities</t>
  </si>
  <si>
    <t>Long term debt [member]</t>
  </si>
  <si>
    <t>Reverse factoring [member]</t>
  </si>
  <si>
    <t>Derivative Financial Instruments - Additional Information (Detail) R$ in Thousands, $ in Thousands</t>
  </si>
  <si>
    <t>Derivative Financial Instruments [line items]</t>
  </si>
  <si>
    <t>R$ 764</t>
  </si>
  <si>
    <t>R$ 0</t>
  </si>
  <si>
    <t>R$ 8934</t>
  </si>
  <si>
    <t>R$ 2308</t>
  </si>
  <si>
    <t>Non-deliverables forwards [member] | Cash flow hedges [member]</t>
  </si>
  <si>
    <t>Hedged liability</t>
  </si>
  <si>
    <t>R$ 186</t>
  </si>
  <si>
    <t>Financial Instruments - Fair Value and Risk Management - Summary of Carrying Amounts and Fair Values of Financial Assets and Financial Liabilities, Including Levels in Fair Value Hierarchy (Detail) R$ in Thousands, $ in Thousands</t>
  </si>
  <si>
    <t>Financial assets or liabilities, not measured at fair value</t>
  </si>
  <si>
    <t>Restricted cash, current and non-current portion</t>
  </si>
  <si>
    <t>Other assets, current and non-current portion</t>
  </si>
  <si>
    <t>Other liabilities, current and non-current portion</t>
  </si>
  <si>
    <t>Level 2 [member]</t>
  </si>
  <si>
    <t>Financial assets or liabilities, measured at fair value</t>
  </si>
  <si>
    <t>Forward exchange contracts used for hedging</t>
  </si>
  <si>
    <t>Carrying amount [member] | Other financial liabilities [member]</t>
  </si>
  <si>
    <t>Carrying amount [member] | Loans and receivables [member]</t>
  </si>
  <si>
    <t>R$ 672747</t>
  </si>
  <si>
    <t>Carrying amount [member] | Fair value [member]</t>
  </si>
  <si>
    <t>Financial Instruments - Fair Value and Risk Management - Additional Information (Detail) $ in Thousands</t>
  </si>
  <si>
    <t>Disclosure of detailed information about financial instruments [line items]</t>
  </si>
  <si>
    <t>R$ 395962000</t>
  </si>
  <si>
    <t>R$ 111304000</t>
  </si>
  <si>
    <t>R$ 249064000</t>
  </si>
  <si>
    <t>R$ 242372000</t>
  </si>
  <si>
    <t>Financial investors [member]</t>
  </si>
  <si>
    <t>Capital raised amount | $</t>
  </si>
  <si>
    <t>Short-term Investments [member] | Floating interest rate [member]</t>
  </si>
  <si>
    <t>Increase (decrease) financial income on borrowing, threshold percentage</t>
  </si>
  <si>
    <t>Increase (decrease) financial income on borrowing</t>
  </si>
  <si>
    <t>R$ 912000000</t>
  </si>
  <si>
    <t>Trade accounts receivable [member] | Bottom of range [member]</t>
  </si>
  <si>
    <t>Concentration risk percentage</t>
  </si>
  <si>
    <t>10.00%</t>
  </si>
  <si>
    <t>Interest rate risk [member] | Floating interest rate [member]</t>
  </si>
  <si>
    <t>Increase (decrease) financial expense on borrowing, threshold percentage</t>
  </si>
  <si>
    <t>Increase (decrease) financial expense on borrowing</t>
  </si>
  <si>
    <t>R$ 2572000000</t>
  </si>
  <si>
    <t>Credit risk [member]</t>
  </si>
  <si>
    <t>R$ 1722000</t>
  </si>
  <si>
    <t>Credit risk [member] | B2B customers [member]</t>
  </si>
  <si>
    <t>R$ 16800</t>
  </si>
  <si>
    <t>Financial Instruments - Fair Value and Risk Management - Summary of Maximum Exposure to Credit Risk for Trade Accounts Receivable by Type of Counterparty (Detail) R$ in Thousands, $ in Thousands</t>
  </si>
  <si>
    <t>Total trade accounts receivable</t>
  </si>
  <si>
    <t>Trade accounts receivable, net</t>
  </si>
  <si>
    <t>Credit card operations [member] | Credit risk [member]</t>
  </si>
  <si>
    <t>B2B customers [member] | Credit risk [member]</t>
  </si>
  <si>
    <t>R$ 46056</t>
  </si>
  <si>
    <t>R$ 52801</t>
  </si>
  <si>
    <t>Financial Instruments - Fair Value and Risk Management - Summary of Trade Accounts Receivable (Detail) R$ in Thousands, $ in Thousands</t>
  </si>
  <si>
    <t>Disclosure of financial assets that are either past due or impaired [line items]</t>
  </si>
  <si>
    <t>Gross amount</t>
  </si>
  <si>
    <t>Credit risk [member] | Financial assets neither past due nor impaired [member]</t>
  </si>
  <si>
    <t>Credit risk [member] | Past due 1-30 days [member]</t>
  </si>
  <si>
    <t>Credit risk [member] | Past due 31-90 days [member]</t>
  </si>
  <si>
    <t>Credit risk [member] | Past due 91-120 days [member]</t>
  </si>
  <si>
    <t>Credit risk [member] | Past due 120-180 days [member]</t>
  </si>
  <si>
    <t>Credit risk [member] | Past due over 180 days [member]</t>
  </si>
  <si>
    <t>R$ 4423</t>
  </si>
  <si>
    <t>Financial Instruments - Fair Value and Risk Management - Summary of Remaining Contractual Maturities of Financial Liabilities (Detail) - Dec. 31, 2017 R$ in Thousands, $ in Thousands</t>
  </si>
  <si>
    <t>Disclosure of maturity analysis for non-derivative financial liabilities [line items]</t>
  </si>
  <si>
    <t>Financial liabilities</t>
  </si>
  <si>
    <t>R$ 984542</t>
  </si>
  <si>
    <t>Up to one year [member]</t>
  </si>
  <si>
    <t>Contractual cash flows</t>
  </si>
  <si>
    <t>1-3 years [member]</t>
  </si>
  <si>
    <t>3-5 years [member]</t>
  </si>
  <si>
    <t>More than 5 years [member]</t>
  </si>
  <si>
    <t>Loans and financing [member]</t>
  </si>
  <si>
    <t>Trade accounts payable [member] | Up to one year [member]</t>
  </si>
  <si>
    <t>Reverse factoring [member] | Up to one year [member]</t>
  </si>
  <si>
    <t>Tax and contribution payable [member]</t>
  </si>
  <si>
    <t>Tax and contribution payable [member] | Up to one year [member]</t>
  </si>
  <si>
    <t>Accrued expenses [member]</t>
  </si>
  <si>
    <t>Accrued expenses [member] | Up to one year [member]</t>
  </si>
  <si>
    <t>Other current liabilities [member]</t>
  </si>
  <si>
    <t>Other current liabilities [member] | Up to one year [member]</t>
  </si>
  <si>
    <t>Provision for labor, civil and tax risks [member]</t>
  </si>
  <si>
    <t>Provision for labor, civil and tax risks [member] | More than 5 years [member]</t>
  </si>
  <si>
    <t>Other non-current liabilities [member]</t>
  </si>
  <si>
    <t>Other non-current liabilities [member] | More than 5 years [member]</t>
  </si>
  <si>
    <t>Long term debt [member] | Up to one year [member]</t>
  </si>
  <si>
    <t>Long term debt [member] | 1-3 years [member]</t>
  </si>
  <si>
    <t>Long term debt [member] | 3-5 years [member]</t>
  </si>
  <si>
    <t>Long term debt [member] | More than 5 years [member]</t>
  </si>
  <si>
    <t>R$ 10558</t>
  </si>
  <si>
    <t>Financial Instruments - Fair Value and Risk Management - Summary of Company's Unrestricted Cash and Cash Equivalents and Unused Portion of Credit Facility (Detail) R$ in Thousands, $ in Thousands</t>
  </si>
  <si>
    <t>Disclosure of maturity analysis for financial assets held for managing liquidity risk [line items]</t>
  </si>
  <si>
    <t>Available liquidity</t>
  </si>
  <si>
    <t>R$ 396309</t>
  </si>
  <si>
    <t>R$ 111594</t>
  </si>
  <si>
    <t>Unrestricted cash and cash equivalents [member]</t>
  </si>
  <si>
    <t>Undrawn credit facility [member]</t>
  </si>
  <si>
    <t>R$ 347</t>
  </si>
  <si>
    <t>R$ 290</t>
  </si>
  <si>
    <t>Financial Instruments - Fair Value and Risk Management - Summary of Quantitative Data About Company's Exposure to Currency Risk (Detail) R$ in Thousands, $ in Thousands</t>
  </si>
  <si>
    <t>Net statement of financial position exposure</t>
  </si>
  <si>
    <t>Currency risk [member]</t>
  </si>
  <si>
    <t>Financial Instruments - Fair Value and Risk Management - Summary of Instantaneous Change in Company's Income or (Loss) Before Tax (Detail) - Currency risk [member] $ in Thousands</t>
  </si>
  <si>
    <t>Profit or loss Strengthening</t>
  </si>
  <si>
    <t>Profit or loss Weakening</t>
  </si>
  <si>
    <t>Income Taxes - Schedule of Income Tax Expense (Detail) R$ in Thousands, $ in Thousands</t>
  </si>
  <si>
    <t>Income tax relating to components of other comprehensive income [abstract]</t>
  </si>
  <si>
    <t>R$ 2</t>
  </si>
  <si>
    <t>Income tax expense recognized in statements of operations</t>
  </si>
  <si>
    <t>Income tax expense recognized in statements of other compredensive income (loss)</t>
  </si>
  <si>
    <t>Income tax benefit (expense)</t>
  </si>
  <si>
    <t>R$ 527</t>
  </si>
  <si>
    <t>Income Taxes - Schedule of Reconciliation of Income Tax Expense at Official Rate to Actual Income Tax Expense (Detail) R$ in Thousands, $ in Thousands</t>
  </si>
  <si>
    <t>Disclosure of reconciliation of income tax expense at statutory rate to actual income tax expense [Line Items]</t>
  </si>
  <si>
    <t>R$ 170343</t>
  </si>
  <si>
    <t>R$ 99433</t>
  </si>
  <si>
    <t>Reconciliation of income tax expense</t>
  </si>
  <si>
    <t>Non-deductible expenses</t>
  </si>
  <si>
    <t>Unrecognized deferred tax benefits</t>
  </si>
  <si>
    <t>R$ 364</t>
  </si>
  <si>
    <t>Effective tax rate</t>
  </si>
  <si>
    <t>0.00%</t>
  </si>
  <si>
    <t>0.08%</t>
  </si>
  <si>
    <t>Weighted average [member]</t>
  </si>
  <si>
    <t>Tax rate</t>
  </si>
  <si>
    <t>30.62%</t>
  </si>
  <si>
    <t>31.46%</t>
  </si>
  <si>
    <t>28.18%</t>
  </si>
  <si>
    <t>Income Taxes - Unrecognized Deferred Income Tax Assets (Detail) R$ in Thousands, $ in Thousands</t>
  </si>
  <si>
    <t>Disclosure of temporary difference, unused tax losses and unused tax credits [line items]</t>
  </si>
  <si>
    <t>Unrecognized deferred income tax assets</t>
  </si>
  <si>
    <t>R$ 247677</t>
  </si>
  <si>
    <t>R$ 224070</t>
  </si>
  <si>
    <t>Deductible temporary differences [member]</t>
  </si>
  <si>
    <t>Income tax loss carryforward [member]</t>
  </si>
  <si>
    <t>R$ 195538</t>
  </si>
  <si>
    <t>R$ 169765</t>
  </si>
  <si>
    <t>Income Taxes - Additional Information (Detail) - 12 months ended Dec. 31, 2017 R$ in Thousands, $ in Thousands</t>
  </si>
  <si>
    <t>Top of range [member]</t>
  </si>
  <si>
    <t>Percentage of taxpayers taxable income</t>
  </si>
  <si>
    <t>30.00%</t>
  </si>
  <si>
    <t>Income tax loss carryforward [member] | Do not expire [member]</t>
  </si>
  <si>
    <t>Deferred tax asset</t>
  </si>
  <si>
    <t>R$ 142218</t>
  </si>
  <si>
    <t>Income Taxes - Unrecognized Deferred Income Tax Assets, Tax Loss Carry Forwards (Detail) - Dec. 31, 2017 - Mexico and Argentina [member] - Income tax loss carryforward [member] R$ in Thousands, $ in Thousands</t>
  </si>
  <si>
    <t>R$ 53320</t>
  </si>
  <si>
    <t>R$ 34988</t>
  </si>
  <si>
    <t>Shareholders' Equity - Additional Information (Detail)</t>
  </si>
  <si>
    <t>Dec. 31, 2017USD ($)Vote$ / sharesshares</t>
  </si>
  <si>
    <t>Dec. 31, 2016$ / sharesshares</t>
  </si>
  <si>
    <t>Dec. 31, 2015BRL (R$)shares</t>
  </si>
  <si>
    <t>Dec. 31, 2017BRL (R$)shares</t>
  </si>
  <si>
    <t>Mar. 30, 2017$ / sharesshares</t>
  </si>
  <si>
    <t>Feb. 22, 2017USD ($)</t>
  </si>
  <si>
    <t>Dec. 31, 2016BRL (R$)shares</t>
  </si>
  <si>
    <t>Disclosure Of Stockholders Equity [line items]</t>
  </si>
  <si>
    <t>Number of vote per share | Vote</t>
  </si>
  <si>
    <t>Dividend declared | R$</t>
  </si>
  <si>
    <t>Outstanding convertible notes and embedded derivative</t>
  </si>
  <si>
    <t>R$ 285971000</t>
  </si>
  <si>
    <t>R$ 387382000</t>
  </si>
  <si>
    <t>Repurchase of shares</t>
  </si>
  <si>
    <t>Convertible notes [member]</t>
  </si>
  <si>
    <t>Issuance of common shares</t>
  </si>
  <si>
    <t>Aggregate principal amount | $</t>
  </si>
  <si>
    <t>Discount price percentage</t>
  </si>
  <si>
    <t>R$ 94200000</t>
  </si>
  <si>
    <t>Issuance of common shares, nominal or par value per share | $ / shares</t>
  </si>
  <si>
    <t>Shares outstanding</t>
  </si>
  <si>
    <t>Over allotment option [member]</t>
  </si>
  <si>
    <t>Treasury shares [member]</t>
  </si>
  <si>
    <t>R$ 459700000</t>
  </si>
  <si>
    <t>R$ 14200000</t>
  </si>
  <si>
    <t>Shareholders' Equity - Summary of Treasury Shares (Detail) R$ in Thousands, $ in Thousands</t>
  </si>
  <si>
    <t>Dec. 31, 2017USD ($)shares</t>
  </si>
  <si>
    <t>Dec. 31, 2016USD ($)shares</t>
  </si>
  <si>
    <t>Disclosure of treasury shares [Line Items]</t>
  </si>
  <si>
    <t>Number of Shares, Repurchased</t>
  </si>
  <si>
    <t>Share Capital, Beginning balance | R$</t>
  </si>
  <si>
    <t>Share Capital, Repurchased | R$</t>
  </si>
  <si>
    <t>R$ 608</t>
  </si>
  <si>
    <t>R$ 378</t>
  </si>
  <si>
    <t>Share Capital, Ending balance</t>
  </si>
  <si>
    <t>Number of Shares,Beginning balance</t>
  </si>
  <si>
    <t>Number of Shares, Ending balance</t>
  </si>
  <si>
    <t>Share Capital, Beginning balance</t>
  </si>
  <si>
    <t>R$ 925</t>
  </si>
  <si>
    <t>Share Capital, Repurchased</t>
  </si>
  <si>
    <t>Share-based Payments - Additional Information (Detail) R$ in Thousands</t>
  </si>
  <si>
    <t>Apr. 18, 2017USD ($)</t>
  </si>
  <si>
    <t>Mar. 29, 2017</t>
  </si>
  <si>
    <t>Nov. 14, 2016</t>
  </si>
  <si>
    <t>Disclosure of terms and conditions of share-based payment arrangement [line items]</t>
  </si>
  <si>
    <t>Description of share-base payments</t>
  </si>
  <si>
    <t>The options under the Plan were granted  at the discretion of the Board; as such, the Board has full authority to  establish terms and conditions of any award consistent with the provisions of  the Plan and to waive any such terms and conditions at any time. The Plan was  set up for the following purposes (i) attracting, retaining and motivating its  beneficiaries; (ii) adding value to quote-holders; and (iii) encouraging the  view of entrepreneurs of the business.</t>
  </si>
  <si>
    <t>R$ 616695</t>
  </si>
  <si>
    <t>R$ 796330</t>
  </si>
  <si>
    <t>Maximum number of share option to be granted | shares</t>
  </si>
  <si>
    <t>Vesting period of cash-settled arrangements</t>
  </si>
  <si>
    <t>4 years</t>
  </si>
  <si>
    <t>Percentage of common shares subject award vesting percentage</t>
  </si>
  <si>
    <t>25.00%</t>
  </si>
  <si>
    <t>Monthly installments in cash-settled arrangements</t>
  </si>
  <si>
    <t>36 months</t>
  </si>
  <si>
    <t>Increase in equity, capital Reserves</t>
  </si>
  <si>
    <t>Number of shares repurchased | shares</t>
  </si>
  <si>
    <t>Number of share options granted</t>
  </si>
  <si>
    <t>Unrecognized compensation cost</t>
  </si>
  <si>
    <t>R$ 6707</t>
  </si>
  <si>
    <t>Weighted average period</t>
  </si>
  <si>
    <t>1 year 2 months 19 days</t>
  </si>
  <si>
    <t>Fair value per shares | $</t>
  </si>
  <si>
    <t>Cash and equity settled share based payment arrangements [member]</t>
  </si>
  <si>
    <t>Compensation expense (income)</t>
  </si>
  <si>
    <t>R$ 13860</t>
  </si>
  <si>
    <t>R$ 930</t>
  </si>
  <si>
    <t>R$ 3444</t>
  </si>
  <si>
    <t>Share-based Payments - Summary of Option Activities under Plan and Changes, Cash-settled Arrangements (Detail) - Cash-settled arrangements [member]</t>
  </si>
  <si>
    <t>Dec. 31, 2017USD ($)yr</t>
  </si>
  <si>
    <t>Dec. 31, 2016USD ($)yr</t>
  </si>
  <si>
    <t>Dec. 31, 2015USD ($)yr</t>
  </si>
  <si>
    <t>Dec. 31, 2014yr</t>
  </si>
  <si>
    <t>Number of Units, Beginning balance</t>
  </si>
  <si>
    <t>Number of Units, Granted</t>
  </si>
  <si>
    <t>Number of Units, Exercised</t>
  </si>
  <si>
    <t>Number of Units, Forfeited/cancelled</t>
  </si>
  <si>
    <t>Number of Units, Expired</t>
  </si>
  <si>
    <t>Number of units, Transfer to equity-settled arrangements</t>
  </si>
  <si>
    <t>Number of Units, Ending balance</t>
  </si>
  <si>
    <t>Weighted Average Exercise Price Per Unit, Beginning balance</t>
  </si>
  <si>
    <t>Weighted average remaining contractual term | yr</t>
  </si>
  <si>
    <t>Number of Units, Vested</t>
  </si>
  <si>
    <t>Weighted Average Exercise Price Per Unit, Granted</t>
  </si>
  <si>
    <t>Weighted Average Exercise Price Per Unit, Exercised</t>
  </si>
  <si>
    <t>Weighted Average Exercise Price Per Unit, Forfeited/Cancelled</t>
  </si>
  <si>
    <t>Weighted Average Exercise Price Per Unit, Expired</t>
  </si>
  <si>
    <t>Weighted Average Exercise Price Per Unit,Transfer to equity-settled arrangements</t>
  </si>
  <si>
    <t>Weighted Average Exercise Price Per Unit, Ending balance</t>
  </si>
  <si>
    <t>Share-based Payments - Summary of Option Activities under Plan and Changes, Equity-settled Arrangements (Detail) - Equity-settled arrangements [member]</t>
  </si>
  <si>
    <t>Number of Units, Forfeited/Cancelled</t>
  </si>
  <si>
    <t>Number of units, Transfer to equity</t>
  </si>
  <si>
    <t>Weighted Average ,Transfer to equity-settled arrangements</t>
  </si>
  <si>
    <t>Weighted average remaining contractual life | yr</t>
  </si>
  <si>
    <t>Defined Contribution Plan - Additional Information (Detail) R$ in Thousands, $ in Thousands</t>
  </si>
  <si>
    <t>Dec. 31, 2017USD ($)Employees</t>
  </si>
  <si>
    <t>Dec. 31, 2017BRL (R$)Employees</t>
  </si>
  <si>
    <t>Dec. 31, 2016BRL (R$)Employees</t>
  </si>
  <si>
    <t>Disclosure of defined benefit plans [line items]</t>
  </si>
  <si>
    <t>Outstanding funds in contribution plan</t>
  </si>
  <si>
    <t>R$ 956</t>
  </si>
  <si>
    <t>R$ 504</t>
  </si>
  <si>
    <t>R$ 354</t>
  </si>
  <si>
    <t>Contributions made</t>
  </si>
  <si>
    <t>R$ 707</t>
  </si>
  <si>
    <t>R$ 331</t>
  </si>
  <si>
    <t>Number of participants in contribution plan</t>
  </si>
  <si>
    <t>Bottom of range [member]</t>
  </si>
  <si>
    <t>6.00%</t>
  </si>
  <si>
    <t>Related party transactions - Summary of Related Party Transactions (Detail) R$ in Thousands, $ in Thousands</t>
  </si>
  <si>
    <t>Related party transactions [abstract]</t>
  </si>
  <si>
    <t>Receivables</t>
  </si>
  <si>
    <t>R$ 17</t>
  </si>
  <si>
    <t>R$ 12</t>
  </si>
  <si>
    <t>Key management personnel compensation</t>
  </si>
  <si>
    <t>Compensation and short-term benefits</t>
  </si>
  <si>
    <t>R$ 19699</t>
  </si>
  <si>
    <t>R$ 9203</t>
  </si>
  <si>
    <t>R$ 10212</t>
  </si>
  <si>
    <t>R$ 14868</t>
  </si>
  <si>
    <t>Convertible notes interest</t>
  </si>
  <si>
    <t>R$ 2069</t>
  </si>
  <si>
    <t>Commitments and Contingencies - Summary of Breakdown and Changes in Provisions Whose Unfavorable Outcome is Probable (Detail) R$ in Thousands, $ in Thousands</t>
  </si>
  <si>
    <t>Disclosure of other provisions [line items]</t>
  </si>
  <si>
    <t>R$ 5177</t>
  </si>
  <si>
    <t>R$ 3929</t>
  </si>
  <si>
    <t>Payments</t>
  </si>
  <si>
    <t>Labor [member]</t>
  </si>
  <si>
    <t>Civil [member]</t>
  </si>
  <si>
    <t>VAT taxes Brazil (PIS and COFINS) [member]</t>
  </si>
  <si>
    <t>R$ 10677</t>
  </si>
  <si>
    <t>R$ 3455</t>
  </si>
  <si>
    <t>Commitments and Contingencies - Additional Information (Detail) R$ in Thousands, $ in Thousands</t>
  </si>
  <si>
    <t>Sep. 30, 2017BRL (R$)</t>
  </si>
  <si>
    <t>Disclosure of commitments and contingencies [line items]</t>
  </si>
  <si>
    <t>Operating lease expenses</t>
  </si>
  <si>
    <t>R$ 29578</t>
  </si>
  <si>
    <t>R$ 28978</t>
  </si>
  <si>
    <t>R$ 21542</t>
  </si>
  <si>
    <t>Brazilian tax authorities [member]</t>
  </si>
  <si>
    <t>Tax assessment amount</t>
  </si>
  <si>
    <t>R$ 89013</t>
  </si>
  <si>
    <t>Commitments and Contingencies - Summary of Judicial Deposits Amounts Accrues Interest (Detail) R$ in Thousands, $ in Thousands</t>
  </si>
  <si>
    <t>Disclosure of contingent liabilities [line items]</t>
  </si>
  <si>
    <t>Long term deposits</t>
  </si>
  <si>
    <t>R$ 106914</t>
  </si>
  <si>
    <t>R$ 71817</t>
  </si>
  <si>
    <t>PIS and COFINS on financial income [member]</t>
  </si>
  <si>
    <t>Tax on manufactured products [member]</t>
  </si>
  <si>
    <t>Tax on manufactured products (IPI) [member]</t>
  </si>
  <si>
    <t>R$ 1958</t>
  </si>
  <si>
    <t>R$ 938</t>
  </si>
  <si>
    <t>Commitments and Contingencies - Summary of Future Payments of Non-Cancellable Operating Leases (Detail) - Dec. 31, 2017 R$ in Thousands, $ in Thousands</t>
  </si>
  <si>
    <t>Disclosure of finance lease and operating lease by lessee [line items]</t>
  </si>
  <si>
    <t>Future minimum payments</t>
  </si>
  <si>
    <t>R$ 203514</t>
  </si>
  <si>
    <t>One to five years [member]</t>
  </si>
  <si>
    <t>R$ 70621</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276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105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12</v>
      </c>
    </row>
    <row r="3" spans="1:2">
      <c r="A3" s="3" t="s">
        <v>213</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951</v>
      </c>
      <c r="B1" s="2" t="s">
        <v>1</v>
      </c>
    </row>
    <row r="2" spans="1:5">
      <c r="B2" s="2" t="s">
        <v>28</v>
      </c>
      <c r="C2" s="2" t="s">
        <v>29</v>
      </c>
      <c r="D2" s="2" t="s">
        <v>30</v>
      </c>
      <c r="E2" s="2" t="s">
        <v>112</v>
      </c>
    </row>
    <row r="3" spans="1:5">
      <c r="A3" s="3" t="s">
        <v>952</v>
      </c>
    </row>
    <row r="4" spans="1:5">
      <c r="A4" s="4" t="s">
        <v>953</v>
      </c>
      <c r="C4" s="7" t="s">
        <v>954</v>
      </c>
      <c r="D4" s="7" t="s">
        <v>955</v>
      </c>
      <c r="E4" s="7" t="s">
        <v>183</v>
      </c>
    </row>
    <row r="5" spans="1:5">
      <c r="A5" s="3" t="s">
        <v>956</v>
      </c>
    </row>
    <row r="6" spans="1:5">
      <c r="A6" s="4" t="s">
        <v>151</v>
      </c>
      <c r="B6" s="6" t="n">
        <v>48363</v>
      </c>
      <c r="C6" s="5" t="n">
        <v>159984</v>
      </c>
      <c r="D6" s="5" t="n">
        <v>162631</v>
      </c>
      <c r="E6" s="5" t="n">
        <v>172652</v>
      </c>
    </row>
    <row r="7" spans="1:5">
      <c r="A7" s="4" t="s">
        <v>152</v>
      </c>
      <c r="B7" s="5" t="n">
        <v>-51529</v>
      </c>
      <c r="C7" s="5" t="n">
        <v>-170459</v>
      </c>
      <c r="D7" s="5" t="n">
        <v>-102552</v>
      </c>
      <c r="E7" s="5" t="n">
        <v>-180027</v>
      </c>
    </row>
    <row r="8" spans="1:5">
      <c r="A8" s="4" t="s">
        <v>153</v>
      </c>
      <c r="B8" s="5" t="n">
        <v>-33443</v>
      </c>
      <c r="C8" s="5" t="n">
        <v>-110631</v>
      </c>
      <c r="D8" s="5" t="n">
        <v>-107286</v>
      </c>
      <c r="E8" s="5" t="n">
        <v>-79722</v>
      </c>
    </row>
    <row r="9" spans="1:5">
      <c r="A9" s="4" t="s">
        <v>154</v>
      </c>
      <c r="B9" s="5" t="n">
        <v>127922</v>
      </c>
      <c r="C9" s="5" t="n">
        <v>423166</v>
      </c>
      <c r="E9" s="5" t="n">
        <v>146194</v>
      </c>
    </row>
    <row r="10" spans="1:5">
      <c r="A10" s="4" t="s">
        <v>957</v>
      </c>
      <c r="B10" s="5" t="n">
        <v>91313</v>
      </c>
      <c r="C10" s="5" t="n">
        <v>302060</v>
      </c>
      <c r="D10" s="5" t="n">
        <v>-47207</v>
      </c>
      <c r="E10" s="5" t="n">
        <v>59097</v>
      </c>
    </row>
    <row r="11" spans="1:5">
      <c r="A11" s="3" t="s">
        <v>958</v>
      </c>
    </row>
    <row r="12" spans="1:5">
      <c r="A12" s="4" t="s">
        <v>959</v>
      </c>
      <c r="B12" s="5" t="n">
        <v>-14805</v>
      </c>
      <c r="C12" s="5" t="n">
        <v>-48977</v>
      </c>
      <c r="D12" s="5" t="n">
        <v>-64553</v>
      </c>
      <c r="E12" s="5" t="n">
        <v>-31967</v>
      </c>
    </row>
    <row r="13" spans="1:5">
      <c r="A13" s="4" t="s">
        <v>960</v>
      </c>
      <c r="B13" s="5" t="n">
        <v>2036</v>
      </c>
      <c r="C13" s="5" t="n">
        <v>6736</v>
      </c>
      <c r="D13" s="5" t="n">
        <v>-5143</v>
      </c>
      <c r="E13" s="5" t="n">
        <v>2656</v>
      </c>
    </row>
    <row r="14" spans="1:5">
      <c r="A14" s="4" t="s">
        <v>808</v>
      </c>
      <c r="B14" s="5" t="n">
        <v>297624</v>
      </c>
      <c r="C14" s="5" t="n">
        <v>984542</v>
      </c>
    </row>
    <row r="15" spans="1:5">
      <c r="A15" s="4" t="s">
        <v>961</v>
      </c>
      <c r="B15" s="5" t="n">
        <v>146116</v>
      </c>
      <c r="C15" s="5" t="n">
        <v>483349</v>
      </c>
      <c r="D15" s="5" t="n">
        <v>124025</v>
      </c>
      <c r="E15" s="5" t="n">
        <v>289002</v>
      </c>
    </row>
    <row r="16" spans="1:5">
      <c r="A16" s="4" t="s">
        <v>962</v>
      </c>
    </row>
    <row r="17" spans="1:5">
      <c r="A17" s="3" t="s">
        <v>952</v>
      </c>
    </row>
    <row r="18" spans="1:5">
      <c r="A18" s="4" t="s">
        <v>953</v>
      </c>
      <c r="B18" s="5" t="n">
        <v>43</v>
      </c>
      <c r="C18" s="5" t="n">
        <v>141</v>
      </c>
      <c r="D18" s="5" t="n">
        <v>141</v>
      </c>
      <c r="E18" s="5" t="n">
        <v>130</v>
      </c>
    </row>
    <row r="19" spans="1:5">
      <c r="A19" s="3" t="s">
        <v>956</v>
      </c>
    </row>
    <row r="20" spans="1:5">
      <c r="A20" s="4" t="s">
        <v>154</v>
      </c>
      <c r="B20" s="5" t="n">
        <v>25</v>
      </c>
      <c r="C20" s="5" t="n">
        <v>84</v>
      </c>
    </row>
    <row r="21" spans="1:5">
      <c r="A21" s="4" t="s">
        <v>957</v>
      </c>
      <c r="B21" s="5" t="n">
        <v>25</v>
      </c>
      <c r="C21" s="5" t="n">
        <v>84</v>
      </c>
    </row>
    <row r="22" spans="1:5">
      <c r="A22" s="3" t="s">
        <v>958</v>
      </c>
    </row>
    <row r="23" spans="1:5">
      <c r="A23" s="4" t="s">
        <v>963</v>
      </c>
      <c r="B23" s="5" t="n">
        <v>6</v>
      </c>
      <c r="C23" s="5" t="n">
        <v>19</v>
      </c>
    </row>
    <row r="24" spans="1:5">
      <c r="A24" s="4" t="s">
        <v>964</v>
      </c>
      <c r="B24" s="5" t="n">
        <v>6</v>
      </c>
      <c r="C24" s="5" t="n">
        <v>19</v>
      </c>
    </row>
    <row r="25" spans="1:5">
      <c r="A25" s="4" t="s">
        <v>961</v>
      </c>
      <c r="B25" s="5" t="n">
        <v>74</v>
      </c>
      <c r="C25" s="5" t="n">
        <v>244</v>
      </c>
      <c r="D25" s="5" t="n">
        <v>141</v>
      </c>
      <c r="E25" s="5" t="n">
        <v>141</v>
      </c>
    </row>
    <row r="26" spans="1:5">
      <c r="A26" s="4" t="s">
        <v>965</v>
      </c>
    </row>
    <row r="27" spans="1:5">
      <c r="A27" s="3" t="s">
        <v>952</v>
      </c>
    </row>
    <row r="28" spans="1:5">
      <c r="A28" s="4" t="s">
        <v>953</v>
      </c>
      <c r="B28" s="5" t="n">
        <v>248485</v>
      </c>
      <c r="C28" s="5" t="n">
        <v>821988</v>
      </c>
      <c r="D28" s="5" t="n">
        <v>821988</v>
      </c>
      <c r="E28" s="5" t="n">
        <v>675805</v>
      </c>
    </row>
    <row r="29" spans="1:5">
      <c r="A29" s="3" t="s">
        <v>956</v>
      </c>
    </row>
    <row r="30" spans="1:5">
      <c r="A30" s="4" t="s">
        <v>154</v>
      </c>
      <c r="B30" s="5" t="n">
        <v>127897</v>
      </c>
      <c r="C30" s="5" t="n">
        <v>423082</v>
      </c>
    </row>
    <row r="31" spans="1:5">
      <c r="A31" s="4" t="s">
        <v>957</v>
      </c>
      <c r="B31" s="5" t="n">
        <v>127897</v>
      </c>
      <c r="C31" s="5" t="n">
        <v>423082</v>
      </c>
    </row>
    <row r="32" spans="1:5">
      <c r="A32" s="3" t="s">
        <v>958</v>
      </c>
    </row>
    <row r="33" spans="1:5">
      <c r="A33" s="4" t="s">
        <v>963</v>
      </c>
      <c r="B33" s="5" t="n">
        <v>30541</v>
      </c>
      <c r="C33" s="5" t="n">
        <v>101030</v>
      </c>
    </row>
    <row r="34" spans="1:5">
      <c r="A34" s="4" t="s">
        <v>960</v>
      </c>
      <c r="B34" s="5" t="n">
        <v>-179</v>
      </c>
      <c r="C34" s="5" t="n">
        <v>-593</v>
      </c>
    </row>
    <row r="35" spans="1:5">
      <c r="A35" s="4" t="s">
        <v>964</v>
      </c>
      <c r="B35" s="5" t="n">
        <v>30362</v>
      </c>
      <c r="C35" s="5" t="n">
        <v>100437</v>
      </c>
    </row>
    <row r="36" spans="1:5">
      <c r="A36" s="4" t="s">
        <v>961</v>
      </c>
      <c r="B36" s="5" t="n">
        <v>406744</v>
      </c>
      <c r="C36" s="5" t="n">
        <v>1345507</v>
      </c>
      <c r="D36" s="5" t="n">
        <v>821988</v>
      </c>
      <c r="E36" s="7" t="s">
        <v>966</v>
      </c>
    </row>
    <row r="37" spans="1:5">
      <c r="A37" s="4" t="s">
        <v>967</v>
      </c>
    </row>
    <row r="38" spans="1:5">
      <c r="A38" s="3" t="s">
        <v>952</v>
      </c>
    </row>
    <row r="39" spans="1:5">
      <c r="A39" s="4" t="s">
        <v>953</v>
      </c>
      <c r="B39" s="5" t="n">
        <v>64690</v>
      </c>
      <c r="C39" s="5" t="n">
        <v>213994</v>
      </c>
    </row>
    <row r="40" spans="1:5">
      <c r="A40" s="3" t="s">
        <v>956</v>
      </c>
    </row>
    <row r="41" spans="1:5">
      <c r="A41" s="4" t="s">
        <v>153</v>
      </c>
      <c r="B41" s="5" t="n">
        <v>-2166</v>
      </c>
      <c r="C41" s="5" t="n">
        <v>-7166</v>
      </c>
    </row>
    <row r="42" spans="1:5">
      <c r="A42" s="4" t="s">
        <v>957</v>
      </c>
      <c r="B42" s="5" t="n">
        <v>-2166</v>
      </c>
      <c r="C42" s="5" t="n">
        <v>-7166</v>
      </c>
    </row>
    <row r="43" spans="1:5">
      <c r="A43" s="3" t="s">
        <v>958</v>
      </c>
    </row>
    <row r="44" spans="1:5">
      <c r="A44" s="4" t="s">
        <v>968</v>
      </c>
      <c r="B44" s="5" t="n">
        <v>-5525</v>
      </c>
      <c r="C44" s="5" t="n">
        <v>-18277</v>
      </c>
    </row>
    <row r="45" spans="1:5">
      <c r="A45" s="4" t="s">
        <v>969</v>
      </c>
      <c r="B45" s="5" t="n">
        <v>-22506</v>
      </c>
      <c r="C45" s="5" t="n">
        <v>-74450</v>
      </c>
    </row>
    <row r="46" spans="1:5">
      <c r="A46" s="4" t="s">
        <v>959</v>
      </c>
      <c r="B46" s="5" t="n">
        <v>-626</v>
      </c>
      <c r="C46" s="5" t="n">
        <v>-2071</v>
      </c>
    </row>
    <row r="47" spans="1:5">
      <c r="A47" s="4" t="s">
        <v>960</v>
      </c>
      <c r="B47" s="5" t="n">
        <v>344</v>
      </c>
      <c r="C47" s="5" t="n">
        <v>1138</v>
      </c>
    </row>
    <row r="48" spans="1:5">
      <c r="A48" s="4" t="s">
        <v>964</v>
      </c>
      <c r="B48" s="5" t="n">
        <v>-28313</v>
      </c>
      <c r="C48" s="5" t="n">
        <v>-93660</v>
      </c>
    </row>
    <row r="49" spans="1:5">
      <c r="A49" s="4" t="s">
        <v>808</v>
      </c>
      <c r="B49" s="5" t="n">
        <v>34210</v>
      </c>
      <c r="C49" s="5" t="n">
        <v>113168</v>
      </c>
      <c r="D49" s="5" t="n">
        <v>213994</v>
      </c>
    </row>
    <row r="50" spans="1:5">
      <c r="A50" s="4" t="s">
        <v>970</v>
      </c>
    </row>
    <row r="51" spans="1:5">
      <c r="A51" s="3" t="s">
        <v>952</v>
      </c>
    </row>
    <row r="52" spans="1:5">
      <c r="A52" s="4" t="s">
        <v>802</v>
      </c>
      <c r="B52" s="5" t="n">
        <v>117105</v>
      </c>
      <c r="C52" s="5" t="n">
        <v>387382</v>
      </c>
    </row>
    <row r="53" spans="1:5">
      <c r="A53" s="3" t="s">
        <v>956</v>
      </c>
    </row>
    <row r="54" spans="1:5">
      <c r="A54" s="4" t="s">
        <v>151</v>
      </c>
      <c r="B54" s="5" t="n">
        <v>48363</v>
      </c>
      <c r="C54" s="5" t="n">
        <v>159984</v>
      </c>
    </row>
    <row r="55" spans="1:5">
      <c r="A55" s="4" t="s">
        <v>152</v>
      </c>
      <c r="B55" s="5" t="n">
        <v>-51529</v>
      </c>
      <c r="C55" s="5" t="n">
        <v>-170459</v>
      </c>
    </row>
    <row r="56" spans="1:5">
      <c r="A56" s="4" t="s">
        <v>153</v>
      </c>
      <c r="B56" s="5" t="n">
        <v>-14091</v>
      </c>
      <c r="C56" s="5" t="n">
        <v>-46613</v>
      </c>
    </row>
    <row r="57" spans="1:5">
      <c r="A57" s="4" t="s">
        <v>957</v>
      </c>
      <c r="B57" s="5" t="n">
        <v>-17258</v>
      </c>
      <c r="C57" s="5" t="n">
        <v>-57088</v>
      </c>
    </row>
    <row r="58" spans="1:5">
      <c r="A58" s="3" t="s">
        <v>958</v>
      </c>
    </row>
    <row r="59" spans="1:5">
      <c r="A59" s="4" t="s">
        <v>968</v>
      </c>
      <c r="B59" s="5" t="n">
        <v>15199</v>
      </c>
      <c r="C59" s="5" t="n">
        <v>50277</v>
      </c>
    </row>
    <row r="60" spans="1:5">
      <c r="A60" s="4" t="s">
        <v>963</v>
      </c>
      <c r="B60" s="5" t="n">
        <v>-28462</v>
      </c>
      <c r="C60" s="5" t="n">
        <v>-94151</v>
      </c>
    </row>
    <row r="61" spans="1:5">
      <c r="A61" s="4" t="s">
        <v>960</v>
      </c>
      <c r="B61" s="5" t="n">
        <v>-136</v>
      </c>
      <c r="C61" s="5" t="n">
        <v>-449</v>
      </c>
    </row>
    <row r="62" spans="1:5">
      <c r="A62" s="4" t="s">
        <v>964</v>
      </c>
      <c r="B62" s="5" t="n">
        <v>-13399</v>
      </c>
      <c r="C62" s="5" t="n">
        <v>-44323</v>
      </c>
    </row>
    <row r="63" spans="1:5">
      <c r="A63" s="4" t="s">
        <v>808</v>
      </c>
      <c r="B63" s="5" t="n">
        <v>86448</v>
      </c>
      <c r="C63" s="5" t="n">
        <v>285971</v>
      </c>
      <c r="D63" s="5" t="n">
        <v>387382</v>
      </c>
    </row>
    <row r="64" spans="1:5">
      <c r="A64" s="4" t="s">
        <v>971</v>
      </c>
    </row>
    <row r="65" spans="1:5">
      <c r="A65" s="3" t="s">
        <v>952</v>
      </c>
    </row>
    <row r="66" spans="1:5">
      <c r="A66" s="4" t="s">
        <v>802</v>
      </c>
      <c r="B66" s="5" t="n">
        <v>8424</v>
      </c>
      <c r="C66" s="5" t="n">
        <v>27867</v>
      </c>
    </row>
    <row r="67" spans="1:5">
      <c r="A67" s="3" t="s">
        <v>956</v>
      </c>
    </row>
    <row r="68" spans="1:5">
      <c r="A68" s="4" t="s">
        <v>153</v>
      </c>
      <c r="B68" s="5" t="n">
        <v>-277</v>
      </c>
      <c r="C68" s="5" t="n">
        <v>-916</v>
      </c>
    </row>
    <row r="69" spans="1:5">
      <c r="A69" s="4" t="s">
        <v>957</v>
      </c>
      <c r="B69" s="5" t="n">
        <v>-277</v>
      </c>
      <c r="C69" s="5" t="n">
        <v>-916</v>
      </c>
    </row>
    <row r="70" spans="1:5">
      <c r="A70" s="3" t="s">
        <v>958</v>
      </c>
    </row>
    <row r="71" spans="1:5">
      <c r="A71" s="4" t="s">
        <v>968</v>
      </c>
      <c r="B71" s="5" t="n">
        <v>277</v>
      </c>
      <c r="C71" s="5" t="n">
        <v>916</v>
      </c>
    </row>
    <row r="72" spans="1:5">
      <c r="A72" s="4" t="s">
        <v>969</v>
      </c>
      <c r="B72" s="5" t="n">
        <v>36596</v>
      </c>
      <c r="C72" s="5" t="n">
        <v>121061</v>
      </c>
    </row>
    <row r="73" spans="1:5">
      <c r="A73" s="4" t="s">
        <v>964</v>
      </c>
      <c r="B73" s="5" t="n">
        <v>36873</v>
      </c>
      <c r="C73" s="5" t="n">
        <v>121977</v>
      </c>
    </row>
    <row r="74" spans="1:5">
      <c r="A74" s="4" t="s">
        <v>808</v>
      </c>
      <c r="B74" s="5" t="n">
        <v>45021</v>
      </c>
      <c r="C74" s="5" t="n">
        <v>148928</v>
      </c>
      <c r="D74" s="5" t="n">
        <v>27867</v>
      </c>
    </row>
    <row r="75" spans="1:5">
      <c r="A75" s="4" t="s">
        <v>855</v>
      </c>
    </row>
    <row r="76" spans="1:5">
      <c r="A76" s="3" t="s">
        <v>952</v>
      </c>
    </row>
    <row r="77" spans="1:5">
      <c r="A77" s="4" t="s">
        <v>802</v>
      </c>
      <c r="B77" s="5" t="n">
        <v>101400</v>
      </c>
      <c r="C77" s="5" t="n">
        <v>335430</v>
      </c>
    </row>
    <row r="78" spans="1:5">
      <c r="A78" s="3" t="s">
        <v>956</v>
      </c>
    </row>
    <row r="79" spans="1:5">
      <c r="A79" s="4" t="s">
        <v>153</v>
      </c>
      <c r="B79" s="5" t="n">
        <v>-16909</v>
      </c>
      <c r="C79" s="5" t="n">
        <v>-55936</v>
      </c>
    </row>
    <row r="80" spans="1:5">
      <c r="A80" s="4" t="s">
        <v>957</v>
      </c>
      <c r="B80" s="5" t="n">
        <v>-16909</v>
      </c>
      <c r="C80" s="5" t="n">
        <v>-55936</v>
      </c>
    </row>
    <row r="81" spans="1:5">
      <c r="A81" s="3" t="s">
        <v>958</v>
      </c>
    </row>
    <row r="82" spans="1:5">
      <c r="A82" s="4" t="s">
        <v>968</v>
      </c>
      <c r="B82" s="5" t="n">
        <v>16318</v>
      </c>
      <c r="C82" s="5" t="n">
        <v>53981</v>
      </c>
    </row>
    <row r="83" spans="1:5">
      <c r="A83" s="4" t="s">
        <v>969</v>
      </c>
      <c r="B83" s="5" t="n">
        <v>10366</v>
      </c>
      <c r="C83" s="5" t="n">
        <v>34290</v>
      </c>
    </row>
    <row r="84" spans="1:5">
      <c r="A84" s="4" t="s">
        <v>960</v>
      </c>
      <c r="B84" s="5" t="n">
        <v>-583</v>
      </c>
      <c r="C84" s="5" t="n">
        <v>-1930</v>
      </c>
    </row>
    <row r="85" spans="1:5">
      <c r="A85" s="4" t="s">
        <v>964</v>
      </c>
      <c r="B85" s="5" t="n">
        <v>26101</v>
      </c>
      <c r="C85" s="5" t="n">
        <v>86341</v>
      </c>
    </row>
    <row r="86" spans="1:5">
      <c r="A86" s="4" t="s">
        <v>808</v>
      </c>
      <c r="B86" s="6" t="n">
        <v>110591</v>
      </c>
      <c r="C86" s="7" t="s">
        <v>844</v>
      </c>
      <c r="D86" s="7" t="s">
        <v>84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972</v>
      </c>
      <c r="B1" s="2" t="s">
        <v>1</v>
      </c>
    </row>
    <row r="2" spans="1:6">
      <c r="B2" s="2" t="s">
        <v>28</v>
      </c>
      <c r="C2" s="2" t="s">
        <v>29</v>
      </c>
      <c r="D2" s="2" t="s">
        <v>30</v>
      </c>
      <c r="E2" s="2" t="s">
        <v>112</v>
      </c>
      <c r="F2" s="2" t="s">
        <v>29</v>
      </c>
    </row>
    <row r="3" spans="1:6">
      <c r="A3" s="3" t="s">
        <v>973</v>
      </c>
    </row>
    <row r="4" spans="1:6">
      <c r="A4" s="4" t="s">
        <v>709</v>
      </c>
      <c r="B4" s="6" t="n">
        <v>231</v>
      </c>
      <c r="C4" s="7" t="s">
        <v>974</v>
      </c>
      <c r="D4" s="7" t="s">
        <v>975</v>
      </c>
      <c r="E4" s="7" t="s">
        <v>976</v>
      </c>
    </row>
    <row r="5" spans="1:6">
      <c r="A5" s="4" t="s">
        <v>714</v>
      </c>
      <c r="C5" s="7" t="s">
        <v>975</v>
      </c>
      <c r="D5" s="5" t="n">
        <v>1238</v>
      </c>
      <c r="E5" s="7" t="s">
        <v>977</v>
      </c>
    </row>
    <row r="6" spans="1:6">
      <c r="A6" s="4" t="s">
        <v>978</v>
      </c>
    </row>
    <row r="7" spans="1:6">
      <c r="A7" s="3" t="s">
        <v>973</v>
      </c>
    </row>
    <row r="8" spans="1:6">
      <c r="A8" s="4" t="s">
        <v>979</v>
      </c>
      <c r="B8" s="6" t="n">
        <v>0</v>
      </c>
      <c r="D8" s="7" t="s">
        <v>980</v>
      </c>
      <c r="F8" s="7" t="s">
        <v>97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981</v>
      </c>
      <c r="B1" s="2" t="s">
        <v>28</v>
      </c>
      <c r="C1" s="2" t="s">
        <v>29</v>
      </c>
      <c r="D1" s="2" t="s">
        <v>508</v>
      </c>
      <c r="E1" s="2" t="s">
        <v>30</v>
      </c>
      <c r="F1" s="2" t="s">
        <v>112</v>
      </c>
      <c r="G1" s="2" t="s">
        <v>509</v>
      </c>
    </row>
    <row r="2" spans="1:7">
      <c r="A2" s="3" t="s">
        <v>982</v>
      </c>
    </row>
    <row r="3" spans="1:7">
      <c r="A3" s="4" t="s">
        <v>32</v>
      </c>
      <c r="B3" s="6" t="n">
        <v>119698</v>
      </c>
      <c r="C3" s="7" t="s">
        <v>33</v>
      </c>
      <c r="D3" s="6" t="n">
        <v>33647</v>
      </c>
      <c r="E3" s="7" t="s">
        <v>34</v>
      </c>
      <c r="F3" s="7" t="s">
        <v>729</v>
      </c>
      <c r="G3" s="7" t="s">
        <v>730</v>
      </c>
    </row>
    <row r="4" spans="1:7">
      <c r="A4" s="4" t="s">
        <v>983</v>
      </c>
      <c r="B4" s="5" t="n">
        <v>10413</v>
      </c>
      <c r="C4" s="5" t="n">
        <v>34445</v>
      </c>
      <c r="E4" s="5" t="n">
        <v>43200</v>
      </c>
    </row>
    <row r="5" spans="1:7">
      <c r="A5" s="4" t="s">
        <v>739</v>
      </c>
      <c r="B5" s="5" t="n">
        <v>34210</v>
      </c>
      <c r="C5" s="5" t="n">
        <v>113168</v>
      </c>
      <c r="E5" s="5" t="n">
        <v>213994</v>
      </c>
    </row>
    <row r="6" spans="1:7">
      <c r="A6" s="4" t="s">
        <v>44</v>
      </c>
      <c r="B6" s="5" t="n">
        <v>4</v>
      </c>
      <c r="C6" s="5" t="n">
        <v>12</v>
      </c>
      <c r="E6" s="5" t="n">
        <v>17</v>
      </c>
    </row>
    <row r="7" spans="1:7">
      <c r="A7" s="4" t="s">
        <v>42</v>
      </c>
      <c r="B7" s="5" t="n">
        <v>32320</v>
      </c>
      <c r="C7" s="5" t="n">
        <v>106914</v>
      </c>
      <c r="E7" s="5" t="n">
        <v>71817</v>
      </c>
    </row>
    <row r="8" spans="1:7">
      <c r="A8" s="4" t="s">
        <v>984</v>
      </c>
      <c r="B8" s="5" t="n">
        <v>6725</v>
      </c>
      <c r="C8" s="5" t="n">
        <v>22246</v>
      </c>
      <c r="E8" s="5" t="n">
        <v>22126</v>
      </c>
    </row>
    <row r="9" spans="1:7">
      <c r="A9" s="4" t="s">
        <v>50</v>
      </c>
      <c r="B9" s="5" t="n">
        <v>-110591</v>
      </c>
      <c r="C9" s="5" t="n">
        <v>-365835</v>
      </c>
      <c r="E9" s="5" t="n">
        <v>-335430</v>
      </c>
    </row>
    <row r="10" spans="1:7">
      <c r="A10" s="4" t="s">
        <v>51</v>
      </c>
      <c r="B10" s="5" t="n">
        <v>-45021</v>
      </c>
      <c r="C10" s="5" t="n">
        <v>-148928</v>
      </c>
      <c r="E10" s="5" t="n">
        <v>-27867</v>
      </c>
    </row>
    <row r="11" spans="1:7">
      <c r="A11" s="4" t="s">
        <v>875</v>
      </c>
      <c r="B11" s="5" t="n">
        <v>-86448</v>
      </c>
      <c r="C11" s="5" t="n">
        <v>-285971</v>
      </c>
      <c r="E11" s="5" t="n">
        <v>-387382</v>
      </c>
    </row>
    <row r="12" spans="1:7">
      <c r="A12" s="4" t="s">
        <v>56</v>
      </c>
      <c r="B12" s="5" t="n">
        <v>-36386</v>
      </c>
      <c r="C12" s="5" t="n">
        <v>-120366</v>
      </c>
      <c r="E12" s="5" t="n">
        <v>-122048</v>
      </c>
    </row>
    <row r="13" spans="1:7">
      <c r="A13" s="4" t="s">
        <v>57</v>
      </c>
      <c r="B13" s="5" t="n">
        <v>-9376</v>
      </c>
      <c r="C13" s="5" t="n">
        <v>-31017</v>
      </c>
      <c r="E13" s="5" t="n">
        <v>-33331</v>
      </c>
    </row>
    <row r="14" spans="1:7">
      <c r="A14" s="4" t="s">
        <v>985</v>
      </c>
      <c r="B14" s="5" t="n">
        <v>-9384</v>
      </c>
      <c r="C14" s="5" t="n">
        <v>-31044</v>
      </c>
    </row>
    <row r="15" spans="1:7">
      <c r="A15" s="4" t="s">
        <v>576</v>
      </c>
      <c r="B15" s="5" t="n">
        <v>-84460</v>
      </c>
      <c r="C15" s="5" t="n">
        <v>-279397</v>
      </c>
      <c r="E15" s="5" t="n">
        <v>-443600</v>
      </c>
    </row>
    <row r="16" spans="1:7">
      <c r="A16" s="4" t="s">
        <v>986</v>
      </c>
    </row>
    <row r="17" spans="1:7">
      <c r="A17" s="3" t="s">
        <v>987</v>
      </c>
    </row>
    <row r="18" spans="1:7">
      <c r="A18" s="4" t="s">
        <v>988</v>
      </c>
      <c r="E18" s="5" t="n">
        <v>-186</v>
      </c>
    </row>
    <row r="19" spans="1:7">
      <c r="A19" s="4" t="s">
        <v>576</v>
      </c>
      <c r="E19" s="5" t="n">
        <v>-186</v>
      </c>
    </row>
    <row r="20" spans="1:7">
      <c r="A20" s="4" t="s">
        <v>856</v>
      </c>
    </row>
    <row r="21" spans="1:7">
      <c r="A21" s="3" t="s">
        <v>982</v>
      </c>
    </row>
    <row r="22" spans="1:7">
      <c r="A22" s="4" t="s">
        <v>51</v>
      </c>
      <c r="B22" s="6" t="n">
        <v>-6703</v>
      </c>
      <c r="C22" s="5" t="n">
        <v>-22173</v>
      </c>
    </row>
    <row r="23" spans="1:7">
      <c r="A23" s="4" t="s">
        <v>784</v>
      </c>
    </row>
    <row r="24" spans="1:7">
      <c r="A24" s="3" t="s">
        <v>987</v>
      </c>
    </row>
    <row r="25" spans="1:7">
      <c r="A25" s="4" t="s">
        <v>988</v>
      </c>
      <c r="E25" s="5" t="n">
        <v>-186</v>
      </c>
    </row>
    <row r="26" spans="1:7">
      <c r="A26" s="4" t="s">
        <v>576</v>
      </c>
      <c r="E26" s="5" t="n">
        <v>-186</v>
      </c>
    </row>
    <row r="27" spans="1:7">
      <c r="A27" s="4" t="s">
        <v>989</v>
      </c>
    </row>
    <row r="28" spans="1:7">
      <c r="A28" s="3" t="s">
        <v>982</v>
      </c>
    </row>
    <row r="29" spans="1:7">
      <c r="A29" s="4" t="s">
        <v>50</v>
      </c>
      <c r="C29" s="5" t="n">
        <v>-365835</v>
      </c>
      <c r="E29" s="5" t="n">
        <v>-335430</v>
      </c>
    </row>
    <row r="30" spans="1:7">
      <c r="A30" s="4" t="s">
        <v>51</v>
      </c>
      <c r="C30" s="5" t="n">
        <v>-148928</v>
      </c>
      <c r="E30" s="5" t="n">
        <v>-27867</v>
      </c>
    </row>
    <row r="31" spans="1:7">
      <c r="A31" s="4" t="s">
        <v>875</v>
      </c>
      <c r="C31" s="5" t="n">
        <v>-285971</v>
      </c>
      <c r="E31" s="5" t="n">
        <v>-387382</v>
      </c>
    </row>
    <row r="32" spans="1:7">
      <c r="A32" s="4" t="s">
        <v>56</v>
      </c>
      <c r="C32" s="5" t="n">
        <v>-120366</v>
      </c>
      <c r="E32" s="5" t="n">
        <v>-122048</v>
      </c>
    </row>
    <row r="33" spans="1:7">
      <c r="A33" s="4" t="s">
        <v>57</v>
      </c>
      <c r="E33" s="5" t="n">
        <v>-33331</v>
      </c>
    </row>
    <row r="34" spans="1:7">
      <c r="A34" s="4" t="s">
        <v>985</v>
      </c>
      <c r="C34" s="5" t="n">
        <v>-31044</v>
      </c>
    </row>
    <row r="35" spans="1:7">
      <c r="A35" s="4" t="s">
        <v>576</v>
      </c>
      <c r="C35" s="5" t="n">
        <v>-952144</v>
      </c>
      <c r="E35" s="5" t="n">
        <v>-906058</v>
      </c>
    </row>
    <row r="36" spans="1:7">
      <c r="A36" s="4" t="s">
        <v>990</v>
      </c>
    </row>
    <row r="37" spans="1:7">
      <c r="A37" s="3" t="s">
        <v>982</v>
      </c>
    </row>
    <row r="38" spans="1:7">
      <c r="A38" s="4" t="s">
        <v>32</v>
      </c>
      <c r="C38" s="5" t="n">
        <v>395962</v>
      </c>
      <c r="E38" s="5" t="n">
        <v>111304</v>
      </c>
    </row>
    <row r="39" spans="1:7">
      <c r="A39" s="4" t="s">
        <v>983</v>
      </c>
      <c r="C39" s="5" t="n">
        <v>34445</v>
      </c>
      <c r="E39" s="5" t="n">
        <v>43200</v>
      </c>
    </row>
    <row r="40" spans="1:7">
      <c r="A40" s="4" t="s">
        <v>739</v>
      </c>
      <c r="C40" s="5" t="n">
        <v>113168</v>
      </c>
      <c r="E40" s="5" t="n">
        <v>213994</v>
      </c>
    </row>
    <row r="41" spans="1:7">
      <c r="A41" s="4" t="s">
        <v>44</v>
      </c>
      <c r="C41" s="5" t="n">
        <v>12</v>
      </c>
      <c r="E41" s="5" t="n">
        <v>17</v>
      </c>
    </row>
    <row r="42" spans="1:7">
      <c r="A42" s="4" t="s">
        <v>42</v>
      </c>
      <c r="C42" s="5" t="n">
        <v>106914</v>
      </c>
      <c r="E42" s="5" t="n">
        <v>71817</v>
      </c>
    </row>
    <row r="43" spans="1:7">
      <c r="A43" s="4" t="s">
        <v>984</v>
      </c>
      <c r="C43" s="5" t="n">
        <v>22246</v>
      </c>
      <c r="E43" s="5" t="n">
        <v>22126</v>
      </c>
    </row>
    <row r="44" spans="1:7">
      <c r="A44" s="4" t="s">
        <v>576</v>
      </c>
      <c r="C44" s="7" t="s">
        <v>991</v>
      </c>
      <c r="E44" s="5" t="n">
        <v>462458</v>
      </c>
    </row>
    <row r="45" spans="1:7">
      <c r="A45" s="4" t="s">
        <v>992</v>
      </c>
    </row>
    <row r="46" spans="1:7">
      <c r="A46" s="3" t="s">
        <v>987</v>
      </c>
    </row>
    <row r="47" spans="1:7">
      <c r="A47" s="4" t="s">
        <v>988</v>
      </c>
      <c r="E47" s="5" t="n">
        <v>-186</v>
      </c>
    </row>
    <row r="48" spans="1:7">
      <c r="A48" s="4" t="s">
        <v>576</v>
      </c>
      <c r="E48" s="7" t="s">
        <v>9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 customWidth="1" max="8" min="8" width="22"/>
  </cols>
  <sheetData>
    <row r="1" spans="1:8">
      <c r="A1" s="1" t="s">
        <v>993</v>
      </c>
      <c r="B1" s="2" t="s">
        <v>1</v>
      </c>
    </row>
    <row r="2" spans="1:8">
      <c r="B2" s="2" t="s">
        <v>28</v>
      </c>
      <c r="C2" s="2" t="s">
        <v>29</v>
      </c>
      <c r="D2" s="2" t="s">
        <v>508</v>
      </c>
      <c r="E2" s="2" t="s">
        <v>29</v>
      </c>
      <c r="F2" s="2" t="s">
        <v>30</v>
      </c>
      <c r="G2" s="2" t="s">
        <v>112</v>
      </c>
      <c r="H2" s="2" t="s">
        <v>509</v>
      </c>
    </row>
    <row r="3" spans="1:8">
      <c r="A3" s="3" t="s">
        <v>994</v>
      </c>
    </row>
    <row r="4" spans="1:8">
      <c r="A4" s="4" t="s">
        <v>32</v>
      </c>
      <c r="B4" s="6" t="n">
        <v>119698</v>
      </c>
      <c r="D4" s="6" t="n">
        <v>33647</v>
      </c>
      <c r="E4" s="7" t="s">
        <v>995</v>
      </c>
      <c r="F4" s="7" t="s">
        <v>996</v>
      </c>
      <c r="G4" s="7" t="s">
        <v>997</v>
      </c>
      <c r="H4" s="7" t="s">
        <v>998</v>
      </c>
    </row>
    <row r="5" spans="1:8">
      <c r="A5" s="4" t="s">
        <v>999</v>
      </c>
    </row>
    <row r="6" spans="1:8">
      <c r="A6" s="3" t="s">
        <v>994</v>
      </c>
    </row>
    <row r="7" spans="1:8">
      <c r="A7" s="4" t="s">
        <v>1000</v>
      </c>
      <c r="B7" s="6" t="n">
        <v>30000</v>
      </c>
    </row>
    <row r="8" spans="1:8">
      <c r="A8" s="4" t="s">
        <v>1001</v>
      </c>
    </row>
    <row r="9" spans="1:8">
      <c r="A9" s="3" t="s">
        <v>994</v>
      </c>
    </row>
    <row r="10" spans="1:8">
      <c r="A10" s="4" t="s">
        <v>1002</v>
      </c>
      <c r="B10" s="4" t="s">
        <v>612</v>
      </c>
      <c r="C10" s="4" t="s">
        <v>612</v>
      </c>
    </row>
    <row r="11" spans="1:8">
      <c r="A11" s="4" t="s">
        <v>1003</v>
      </c>
      <c r="B11" s="6" t="n">
        <v>276000</v>
      </c>
      <c r="C11" s="7" t="s">
        <v>1004</v>
      </c>
    </row>
    <row r="12" spans="1:8">
      <c r="A12" s="4" t="s">
        <v>1005</v>
      </c>
    </row>
    <row r="13" spans="1:8">
      <c r="A13" s="3" t="s">
        <v>994</v>
      </c>
    </row>
    <row r="14" spans="1:8">
      <c r="A14" s="4" t="s">
        <v>1006</v>
      </c>
      <c r="B14" s="4" t="s">
        <v>1007</v>
      </c>
      <c r="C14" s="4" t="s">
        <v>1007</v>
      </c>
      <c r="D14" s="4" t="s">
        <v>1007</v>
      </c>
    </row>
    <row r="15" spans="1:8">
      <c r="A15" s="4" t="s">
        <v>1008</v>
      </c>
    </row>
    <row r="16" spans="1:8">
      <c r="A16" s="3" t="s">
        <v>994</v>
      </c>
    </row>
    <row r="17" spans="1:8">
      <c r="A17" s="4" t="s">
        <v>1009</v>
      </c>
      <c r="B17" s="4" t="s">
        <v>612</v>
      </c>
      <c r="C17" s="4" t="s">
        <v>612</v>
      </c>
    </row>
    <row r="18" spans="1:8">
      <c r="A18" s="4" t="s">
        <v>1010</v>
      </c>
      <c r="B18" s="6" t="n">
        <v>778000</v>
      </c>
      <c r="C18" s="7" t="s">
        <v>1011</v>
      </c>
    </row>
    <row r="19" spans="1:8">
      <c r="A19" s="4" t="s">
        <v>1012</v>
      </c>
    </row>
    <row r="20" spans="1:8">
      <c r="A20" s="3" t="s">
        <v>994</v>
      </c>
    </row>
    <row r="21" spans="1:8">
      <c r="A21" s="4" t="s">
        <v>132</v>
      </c>
      <c r="E21" s="5" t="n">
        <v>20871000</v>
      </c>
      <c r="F21" s="7" t="s">
        <v>1013</v>
      </c>
    </row>
    <row r="22" spans="1:8">
      <c r="A22" s="4" t="s">
        <v>1014</v>
      </c>
    </row>
    <row r="23" spans="1:8">
      <c r="A23" s="3" t="s">
        <v>994</v>
      </c>
    </row>
    <row r="24" spans="1:8">
      <c r="A24" s="4" t="s">
        <v>132</v>
      </c>
      <c r="E24" s="7" t="s">
        <v>10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16</v>
      </c>
      <c r="B1" s="2" t="s">
        <v>28</v>
      </c>
      <c r="C1" s="2" t="s">
        <v>29</v>
      </c>
      <c r="D1" s="2" t="s">
        <v>30</v>
      </c>
    </row>
    <row r="2" spans="1:4">
      <c r="A2" s="3" t="s">
        <v>510</v>
      </c>
    </row>
    <row r="3" spans="1:4">
      <c r="A3" s="4" t="s">
        <v>1017</v>
      </c>
      <c r="B3" s="6" t="n">
        <v>40519</v>
      </c>
      <c r="C3" s="7" t="s">
        <v>740</v>
      </c>
      <c r="D3" s="7" t="s">
        <v>741</v>
      </c>
    </row>
    <row r="4" spans="1:4">
      <c r="A4" s="4" t="s">
        <v>132</v>
      </c>
      <c r="B4" s="5" t="n">
        <v>-6309</v>
      </c>
      <c r="C4" s="5" t="n">
        <v>-20871</v>
      </c>
      <c r="D4" s="5" t="n">
        <v>-1722</v>
      </c>
    </row>
    <row r="5" spans="1:4">
      <c r="A5" s="4" t="s">
        <v>1018</v>
      </c>
      <c r="B5" s="5" t="n">
        <v>34210</v>
      </c>
      <c r="C5" s="5" t="n">
        <v>113168</v>
      </c>
      <c r="D5" s="5" t="n">
        <v>213994</v>
      </c>
    </row>
    <row r="6" spans="1:4">
      <c r="A6" s="4" t="s">
        <v>1012</v>
      </c>
    </row>
    <row r="7" spans="1:4">
      <c r="A7" s="3" t="s">
        <v>510</v>
      </c>
    </row>
    <row r="8" spans="1:4">
      <c r="A8" s="4" t="s">
        <v>1017</v>
      </c>
      <c r="B8" s="5" t="n">
        <v>40519</v>
      </c>
      <c r="C8" s="5" t="n">
        <v>134039</v>
      </c>
      <c r="D8" s="5" t="n">
        <v>215716</v>
      </c>
    </row>
    <row r="9" spans="1:4">
      <c r="A9" s="4" t="s">
        <v>132</v>
      </c>
      <c r="B9" s="5" t="n">
        <v>-6309</v>
      </c>
      <c r="C9" s="5" t="n">
        <v>-20871</v>
      </c>
      <c r="D9" s="5" t="n">
        <v>-1722</v>
      </c>
    </row>
    <row r="10" spans="1:4">
      <c r="A10" s="4" t="s">
        <v>1018</v>
      </c>
      <c r="B10" s="5" t="n">
        <v>34210</v>
      </c>
      <c r="C10" s="5" t="n">
        <v>113168</v>
      </c>
      <c r="D10" s="5" t="n">
        <v>213994</v>
      </c>
    </row>
    <row r="11" spans="1:4">
      <c r="A11" s="4" t="s">
        <v>948</v>
      </c>
    </row>
    <row r="12" spans="1:4">
      <c r="A12" s="3" t="s">
        <v>510</v>
      </c>
    </row>
    <row r="13" spans="1:4">
      <c r="A13" s="4" t="s">
        <v>1017</v>
      </c>
      <c r="B13" s="5" t="n">
        <v>34528</v>
      </c>
      <c r="C13" s="5" t="n">
        <v>114218</v>
      </c>
      <c r="D13" s="5" t="n">
        <v>203691</v>
      </c>
    </row>
    <row r="14" spans="1:4">
      <c r="A14" s="4" t="s">
        <v>1019</v>
      </c>
    </row>
    <row r="15" spans="1:4">
      <c r="A15" s="3" t="s">
        <v>510</v>
      </c>
    </row>
    <row r="16" spans="1:4">
      <c r="A16" s="4" t="s">
        <v>1017</v>
      </c>
      <c r="B16" s="5" t="n">
        <v>26597</v>
      </c>
      <c r="C16" s="5" t="n">
        <v>87983</v>
      </c>
      <c r="D16" s="5" t="n">
        <v>162915</v>
      </c>
    </row>
    <row r="17" spans="1:4">
      <c r="A17" s="4" t="s">
        <v>1020</v>
      </c>
    </row>
    <row r="18" spans="1:4">
      <c r="A18" s="3" t="s">
        <v>510</v>
      </c>
    </row>
    <row r="19" spans="1:4">
      <c r="A19" s="4" t="s">
        <v>1017</v>
      </c>
      <c r="B19" s="6" t="n">
        <v>13922</v>
      </c>
      <c r="C19" s="7" t="s">
        <v>1021</v>
      </c>
      <c r="D19" s="7" t="s">
        <v>10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23</v>
      </c>
      <c r="B1" s="2" t="s">
        <v>28</v>
      </c>
      <c r="C1" s="2" t="s">
        <v>29</v>
      </c>
      <c r="D1" s="2" t="s">
        <v>30</v>
      </c>
    </row>
    <row r="2" spans="1:4">
      <c r="A2" s="3" t="s">
        <v>1024</v>
      </c>
    </row>
    <row r="3" spans="1:4">
      <c r="A3" s="4" t="s">
        <v>1025</v>
      </c>
      <c r="B3" s="6" t="n">
        <v>40519</v>
      </c>
      <c r="C3" s="7" t="s">
        <v>740</v>
      </c>
      <c r="D3" s="7" t="s">
        <v>741</v>
      </c>
    </row>
    <row r="4" spans="1:4">
      <c r="A4" s="4" t="s">
        <v>1018</v>
      </c>
      <c r="B4" s="5" t="n">
        <v>34210</v>
      </c>
      <c r="C4" s="5" t="n">
        <v>113168</v>
      </c>
      <c r="D4" s="5" t="n">
        <v>213994</v>
      </c>
    </row>
    <row r="5" spans="1:4">
      <c r="A5" s="4" t="s">
        <v>1012</v>
      </c>
    </row>
    <row r="6" spans="1:4">
      <c r="A6" s="3" t="s">
        <v>1024</v>
      </c>
    </row>
    <row r="7" spans="1:4">
      <c r="A7" s="4" t="s">
        <v>1025</v>
      </c>
      <c r="B7" s="5" t="n">
        <v>40519</v>
      </c>
      <c r="C7" s="5" t="n">
        <v>134039</v>
      </c>
      <c r="D7" s="5" t="n">
        <v>215716</v>
      </c>
    </row>
    <row r="8" spans="1:4">
      <c r="A8" s="4" t="s">
        <v>132</v>
      </c>
      <c r="C8" s="5" t="n">
        <v>-20871</v>
      </c>
      <c r="D8" s="5" t="n">
        <v>-1722</v>
      </c>
    </row>
    <row r="9" spans="1:4">
      <c r="A9" s="4" t="s">
        <v>1018</v>
      </c>
      <c r="B9" s="5" t="n">
        <v>34210</v>
      </c>
      <c r="C9" s="5" t="n">
        <v>113168</v>
      </c>
      <c r="D9" s="5" t="n">
        <v>213994</v>
      </c>
    </row>
    <row r="10" spans="1:4">
      <c r="A10" s="4" t="s">
        <v>1026</v>
      </c>
    </row>
    <row r="11" spans="1:4">
      <c r="A11" s="3" t="s">
        <v>1024</v>
      </c>
    </row>
    <row r="12" spans="1:4">
      <c r="A12" s="4" t="s">
        <v>1025</v>
      </c>
      <c r="C12" s="5" t="n">
        <v>109135</v>
      </c>
      <c r="D12" s="5" t="n">
        <v>197631</v>
      </c>
    </row>
    <row r="13" spans="1:4">
      <c r="A13" s="4" t="s">
        <v>132</v>
      </c>
      <c r="C13" s="5" t="n">
        <v>-8199</v>
      </c>
    </row>
    <row r="14" spans="1:4">
      <c r="A14" s="4" t="s">
        <v>1018</v>
      </c>
      <c r="B14" s="5" t="n">
        <v>30513</v>
      </c>
      <c r="C14" s="5" t="n">
        <v>100936</v>
      </c>
      <c r="D14" s="5" t="n">
        <v>197631</v>
      </c>
    </row>
    <row r="15" spans="1:4">
      <c r="A15" s="4" t="s">
        <v>1027</v>
      </c>
    </row>
    <row r="16" spans="1:4">
      <c r="A16" s="3" t="s">
        <v>1024</v>
      </c>
    </row>
    <row r="17" spans="1:4">
      <c r="A17" s="4" t="s">
        <v>1025</v>
      </c>
      <c r="C17" s="5" t="n">
        <v>5449</v>
      </c>
      <c r="D17" s="5" t="n">
        <v>9497</v>
      </c>
    </row>
    <row r="18" spans="1:4">
      <c r="A18" s="4" t="s">
        <v>132</v>
      </c>
      <c r="C18" s="5" t="n">
        <v>-2134</v>
      </c>
    </row>
    <row r="19" spans="1:4">
      <c r="A19" s="4" t="s">
        <v>1018</v>
      </c>
      <c r="B19" s="5" t="n">
        <v>1002</v>
      </c>
      <c r="C19" s="5" t="n">
        <v>3315</v>
      </c>
      <c r="D19" s="5" t="n">
        <v>9497</v>
      </c>
    </row>
    <row r="20" spans="1:4">
      <c r="A20" s="4" t="s">
        <v>1028</v>
      </c>
    </row>
    <row r="21" spans="1:4">
      <c r="A21" s="3" t="s">
        <v>1024</v>
      </c>
    </row>
    <row r="22" spans="1:4">
      <c r="A22" s="4" t="s">
        <v>1025</v>
      </c>
      <c r="C22" s="5" t="n">
        <v>5304</v>
      </c>
      <c r="D22" s="5" t="n">
        <v>3455</v>
      </c>
    </row>
    <row r="23" spans="1:4">
      <c r="A23" s="4" t="s">
        <v>132</v>
      </c>
      <c r="C23" s="5" t="n">
        <v>-3686</v>
      </c>
    </row>
    <row r="24" spans="1:4">
      <c r="A24" s="4" t="s">
        <v>1018</v>
      </c>
      <c r="B24" s="5" t="n">
        <v>489</v>
      </c>
      <c r="C24" s="5" t="n">
        <v>1618</v>
      </c>
      <c r="D24" s="5" t="n">
        <v>3455</v>
      </c>
    </row>
    <row r="25" spans="1:4">
      <c r="A25" s="4" t="s">
        <v>1029</v>
      </c>
    </row>
    <row r="26" spans="1:4">
      <c r="A26" s="3" t="s">
        <v>1024</v>
      </c>
    </row>
    <row r="27" spans="1:4">
      <c r="A27" s="4" t="s">
        <v>1025</v>
      </c>
      <c r="C27" s="5" t="n">
        <v>3551</v>
      </c>
      <c r="D27" s="5" t="n">
        <v>1314</v>
      </c>
    </row>
    <row r="28" spans="1:4">
      <c r="A28" s="4" t="s">
        <v>132</v>
      </c>
      <c r="C28" s="5" t="n">
        <v>-1845</v>
      </c>
    </row>
    <row r="29" spans="1:4">
      <c r="A29" s="4" t="s">
        <v>1018</v>
      </c>
      <c r="B29" s="5" t="n">
        <v>516</v>
      </c>
      <c r="C29" s="5" t="n">
        <v>1706</v>
      </c>
      <c r="D29" s="5" t="n">
        <v>1314</v>
      </c>
    </row>
    <row r="30" spans="1:4">
      <c r="A30" s="4" t="s">
        <v>1030</v>
      </c>
    </row>
    <row r="31" spans="1:4">
      <c r="A31" s="3" t="s">
        <v>1024</v>
      </c>
    </row>
    <row r="32" spans="1:4">
      <c r="A32" s="4" t="s">
        <v>1025</v>
      </c>
      <c r="C32" s="5" t="n">
        <v>4278</v>
      </c>
      <c r="D32" s="5" t="n">
        <v>2097</v>
      </c>
    </row>
    <row r="33" spans="1:4">
      <c r="A33" s="4" t="s">
        <v>132</v>
      </c>
      <c r="C33" s="5" t="n">
        <v>-3108</v>
      </c>
    </row>
    <row r="34" spans="1:4">
      <c r="A34" s="4" t="s">
        <v>1018</v>
      </c>
      <c r="B34" s="5" t="n">
        <v>354</v>
      </c>
      <c r="C34" s="5" t="n">
        <v>1170</v>
      </c>
      <c r="D34" s="5" t="n">
        <v>2097</v>
      </c>
    </row>
    <row r="35" spans="1:4">
      <c r="A35" s="4" t="s">
        <v>1031</v>
      </c>
    </row>
    <row r="36" spans="1:4">
      <c r="A36" s="3" t="s">
        <v>1024</v>
      </c>
    </row>
    <row r="37" spans="1:4">
      <c r="A37" s="4" t="s">
        <v>1025</v>
      </c>
      <c r="C37" s="5" t="n">
        <v>6322</v>
      </c>
      <c r="D37" s="5" t="n">
        <v>1722</v>
      </c>
    </row>
    <row r="38" spans="1:4">
      <c r="A38" s="4" t="s">
        <v>132</v>
      </c>
      <c r="C38" s="5" t="n">
        <v>-1899</v>
      </c>
      <c r="D38" s="7" t="s">
        <v>512</v>
      </c>
    </row>
    <row r="39" spans="1:4">
      <c r="A39" s="4" t="s">
        <v>1018</v>
      </c>
      <c r="B39" s="6" t="n">
        <v>1336</v>
      </c>
      <c r="C39" s="7" t="s">
        <v>10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1"/>
    <col customWidth="1" max="3" min="3" width="14"/>
  </cols>
  <sheetData>
    <row r="1" spans="1:3">
      <c r="A1" s="1" t="s">
        <v>1033</v>
      </c>
      <c r="B1" s="2" t="s">
        <v>169</v>
      </c>
      <c r="C1" s="2" t="s">
        <v>170</v>
      </c>
    </row>
    <row r="2" spans="1:3">
      <c r="A2" s="3" t="s">
        <v>1034</v>
      </c>
    </row>
    <row r="3" spans="1:3">
      <c r="A3" s="4" t="s">
        <v>1035</v>
      </c>
      <c r="B3" s="6" t="n">
        <v>297624</v>
      </c>
      <c r="C3" s="7" t="s">
        <v>1036</v>
      </c>
    </row>
    <row r="4" spans="1:3">
      <c r="A4" s="4" t="s">
        <v>1037</v>
      </c>
    </row>
    <row r="5" spans="1:3">
      <c r="A5" s="3" t="s">
        <v>1034</v>
      </c>
    </row>
    <row r="6" spans="1:3">
      <c r="A6" s="4" t="s">
        <v>1038</v>
      </c>
      <c r="C6" s="5" t="n">
        <v>805732</v>
      </c>
    </row>
    <row r="7" spans="1:3">
      <c r="A7" s="4" t="s">
        <v>1039</v>
      </c>
    </row>
    <row r="8" spans="1:3">
      <c r="A8" s="3" t="s">
        <v>1034</v>
      </c>
    </row>
    <row r="9" spans="1:3">
      <c r="A9" s="4" t="s">
        <v>1038</v>
      </c>
      <c r="C9" s="5" t="n">
        <v>175141</v>
      </c>
    </row>
    <row r="10" spans="1:3">
      <c r="A10" s="4" t="s">
        <v>1040</v>
      </c>
    </row>
    <row r="11" spans="1:3">
      <c r="A11" s="3" t="s">
        <v>1034</v>
      </c>
    </row>
    <row r="12" spans="1:3">
      <c r="A12" s="4" t="s">
        <v>1038</v>
      </c>
      <c r="C12" s="5" t="n">
        <v>9634</v>
      </c>
    </row>
    <row r="13" spans="1:3">
      <c r="A13" s="4" t="s">
        <v>1041</v>
      </c>
    </row>
    <row r="14" spans="1:3">
      <c r="A14" s="3" t="s">
        <v>1034</v>
      </c>
    </row>
    <row r="15" spans="1:3">
      <c r="A15" s="4" t="s">
        <v>1038</v>
      </c>
      <c r="C15" s="5" t="n">
        <v>23108</v>
      </c>
    </row>
    <row r="16" spans="1:3">
      <c r="A16" s="4" t="s">
        <v>1042</v>
      </c>
    </row>
    <row r="17" spans="1:3">
      <c r="A17" s="3" t="s">
        <v>1034</v>
      </c>
    </row>
    <row r="18" spans="1:3">
      <c r="A18" s="4" t="s">
        <v>1035</v>
      </c>
      <c r="B18" s="5" t="n">
        <v>86448</v>
      </c>
      <c r="C18" s="5" t="n">
        <v>285971</v>
      </c>
    </row>
    <row r="19" spans="1:3">
      <c r="A19" s="4" t="s">
        <v>855</v>
      </c>
    </row>
    <row r="20" spans="1:3">
      <c r="A20" s="3" t="s">
        <v>1034</v>
      </c>
    </row>
    <row r="21" spans="1:3">
      <c r="A21" s="4" t="s">
        <v>1035</v>
      </c>
      <c r="B21" s="5" t="n">
        <v>110591</v>
      </c>
      <c r="C21" s="5" t="n">
        <v>365835</v>
      </c>
    </row>
    <row r="22" spans="1:3">
      <c r="A22" s="4" t="s">
        <v>1043</v>
      </c>
    </row>
    <row r="23" spans="1:3">
      <c r="A23" s="3" t="s">
        <v>1034</v>
      </c>
    </row>
    <row r="24" spans="1:3">
      <c r="A24" s="4" t="s">
        <v>1038</v>
      </c>
      <c r="C24" s="5" t="n">
        <v>369493</v>
      </c>
    </row>
    <row r="25" spans="1:3">
      <c r="A25" s="4" t="s">
        <v>971</v>
      </c>
    </row>
    <row r="26" spans="1:3">
      <c r="A26" s="3" t="s">
        <v>1034</v>
      </c>
    </row>
    <row r="27" spans="1:3">
      <c r="A27" s="4" t="s">
        <v>1035</v>
      </c>
      <c r="B27" s="5" t="n">
        <v>45021</v>
      </c>
      <c r="C27" s="5" t="n">
        <v>148928</v>
      </c>
    </row>
    <row r="28" spans="1:3">
      <c r="A28" s="4" t="s">
        <v>1044</v>
      </c>
    </row>
    <row r="29" spans="1:3">
      <c r="A29" s="3" t="s">
        <v>1034</v>
      </c>
    </row>
    <row r="30" spans="1:3">
      <c r="A30" s="4" t="s">
        <v>1038</v>
      </c>
      <c r="C30" s="5" t="n">
        <v>150625</v>
      </c>
    </row>
    <row r="31" spans="1:3">
      <c r="A31" s="4" t="s">
        <v>1045</v>
      </c>
    </row>
    <row r="32" spans="1:3">
      <c r="A32" s="3" t="s">
        <v>1034</v>
      </c>
    </row>
    <row r="33" spans="1:3">
      <c r="A33" s="4" t="s">
        <v>1035</v>
      </c>
      <c r="B33" s="5" t="n">
        <v>6008</v>
      </c>
      <c r="C33" s="5" t="n">
        <v>19875</v>
      </c>
    </row>
    <row r="34" spans="1:3">
      <c r="A34" s="4" t="s">
        <v>1046</v>
      </c>
    </row>
    <row r="35" spans="1:3">
      <c r="A35" s="3" t="s">
        <v>1034</v>
      </c>
    </row>
    <row r="36" spans="1:3">
      <c r="A36" s="4" t="s">
        <v>1038</v>
      </c>
      <c r="C36" s="5" t="n">
        <v>19875</v>
      </c>
    </row>
    <row r="37" spans="1:3">
      <c r="A37" s="4" t="s">
        <v>1047</v>
      </c>
    </row>
    <row r="38" spans="1:3">
      <c r="A38" s="3" t="s">
        <v>1034</v>
      </c>
    </row>
    <row r="39" spans="1:3">
      <c r="A39" s="4" t="s">
        <v>1035</v>
      </c>
      <c r="B39" s="5" t="n">
        <v>36386</v>
      </c>
      <c r="C39" s="5" t="n">
        <v>120366</v>
      </c>
    </row>
    <row r="40" spans="1:3">
      <c r="A40" s="4" t="s">
        <v>1048</v>
      </c>
    </row>
    <row r="41" spans="1:3">
      <c r="A41" s="3" t="s">
        <v>1034</v>
      </c>
    </row>
    <row r="42" spans="1:3">
      <c r="A42" s="4" t="s">
        <v>1038</v>
      </c>
      <c r="C42" s="5" t="n">
        <v>120366</v>
      </c>
    </row>
    <row r="43" spans="1:3">
      <c r="A43" s="4" t="s">
        <v>1049</v>
      </c>
    </row>
    <row r="44" spans="1:3">
      <c r="A44" s="3" t="s">
        <v>1034</v>
      </c>
    </row>
    <row r="45" spans="1:3">
      <c r="A45" s="4" t="s">
        <v>1035</v>
      </c>
      <c r="B45" s="5" t="n">
        <v>9376</v>
      </c>
      <c r="C45" s="5" t="n">
        <v>31017</v>
      </c>
    </row>
    <row r="46" spans="1:3">
      <c r="A46" s="4" t="s">
        <v>1050</v>
      </c>
    </row>
    <row r="47" spans="1:3">
      <c r="A47" s="3" t="s">
        <v>1034</v>
      </c>
    </row>
    <row r="48" spans="1:3">
      <c r="A48" s="4" t="s">
        <v>1038</v>
      </c>
      <c r="C48" s="5" t="n">
        <v>31017</v>
      </c>
    </row>
    <row r="49" spans="1:3">
      <c r="A49" s="4" t="s">
        <v>1051</v>
      </c>
    </row>
    <row r="50" spans="1:3">
      <c r="A50" s="3" t="s">
        <v>1034</v>
      </c>
    </row>
    <row r="51" spans="1:3">
      <c r="A51" s="4" t="s">
        <v>1035</v>
      </c>
      <c r="B51" s="5" t="n">
        <v>3786</v>
      </c>
      <c r="C51" s="5" t="n">
        <v>12523</v>
      </c>
    </row>
    <row r="52" spans="1:3">
      <c r="A52" s="4" t="s">
        <v>1052</v>
      </c>
    </row>
    <row r="53" spans="1:3">
      <c r="A53" s="3" t="s">
        <v>1034</v>
      </c>
    </row>
    <row r="54" spans="1:3">
      <c r="A54" s="4" t="s">
        <v>1038</v>
      </c>
      <c r="C54" s="5" t="n">
        <v>12523</v>
      </c>
    </row>
    <row r="55" spans="1:3">
      <c r="A55" s="4" t="s">
        <v>1053</v>
      </c>
    </row>
    <row r="56" spans="1:3">
      <c r="A56" s="3" t="s">
        <v>1034</v>
      </c>
    </row>
    <row r="57" spans="1:3">
      <c r="A57" s="4" t="s">
        <v>1035</v>
      </c>
      <c r="B57" s="6" t="n">
        <v>8</v>
      </c>
      <c r="C57" s="5" t="n">
        <v>27</v>
      </c>
    </row>
    <row r="58" spans="1:3">
      <c r="A58" s="4" t="s">
        <v>1054</v>
      </c>
    </row>
    <row r="59" spans="1:3">
      <c r="A59" s="3" t="s">
        <v>1034</v>
      </c>
    </row>
    <row r="60" spans="1:3">
      <c r="A60" s="4" t="s">
        <v>1038</v>
      </c>
      <c r="C60" s="5" t="n">
        <v>27</v>
      </c>
    </row>
    <row r="61" spans="1:3">
      <c r="A61" s="4" t="s">
        <v>1055</v>
      </c>
    </row>
    <row r="62" spans="1:3">
      <c r="A62" s="3" t="s">
        <v>1034</v>
      </c>
    </row>
    <row r="63" spans="1:3">
      <c r="A63" s="4" t="s">
        <v>1038</v>
      </c>
      <c r="C63" s="5" t="n">
        <v>114356</v>
      </c>
    </row>
    <row r="64" spans="1:3">
      <c r="A64" s="4" t="s">
        <v>1056</v>
      </c>
    </row>
    <row r="65" spans="1:3">
      <c r="A65" s="3" t="s">
        <v>1034</v>
      </c>
    </row>
    <row r="66" spans="1:3">
      <c r="A66" s="4" t="s">
        <v>1038</v>
      </c>
      <c r="C66" s="5" t="n">
        <v>175141</v>
      </c>
    </row>
    <row r="67" spans="1:3">
      <c r="A67" s="4" t="s">
        <v>1057</v>
      </c>
    </row>
    <row r="68" spans="1:3">
      <c r="A68" s="3" t="s">
        <v>1034</v>
      </c>
    </row>
    <row r="69" spans="1:3">
      <c r="A69" s="4" t="s">
        <v>1038</v>
      </c>
      <c r="C69" s="5" t="n">
        <v>9634</v>
      </c>
    </row>
    <row r="70" spans="1:3">
      <c r="A70" s="4" t="s">
        <v>1058</v>
      </c>
    </row>
    <row r="71" spans="1:3">
      <c r="A71" s="3" t="s">
        <v>1034</v>
      </c>
    </row>
    <row r="72" spans="1:3">
      <c r="A72" s="4" t="s">
        <v>1038</v>
      </c>
      <c r="C72" s="7" t="s">
        <v>10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60</v>
      </c>
      <c r="B1" s="2" t="s">
        <v>28</v>
      </c>
      <c r="C1" s="2" t="s">
        <v>29</v>
      </c>
      <c r="D1" s="2" t="s">
        <v>30</v>
      </c>
    </row>
    <row r="2" spans="1:4">
      <c r="A2" s="3" t="s">
        <v>1061</v>
      </c>
    </row>
    <row r="3" spans="1:4">
      <c r="A3" s="4" t="s">
        <v>1062</v>
      </c>
      <c r="B3" s="6" t="n">
        <v>119803</v>
      </c>
      <c r="C3" s="7" t="s">
        <v>1063</v>
      </c>
      <c r="D3" s="7" t="s">
        <v>1064</v>
      </c>
    </row>
    <row r="4" spans="1:4">
      <c r="A4" s="4" t="s">
        <v>1065</v>
      </c>
    </row>
    <row r="5" spans="1:4">
      <c r="A5" s="3" t="s">
        <v>1061</v>
      </c>
    </row>
    <row r="6" spans="1:4">
      <c r="A6" s="4" t="s">
        <v>1062</v>
      </c>
      <c r="B6" s="5" t="n">
        <v>119698</v>
      </c>
      <c r="C6" s="5" t="n">
        <v>395962</v>
      </c>
      <c r="D6" s="5" t="n">
        <v>111304</v>
      </c>
    </row>
    <row r="7" spans="1:4">
      <c r="A7" s="4" t="s">
        <v>1066</v>
      </c>
    </row>
    <row r="8" spans="1:4">
      <c r="A8" s="3" t="s">
        <v>1061</v>
      </c>
    </row>
    <row r="9" spans="1:4">
      <c r="A9" s="4" t="s">
        <v>1062</v>
      </c>
      <c r="B9" s="6" t="n">
        <v>105</v>
      </c>
      <c r="C9" s="7" t="s">
        <v>1067</v>
      </c>
      <c r="D9" s="7" t="s">
        <v>10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69</v>
      </c>
      <c r="B1" s="2" t="s">
        <v>28</v>
      </c>
      <c r="C1" s="2" t="s">
        <v>29</v>
      </c>
      <c r="D1" s="2" t="s">
        <v>30</v>
      </c>
    </row>
    <row r="2" spans="1:4">
      <c r="A2" s="3" t="s">
        <v>994</v>
      </c>
    </row>
    <row r="3" spans="1:4">
      <c r="A3" s="4" t="s">
        <v>56</v>
      </c>
      <c r="B3" s="6" t="n">
        <v>36386</v>
      </c>
      <c r="C3" s="7" t="s">
        <v>871</v>
      </c>
      <c r="D3" s="7" t="s">
        <v>872</v>
      </c>
    </row>
    <row r="4" spans="1:4">
      <c r="A4" s="4" t="s">
        <v>1070</v>
      </c>
      <c r="B4" s="5" t="n">
        <v>297624</v>
      </c>
      <c r="C4" s="7" t="s">
        <v>1036</v>
      </c>
    </row>
    <row r="5" spans="1:4">
      <c r="A5" s="4" t="s">
        <v>1071</v>
      </c>
    </row>
    <row r="6" spans="1:4">
      <c r="A6" s="3" t="s">
        <v>994</v>
      </c>
    </row>
    <row r="7" spans="1:4">
      <c r="A7" s="4" t="s">
        <v>50</v>
      </c>
      <c r="B7" s="5" t="n">
        <v>7920</v>
      </c>
    </row>
    <row r="8" spans="1:4">
      <c r="A8" s="4" t="s">
        <v>56</v>
      </c>
      <c r="B8" s="5" t="n">
        <v>879</v>
      </c>
    </row>
    <row r="9" spans="1:4">
      <c r="A9" s="4" t="s">
        <v>1070</v>
      </c>
      <c r="B9" s="6" t="n">
        <v>87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1</v>
      </c>
    </row>
    <row r="2" spans="1:2">
      <c r="B2" s="2" t="s">
        <v>28</v>
      </c>
    </row>
    <row r="3" spans="1:2">
      <c r="A3" s="3" t="s">
        <v>994</v>
      </c>
    </row>
    <row r="4" spans="1:2">
      <c r="A4" s="4" t="s">
        <v>1073</v>
      </c>
      <c r="B4" s="6" t="n">
        <v>2911</v>
      </c>
    </row>
    <row r="5" spans="1:2">
      <c r="A5" s="4" t="s">
        <v>1074</v>
      </c>
      <c r="B5" s="6" t="n">
        <v>-29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12</v>
      </c>
    </row>
    <row r="3" spans="1:2">
      <c r="A3" s="3" t="s">
        <v>213</v>
      </c>
    </row>
    <row r="4" spans="1:2">
      <c r="A4" s="4" t="s">
        <v>84</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75</v>
      </c>
      <c r="B1" s="2" t="s">
        <v>1</v>
      </c>
    </row>
    <row r="2" spans="1:4">
      <c r="B2" s="2" t="s">
        <v>28</v>
      </c>
      <c r="C2" s="2" t="s">
        <v>29</v>
      </c>
      <c r="D2" s="2" t="s">
        <v>112</v>
      </c>
    </row>
    <row r="3" spans="1:4">
      <c r="A3" s="3" t="s">
        <v>1076</v>
      </c>
    </row>
    <row r="4" spans="1:4">
      <c r="A4" s="4" t="s">
        <v>99</v>
      </c>
      <c r="B4" s="6" t="n">
        <v>-1</v>
      </c>
      <c r="C4" s="7" t="s">
        <v>1077</v>
      </c>
      <c r="D4" s="7" t="s">
        <v>210</v>
      </c>
    </row>
    <row r="5" spans="1:4">
      <c r="A5" s="4" t="s">
        <v>1078</v>
      </c>
      <c r="B5" s="5" t="n">
        <v>-1</v>
      </c>
      <c r="C5" s="5" t="n">
        <v>-2</v>
      </c>
      <c r="D5" s="5" t="n">
        <v>-80</v>
      </c>
    </row>
    <row r="6" spans="1:4">
      <c r="A6" s="4" t="s">
        <v>1079</v>
      </c>
      <c r="B6" s="5" t="n">
        <v>-1</v>
      </c>
      <c r="C6" s="5" t="n">
        <v>-2</v>
      </c>
      <c r="D6" s="5" t="n">
        <v>-447</v>
      </c>
    </row>
    <row r="7" spans="1:4">
      <c r="A7" s="4" t="s">
        <v>1080</v>
      </c>
      <c r="B7" s="6" t="n">
        <v>-1</v>
      </c>
      <c r="C7" s="7" t="s">
        <v>1077</v>
      </c>
      <c r="D7" s="7" t="s">
        <v>10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082</v>
      </c>
      <c r="B1" s="2" t="s">
        <v>1</v>
      </c>
    </row>
    <row r="2" spans="1:5">
      <c r="B2" s="2" t="s">
        <v>28</v>
      </c>
      <c r="C2" s="2" t="s">
        <v>29</v>
      </c>
      <c r="D2" s="2" t="s">
        <v>30</v>
      </c>
      <c r="E2" s="2" t="s">
        <v>112</v>
      </c>
    </row>
    <row r="3" spans="1:5">
      <c r="A3" s="3" t="s">
        <v>1083</v>
      </c>
    </row>
    <row r="4" spans="1:5">
      <c r="A4" s="4" t="s">
        <v>98</v>
      </c>
      <c r="B4" s="6" t="n">
        <v>-51494</v>
      </c>
      <c r="C4" s="7" t="s">
        <v>1084</v>
      </c>
      <c r="D4" s="7" t="s">
        <v>116</v>
      </c>
      <c r="E4" s="7" t="s">
        <v>1085</v>
      </c>
    </row>
    <row r="5" spans="1:5">
      <c r="A5" s="4" t="s">
        <v>1086</v>
      </c>
      <c r="B5" s="5" t="n">
        <v>15767</v>
      </c>
      <c r="C5" s="5" t="n">
        <v>52156</v>
      </c>
      <c r="D5" s="5" t="n">
        <v>47786</v>
      </c>
      <c r="E5" s="5" t="n">
        <v>28020</v>
      </c>
    </row>
    <row r="6" spans="1:5">
      <c r="A6" s="4" t="s">
        <v>1087</v>
      </c>
      <c r="B6" s="5" t="n">
        <v>-1325</v>
      </c>
      <c r="C6" s="5" t="n">
        <v>-4382</v>
      </c>
      <c r="D6" s="5" t="n">
        <v>-881</v>
      </c>
      <c r="E6" s="5" t="n">
        <v>-779</v>
      </c>
    </row>
    <row r="7" spans="1:5">
      <c r="A7" s="4" t="s">
        <v>1088</v>
      </c>
      <c r="B7" s="5" t="n">
        <v>-14444</v>
      </c>
      <c r="C7" s="5" t="n">
        <v>-47776</v>
      </c>
      <c r="D7" s="5" t="n">
        <v>-46542</v>
      </c>
      <c r="E7" s="5" t="n">
        <v>-26726</v>
      </c>
    </row>
    <row r="8" spans="1:5">
      <c r="A8" s="4" t="s">
        <v>137</v>
      </c>
      <c r="D8" s="7" t="s">
        <v>1089</v>
      </c>
      <c r="E8" s="5" t="n">
        <v>-595</v>
      </c>
    </row>
    <row r="9" spans="1:5">
      <c r="A9" s="4" t="s">
        <v>99</v>
      </c>
      <c r="B9" s="6" t="n">
        <v>-1</v>
      </c>
      <c r="C9" s="7" t="s">
        <v>1077</v>
      </c>
      <c r="E9" s="7" t="s">
        <v>210</v>
      </c>
    </row>
    <row r="10" spans="1:5">
      <c r="A10" s="4" t="s">
        <v>1090</v>
      </c>
      <c r="B10" s="4" t="s">
        <v>1091</v>
      </c>
      <c r="C10" s="4" t="s">
        <v>1091</v>
      </c>
      <c r="D10" s="4" t="s">
        <v>1091</v>
      </c>
      <c r="E10" s="4" t="s">
        <v>1092</v>
      </c>
    </row>
    <row r="11" spans="1:5">
      <c r="A11" s="4" t="s">
        <v>99</v>
      </c>
      <c r="B11" s="6" t="n">
        <v>-1</v>
      </c>
      <c r="C11" s="7" t="s">
        <v>1077</v>
      </c>
      <c r="E11" s="7" t="s">
        <v>210</v>
      </c>
    </row>
    <row r="12" spans="1:5">
      <c r="A12" s="4" t="s">
        <v>1093</v>
      </c>
    </row>
    <row r="13" spans="1:5">
      <c r="A13" s="3" t="s">
        <v>1083</v>
      </c>
    </row>
    <row r="14" spans="1:5">
      <c r="A14" s="4" t="s">
        <v>1094</v>
      </c>
      <c r="B14" s="4" t="s">
        <v>1095</v>
      </c>
      <c r="C14" s="4" t="s">
        <v>1095</v>
      </c>
      <c r="D14" s="4" t="s">
        <v>1096</v>
      </c>
      <c r="E14" s="4" t="s">
        <v>109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98</v>
      </c>
      <c r="B1" s="2" t="s">
        <v>1</v>
      </c>
    </row>
    <row r="2" spans="1:4">
      <c r="B2" s="2" t="s">
        <v>28</v>
      </c>
      <c r="C2" s="2" t="s">
        <v>29</v>
      </c>
      <c r="D2" s="2" t="s">
        <v>30</v>
      </c>
    </row>
    <row r="3" spans="1:4">
      <c r="A3" s="3" t="s">
        <v>1099</v>
      </c>
    </row>
    <row r="4" spans="1:4">
      <c r="A4" s="4" t="s">
        <v>1100</v>
      </c>
      <c r="B4" s="6" t="n">
        <v>74872</v>
      </c>
      <c r="C4" s="7" t="s">
        <v>1101</v>
      </c>
      <c r="D4" s="7" t="s">
        <v>1102</v>
      </c>
    </row>
    <row r="5" spans="1:4">
      <c r="A5" s="4" t="s">
        <v>1103</v>
      </c>
    </row>
    <row r="6" spans="1:4">
      <c r="A6" s="3" t="s">
        <v>1099</v>
      </c>
    </row>
    <row r="7" spans="1:4">
      <c r="A7" s="4" t="s">
        <v>1100</v>
      </c>
      <c r="B7" s="5" t="n">
        <v>15761</v>
      </c>
      <c r="C7" s="5" t="n">
        <v>52139</v>
      </c>
      <c r="D7" s="5" t="n">
        <v>54305</v>
      </c>
    </row>
    <row r="8" spans="1:4">
      <c r="A8" s="4" t="s">
        <v>1104</v>
      </c>
    </row>
    <row r="9" spans="1:4">
      <c r="A9" s="3" t="s">
        <v>1099</v>
      </c>
    </row>
    <row r="10" spans="1:4">
      <c r="A10" s="4" t="s">
        <v>1100</v>
      </c>
      <c r="B10" s="6" t="n">
        <v>59111</v>
      </c>
      <c r="C10" s="7" t="s">
        <v>1105</v>
      </c>
      <c r="D10" s="7" t="s">
        <v>11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1107</v>
      </c>
      <c r="B1" s="2" t="s">
        <v>169</v>
      </c>
      <c r="C1" s="2" t="s">
        <v>170</v>
      </c>
    </row>
    <row r="2" spans="1:3">
      <c r="A2" s="4" t="s">
        <v>1108</v>
      </c>
    </row>
    <row r="3" spans="1:3">
      <c r="A3" s="3" t="s">
        <v>1099</v>
      </c>
    </row>
    <row r="4" spans="1:3">
      <c r="A4" s="4" t="s">
        <v>1109</v>
      </c>
      <c r="B4" s="4" t="s">
        <v>1110</v>
      </c>
    </row>
    <row r="5" spans="1:3">
      <c r="A5" s="4" t="s">
        <v>1111</v>
      </c>
    </row>
    <row r="6" spans="1:3">
      <c r="A6" s="3" t="s">
        <v>1099</v>
      </c>
    </row>
    <row r="7" spans="1:3">
      <c r="A7" s="4" t="s">
        <v>1112</v>
      </c>
      <c r="B7" s="6" t="n">
        <v>42992</v>
      </c>
      <c r="C7" s="7" t="s">
        <v>11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13"/>
  </cols>
  <sheetData>
    <row r="1" spans="1:3">
      <c r="A1" s="1" t="s">
        <v>1114</v>
      </c>
      <c r="B1" s="2" t="s">
        <v>169</v>
      </c>
      <c r="C1" s="2" t="s">
        <v>170</v>
      </c>
    </row>
    <row r="2" spans="1:3">
      <c r="A2" s="3" t="s">
        <v>1099</v>
      </c>
    </row>
    <row r="3" spans="1:3">
      <c r="A3" s="4" t="s">
        <v>1112</v>
      </c>
      <c r="B3" s="6" t="n">
        <v>16119</v>
      </c>
      <c r="C3" s="7" t="s">
        <v>1115</v>
      </c>
    </row>
    <row r="4" spans="1:3">
      <c r="A4" s="4" t="s">
        <v>644</v>
      </c>
    </row>
    <row r="5" spans="1:3">
      <c r="A5" s="3" t="s">
        <v>1099</v>
      </c>
    </row>
    <row r="6" spans="1:3">
      <c r="A6" s="4" t="s">
        <v>1112</v>
      </c>
      <c r="B6" s="5" t="n">
        <v>356</v>
      </c>
      <c r="C6" s="5" t="n">
        <v>1178</v>
      </c>
    </row>
    <row r="7" spans="1:3">
      <c r="A7" s="4" t="s">
        <v>648</v>
      </c>
    </row>
    <row r="8" spans="1:3">
      <c r="A8" s="3" t="s">
        <v>1099</v>
      </c>
    </row>
    <row r="9" spans="1:3">
      <c r="A9" s="4" t="s">
        <v>1112</v>
      </c>
      <c r="B9" s="5" t="n">
        <v>1226</v>
      </c>
      <c r="C9" s="5" t="n">
        <v>4056</v>
      </c>
    </row>
    <row r="10" spans="1:3">
      <c r="A10" s="4" t="s">
        <v>649</v>
      </c>
    </row>
    <row r="11" spans="1:3">
      <c r="A11" s="3" t="s">
        <v>1099</v>
      </c>
    </row>
    <row r="12" spans="1:3">
      <c r="A12" s="4" t="s">
        <v>1112</v>
      </c>
      <c r="B12" s="5" t="n">
        <v>1805</v>
      </c>
      <c r="C12" s="5" t="n">
        <v>5970</v>
      </c>
    </row>
    <row r="13" spans="1:3">
      <c r="A13" s="4" t="s">
        <v>650</v>
      </c>
    </row>
    <row r="14" spans="1:3">
      <c r="A14" s="3" t="s">
        <v>1099</v>
      </c>
    </row>
    <row r="15" spans="1:3">
      <c r="A15" s="4" t="s">
        <v>1112</v>
      </c>
      <c r="B15" s="5" t="n">
        <v>2155</v>
      </c>
      <c r="C15" s="5" t="n">
        <v>7128</v>
      </c>
    </row>
    <row r="16" spans="1:3">
      <c r="A16" s="4" t="s">
        <v>1041</v>
      </c>
    </row>
    <row r="17" spans="1:3">
      <c r="A17" s="3" t="s">
        <v>1099</v>
      </c>
    </row>
    <row r="18" spans="1:3">
      <c r="A18" s="4" t="s">
        <v>1112</v>
      </c>
      <c r="B18" s="6" t="n">
        <v>10577</v>
      </c>
      <c r="C18" s="7" t="s">
        <v>11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1"/>
    <col customWidth="1" max="2" min="2" width="37"/>
    <col customWidth="1" max="3" min="3" width="22"/>
    <col customWidth="1" max="4" min="4" width="41"/>
    <col customWidth="1" max="5" min="5" width="30"/>
    <col customWidth="1" max="6" min="6" width="28"/>
    <col customWidth="1" max="7" min="7" width="28"/>
    <col customWidth="1" max="8" min="8" width="30"/>
    <col customWidth="1" max="9" min="9" width="21"/>
    <col customWidth="1" max="10" min="10" width="28"/>
  </cols>
  <sheetData>
    <row r="1" spans="1:10">
      <c r="A1" s="1" t="s">
        <v>1117</v>
      </c>
      <c r="B1" s="2" t="s">
        <v>434</v>
      </c>
      <c r="C1" s="2" t="s">
        <v>435</v>
      </c>
      <c r="D1" s="2" t="s">
        <v>1118</v>
      </c>
      <c r="E1" s="2" t="s">
        <v>1119</v>
      </c>
      <c r="F1" s="2" t="s">
        <v>1120</v>
      </c>
      <c r="G1" s="2" t="s">
        <v>1121</v>
      </c>
      <c r="H1" s="2" t="s">
        <v>1122</v>
      </c>
      <c r="I1" s="2" t="s">
        <v>1123</v>
      </c>
      <c r="J1" s="2" t="s">
        <v>1124</v>
      </c>
    </row>
    <row r="2" spans="1:10">
      <c r="A2" s="3" t="s">
        <v>1125</v>
      </c>
    </row>
    <row r="3" spans="1:10">
      <c r="A3" s="4" t="s">
        <v>1126</v>
      </c>
      <c r="D3" s="5" t="n">
        <v>1</v>
      </c>
    </row>
    <row r="4" spans="1:10">
      <c r="A4" s="4" t="s">
        <v>1127</v>
      </c>
      <c r="F4" s="7" t="s">
        <v>975</v>
      </c>
      <c r="G4" s="7" t="s">
        <v>975</v>
      </c>
      <c r="J4" s="7" t="s">
        <v>975</v>
      </c>
    </row>
    <row r="5" spans="1:10">
      <c r="A5" s="4" t="s">
        <v>1128</v>
      </c>
      <c r="D5" s="6" t="n">
        <v>86448000</v>
      </c>
      <c r="G5" s="7" t="s">
        <v>1129</v>
      </c>
      <c r="J5" s="7" t="s">
        <v>1130</v>
      </c>
    </row>
    <row r="6" spans="1:10">
      <c r="A6" s="4" t="s">
        <v>1131</v>
      </c>
      <c r="E6" s="5" t="n">
        <v>7320</v>
      </c>
    </row>
    <row r="7" spans="1:10">
      <c r="A7" s="4" t="s">
        <v>1132</v>
      </c>
    </row>
    <row r="8" spans="1:10">
      <c r="A8" s="3" t="s">
        <v>1125</v>
      </c>
    </row>
    <row r="9" spans="1:10">
      <c r="A9" s="4" t="s">
        <v>1133</v>
      </c>
      <c r="D9" s="5" t="n">
        <v>1870709</v>
      </c>
      <c r="G9" s="5" t="n">
        <v>1870709</v>
      </c>
    </row>
    <row r="10" spans="1:10">
      <c r="A10" s="4" t="s">
        <v>1134</v>
      </c>
      <c r="I10" s="6" t="n">
        <v>30000000</v>
      </c>
    </row>
    <row r="11" spans="1:10">
      <c r="A11" s="4" t="s">
        <v>1135</v>
      </c>
      <c r="D11" s="4" t="s">
        <v>1007</v>
      </c>
      <c r="G11" s="4" t="s">
        <v>1007</v>
      </c>
    </row>
    <row r="12" spans="1:10">
      <c r="A12" s="4" t="s">
        <v>1128</v>
      </c>
      <c r="D12" s="6" t="n">
        <v>30400000</v>
      </c>
      <c r="G12" s="7" t="s">
        <v>1136</v>
      </c>
    </row>
    <row r="13" spans="1:10">
      <c r="A13" s="4" t="s">
        <v>962</v>
      </c>
    </row>
    <row r="14" spans="1:10">
      <c r="A14" s="3" t="s">
        <v>1125</v>
      </c>
    </row>
    <row r="15" spans="1:10">
      <c r="A15" s="4" t="s">
        <v>1133</v>
      </c>
      <c r="D15" s="5" t="n">
        <v>21437076</v>
      </c>
      <c r="G15" s="5" t="n">
        <v>21437076</v>
      </c>
      <c r="H15" s="5" t="n">
        <v>9487500</v>
      </c>
      <c r="J15" s="5" t="n">
        <v>21437076</v>
      </c>
    </row>
    <row r="16" spans="1:10">
      <c r="A16" s="4" t="s">
        <v>1137</v>
      </c>
      <c r="D16" s="13" t="n">
        <v>0.0033</v>
      </c>
      <c r="E16" s="13" t="n">
        <v>0.0033</v>
      </c>
      <c r="H16" s="13" t="n">
        <v>0.0033</v>
      </c>
    </row>
    <row r="17" spans="1:10">
      <c r="A17" s="4" t="s">
        <v>1138</v>
      </c>
      <c r="D17" s="5" t="n">
        <v>31557785</v>
      </c>
      <c r="G17" s="5" t="n">
        <v>31557785</v>
      </c>
      <c r="J17" s="5" t="n">
        <v>31557785</v>
      </c>
    </row>
    <row r="18" spans="1:10">
      <c r="A18" s="4" t="s">
        <v>1139</v>
      </c>
    </row>
    <row r="19" spans="1:10">
      <c r="A19" s="3" t="s">
        <v>1125</v>
      </c>
    </row>
    <row r="20" spans="1:10">
      <c r="A20" s="4" t="s">
        <v>1133</v>
      </c>
      <c r="H20" s="5" t="n">
        <v>1237500</v>
      </c>
    </row>
    <row r="21" spans="1:10">
      <c r="A21" s="4" t="s">
        <v>1140</v>
      </c>
    </row>
    <row r="22" spans="1:10">
      <c r="A22" s="3" t="s">
        <v>1125</v>
      </c>
    </row>
    <row r="23" spans="1:10">
      <c r="A23" s="4" t="s">
        <v>1131</v>
      </c>
      <c r="D23" s="5" t="n">
        <v>0</v>
      </c>
      <c r="E23" s="5" t="n">
        <v>7320</v>
      </c>
      <c r="F23" s="5" t="n">
        <v>5257</v>
      </c>
    </row>
    <row r="24" spans="1:10">
      <c r="A24" s="4" t="s">
        <v>440</v>
      </c>
    </row>
    <row r="25" spans="1:10">
      <c r="A25" s="3" t="s">
        <v>1125</v>
      </c>
    </row>
    <row r="26" spans="1:10">
      <c r="A26" s="4" t="s">
        <v>1133</v>
      </c>
      <c r="B26" s="5" t="n">
        <v>8250000</v>
      </c>
    </row>
    <row r="27" spans="1:10">
      <c r="A27" s="4" t="s">
        <v>1137</v>
      </c>
      <c r="B27" s="6" t="n">
        <v>18</v>
      </c>
    </row>
    <row r="28" spans="1:10">
      <c r="A28" s="4" t="s">
        <v>443</v>
      </c>
      <c r="B28" s="6" t="n">
        <v>148500000</v>
      </c>
      <c r="C28" s="7" t="s">
        <v>1141</v>
      </c>
    </row>
    <row r="29" spans="1:10">
      <c r="A29" s="4" t="s">
        <v>445</v>
      </c>
      <c r="B29" s="5" t="n">
        <v>134200000</v>
      </c>
      <c r="C29" s="5" t="n">
        <v>415600000</v>
      </c>
    </row>
    <row r="30" spans="1:10">
      <c r="A30" s="4" t="s">
        <v>446</v>
      </c>
      <c r="B30" s="5" t="n">
        <v>9700000</v>
      </c>
      <c r="C30" s="5" t="n">
        <v>29900000</v>
      </c>
    </row>
    <row r="31" spans="1:10">
      <c r="A31" s="4" t="s">
        <v>447</v>
      </c>
      <c r="B31" s="6" t="n">
        <v>4600000</v>
      </c>
      <c r="C31" s="7" t="s">
        <v>11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8"/>
    <col customWidth="1" max="6" min="6" width="28"/>
  </cols>
  <sheetData>
    <row r="1" spans="1:6">
      <c r="A1" s="1" t="s">
        <v>1143</v>
      </c>
      <c r="B1" s="2" t="s">
        <v>1</v>
      </c>
    </row>
    <row r="2" spans="1:6">
      <c r="B2" s="2" t="s">
        <v>1144</v>
      </c>
      <c r="C2" s="2" t="s">
        <v>1121</v>
      </c>
      <c r="D2" s="2" t="s">
        <v>1145</v>
      </c>
      <c r="E2" s="2" t="s">
        <v>1124</v>
      </c>
      <c r="F2" s="2" t="s">
        <v>1120</v>
      </c>
    </row>
    <row r="3" spans="1:6">
      <c r="A3" s="3" t="s">
        <v>1146</v>
      </c>
    </row>
    <row r="4" spans="1:6">
      <c r="A4" s="4" t="s">
        <v>1147</v>
      </c>
      <c r="D4" s="5" t="n">
        <v>7320</v>
      </c>
      <c r="E4" s="5" t="n">
        <v>7320</v>
      </c>
    </row>
    <row r="5" spans="1:6">
      <c r="A5" s="4" t="s">
        <v>1148</v>
      </c>
      <c r="C5" s="7" t="s">
        <v>206</v>
      </c>
    </row>
    <row r="6" spans="1:6">
      <c r="A6" s="4" t="s">
        <v>1149</v>
      </c>
      <c r="E6" s="7" t="s">
        <v>1150</v>
      </c>
      <c r="F6" s="7" t="s">
        <v>1151</v>
      </c>
    </row>
    <row r="7" spans="1:6">
      <c r="A7" s="4" t="s">
        <v>1152</v>
      </c>
      <c r="B7" s="6" t="n">
        <v>463</v>
      </c>
      <c r="C7" s="7" t="s">
        <v>206</v>
      </c>
      <c r="E7" s="7" t="s">
        <v>206</v>
      </c>
    </row>
    <row r="8" spans="1:6">
      <c r="A8" s="4" t="s">
        <v>1140</v>
      </c>
    </row>
    <row r="9" spans="1:6">
      <c r="A9" s="3" t="s">
        <v>1146</v>
      </c>
    </row>
    <row r="10" spans="1:6">
      <c r="A10" s="4" t="s">
        <v>1153</v>
      </c>
      <c r="B10" s="5" t="n">
        <v>22651</v>
      </c>
      <c r="C10" s="5" t="n">
        <v>22651</v>
      </c>
      <c r="D10" s="5" t="n">
        <v>15331</v>
      </c>
      <c r="E10" s="5" t="n">
        <v>15331</v>
      </c>
      <c r="F10" s="5" t="n">
        <v>10074</v>
      </c>
    </row>
    <row r="11" spans="1:6">
      <c r="A11" s="4" t="s">
        <v>1147</v>
      </c>
      <c r="B11" s="5" t="n">
        <v>0</v>
      </c>
      <c r="C11" s="5" t="n">
        <v>0</v>
      </c>
      <c r="D11" s="5" t="n">
        <v>7320</v>
      </c>
      <c r="E11" s="5" t="n">
        <v>7320</v>
      </c>
      <c r="F11" s="5" t="n">
        <v>5257</v>
      </c>
    </row>
    <row r="12" spans="1:6">
      <c r="A12" s="4" t="s">
        <v>1154</v>
      </c>
      <c r="B12" s="5" t="n">
        <v>22651</v>
      </c>
      <c r="C12" s="5" t="n">
        <v>22651</v>
      </c>
      <c r="D12" s="5" t="n">
        <v>22651</v>
      </c>
      <c r="E12" s="5" t="n">
        <v>22651</v>
      </c>
      <c r="F12" s="5" t="n">
        <v>15331</v>
      </c>
    </row>
    <row r="13" spans="1:6">
      <c r="A13" s="4" t="s">
        <v>1155</v>
      </c>
      <c r="B13" s="6" t="n">
        <v>463</v>
      </c>
      <c r="C13" s="7" t="s">
        <v>206</v>
      </c>
      <c r="E13" s="7" t="s">
        <v>1156</v>
      </c>
      <c r="F13" s="7" t="s">
        <v>186</v>
      </c>
    </row>
    <row r="14" spans="1:6">
      <c r="A14" s="4" t="s">
        <v>1157</v>
      </c>
      <c r="B14" s="5" t="n">
        <v>0</v>
      </c>
      <c r="C14" s="5" t="n">
        <v>0</v>
      </c>
      <c r="E14" s="5" t="n">
        <v>608</v>
      </c>
      <c r="F14" s="5" t="n">
        <v>378</v>
      </c>
    </row>
    <row r="15" spans="1:6">
      <c r="A15" s="4" t="s">
        <v>1152</v>
      </c>
      <c r="B15" s="6" t="n">
        <v>463</v>
      </c>
      <c r="C15" s="7" t="s">
        <v>206</v>
      </c>
      <c r="D15" s="6" t="n">
        <v>463</v>
      </c>
      <c r="E15" s="7" t="s">
        <v>206</v>
      </c>
      <c r="F15" s="7" t="s">
        <v>1156</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80"/>
    <col customWidth="1" max="6" min="6" width="80"/>
    <col customWidth="1" max="7" min="7" width="27"/>
    <col customWidth="1" max="8" min="8" width="28"/>
    <col customWidth="1" max="9" min="9" width="22"/>
    <col customWidth="1" max="10" min="10" width="22"/>
  </cols>
  <sheetData>
    <row r="1" spans="1:10">
      <c r="A1" s="1" t="s">
        <v>1158</v>
      </c>
      <c r="B1" s="2" t="s">
        <v>1159</v>
      </c>
      <c r="C1" s="2" t="s">
        <v>1160</v>
      </c>
      <c r="D1" s="2" t="s">
        <v>1161</v>
      </c>
      <c r="E1" s="2" t="s">
        <v>1144</v>
      </c>
      <c r="F1" s="2" t="s">
        <v>1121</v>
      </c>
      <c r="G1" s="2" t="s">
        <v>1145</v>
      </c>
      <c r="H1" s="2" t="s">
        <v>1124</v>
      </c>
      <c r="I1" s="2" t="s">
        <v>112</v>
      </c>
      <c r="J1" s="2" t="s">
        <v>29</v>
      </c>
    </row>
    <row r="2" spans="1:10">
      <c r="A2" s="3" t="s">
        <v>1162</v>
      </c>
    </row>
    <row r="3" spans="1:10">
      <c r="A3" s="4" t="s">
        <v>437</v>
      </c>
      <c r="B3" s="4" t="s">
        <v>438</v>
      </c>
      <c r="E3" s="4" t="s">
        <v>438</v>
      </c>
      <c r="F3" s="4" t="s">
        <v>438</v>
      </c>
    </row>
    <row r="4" spans="1:10">
      <c r="A4" s="4" t="s">
        <v>439</v>
      </c>
      <c r="B4" s="9" t="n">
        <v>0.33</v>
      </c>
      <c r="E4" s="9" t="n">
        <v>0.33</v>
      </c>
      <c r="F4" s="9" t="n">
        <v>0.33</v>
      </c>
    </row>
    <row r="5" spans="1:10">
      <c r="A5" s="4" t="s">
        <v>1163</v>
      </c>
      <c r="E5" s="4" t="s">
        <v>1164</v>
      </c>
      <c r="F5" s="4" t="s">
        <v>1164</v>
      </c>
    </row>
    <row r="6" spans="1:10">
      <c r="A6" s="4" t="s">
        <v>64</v>
      </c>
      <c r="E6" s="6" t="n">
        <v>240728000</v>
      </c>
      <c r="H6" s="7" t="s">
        <v>1165</v>
      </c>
      <c r="J6" s="7" t="s">
        <v>1166</v>
      </c>
    </row>
    <row r="7" spans="1:10">
      <c r="A7" s="4" t="s">
        <v>1108</v>
      </c>
    </row>
    <row r="8" spans="1:10">
      <c r="A8" s="3" t="s">
        <v>1162</v>
      </c>
    </row>
    <row r="9" spans="1:10">
      <c r="A9" s="4" t="s">
        <v>1167</v>
      </c>
      <c r="E9" s="5" t="n">
        <v>631470</v>
      </c>
      <c r="F9" s="5" t="n">
        <v>631470</v>
      </c>
    </row>
    <row r="10" spans="1:10">
      <c r="A10" s="4" t="s">
        <v>418</v>
      </c>
    </row>
    <row r="11" spans="1:10">
      <c r="A11" s="3" t="s">
        <v>1162</v>
      </c>
    </row>
    <row r="12" spans="1:10">
      <c r="A12" s="4" t="s">
        <v>1168</v>
      </c>
      <c r="E12" s="4" t="s">
        <v>1169</v>
      </c>
      <c r="F12" s="4" t="s">
        <v>1169</v>
      </c>
    </row>
    <row r="13" spans="1:10">
      <c r="A13" s="4" t="s">
        <v>1170</v>
      </c>
      <c r="E13" s="4" t="s">
        <v>1171</v>
      </c>
      <c r="F13" s="4" t="s">
        <v>1171</v>
      </c>
    </row>
    <row r="14" spans="1:10">
      <c r="A14" s="4" t="s">
        <v>1172</v>
      </c>
      <c r="E14" s="4" t="s">
        <v>1173</v>
      </c>
      <c r="F14" s="4" t="s">
        <v>1173</v>
      </c>
    </row>
    <row r="15" spans="1:10">
      <c r="A15" s="4" t="s">
        <v>1174</v>
      </c>
      <c r="E15" s="6" t="n">
        <v>4143000</v>
      </c>
      <c r="F15" s="7" t="s">
        <v>167</v>
      </c>
    </row>
    <row r="16" spans="1:10">
      <c r="A16" s="4" t="s">
        <v>64</v>
      </c>
      <c r="E16" s="6" t="n">
        <v>-4143000</v>
      </c>
      <c r="J16" s="7" t="s">
        <v>167</v>
      </c>
    </row>
    <row r="17" spans="1:10">
      <c r="A17" s="4" t="s">
        <v>1175</v>
      </c>
      <c r="E17" s="5" t="n">
        <v>0</v>
      </c>
      <c r="F17" s="5" t="n">
        <v>0</v>
      </c>
      <c r="G17" s="5" t="n">
        <v>7320</v>
      </c>
      <c r="H17" s="5" t="n">
        <v>7320</v>
      </c>
    </row>
    <row r="18" spans="1:10">
      <c r="A18" s="4" t="s">
        <v>1176</v>
      </c>
      <c r="G18" s="5" t="n">
        <v>110250</v>
      </c>
      <c r="H18" s="5" t="n">
        <v>110250</v>
      </c>
      <c r="I18" s="5" t="n">
        <v>12000</v>
      </c>
    </row>
    <row r="19" spans="1:10">
      <c r="A19" s="4" t="s">
        <v>1177</v>
      </c>
      <c r="E19" s="6" t="n">
        <v>2027000</v>
      </c>
      <c r="F19" s="7" t="s">
        <v>1178</v>
      </c>
    </row>
    <row r="20" spans="1:10">
      <c r="A20" s="4" t="s">
        <v>1179</v>
      </c>
      <c r="E20" s="4" t="s">
        <v>1180</v>
      </c>
      <c r="F20" s="4" t="s">
        <v>1180</v>
      </c>
    </row>
    <row r="21" spans="1:10">
      <c r="A21" s="4" t="s">
        <v>1181</v>
      </c>
      <c r="G21" s="8" t="n">
        <v>40.46</v>
      </c>
    </row>
    <row r="22" spans="1:10">
      <c r="A22" s="4" t="s">
        <v>421</v>
      </c>
    </row>
    <row r="23" spans="1:10">
      <c r="A23" s="3" t="s">
        <v>1162</v>
      </c>
    </row>
    <row r="24" spans="1:10">
      <c r="A24" s="4" t="s">
        <v>1176</v>
      </c>
      <c r="C24" s="5" t="n">
        <v>42500</v>
      </c>
      <c r="D24" s="5" t="n">
        <v>7750</v>
      </c>
      <c r="E24" s="5" t="n">
        <v>127500</v>
      </c>
      <c r="F24" s="5" t="n">
        <v>127500</v>
      </c>
      <c r="G24" s="5" t="n">
        <v>23250</v>
      </c>
      <c r="H24" s="5" t="n">
        <v>23250</v>
      </c>
    </row>
    <row r="25" spans="1:10">
      <c r="A25" s="4" t="s">
        <v>1181</v>
      </c>
      <c r="B25" s="6" t="n">
        <v>18</v>
      </c>
    </row>
    <row r="26" spans="1:10">
      <c r="A26" s="4" t="s">
        <v>1182</v>
      </c>
    </row>
    <row r="27" spans="1:10">
      <c r="A27" s="3" t="s">
        <v>1162</v>
      </c>
    </row>
    <row r="28" spans="1:10">
      <c r="A28" s="4" t="s">
        <v>1183</v>
      </c>
      <c r="E28" s="6" t="n">
        <v>4190000</v>
      </c>
      <c r="F28" s="7" t="s">
        <v>1184</v>
      </c>
      <c r="H28" s="7" t="s">
        <v>1185</v>
      </c>
      <c r="I28" s="7" t="s">
        <v>11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6"/>
  </cols>
  <sheetData>
    <row r="1" spans="1:5">
      <c r="A1" s="1" t="s">
        <v>1187</v>
      </c>
      <c r="B1" s="2" t="s">
        <v>1</v>
      </c>
    </row>
    <row r="2" spans="1:5">
      <c r="B2" s="2" t="s">
        <v>1188</v>
      </c>
      <c r="C2" s="2" t="s">
        <v>1189</v>
      </c>
      <c r="D2" s="2" t="s">
        <v>1190</v>
      </c>
      <c r="E2" s="2" t="s">
        <v>1191</v>
      </c>
    </row>
    <row r="3" spans="1:5">
      <c r="A3" s="3" t="s">
        <v>1162</v>
      </c>
    </row>
    <row r="4" spans="1:5">
      <c r="A4" s="4" t="s">
        <v>1192</v>
      </c>
      <c r="B4" s="5" t="n">
        <v>346767</v>
      </c>
      <c r="C4" s="5" t="n">
        <v>273147</v>
      </c>
      <c r="D4" s="5" t="n">
        <v>383661</v>
      </c>
    </row>
    <row r="5" spans="1:5">
      <c r="A5" s="4" t="s">
        <v>1193</v>
      </c>
      <c r="C5" s="5" t="n">
        <v>110250</v>
      </c>
      <c r="D5" s="5" t="n">
        <v>12000</v>
      </c>
    </row>
    <row r="6" spans="1:5">
      <c r="A6" s="4" t="s">
        <v>1194</v>
      </c>
      <c r="C6" s="5" t="n">
        <v>-20022</v>
      </c>
      <c r="D6" s="5" t="n">
        <v>-8406</v>
      </c>
    </row>
    <row r="7" spans="1:5">
      <c r="A7" s="4" t="s">
        <v>1195</v>
      </c>
      <c r="B7" s="5" t="n">
        <v>-73710</v>
      </c>
      <c r="C7" s="5" t="n">
        <v>-14673</v>
      </c>
      <c r="D7" s="5" t="n">
        <v>-102921</v>
      </c>
    </row>
    <row r="8" spans="1:5">
      <c r="A8" s="4" t="s">
        <v>1196</v>
      </c>
      <c r="C8" s="5" t="n">
        <v>-1935</v>
      </c>
      <c r="D8" s="5" t="n">
        <v>-11187</v>
      </c>
    </row>
    <row r="9" spans="1:5">
      <c r="A9" s="4" t="s">
        <v>1197</v>
      </c>
      <c r="B9" s="5" t="n">
        <v>-273057</v>
      </c>
    </row>
    <row r="10" spans="1:5">
      <c r="A10" s="4" t="s">
        <v>1198</v>
      </c>
      <c r="C10" s="5" t="n">
        <v>346767</v>
      </c>
      <c r="D10" s="5" t="n">
        <v>273147</v>
      </c>
    </row>
    <row r="11" spans="1:5">
      <c r="A11" s="4" t="s">
        <v>1199</v>
      </c>
      <c r="B11" s="8" t="n">
        <v>16.91</v>
      </c>
      <c r="C11" s="8" t="n">
        <v>19.28</v>
      </c>
      <c r="D11" s="8" t="n">
        <v>26.17</v>
      </c>
    </row>
    <row r="12" spans="1:5">
      <c r="A12" s="4" t="s">
        <v>1200</v>
      </c>
      <c r="B12" s="5" t="n">
        <v>0</v>
      </c>
      <c r="C12" s="11" t="n">
        <v>1.3</v>
      </c>
      <c r="D12" s="11" t="n">
        <v>1.1</v>
      </c>
      <c r="E12" s="11" t="n">
        <v>1.7</v>
      </c>
    </row>
    <row r="13" spans="1:5">
      <c r="A13" s="4" t="s">
        <v>1201</v>
      </c>
      <c r="C13" s="5" t="n">
        <v>228501</v>
      </c>
    </row>
    <row r="14" spans="1:5">
      <c r="A14" s="4" t="s">
        <v>1202</v>
      </c>
      <c r="C14" s="8" t="n">
        <v>8.1</v>
      </c>
      <c r="D14" s="8" t="n">
        <v>8.1</v>
      </c>
    </row>
    <row r="15" spans="1:5">
      <c r="A15" s="4" t="s">
        <v>1203</v>
      </c>
      <c r="C15" s="9" t="n">
        <v>8.1</v>
      </c>
      <c r="D15" s="9" t="n">
        <v>8.1</v>
      </c>
    </row>
    <row r="16" spans="1:5">
      <c r="A16" s="4" t="s">
        <v>1204</v>
      </c>
      <c r="B16" s="8" t="n">
        <v>43.31</v>
      </c>
      <c r="C16" s="9" t="n">
        <v>8.1</v>
      </c>
      <c r="D16" s="9" t="n">
        <v>42.36</v>
      </c>
    </row>
    <row r="17" spans="1:5">
      <c r="A17" s="4" t="s">
        <v>1205</v>
      </c>
      <c r="C17" s="9" t="n">
        <v>8.1</v>
      </c>
      <c r="D17" s="9" t="n">
        <v>39.6</v>
      </c>
    </row>
    <row r="18" spans="1:5">
      <c r="A18" s="4" t="s">
        <v>1206</v>
      </c>
      <c r="B18" s="8" t="n">
        <v>-9.59</v>
      </c>
    </row>
    <row r="19" spans="1:5">
      <c r="A19" s="4" t="s">
        <v>1207</v>
      </c>
      <c r="C19" s="8" t="n">
        <v>16.91</v>
      </c>
      <c r="D19" s="8" t="n">
        <v>19.2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3"/>
  </cols>
  <sheetData>
    <row r="1" spans="1:5">
      <c r="A1" s="1" t="s">
        <v>1208</v>
      </c>
      <c r="B1" s="2" t="s">
        <v>1160</v>
      </c>
      <c r="C1" s="2" t="s">
        <v>1161</v>
      </c>
      <c r="D1" s="2" t="s">
        <v>1188</v>
      </c>
      <c r="E1" s="2" t="s">
        <v>1189</v>
      </c>
    </row>
    <row r="2" spans="1:5">
      <c r="A2" s="3" t="s">
        <v>1162</v>
      </c>
    </row>
    <row r="3" spans="1:5">
      <c r="A3" s="4" t="s">
        <v>1192</v>
      </c>
      <c r="D3" s="5" t="n">
        <v>23250</v>
      </c>
    </row>
    <row r="4" spans="1:5">
      <c r="A4" s="4" t="s">
        <v>1193</v>
      </c>
      <c r="B4" s="5" t="n">
        <v>42500</v>
      </c>
      <c r="C4" s="5" t="n">
        <v>7750</v>
      </c>
      <c r="D4" s="5" t="n">
        <v>127500</v>
      </c>
      <c r="E4" s="5" t="n">
        <v>23250</v>
      </c>
    </row>
    <row r="5" spans="1:5">
      <c r="A5" s="4" t="s">
        <v>1194</v>
      </c>
      <c r="D5" s="5" t="n">
        <v>30308</v>
      </c>
    </row>
    <row r="6" spans="1:5">
      <c r="A6" s="4" t="s">
        <v>1209</v>
      </c>
      <c r="D6" s="5" t="n">
        <v>23879</v>
      </c>
    </row>
    <row r="7" spans="1:5">
      <c r="A7" s="4" t="s">
        <v>1196</v>
      </c>
      <c r="D7" s="5" t="n">
        <v>0</v>
      </c>
      <c r="E7" s="5" t="n">
        <v>0</v>
      </c>
    </row>
    <row r="8" spans="1:5">
      <c r="A8" s="4" t="s">
        <v>1210</v>
      </c>
      <c r="D8" s="5" t="n">
        <v>273057</v>
      </c>
    </row>
    <row r="9" spans="1:5">
      <c r="A9" s="4" t="s">
        <v>1198</v>
      </c>
      <c r="D9" s="5" t="n">
        <v>369620</v>
      </c>
      <c r="E9" s="5" t="n">
        <v>23250</v>
      </c>
    </row>
    <row r="10" spans="1:5">
      <c r="A10" s="4" t="s">
        <v>1199</v>
      </c>
      <c r="D10" s="8" t="n">
        <v>8.1</v>
      </c>
      <c r="E10" s="8" t="n">
        <v>19.28</v>
      </c>
    </row>
    <row r="11" spans="1:5">
      <c r="A11" s="4" t="s">
        <v>1201</v>
      </c>
      <c r="D11" s="5" t="n">
        <v>381282</v>
      </c>
      <c r="E11" s="5" t="n">
        <v>230616</v>
      </c>
    </row>
    <row r="12" spans="1:5">
      <c r="A12" s="4" t="s">
        <v>1202</v>
      </c>
      <c r="D12" s="8" t="n">
        <v>8.1</v>
      </c>
      <c r="E12" s="8" t="n">
        <v>8.1</v>
      </c>
    </row>
    <row r="13" spans="1:5">
      <c r="A13" s="4" t="s">
        <v>1203</v>
      </c>
      <c r="D13" s="9" t="n">
        <v>8.1</v>
      </c>
    </row>
    <row r="14" spans="1:5">
      <c r="A14" s="4" t="s">
        <v>1204</v>
      </c>
      <c r="D14" s="9" t="n">
        <v>8.1</v>
      </c>
    </row>
    <row r="15" spans="1:5">
      <c r="A15" s="4" t="s">
        <v>1205</v>
      </c>
      <c r="D15" s="5" t="n">
        <v>0</v>
      </c>
      <c r="E15" s="5" t="n">
        <v>0</v>
      </c>
    </row>
    <row r="16" spans="1:5">
      <c r="A16" s="4" t="s">
        <v>1211</v>
      </c>
      <c r="D16" s="9" t="n">
        <v>9.59</v>
      </c>
    </row>
    <row r="17" spans="1:5">
      <c r="A17" s="4" t="s">
        <v>1207</v>
      </c>
      <c r="D17" s="8" t="n">
        <v>9.199999999999999</v>
      </c>
      <c r="E17" s="8" t="n">
        <v>8.1</v>
      </c>
    </row>
    <row r="18" spans="1:5">
      <c r="A18" s="4" t="s">
        <v>1212</v>
      </c>
      <c r="D18" s="11" t="n">
        <v>0.7</v>
      </c>
      <c r="E18" s="11" t="n">
        <v>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12</v>
      </c>
    </row>
    <row r="3" spans="1:2">
      <c r="A3" s="3" t="s">
        <v>213</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 customWidth="1" max="5" min="5" width="22"/>
  </cols>
  <sheetData>
    <row r="1" spans="1:5">
      <c r="A1" s="1" t="s">
        <v>1213</v>
      </c>
      <c r="B1" s="2" t="s">
        <v>1</v>
      </c>
    </row>
    <row r="2" spans="1:5">
      <c r="B2" s="2" t="s">
        <v>1214</v>
      </c>
      <c r="C2" s="2" t="s">
        <v>1215</v>
      </c>
      <c r="D2" s="2" t="s">
        <v>1216</v>
      </c>
      <c r="E2" s="2" t="s">
        <v>112</v>
      </c>
    </row>
    <row r="3" spans="1:5">
      <c r="A3" s="3" t="s">
        <v>1217</v>
      </c>
    </row>
    <row r="4" spans="1:5">
      <c r="A4" s="4" t="s">
        <v>1218</v>
      </c>
      <c r="B4" s="6" t="n">
        <v>289</v>
      </c>
      <c r="C4" s="7" t="s">
        <v>1219</v>
      </c>
      <c r="D4" s="7" t="s">
        <v>1220</v>
      </c>
      <c r="E4" s="7" t="s">
        <v>1221</v>
      </c>
    </row>
    <row r="5" spans="1:5">
      <c r="A5" s="4" t="s">
        <v>1222</v>
      </c>
      <c r="B5" s="6" t="n">
        <v>214</v>
      </c>
      <c r="C5" s="7" t="s">
        <v>1223</v>
      </c>
      <c r="D5" s="7" t="s">
        <v>1224</v>
      </c>
    </row>
    <row r="6" spans="1:5">
      <c r="A6" s="4" t="s">
        <v>1225</v>
      </c>
      <c r="B6" s="5" t="n">
        <v>52</v>
      </c>
      <c r="C6" s="5" t="n">
        <v>52</v>
      </c>
      <c r="D6" s="5" t="n">
        <v>53</v>
      </c>
    </row>
    <row r="7" spans="1:5">
      <c r="A7" s="4" t="s">
        <v>1226</v>
      </c>
    </row>
    <row r="8" spans="1:5">
      <c r="A8" s="3" t="s">
        <v>1217</v>
      </c>
    </row>
    <row r="9" spans="1:5">
      <c r="A9" s="4" t="s">
        <v>1222</v>
      </c>
      <c r="B9" s="4" t="s">
        <v>610</v>
      </c>
      <c r="C9" s="4" t="s">
        <v>610</v>
      </c>
    </row>
    <row r="10" spans="1:5">
      <c r="A10" s="4" t="s">
        <v>1108</v>
      </c>
    </row>
    <row r="11" spans="1:5">
      <c r="A11" s="3" t="s">
        <v>1217</v>
      </c>
    </row>
    <row r="12" spans="1:5">
      <c r="A12" s="4" t="s">
        <v>1222</v>
      </c>
      <c r="B12" s="4" t="s">
        <v>1227</v>
      </c>
      <c r="C12" s="4" t="s">
        <v>1227</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228</v>
      </c>
      <c r="B1" s="2" t="s">
        <v>1</v>
      </c>
    </row>
    <row r="2" spans="1:6">
      <c r="B2" s="2" t="s">
        <v>28</v>
      </c>
      <c r="C2" s="2" t="s">
        <v>29</v>
      </c>
      <c r="D2" s="2" t="s">
        <v>30</v>
      </c>
      <c r="E2" s="2" t="s">
        <v>112</v>
      </c>
      <c r="F2" s="2" t="s">
        <v>29</v>
      </c>
    </row>
    <row r="3" spans="1:6">
      <c r="A3" s="3" t="s">
        <v>1229</v>
      </c>
    </row>
    <row r="4" spans="1:6">
      <c r="A4" s="4" t="s">
        <v>1230</v>
      </c>
      <c r="B4" s="6" t="n">
        <v>4</v>
      </c>
      <c r="D4" s="7" t="s">
        <v>1231</v>
      </c>
      <c r="F4" s="7" t="s">
        <v>1232</v>
      </c>
    </row>
    <row r="5" spans="1:6">
      <c r="A5" s="3" t="s">
        <v>1233</v>
      </c>
    </row>
    <row r="6" spans="1:6">
      <c r="A6" s="4" t="s">
        <v>1234</v>
      </c>
      <c r="B6" s="5" t="n">
        <v>5955</v>
      </c>
      <c r="C6" s="7" t="s">
        <v>1235</v>
      </c>
      <c r="D6" s="5" t="n">
        <v>9535</v>
      </c>
      <c r="E6" s="7" t="s">
        <v>1236</v>
      </c>
    </row>
    <row r="7" spans="1:6">
      <c r="A7" s="4" t="s">
        <v>201</v>
      </c>
      <c r="B7" s="5" t="n">
        <v>1406</v>
      </c>
      <c r="C7" s="5" t="n">
        <v>4652</v>
      </c>
      <c r="D7" s="5" t="n">
        <v>677</v>
      </c>
      <c r="E7" s="5" t="n">
        <v>5665</v>
      </c>
    </row>
    <row r="8" spans="1:6">
      <c r="A8" s="4" t="s">
        <v>576</v>
      </c>
      <c r="B8" s="5" t="n">
        <v>7361</v>
      </c>
      <c r="C8" s="5" t="n">
        <v>24351</v>
      </c>
      <c r="D8" s="7" t="s">
        <v>1237</v>
      </c>
      <c r="E8" s="7" t="s">
        <v>1238</v>
      </c>
    </row>
    <row r="9" spans="1:6">
      <c r="A9" s="3" t="s">
        <v>97</v>
      </c>
    </row>
    <row r="10" spans="1:6">
      <c r="A10" s="4" t="s">
        <v>1239</v>
      </c>
      <c r="B10" s="6" t="n">
        <v>653</v>
      </c>
      <c r="C10" s="7" t="s">
        <v>124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41</v>
      </c>
      <c r="B1" s="2" t="s">
        <v>1</v>
      </c>
    </row>
    <row r="2" spans="1:4">
      <c r="B2" s="2" t="s">
        <v>28</v>
      </c>
      <c r="C2" s="2" t="s">
        <v>29</v>
      </c>
      <c r="D2" s="2" t="s">
        <v>30</v>
      </c>
    </row>
    <row r="3" spans="1:4">
      <c r="A3" s="3" t="s">
        <v>1242</v>
      </c>
    </row>
    <row r="4" spans="1:4">
      <c r="A4" s="4" t="s">
        <v>802</v>
      </c>
      <c r="B4" s="6" t="n">
        <v>1565</v>
      </c>
      <c r="C4" s="7" t="s">
        <v>1243</v>
      </c>
      <c r="D4" s="7" t="s">
        <v>1244</v>
      </c>
    </row>
    <row r="5" spans="1:4">
      <c r="A5" s="4" t="s">
        <v>803</v>
      </c>
      <c r="B5" s="5" t="n">
        <v>3218</v>
      </c>
      <c r="C5" s="5" t="n">
        <v>10644</v>
      </c>
      <c r="D5" s="5" t="n">
        <v>6733</v>
      </c>
    </row>
    <row r="6" spans="1:4">
      <c r="A6" s="4" t="s">
        <v>1245</v>
      </c>
      <c r="B6" s="5" t="n">
        <v>-997</v>
      </c>
      <c r="C6" s="5" t="n">
        <v>-3298</v>
      </c>
      <c r="D6" s="5" t="n">
        <v>-5485</v>
      </c>
    </row>
    <row r="7" spans="1:4">
      <c r="A7" s="4" t="s">
        <v>808</v>
      </c>
      <c r="B7" s="6" t="n">
        <v>3786</v>
      </c>
      <c r="C7" s="5" t="n">
        <v>12523</v>
      </c>
      <c r="D7" s="5" t="n">
        <v>5177</v>
      </c>
    </row>
    <row r="8" spans="1:4">
      <c r="A8" s="4" t="s">
        <v>1246</v>
      </c>
    </row>
    <row r="9" spans="1:4">
      <c r="A9" s="3" t="s">
        <v>1242</v>
      </c>
    </row>
    <row r="10" spans="1:4">
      <c r="A10" s="4" t="s">
        <v>802</v>
      </c>
      <c r="C10" s="5" t="n">
        <v>492</v>
      </c>
      <c r="D10" s="5" t="n">
        <v>1378</v>
      </c>
    </row>
    <row r="11" spans="1:4">
      <c r="A11" s="4" t="s">
        <v>803</v>
      </c>
      <c r="C11" s="5" t="n">
        <v>383</v>
      </c>
      <c r="D11" s="5" t="n">
        <v>570</v>
      </c>
    </row>
    <row r="12" spans="1:4">
      <c r="A12" s="4" t="s">
        <v>1245</v>
      </c>
      <c r="C12" s="5" t="n">
        <v>-52</v>
      </c>
      <c r="D12" s="5" t="n">
        <v>-1456</v>
      </c>
    </row>
    <row r="13" spans="1:4">
      <c r="A13" s="4" t="s">
        <v>808</v>
      </c>
      <c r="C13" s="5" t="n">
        <v>823</v>
      </c>
      <c r="D13" s="5" t="n">
        <v>492</v>
      </c>
    </row>
    <row r="14" spans="1:4">
      <c r="A14" s="4" t="s">
        <v>1247</v>
      </c>
    </row>
    <row r="15" spans="1:4">
      <c r="A15" s="3" t="s">
        <v>1242</v>
      </c>
    </row>
    <row r="16" spans="1:4">
      <c r="A16" s="4" t="s">
        <v>802</v>
      </c>
      <c r="C16" s="5" t="n">
        <v>1230</v>
      </c>
      <c r="D16" s="5" t="n">
        <v>1313</v>
      </c>
    </row>
    <row r="17" spans="1:4">
      <c r="A17" s="4" t="s">
        <v>803</v>
      </c>
      <c r="C17" s="5" t="n">
        <v>3039</v>
      </c>
      <c r="D17" s="5" t="n">
        <v>3946</v>
      </c>
    </row>
    <row r="18" spans="1:4">
      <c r="A18" s="4" t="s">
        <v>1245</v>
      </c>
      <c r="C18" s="5" t="n">
        <v>-3246</v>
      </c>
      <c r="D18" s="5" t="n">
        <v>-4029</v>
      </c>
    </row>
    <row r="19" spans="1:4">
      <c r="A19" s="4" t="s">
        <v>808</v>
      </c>
      <c r="C19" s="5" t="n">
        <v>1023</v>
      </c>
      <c r="D19" s="5" t="n">
        <v>1230</v>
      </c>
    </row>
    <row r="20" spans="1:4">
      <c r="A20" s="4" t="s">
        <v>1248</v>
      </c>
    </row>
    <row r="21" spans="1:4">
      <c r="A21" s="3" t="s">
        <v>1242</v>
      </c>
    </row>
    <row r="22" spans="1:4">
      <c r="A22" s="4" t="s">
        <v>802</v>
      </c>
      <c r="C22" s="5" t="n">
        <v>3455</v>
      </c>
      <c r="D22" s="5" t="n">
        <v>1238</v>
      </c>
    </row>
    <row r="23" spans="1:4">
      <c r="A23" s="4" t="s">
        <v>803</v>
      </c>
      <c r="C23" s="5" t="n">
        <v>7222</v>
      </c>
      <c r="D23" s="5" t="n">
        <v>2217</v>
      </c>
    </row>
    <row r="24" spans="1:4">
      <c r="A24" s="4" t="s">
        <v>808</v>
      </c>
      <c r="C24" s="7" t="s">
        <v>1249</v>
      </c>
      <c r="D24" s="7" t="s">
        <v>12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251</v>
      </c>
      <c r="B1" s="2" t="s">
        <v>1</v>
      </c>
    </row>
    <row r="2" spans="1:6">
      <c r="B2" s="2" t="s">
        <v>28</v>
      </c>
      <c r="C2" s="2" t="s">
        <v>29</v>
      </c>
      <c r="D2" s="2" t="s">
        <v>30</v>
      </c>
      <c r="E2" s="2" t="s">
        <v>112</v>
      </c>
      <c r="F2" s="2" t="s">
        <v>1252</v>
      </c>
    </row>
    <row r="3" spans="1:6">
      <c r="A3" s="3" t="s">
        <v>1253</v>
      </c>
    </row>
    <row r="4" spans="1:6">
      <c r="A4" s="4" t="s">
        <v>1254</v>
      </c>
      <c r="B4" s="6" t="n">
        <v>8941</v>
      </c>
      <c r="C4" s="7" t="s">
        <v>1255</v>
      </c>
      <c r="D4" s="7" t="s">
        <v>1256</v>
      </c>
      <c r="E4" s="7" t="s">
        <v>1257</v>
      </c>
    </row>
    <row r="5" spans="1:6">
      <c r="A5" s="4" t="s">
        <v>1258</v>
      </c>
    </row>
    <row r="6" spans="1:6">
      <c r="A6" s="3" t="s">
        <v>1253</v>
      </c>
    </row>
    <row r="7" spans="1:6">
      <c r="A7" s="4" t="s">
        <v>1259</v>
      </c>
      <c r="F7" s="7" t="s">
        <v>126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61</v>
      </c>
      <c r="B1" s="2" t="s">
        <v>28</v>
      </c>
      <c r="C1" s="2" t="s">
        <v>29</v>
      </c>
      <c r="D1" s="2" t="s">
        <v>30</v>
      </c>
    </row>
    <row r="2" spans="1:4">
      <c r="A2" s="3" t="s">
        <v>1262</v>
      </c>
    </row>
    <row r="3" spans="1:4">
      <c r="A3" s="4" t="s">
        <v>1263</v>
      </c>
      <c r="B3" s="6" t="n">
        <v>32320</v>
      </c>
      <c r="C3" s="7" t="s">
        <v>1264</v>
      </c>
      <c r="D3" s="7" t="s">
        <v>1265</v>
      </c>
    </row>
    <row r="4" spans="1:4">
      <c r="A4" s="4" t="s">
        <v>1248</v>
      </c>
    </row>
    <row r="5" spans="1:4">
      <c r="A5" s="3" t="s">
        <v>1262</v>
      </c>
    </row>
    <row r="6" spans="1:4">
      <c r="A6" s="4" t="s">
        <v>1263</v>
      </c>
      <c r="B6" s="5" t="n">
        <v>28691</v>
      </c>
      <c r="C6" s="5" t="n">
        <v>94909</v>
      </c>
      <c r="D6" s="5" t="n">
        <v>67548</v>
      </c>
    </row>
    <row r="7" spans="1:4">
      <c r="A7" s="4" t="s">
        <v>1266</v>
      </c>
    </row>
    <row r="8" spans="1:4">
      <c r="A8" s="3" t="s">
        <v>1262</v>
      </c>
    </row>
    <row r="9" spans="1:4">
      <c r="A9" s="4" t="s">
        <v>1263</v>
      </c>
      <c r="B9" s="5" t="n">
        <v>773</v>
      </c>
      <c r="C9" s="5" t="n">
        <v>2558</v>
      </c>
      <c r="D9" s="5" t="n">
        <v>1139</v>
      </c>
    </row>
    <row r="10" spans="1:4">
      <c r="A10" s="4" t="s">
        <v>1267</v>
      </c>
    </row>
    <row r="11" spans="1:4">
      <c r="A11" s="3" t="s">
        <v>1262</v>
      </c>
    </row>
    <row r="12" spans="1:4">
      <c r="A12" s="4" t="s">
        <v>1263</v>
      </c>
      <c r="B12" s="5" t="n">
        <v>2264</v>
      </c>
      <c r="C12" s="5" t="n">
        <v>7489</v>
      </c>
      <c r="D12" s="5" t="n">
        <v>2192</v>
      </c>
    </row>
    <row r="13" spans="1:4">
      <c r="A13" s="4" t="s">
        <v>1268</v>
      </c>
    </row>
    <row r="14" spans="1:4">
      <c r="A14" s="3" t="s">
        <v>1262</v>
      </c>
    </row>
    <row r="15" spans="1:4">
      <c r="A15" s="4" t="s">
        <v>1263</v>
      </c>
      <c r="B15" s="6" t="n">
        <v>592</v>
      </c>
      <c r="C15" s="7" t="s">
        <v>1269</v>
      </c>
      <c r="D15" s="7" t="s">
        <v>127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1271</v>
      </c>
      <c r="B1" s="2" t="s">
        <v>169</v>
      </c>
      <c r="C1" s="2" t="s">
        <v>170</v>
      </c>
    </row>
    <row r="2" spans="1:3">
      <c r="A2" s="3" t="s">
        <v>1272</v>
      </c>
    </row>
    <row r="3" spans="1:3">
      <c r="A3" s="4" t="s">
        <v>1273</v>
      </c>
      <c r="B3" s="6" t="n">
        <v>61521</v>
      </c>
      <c r="C3" s="7" t="s">
        <v>1274</v>
      </c>
    </row>
    <row r="4" spans="1:3">
      <c r="A4" s="4" t="s">
        <v>1037</v>
      </c>
    </row>
    <row r="5" spans="1:3">
      <c r="A5" s="3" t="s">
        <v>1272</v>
      </c>
    </row>
    <row r="6" spans="1:3">
      <c r="A6" s="4" t="s">
        <v>1273</v>
      </c>
      <c r="B6" s="5" t="n">
        <v>9495</v>
      </c>
      <c r="C6" s="5" t="n">
        <v>31409</v>
      </c>
    </row>
    <row r="7" spans="1:3">
      <c r="A7" s="4" t="s">
        <v>1275</v>
      </c>
    </row>
    <row r="8" spans="1:3">
      <c r="A8" s="3" t="s">
        <v>1272</v>
      </c>
    </row>
    <row r="9" spans="1:3">
      <c r="A9" s="4" t="s">
        <v>1273</v>
      </c>
      <c r="B9" s="5" t="n">
        <v>30678</v>
      </c>
      <c r="C9" s="5" t="n">
        <v>101484</v>
      </c>
    </row>
    <row r="10" spans="1:3">
      <c r="A10" s="4" t="s">
        <v>1041</v>
      </c>
    </row>
    <row r="11" spans="1:3">
      <c r="A11" s="3" t="s">
        <v>1272</v>
      </c>
    </row>
    <row r="12" spans="1:3">
      <c r="A12" s="4" t="s">
        <v>1273</v>
      </c>
      <c r="B12" s="6" t="n">
        <v>21348</v>
      </c>
      <c r="C12" s="7" t="s">
        <v>12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12</v>
      </c>
    </row>
    <row r="3" spans="1:2">
      <c r="A3" s="3" t="s">
        <v>21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12</v>
      </c>
    </row>
    <row r="3" spans="1:2">
      <c r="A3" s="3" t="s">
        <v>213</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12</v>
      </c>
    </row>
    <row r="3" spans="1:2">
      <c r="A3" s="3" t="s">
        <v>21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12</v>
      </c>
    </row>
    <row r="3" spans="1:2">
      <c r="A3" s="3" t="s">
        <v>213</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12</v>
      </c>
    </row>
    <row r="3" spans="1:2">
      <c r="A3" s="3" t="s">
        <v>213</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12</v>
      </c>
    </row>
    <row r="3" spans="1:2">
      <c r="A3" s="3" t="s">
        <v>21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12</v>
      </c>
    </row>
    <row r="3" spans="1:2">
      <c r="A3" s="3" t="s">
        <v>213</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2"/>
  </cols>
  <sheetData>
    <row r="1" spans="1:4">
      <c r="A1" s="1" t="s">
        <v>27</v>
      </c>
      <c r="B1" s="2" t="s">
        <v>28</v>
      </c>
      <c r="C1" s="2" t="s">
        <v>29</v>
      </c>
      <c r="D1" s="2" t="s">
        <v>30</v>
      </c>
    </row>
    <row r="2" spans="1:4">
      <c r="A2" s="3" t="s">
        <v>31</v>
      </c>
    </row>
    <row r="3" spans="1:4">
      <c r="A3" s="4" t="s">
        <v>32</v>
      </c>
      <c r="B3" s="6" t="n">
        <v>119698</v>
      </c>
      <c r="C3" s="7" t="s">
        <v>33</v>
      </c>
      <c r="D3" s="7" t="s">
        <v>34</v>
      </c>
    </row>
    <row r="4" spans="1:4">
      <c r="A4" s="4" t="s">
        <v>35</v>
      </c>
      <c r="B4" s="5" t="n">
        <v>5864</v>
      </c>
      <c r="C4" s="5" t="n">
        <v>19397</v>
      </c>
      <c r="D4" s="5" t="n">
        <v>21946</v>
      </c>
    </row>
    <row r="5" spans="1:4">
      <c r="A5" s="4" t="s">
        <v>36</v>
      </c>
      <c r="B5" s="5" t="n">
        <v>34210</v>
      </c>
      <c r="C5" s="5" t="n">
        <v>113168</v>
      </c>
      <c r="D5" s="5" t="n">
        <v>213994</v>
      </c>
    </row>
    <row r="6" spans="1:4">
      <c r="A6" s="4" t="s">
        <v>37</v>
      </c>
      <c r="B6" s="5" t="n">
        <v>138039</v>
      </c>
      <c r="C6" s="5" t="n">
        <v>456632</v>
      </c>
      <c r="D6" s="5" t="n">
        <v>352011</v>
      </c>
    </row>
    <row r="7" spans="1:4">
      <c r="A7" s="4" t="s">
        <v>38</v>
      </c>
      <c r="B7" s="5" t="n">
        <v>24198</v>
      </c>
      <c r="C7" s="5" t="n">
        <v>80047</v>
      </c>
      <c r="D7" s="5" t="n">
        <v>66329</v>
      </c>
    </row>
    <row r="8" spans="1:4">
      <c r="A8" s="4" t="s">
        <v>39</v>
      </c>
      <c r="B8" s="5" t="n">
        <v>14616</v>
      </c>
      <c r="C8" s="5" t="n">
        <v>48352</v>
      </c>
      <c r="D8" s="5" t="n">
        <v>59127</v>
      </c>
    </row>
    <row r="9" spans="1:4">
      <c r="A9" s="4" t="s">
        <v>40</v>
      </c>
      <c r="B9" s="5" t="n">
        <v>336625</v>
      </c>
      <c r="C9" s="5" t="n">
        <v>1113558</v>
      </c>
      <c r="D9" s="5" t="n">
        <v>824711</v>
      </c>
    </row>
    <row r="10" spans="1:4">
      <c r="A10" s="3" t="s">
        <v>41</v>
      </c>
    </row>
    <row r="11" spans="1:4">
      <c r="A11" s="4" t="s">
        <v>35</v>
      </c>
      <c r="B11" s="5" t="n">
        <v>4549</v>
      </c>
      <c r="C11" s="5" t="n">
        <v>15048</v>
      </c>
      <c r="D11" s="5" t="n">
        <v>21254</v>
      </c>
    </row>
    <row r="12" spans="1:4">
      <c r="A12" s="4" t="s">
        <v>42</v>
      </c>
      <c r="B12" s="5" t="n">
        <v>32320</v>
      </c>
      <c r="C12" s="5" t="n">
        <v>106914</v>
      </c>
      <c r="D12" s="5" t="n">
        <v>71817</v>
      </c>
    </row>
    <row r="13" spans="1:4">
      <c r="A13" s="4" t="s">
        <v>38</v>
      </c>
      <c r="B13" s="5" t="n">
        <v>21392</v>
      </c>
      <c r="C13" s="5" t="n">
        <v>70765</v>
      </c>
      <c r="D13" s="5" t="n">
        <v>33178</v>
      </c>
    </row>
    <row r="14" spans="1:4">
      <c r="A14" s="4" t="s">
        <v>43</v>
      </c>
      <c r="B14" s="5" t="n">
        <v>589</v>
      </c>
      <c r="C14" s="5" t="n">
        <v>1950</v>
      </c>
      <c r="D14" s="5" t="n">
        <v>950</v>
      </c>
    </row>
    <row r="15" spans="1:4">
      <c r="A15" s="4" t="s">
        <v>44</v>
      </c>
      <c r="B15" s="5" t="n">
        <v>4</v>
      </c>
      <c r="C15" s="5" t="n">
        <v>12</v>
      </c>
      <c r="D15" s="5" t="n">
        <v>17</v>
      </c>
    </row>
    <row r="16" spans="1:4">
      <c r="A16" s="4" t="s">
        <v>45</v>
      </c>
      <c r="B16" s="5" t="n">
        <v>22080</v>
      </c>
      <c r="C16" s="5" t="n">
        <v>73039</v>
      </c>
      <c r="D16" s="5" t="n">
        <v>74202</v>
      </c>
    </row>
    <row r="17" spans="1:4">
      <c r="A17" s="4" t="s">
        <v>46</v>
      </c>
      <c r="B17" s="5" t="n">
        <v>35018</v>
      </c>
      <c r="C17" s="5" t="n">
        <v>115839</v>
      </c>
      <c r="D17" s="5" t="n">
        <v>87593</v>
      </c>
    </row>
    <row r="18" spans="1:4">
      <c r="A18" s="4" t="s">
        <v>47</v>
      </c>
      <c r="B18" s="5" t="n">
        <v>115952</v>
      </c>
      <c r="C18" s="5" t="n">
        <v>383567</v>
      </c>
      <c r="D18" s="5" t="n">
        <v>289011</v>
      </c>
    </row>
    <row r="19" spans="1:4">
      <c r="A19" s="4" t="s">
        <v>48</v>
      </c>
      <c r="B19" s="5" t="n">
        <v>452577</v>
      </c>
      <c r="C19" s="5" t="n">
        <v>1497125</v>
      </c>
      <c r="D19" s="5" t="n">
        <v>1113722</v>
      </c>
    </row>
    <row r="20" spans="1:4">
      <c r="A20" s="3" t="s">
        <v>49</v>
      </c>
    </row>
    <row r="21" spans="1:4">
      <c r="A21" s="4" t="s">
        <v>50</v>
      </c>
      <c r="B21" s="5" t="n">
        <v>110591</v>
      </c>
      <c r="C21" s="5" t="n">
        <v>365835</v>
      </c>
      <c r="D21" s="5" t="n">
        <v>335430</v>
      </c>
    </row>
    <row r="22" spans="1:4">
      <c r="A22" s="4" t="s">
        <v>51</v>
      </c>
      <c r="B22" s="5" t="n">
        <v>45021</v>
      </c>
      <c r="C22" s="5" t="n">
        <v>148928</v>
      </c>
      <c r="D22" s="5" t="n">
        <v>27867</v>
      </c>
    </row>
    <row r="23" spans="1:4">
      <c r="A23" s="4" t="s">
        <v>52</v>
      </c>
      <c r="B23" s="5" t="n">
        <v>32218</v>
      </c>
      <c r="C23" s="5" t="n">
        <v>106577</v>
      </c>
      <c r="D23" s="5" t="n">
        <v>75956</v>
      </c>
    </row>
    <row r="24" spans="1:4">
      <c r="A24" s="4" t="s">
        <v>53</v>
      </c>
      <c r="D24" s="5" t="n">
        <v>186</v>
      </c>
    </row>
    <row r="25" spans="1:4">
      <c r="A25" s="4" t="s">
        <v>54</v>
      </c>
      <c r="B25" s="5" t="n">
        <v>6008</v>
      </c>
      <c r="C25" s="5" t="n">
        <v>19875</v>
      </c>
      <c r="D25" s="5" t="n">
        <v>15249</v>
      </c>
    </row>
    <row r="26" spans="1:4">
      <c r="A26" s="4" t="s">
        <v>55</v>
      </c>
      <c r="B26" s="5" t="n">
        <v>1128</v>
      </c>
      <c r="C26" s="5" t="n">
        <v>3732</v>
      </c>
      <c r="D26" s="5" t="n">
        <v>6628</v>
      </c>
    </row>
    <row r="27" spans="1:4">
      <c r="A27" s="4" t="s">
        <v>56</v>
      </c>
      <c r="B27" s="5" t="n">
        <v>36386</v>
      </c>
      <c r="C27" s="5" t="n">
        <v>120366</v>
      </c>
      <c r="D27" s="5" t="n">
        <v>122048</v>
      </c>
    </row>
    <row r="28" spans="1:4">
      <c r="A28" s="4" t="s">
        <v>57</v>
      </c>
      <c r="B28" s="5" t="n">
        <v>9376</v>
      </c>
      <c r="C28" s="5" t="n">
        <v>31017</v>
      </c>
      <c r="D28" s="5" t="n">
        <v>33331</v>
      </c>
    </row>
    <row r="29" spans="1:4">
      <c r="A29" s="4" t="s">
        <v>58</v>
      </c>
      <c r="B29" s="5" t="n">
        <v>240728</v>
      </c>
      <c r="C29" s="5" t="n">
        <v>796330</v>
      </c>
      <c r="D29" s="5" t="n">
        <v>616695</v>
      </c>
    </row>
    <row r="30" spans="1:4">
      <c r="A30" s="3" t="s">
        <v>59</v>
      </c>
    </row>
    <row r="31" spans="1:4">
      <c r="A31" s="4" t="s">
        <v>60</v>
      </c>
      <c r="B31" s="5" t="n">
        <v>54230</v>
      </c>
      <c r="C31" s="5" t="n">
        <v>179394</v>
      </c>
      <c r="D31" s="5" t="n">
        <v>311426</v>
      </c>
    </row>
    <row r="32" spans="1:4">
      <c r="A32" s="4" t="s">
        <v>61</v>
      </c>
      <c r="B32" s="5" t="n">
        <v>3786</v>
      </c>
      <c r="C32" s="5" t="n">
        <v>12523</v>
      </c>
      <c r="D32" s="5" t="n">
        <v>5177</v>
      </c>
    </row>
    <row r="33" spans="1:4">
      <c r="A33" s="4" t="s">
        <v>62</v>
      </c>
      <c r="D33" s="5" t="n">
        <v>30139</v>
      </c>
    </row>
    <row r="34" spans="1:4">
      <c r="A34" s="4" t="s">
        <v>55</v>
      </c>
      <c r="B34" s="5" t="n">
        <v>7709</v>
      </c>
      <c r="C34" s="5" t="n">
        <v>25502</v>
      </c>
      <c r="D34" s="5" t="n">
        <v>26247</v>
      </c>
    </row>
    <row r="35" spans="1:4">
      <c r="A35" s="4" t="s">
        <v>63</v>
      </c>
      <c r="B35" s="5" t="n">
        <v>8</v>
      </c>
      <c r="C35" s="5" t="n">
        <v>27</v>
      </c>
      <c r="D35" s="5" t="n">
        <v>13</v>
      </c>
    </row>
    <row r="36" spans="1:4">
      <c r="A36" s="4" t="s">
        <v>64</v>
      </c>
      <c r="B36" s="5" t="n">
        <v>65733</v>
      </c>
      <c r="C36" s="5" t="n">
        <v>217446</v>
      </c>
      <c r="D36" s="5" t="n">
        <v>373002</v>
      </c>
    </row>
    <row r="37" spans="1:4">
      <c r="A37" s="4" t="s">
        <v>65</v>
      </c>
      <c r="B37" s="5" t="n">
        <v>306461</v>
      </c>
      <c r="C37" s="5" t="n">
        <v>1013776</v>
      </c>
      <c r="D37" s="5" t="n">
        <v>989697</v>
      </c>
    </row>
    <row r="38" spans="1:4">
      <c r="A38" s="3" t="s">
        <v>66</v>
      </c>
    </row>
    <row r="39" spans="1:4">
      <c r="A39" s="4" t="s">
        <v>67</v>
      </c>
      <c r="B39" s="5" t="n">
        <v>74</v>
      </c>
      <c r="C39" s="5" t="n">
        <v>244</v>
      </c>
      <c r="D39" s="5" t="n">
        <v>141</v>
      </c>
    </row>
    <row r="40" spans="1:4">
      <c r="A40" s="4" t="s">
        <v>68</v>
      </c>
      <c r="B40" s="5" t="n">
        <v>406744</v>
      </c>
      <c r="C40" s="5" t="n">
        <v>1345507</v>
      </c>
      <c r="D40" s="5" t="n">
        <v>821988</v>
      </c>
    </row>
    <row r="41" spans="1:4">
      <c r="A41" s="4" t="s">
        <v>69</v>
      </c>
      <c r="B41" s="5" t="n">
        <v>-463</v>
      </c>
      <c r="C41" s="5" t="n">
        <v>-1533</v>
      </c>
      <c r="D41" s="5" t="n">
        <v>-1533</v>
      </c>
    </row>
    <row r="42" spans="1:4">
      <c r="A42" s="4" t="s">
        <v>70</v>
      </c>
      <c r="B42" s="5" t="n">
        <v>-4131</v>
      </c>
      <c r="C42" s="5" t="n">
        <v>-13664</v>
      </c>
      <c r="D42" s="5" t="n">
        <v>-19577</v>
      </c>
    </row>
    <row r="43" spans="1:4">
      <c r="A43" s="4" t="s">
        <v>71</v>
      </c>
      <c r="B43" s="5" t="n">
        <v>-256084</v>
      </c>
      <c r="C43" s="5" t="n">
        <v>-847125</v>
      </c>
      <c r="D43" s="5" t="n">
        <v>-677379</v>
      </c>
    </row>
    <row r="44" spans="1:4">
      <c r="A44" s="4" t="s">
        <v>72</v>
      </c>
      <c r="B44" s="5" t="n">
        <v>146140</v>
      </c>
      <c r="C44" s="5" t="n">
        <v>483429</v>
      </c>
      <c r="D44" s="5" t="n">
        <v>123640</v>
      </c>
    </row>
    <row r="45" spans="1:4">
      <c r="A45" s="4" t="s">
        <v>73</v>
      </c>
      <c r="B45" s="5" t="n">
        <v>-24</v>
      </c>
      <c r="C45" s="5" t="n">
        <v>-80</v>
      </c>
      <c r="D45" s="5" t="n">
        <v>385</v>
      </c>
    </row>
    <row r="46" spans="1:4">
      <c r="A46" s="4" t="s">
        <v>74</v>
      </c>
      <c r="B46" s="5" t="n">
        <v>146116</v>
      </c>
      <c r="C46" s="5" t="n">
        <v>483349</v>
      </c>
      <c r="D46" s="5" t="n">
        <v>124025</v>
      </c>
    </row>
    <row r="47" spans="1:4">
      <c r="A47" s="4" t="s">
        <v>75</v>
      </c>
      <c r="B47" s="6" t="n">
        <v>452577</v>
      </c>
      <c r="C47" s="7" t="s">
        <v>76</v>
      </c>
      <c r="D47" s="7"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12</v>
      </c>
    </row>
    <row r="3" spans="1:2">
      <c r="A3" s="3" t="s">
        <v>213</v>
      </c>
    </row>
    <row r="4" spans="1:2">
      <c r="A4" s="4" t="s">
        <v>50</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12</v>
      </c>
    </row>
    <row r="3" spans="1:2">
      <c r="A3" s="3" t="s">
        <v>213</v>
      </c>
    </row>
    <row r="4" spans="1:2">
      <c r="A4" s="4" t="s">
        <v>51</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12</v>
      </c>
    </row>
    <row r="3" spans="1:2">
      <c r="A3" s="3" t="s">
        <v>21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12</v>
      </c>
    </row>
    <row r="3" spans="1:2">
      <c r="A3" s="3" t="s">
        <v>21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12</v>
      </c>
    </row>
    <row r="3" spans="1:2">
      <c r="A3" s="3" t="s">
        <v>21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12</v>
      </c>
    </row>
    <row r="3" spans="1:2">
      <c r="A3" s="3" t="s">
        <v>21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12</v>
      </c>
    </row>
    <row r="3" spans="1:2">
      <c r="A3" s="3" t="s">
        <v>21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12</v>
      </c>
    </row>
    <row r="3" spans="1:2">
      <c r="A3" s="3" t="s">
        <v>21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12</v>
      </c>
    </row>
    <row r="3" spans="1:2">
      <c r="A3" s="3" t="s">
        <v>21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12</v>
      </c>
    </row>
    <row r="3" spans="1:2">
      <c r="A3" s="3" t="s">
        <v>21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3"/>
  </cols>
  <sheetData>
    <row r="1" spans="1:5">
      <c r="A1" s="1" t="s">
        <v>78</v>
      </c>
      <c r="B1" s="2" t="s">
        <v>1</v>
      </c>
    </row>
    <row r="2" spans="1:5">
      <c r="B2" s="2" t="s">
        <v>79</v>
      </c>
      <c r="C2" s="2" t="s">
        <v>80</v>
      </c>
      <c r="D2" s="2" t="s">
        <v>81</v>
      </c>
      <c r="E2" s="2" t="s">
        <v>82</v>
      </c>
    </row>
    <row r="3" spans="1:5">
      <c r="A3" s="3" t="s">
        <v>83</v>
      </c>
    </row>
    <row r="4" spans="1:5">
      <c r="A4" s="4" t="s">
        <v>84</v>
      </c>
      <c r="B4" s="6" t="n">
        <v>571042</v>
      </c>
      <c r="C4" s="7" t="s">
        <v>85</v>
      </c>
      <c r="D4" s="7" t="s">
        <v>86</v>
      </c>
      <c r="E4" s="7" t="s">
        <v>87</v>
      </c>
    </row>
    <row r="5" spans="1:5">
      <c r="A5" s="4" t="s">
        <v>88</v>
      </c>
      <c r="B5" s="5" t="n">
        <v>-390395</v>
      </c>
      <c r="C5" s="5" t="n">
        <v>-1291427</v>
      </c>
      <c r="D5" s="5" t="n">
        <v>-1188744</v>
      </c>
      <c r="E5" s="5" t="n">
        <v>-1010501</v>
      </c>
    </row>
    <row r="6" spans="1:5">
      <c r="A6" s="4" t="s">
        <v>89</v>
      </c>
      <c r="B6" s="5" t="n">
        <v>180647</v>
      </c>
      <c r="C6" s="5" t="n">
        <v>597579</v>
      </c>
      <c r="D6" s="5" t="n">
        <v>550796</v>
      </c>
      <c r="E6" s="5" t="n">
        <v>495185</v>
      </c>
    </row>
    <row r="7" spans="1:5">
      <c r="A7" s="3" t="s">
        <v>90</v>
      </c>
    </row>
    <row r="8" spans="1:5">
      <c r="A8" s="4" t="s">
        <v>91</v>
      </c>
      <c r="B8" s="5" t="n">
        <v>-153932</v>
      </c>
      <c r="C8" s="5" t="n">
        <v>-509208</v>
      </c>
      <c r="D8" s="5" t="n">
        <v>-443692</v>
      </c>
      <c r="E8" s="5" t="n">
        <v>-398514</v>
      </c>
    </row>
    <row r="9" spans="1:5">
      <c r="A9" s="4" t="s">
        <v>92</v>
      </c>
      <c r="B9" s="5" t="n">
        <v>-46293</v>
      </c>
      <c r="C9" s="5" t="n">
        <v>-153136</v>
      </c>
      <c r="D9" s="5" t="n">
        <v>-174564</v>
      </c>
      <c r="E9" s="5" t="n">
        <v>-157228</v>
      </c>
    </row>
    <row r="10" spans="1:5">
      <c r="A10" s="4" t="s">
        <v>93</v>
      </c>
      <c r="B10" s="5" t="n">
        <v>-1189</v>
      </c>
      <c r="C10" s="5" t="n">
        <v>-3933</v>
      </c>
      <c r="D10" s="5" t="n">
        <v>-5252</v>
      </c>
      <c r="E10" s="5" t="n">
        <v>-3503</v>
      </c>
    </row>
    <row r="11" spans="1:5">
      <c r="A11" s="4" t="s">
        <v>94</v>
      </c>
      <c r="B11" s="5" t="n">
        <v>-201414</v>
      </c>
      <c r="C11" s="5" t="n">
        <v>-666277</v>
      </c>
      <c r="D11" s="5" t="n">
        <v>-623508</v>
      </c>
      <c r="E11" s="5" t="n">
        <v>-559245</v>
      </c>
    </row>
    <row r="12" spans="1:5">
      <c r="A12" s="4" t="s">
        <v>95</v>
      </c>
      <c r="B12" s="5" t="n">
        <v>-20767</v>
      </c>
      <c r="C12" s="5" t="n">
        <v>-68698</v>
      </c>
      <c r="D12" s="5" t="n">
        <v>-72712</v>
      </c>
      <c r="E12" s="5" t="n">
        <v>-64060</v>
      </c>
    </row>
    <row r="13" spans="1:5">
      <c r="A13" s="4" t="s">
        <v>96</v>
      </c>
      <c r="B13" s="5" t="n">
        <v>9109</v>
      </c>
      <c r="C13" s="5" t="n">
        <v>30131</v>
      </c>
      <c r="D13" s="5" t="n">
        <v>28366</v>
      </c>
      <c r="E13" s="5" t="n">
        <v>61294</v>
      </c>
    </row>
    <row r="14" spans="1:5">
      <c r="A14" s="4" t="s">
        <v>97</v>
      </c>
      <c r="B14" s="5" t="n">
        <v>-39836</v>
      </c>
      <c r="C14" s="5" t="n">
        <v>-131776</v>
      </c>
      <c r="D14" s="5" t="n">
        <v>-107550</v>
      </c>
      <c r="E14" s="5" t="n">
        <v>-96667</v>
      </c>
    </row>
    <row r="15" spans="1:5">
      <c r="A15" s="4" t="s">
        <v>98</v>
      </c>
      <c r="B15" s="5" t="n">
        <v>-51494</v>
      </c>
      <c r="C15" s="5" t="n">
        <v>-170343</v>
      </c>
      <c r="D15" s="5" t="n">
        <v>-151896</v>
      </c>
      <c r="E15" s="5" t="n">
        <v>-99433</v>
      </c>
    </row>
    <row r="16" spans="1:5">
      <c r="A16" s="4" t="s">
        <v>99</v>
      </c>
      <c r="B16" s="5" t="n">
        <v>-1</v>
      </c>
      <c r="C16" s="5" t="n">
        <v>-2</v>
      </c>
      <c r="E16" s="5" t="n">
        <v>-80</v>
      </c>
    </row>
    <row r="17" spans="1:5">
      <c r="A17" s="4" t="s">
        <v>100</v>
      </c>
      <c r="B17" s="5" t="n">
        <v>-51495</v>
      </c>
      <c r="C17" s="5" t="n">
        <v>-170345</v>
      </c>
      <c r="D17" s="5" t="n">
        <v>-151896</v>
      </c>
      <c r="E17" s="5" t="n">
        <v>-99513</v>
      </c>
    </row>
    <row r="18" spans="1:5">
      <c r="A18" s="3" t="s">
        <v>101</v>
      </c>
    </row>
    <row r="19" spans="1:5">
      <c r="A19" s="4" t="s">
        <v>102</v>
      </c>
      <c r="B19" s="5" t="n">
        <v>-51314</v>
      </c>
      <c r="C19" s="5" t="n">
        <v>-169746</v>
      </c>
      <c r="D19" s="5" t="n">
        <v>-151074</v>
      </c>
      <c r="E19" s="5" t="n">
        <v>-98676</v>
      </c>
    </row>
    <row r="20" spans="1:5">
      <c r="A20" s="4" t="s">
        <v>103</v>
      </c>
      <c r="B20" s="6" t="n">
        <v>-181</v>
      </c>
      <c r="C20" s="7" t="s">
        <v>104</v>
      </c>
      <c r="D20" s="7" t="s">
        <v>105</v>
      </c>
      <c r="E20" s="7" t="s">
        <v>106</v>
      </c>
    </row>
    <row r="21" spans="1:5">
      <c r="A21" s="4" t="s">
        <v>107</v>
      </c>
      <c r="B21" s="8" t="n">
        <v>-1.8</v>
      </c>
      <c r="C21" s="7" t="s">
        <v>108</v>
      </c>
      <c r="D21" s="7" t="s">
        <v>109</v>
      </c>
      <c r="E21" s="7" t="s">
        <v>110</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12</v>
      </c>
    </row>
    <row r="3" spans="1:2">
      <c r="A3" s="3" t="s">
        <v>21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12</v>
      </c>
    </row>
    <row r="3" spans="1:2">
      <c r="A3" s="3" t="s">
        <v>21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1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17</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52</v>
      </c>
      <c r="B14" s="4" t="s">
        <v>280</v>
      </c>
    </row>
    <row r="15" spans="1:2">
      <c r="A15" s="4" t="s">
        <v>281</v>
      </c>
      <c r="B15" s="4" t="s">
        <v>282</v>
      </c>
    </row>
    <row r="16" spans="1:2">
      <c r="A16" s="4" t="s">
        <v>226</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14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248</v>
      </c>
      <c r="B30" s="4" t="s">
        <v>309</v>
      </c>
    </row>
    <row r="31" spans="1:2">
      <c r="A31" s="4" t="s">
        <v>310</v>
      </c>
      <c r="B31" s="4" t="s">
        <v>311</v>
      </c>
    </row>
    <row r="32" spans="1:2">
      <c r="A32" s="4" t="s">
        <v>312</v>
      </c>
      <c r="B32" s="4" t="s">
        <v>313</v>
      </c>
    </row>
    <row r="33" spans="1:2">
      <c r="A33" s="4" t="s">
        <v>314</v>
      </c>
      <c r="B33" s="4" t="s">
        <v>315</v>
      </c>
    </row>
    <row r="34" spans="1:2">
      <c r="A34" s="4" t="s">
        <v>316</v>
      </c>
      <c r="B3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12</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12</v>
      </c>
    </row>
    <row r="3" spans="1:2">
      <c r="A3" s="3" t="s">
        <v>21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12</v>
      </c>
    </row>
    <row r="3" spans="1:2">
      <c r="A3" s="3" t="s">
        <v>21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12</v>
      </c>
    </row>
    <row r="3" spans="1:2">
      <c r="A3" s="3" t="s">
        <v>21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0</v>
      </c>
      <c r="B1" s="2" t="s">
        <v>1</v>
      </c>
    </row>
    <row r="2" spans="1:2">
      <c r="B2" s="2" t="s">
        <v>212</v>
      </c>
    </row>
    <row r="3" spans="1:2">
      <c r="A3" s="3" t="s">
        <v>21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12</v>
      </c>
    </row>
    <row r="3" spans="1:2">
      <c r="A3" s="3" t="s">
        <v>21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12</v>
      </c>
    </row>
    <row r="3" spans="1:2">
      <c r="A3" s="3" t="s">
        <v>213</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11</v>
      </c>
      <c r="B1" s="2" t="s">
        <v>1</v>
      </c>
    </row>
    <row r="2" spans="1:5">
      <c r="B2" s="2" t="s">
        <v>28</v>
      </c>
      <c r="C2" s="2" t="s">
        <v>29</v>
      </c>
      <c r="D2" s="2" t="s">
        <v>30</v>
      </c>
      <c r="E2" s="2" t="s">
        <v>112</v>
      </c>
    </row>
    <row r="3" spans="1:5">
      <c r="A3" s="3" t="s">
        <v>113</v>
      </c>
    </row>
    <row r="4" spans="1:5">
      <c r="A4" s="4" t="s">
        <v>114</v>
      </c>
      <c r="B4" s="6" t="n">
        <v>-51495</v>
      </c>
      <c r="C4" s="7" t="s">
        <v>115</v>
      </c>
      <c r="D4" s="7" t="s">
        <v>116</v>
      </c>
      <c r="E4" s="7" t="s">
        <v>117</v>
      </c>
    </row>
    <row r="5" spans="1:5">
      <c r="A5" s="3" t="s">
        <v>118</v>
      </c>
    </row>
    <row r="6" spans="1:5">
      <c r="A6" s="4" t="s">
        <v>119</v>
      </c>
      <c r="B6" s="5" t="n">
        <v>1663</v>
      </c>
      <c r="C6" s="5" t="n">
        <v>5502</v>
      </c>
      <c r="D6" s="5" t="n">
        <v>-11015</v>
      </c>
      <c r="E6" s="5" t="n">
        <v>-3221</v>
      </c>
    </row>
    <row r="7" spans="1:5">
      <c r="A7" s="4" t="s">
        <v>120</v>
      </c>
      <c r="B7" s="5" t="n">
        <v>105</v>
      </c>
      <c r="C7" s="5" t="n">
        <v>348</v>
      </c>
      <c r="D7" s="5" t="n">
        <v>-3907</v>
      </c>
      <c r="E7" s="5" t="n">
        <v>2221</v>
      </c>
    </row>
    <row r="8" spans="1:5">
      <c r="A8" s="4" t="s">
        <v>121</v>
      </c>
      <c r="D8" s="5" t="n">
        <v>3119</v>
      </c>
      <c r="E8" s="5" t="n">
        <v>-660</v>
      </c>
    </row>
    <row r="9" spans="1:5">
      <c r="A9" s="4" t="s">
        <v>122</v>
      </c>
      <c r="B9" s="5" t="n">
        <v>60</v>
      </c>
      <c r="C9" s="5" t="n">
        <v>197</v>
      </c>
      <c r="D9" s="5" t="n">
        <v>-670</v>
      </c>
      <c r="E9" s="5" t="n">
        <v>-648</v>
      </c>
    </row>
    <row r="10" spans="1:5">
      <c r="A10" s="4" t="s">
        <v>123</v>
      </c>
      <c r="B10" s="5" t="n">
        <v>1828</v>
      </c>
      <c r="C10" s="5" t="n">
        <v>6047</v>
      </c>
      <c r="D10" s="5" t="n">
        <v>-12473</v>
      </c>
      <c r="E10" s="5" t="n">
        <v>-2308</v>
      </c>
    </row>
    <row r="11" spans="1:5">
      <c r="A11" s="4" t="s">
        <v>124</v>
      </c>
      <c r="B11" s="5" t="n">
        <v>-49667</v>
      </c>
      <c r="C11" s="5" t="n">
        <v>-164298</v>
      </c>
      <c r="D11" s="5" t="n">
        <v>-164369</v>
      </c>
      <c r="E11" s="5" t="n">
        <v>-101821</v>
      </c>
    </row>
    <row r="12" spans="1:5">
      <c r="A12" s="3" t="s">
        <v>125</v>
      </c>
    </row>
    <row r="13" spans="1:5">
      <c r="A13" s="4" t="s">
        <v>102</v>
      </c>
      <c r="B13" s="5" t="n">
        <v>-49526</v>
      </c>
      <c r="C13" s="5" t="n">
        <v>-163833</v>
      </c>
      <c r="D13" s="5" t="n">
        <v>-163829</v>
      </c>
      <c r="E13" s="5" t="n">
        <v>-101160</v>
      </c>
    </row>
    <row r="14" spans="1:5">
      <c r="A14" s="4" t="s">
        <v>103</v>
      </c>
      <c r="B14" s="6" t="n">
        <v>-141</v>
      </c>
      <c r="C14" s="7" t="s">
        <v>126</v>
      </c>
      <c r="D14" s="7" t="s">
        <v>127</v>
      </c>
      <c r="E14" s="7" t="s">
        <v>12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12</v>
      </c>
    </row>
    <row r="3" spans="1:2">
      <c r="A3" s="3" t="s">
        <v>21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12</v>
      </c>
    </row>
    <row r="3" spans="1:2">
      <c r="A3" s="3" t="s">
        <v>213</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12</v>
      </c>
    </row>
    <row r="3" spans="1:2">
      <c r="A3" s="3" t="s">
        <v>213</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12</v>
      </c>
    </row>
    <row r="3" spans="1:2">
      <c r="A3" s="3" t="s">
        <v>213</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12</v>
      </c>
    </row>
    <row r="3" spans="1:2">
      <c r="A3" s="3" t="s">
        <v>213</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12</v>
      </c>
    </row>
    <row r="3" spans="1:2">
      <c r="A3" s="3" t="s">
        <v>213</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9</v>
      </c>
      <c r="B1" s="2" t="s">
        <v>1</v>
      </c>
    </row>
    <row r="2" spans="1:2">
      <c r="B2" s="2" t="s">
        <v>212</v>
      </c>
    </row>
    <row r="3" spans="1:2">
      <c r="A3" s="3" t="s">
        <v>213</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12</v>
      </c>
    </row>
    <row r="3" spans="1:2">
      <c r="A3" s="3" t="s">
        <v>213</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12</v>
      </c>
    </row>
    <row r="3" spans="1:2">
      <c r="A3" s="3" t="s">
        <v>213</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12</v>
      </c>
    </row>
    <row r="3" spans="1:2">
      <c r="A3" s="3" t="s">
        <v>21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29</v>
      </c>
      <c r="B1" s="2" t="s">
        <v>1</v>
      </c>
    </row>
    <row r="2" spans="1:5">
      <c r="B2" s="2" t="s">
        <v>28</v>
      </c>
      <c r="C2" s="2" t="s">
        <v>29</v>
      </c>
      <c r="D2" s="2" t="s">
        <v>30</v>
      </c>
      <c r="E2" s="2" t="s">
        <v>112</v>
      </c>
    </row>
    <row r="3" spans="1:5">
      <c r="A3" s="3" t="s">
        <v>130</v>
      </c>
    </row>
    <row r="4" spans="1:5">
      <c r="A4" s="4" t="s">
        <v>114</v>
      </c>
      <c r="B4" s="6" t="n">
        <v>-51495</v>
      </c>
      <c r="C4" s="7" t="s">
        <v>115</v>
      </c>
      <c r="D4" s="7" t="s">
        <v>116</v>
      </c>
      <c r="E4" s="7" t="s">
        <v>117</v>
      </c>
    </row>
    <row r="5" spans="1:5">
      <c r="A5" s="3" t="s">
        <v>131</v>
      </c>
    </row>
    <row r="6" spans="1:5">
      <c r="A6" s="4" t="s">
        <v>132</v>
      </c>
      <c r="B6" s="5" t="n">
        <v>7691</v>
      </c>
      <c r="C6" s="5" t="n">
        <v>25443</v>
      </c>
      <c r="D6" s="5" t="n">
        <v>1167</v>
      </c>
      <c r="E6" s="5" t="n">
        <v>-830</v>
      </c>
    </row>
    <row r="7" spans="1:5">
      <c r="A7" s="4" t="s">
        <v>133</v>
      </c>
      <c r="B7" s="5" t="n">
        <v>9619</v>
      </c>
      <c r="C7" s="5" t="n">
        <v>31820</v>
      </c>
      <c r="D7" s="5" t="n">
        <v>31173</v>
      </c>
      <c r="E7" s="5" t="n">
        <v>20968</v>
      </c>
    </row>
    <row r="8" spans="1:5">
      <c r="A8" s="4" t="s">
        <v>134</v>
      </c>
      <c r="B8" s="5" t="n">
        <v>60</v>
      </c>
      <c r="C8" s="5" t="n">
        <v>199</v>
      </c>
      <c r="D8" s="5" t="n">
        <v>901</v>
      </c>
      <c r="E8" s="5" t="n">
        <v>923</v>
      </c>
    </row>
    <row r="9" spans="1:5">
      <c r="A9" s="4" t="s">
        <v>62</v>
      </c>
      <c r="B9" s="5" t="n">
        <v>-4190</v>
      </c>
      <c r="C9" s="5" t="n">
        <v>-13860</v>
      </c>
      <c r="D9" s="5" t="n">
        <v>930</v>
      </c>
      <c r="E9" s="5" t="n">
        <v>-3444</v>
      </c>
    </row>
    <row r="10" spans="1:5">
      <c r="A10" s="4" t="s">
        <v>61</v>
      </c>
      <c r="B10" s="5" t="n">
        <v>3057</v>
      </c>
      <c r="C10" s="5" t="n">
        <v>10111</v>
      </c>
      <c r="D10" s="5" t="n">
        <v>1247</v>
      </c>
      <c r="E10" s="5" t="n">
        <v>2143</v>
      </c>
    </row>
    <row r="11" spans="1:5">
      <c r="A11" s="4" t="s">
        <v>135</v>
      </c>
      <c r="B11" s="5" t="n">
        <v>34086</v>
      </c>
      <c r="C11" s="5" t="n">
        <v>112757</v>
      </c>
      <c r="D11" s="5" t="n">
        <v>92436</v>
      </c>
      <c r="E11" s="5" t="n">
        <v>66403</v>
      </c>
    </row>
    <row r="12" spans="1:5">
      <c r="A12" s="4" t="s">
        <v>136</v>
      </c>
      <c r="B12" s="5" t="n">
        <v>1627</v>
      </c>
      <c r="C12" s="5" t="n">
        <v>5382</v>
      </c>
      <c r="D12" s="5" t="n">
        <v>849</v>
      </c>
      <c r="E12" s="5" t="n">
        <v>18</v>
      </c>
    </row>
    <row r="13" spans="1:5">
      <c r="A13" s="4" t="s">
        <v>137</v>
      </c>
      <c r="B13" s="5" t="n">
        <v>55</v>
      </c>
      <c r="C13" s="5" t="n">
        <v>181</v>
      </c>
      <c r="D13" s="5" t="n">
        <v>-134</v>
      </c>
      <c r="E13" s="5" t="n">
        <v>-112</v>
      </c>
    </row>
    <row r="14" spans="1:5">
      <c r="A14" s="3" t="s">
        <v>138</v>
      </c>
    </row>
    <row r="15" spans="1:5">
      <c r="A15" s="4" t="s">
        <v>35</v>
      </c>
      <c r="B15" s="5" t="n">
        <v>771</v>
      </c>
      <c r="C15" s="5" t="n">
        <v>2549</v>
      </c>
      <c r="D15" s="5" t="n">
        <v>-8</v>
      </c>
      <c r="E15" s="5" t="n">
        <v>-21937</v>
      </c>
    </row>
    <row r="16" spans="1:5">
      <c r="A16" s="4" t="s">
        <v>139</v>
      </c>
      <c r="D16" s="5" t="n">
        <v>148</v>
      </c>
      <c r="E16" s="5" t="n">
        <v>-148</v>
      </c>
    </row>
    <row r="17" spans="1:5">
      <c r="A17" s="4" t="s">
        <v>140</v>
      </c>
      <c r="B17" s="5" t="n">
        <v>22506</v>
      </c>
      <c r="C17" s="5" t="n">
        <v>74450</v>
      </c>
      <c r="D17" s="5" t="n">
        <v>67887</v>
      </c>
      <c r="E17" s="5" t="n">
        <v>-13306</v>
      </c>
    </row>
    <row r="18" spans="1:5">
      <c r="A18" s="4" t="s">
        <v>141</v>
      </c>
      <c r="B18" s="5" t="n">
        <v>-34487</v>
      </c>
      <c r="C18" s="5" t="n">
        <v>-114082</v>
      </c>
      <c r="D18" s="5" t="n">
        <v>-77195</v>
      </c>
      <c r="E18" s="5" t="n">
        <v>-116337</v>
      </c>
    </row>
    <row r="19" spans="1:5">
      <c r="A19" s="4" t="s">
        <v>38</v>
      </c>
      <c r="B19" s="5" t="n">
        <v>-15935</v>
      </c>
      <c r="C19" s="5" t="n">
        <v>-52714</v>
      </c>
      <c r="D19" s="5" t="n">
        <v>-56502</v>
      </c>
      <c r="E19" s="5" t="n">
        <v>-18574</v>
      </c>
    </row>
    <row r="20" spans="1:5">
      <c r="A20" s="4" t="s">
        <v>42</v>
      </c>
      <c r="B20" s="5" t="n">
        <v>-10610</v>
      </c>
      <c r="C20" s="5" t="n">
        <v>-35097</v>
      </c>
      <c r="D20" s="5" t="n">
        <v>-39940</v>
      </c>
      <c r="E20" s="5" t="n">
        <v>-29230</v>
      </c>
    </row>
    <row r="21" spans="1:5">
      <c r="A21" s="4" t="s">
        <v>43</v>
      </c>
      <c r="B21" s="5" t="n">
        <v>1336</v>
      </c>
      <c r="C21" s="5" t="n">
        <v>4426</v>
      </c>
      <c r="D21" s="5" t="n">
        <v>-21109</v>
      </c>
      <c r="E21" s="5" t="n">
        <v>-15697</v>
      </c>
    </row>
    <row r="22" spans="1:5">
      <c r="A22" s="3" t="s">
        <v>142</v>
      </c>
    </row>
    <row r="23" spans="1:5">
      <c r="A23" s="4" t="s">
        <v>139</v>
      </c>
      <c r="B23" s="5" t="n">
        <v>-56</v>
      </c>
      <c r="C23" s="5" t="n">
        <v>-186</v>
      </c>
      <c r="D23" s="5" t="n">
        <v>-209</v>
      </c>
      <c r="E23" s="5" t="n">
        <v>-2781</v>
      </c>
    </row>
    <row r="24" spans="1:5">
      <c r="A24" s="4" t="s">
        <v>50</v>
      </c>
      <c r="B24" s="5" t="n">
        <v>10366</v>
      </c>
      <c r="C24" s="5" t="n">
        <v>34290</v>
      </c>
      <c r="D24" s="5" t="n">
        <v>94563</v>
      </c>
      <c r="E24" s="5" t="n">
        <v>117041</v>
      </c>
    </row>
    <row r="25" spans="1:5">
      <c r="A25" s="4" t="s">
        <v>51</v>
      </c>
      <c r="B25" s="5" t="n">
        <v>36596</v>
      </c>
      <c r="C25" s="5" t="n">
        <v>121061</v>
      </c>
      <c r="D25" s="5" t="n">
        <v>8104</v>
      </c>
      <c r="E25" s="5" t="n">
        <v>19763</v>
      </c>
    </row>
    <row r="26" spans="1:5">
      <c r="A26" s="4" t="s">
        <v>54</v>
      </c>
      <c r="B26" s="5" t="n">
        <v>1547</v>
      </c>
      <c r="C26" s="5" t="n">
        <v>5117</v>
      </c>
      <c r="D26" s="5" t="n">
        <v>9177</v>
      </c>
      <c r="E26" s="5" t="n">
        <v>-11718</v>
      </c>
    </row>
    <row r="27" spans="1:5">
      <c r="A27" s="4" t="s">
        <v>55</v>
      </c>
      <c r="B27" s="5" t="n">
        <v>-1101</v>
      </c>
      <c r="C27" s="5" t="n">
        <v>-3641</v>
      </c>
      <c r="D27" s="5" t="n">
        <v>-1875</v>
      </c>
      <c r="E27" s="5" t="n">
        <v>34750</v>
      </c>
    </row>
    <row r="28" spans="1:5">
      <c r="A28" s="4" t="s">
        <v>56</v>
      </c>
      <c r="B28" s="5" t="n">
        <v>-563</v>
      </c>
      <c r="C28" s="5" t="n">
        <v>-1862</v>
      </c>
      <c r="D28" s="5" t="n">
        <v>29493</v>
      </c>
      <c r="E28" s="5" t="n">
        <v>37031</v>
      </c>
    </row>
    <row r="29" spans="1:5">
      <c r="A29" s="4" t="s">
        <v>62</v>
      </c>
      <c r="B29" s="5" t="n">
        <v>-715</v>
      </c>
      <c r="C29" s="5" t="n">
        <v>-2366</v>
      </c>
      <c r="D29" s="5" t="n">
        <v>-715</v>
      </c>
      <c r="E29" s="5" t="n">
        <v>-2421</v>
      </c>
    </row>
    <row r="30" spans="1:5">
      <c r="A30" s="4" t="s">
        <v>143</v>
      </c>
      <c r="B30" s="5" t="n">
        <v>-2658</v>
      </c>
      <c r="C30" s="5" t="n">
        <v>-8794</v>
      </c>
      <c r="D30" s="5" t="n">
        <v>-9349</v>
      </c>
      <c r="E30" s="5" t="n">
        <v>13914</v>
      </c>
    </row>
    <row r="31" spans="1:5">
      <c r="A31" s="4" t="s">
        <v>144</v>
      </c>
      <c r="B31" s="5" t="n">
        <v>7507</v>
      </c>
      <c r="C31" s="5" t="n">
        <v>24839</v>
      </c>
      <c r="D31" s="5" t="n">
        <v>-20857</v>
      </c>
      <c r="E31" s="5" t="n">
        <v>-23094</v>
      </c>
    </row>
    <row r="32" spans="1:5">
      <c r="A32" s="3" t="s">
        <v>145</v>
      </c>
    </row>
    <row r="33" spans="1:5">
      <c r="A33" s="4" t="s">
        <v>146</v>
      </c>
      <c r="B33" s="5" t="n">
        <v>-2376</v>
      </c>
      <c r="C33" s="5" t="n">
        <v>-7861</v>
      </c>
      <c r="D33" s="5" t="n">
        <v>-25234</v>
      </c>
      <c r="E33" s="5" t="n">
        <v>-21773</v>
      </c>
    </row>
    <row r="34" spans="1:5">
      <c r="A34" s="4" t="s">
        <v>147</v>
      </c>
      <c r="B34" s="5" t="n">
        <v>-14931</v>
      </c>
      <c r="C34" s="5" t="n">
        <v>-49393</v>
      </c>
      <c r="D34" s="5" t="n">
        <v>-47066</v>
      </c>
      <c r="E34" s="5" t="n">
        <v>-24607</v>
      </c>
    </row>
    <row r="35" spans="1:5">
      <c r="A35" s="4" t="s">
        <v>148</v>
      </c>
      <c r="B35" s="5" t="n">
        <v>626</v>
      </c>
      <c r="C35" s="5" t="n">
        <v>2071</v>
      </c>
      <c r="D35" s="5" t="n">
        <v>6987</v>
      </c>
      <c r="E35" s="5" t="n">
        <v>16740</v>
      </c>
    </row>
    <row r="36" spans="1:5">
      <c r="A36" s="4" t="s">
        <v>35</v>
      </c>
      <c r="B36" s="5" t="n">
        <v>1876</v>
      </c>
      <c r="C36" s="5" t="n">
        <v>6206</v>
      </c>
      <c r="D36" s="5" t="n">
        <v>760</v>
      </c>
      <c r="E36" s="5" t="n">
        <v>-2327</v>
      </c>
    </row>
    <row r="37" spans="1:5">
      <c r="A37" s="4" t="s">
        <v>149</v>
      </c>
      <c r="B37" s="5" t="n">
        <v>-14805</v>
      </c>
      <c r="C37" s="5" t="n">
        <v>-48977</v>
      </c>
      <c r="D37" s="5" t="n">
        <v>-64553</v>
      </c>
      <c r="E37" s="5" t="n">
        <v>-31967</v>
      </c>
    </row>
    <row r="38" spans="1:5">
      <c r="A38" s="3" t="s">
        <v>150</v>
      </c>
    </row>
    <row r="39" spans="1:5">
      <c r="A39" s="4" t="s">
        <v>151</v>
      </c>
      <c r="B39" s="5" t="n">
        <v>48363</v>
      </c>
      <c r="C39" s="5" t="n">
        <v>159984</v>
      </c>
      <c r="D39" s="5" t="n">
        <v>162631</v>
      </c>
      <c r="E39" s="5" t="n">
        <v>172652</v>
      </c>
    </row>
    <row r="40" spans="1:5">
      <c r="A40" s="4" t="s">
        <v>152</v>
      </c>
      <c r="B40" s="5" t="n">
        <v>-51529</v>
      </c>
      <c r="C40" s="5" t="n">
        <v>-170459</v>
      </c>
      <c r="D40" s="5" t="n">
        <v>-102552</v>
      </c>
      <c r="E40" s="5" t="n">
        <v>-180027</v>
      </c>
    </row>
    <row r="41" spans="1:5">
      <c r="A41" s="4" t="s">
        <v>153</v>
      </c>
      <c r="B41" s="5" t="n">
        <v>-33443</v>
      </c>
      <c r="C41" s="5" t="n">
        <v>-110631</v>
      </c>
      <c r="D41" s="5" t="n">
        <v>-107286</v>
      </c>
      <c r="E41" s="5" t="n">
        <v>-79722</v>
      </c>
    </row>
    <row r="42" spans="1:5">
      <c r="A42" s="4" t="s">
        <v>154</v>
      </c>
      <c r="B42" s="5" t="n">
        <v>127922</v>
      </c>
      <c r="C42" s="5" t="n">
        <v>423166</v>
      </c>
      <c r="E42" s="5" t="n">
        <v>146194</v>
      </c>
    </row>
    <row r="43" spans="1:5">
      <c r="A43" s="4" t="s">
        <v>155</v>
      </c>
      <c r="B43" s="5" t="n">
        <v>91313</v>
      </c>
      <c r="C43" s="5" t="n">
        <v>302060</v>
      </c>
      <c r="D43" s="5" t="n">
        <v>-47207</v>
      </c>
      <c r="E43" s="5" t="n">
        <v>59097</v>
      </c>
    </row>
    <row r="44" spans="1:5">
      <c r="A44" s="4" t="s">
        <v>156</v>
      </c>
      <c r="B44" s="5" t="n">
        <v>2036</v>
      </c>
      <c r="C44" s="5" t="n">
        <v>6736</v>
      </c>
      <c r="D44" s="5" t="n">
        <v>-5143</v>
      </c>
      <c r="E44" s="5" t="n">
        <v>2656</v>
      </c>
    </row>
    <row r="45" spans="1:5">
      <c r="A45" s="4" t="s">
        <v>157</v>
      </c>
      <c r="B45" s="5" t="n">
        <v>86051</v>
      </c>
      <c r="C45" s="5" t="n">
        <v>284658</v>
      </c>
      <c r="D45" s="5" t="n">
        <v>-137760</v>
      </c>
      <c r="E45" s="5" t="n">
        <v>6692</v>
      </c>
    </row>
    <row r="46" spans="1:5">
      <c r="A46" s="4" t="s">
        <v>158</v>
      </c>
      <c r="B46" s="5" t="n">
        <v>33647</v>
      </c>
      <c r="C46" s="5" t="n">
        <v>111304</v>
      </c>
      <c r="D46" s="5" t="n">
        <v>249064</v>
      </c>
      <c r="E46" s="5" t="n">
        <v>242372</v>
      </c>
    </row>
    <row r="47" spans="1:5">
      <c r="A47" s="4" t="s">
        <v>159</v>
      </c>
      <c r="B47" s="5" t="n">
        <v>119698</v>
      </c>
      <c r="C47" s="5" t="n">
        <v>395962</v>
      </c>
      <c r="D47" s="5" t="n">
        <v>111304</v>
      </c>
      <c r="E47" s="5" t="n">
        <v>249064</v>
      </c>
    </row>
    <row r="48" spans="1:5">
      <c r="A48" s="4" t="s">
        <v>157</v>
      </c>
      <c r="B48" s="5" t="n">
        <v>86051</v>
      </c>
      <c r="C48" s="5" t="n">
        <v>284658</v>
      </c>
      <c r="D48" s="5" t="n">
        <v>-137760</v>
      </c>
      <c r="E48" s="5" t="n">
        <v>6692</v>
      </c>
    </row>
    <row r="49" spans="1:5">
      <c r="A49" s="3" t="s">
        <v>160</v>
      </c>
    </row>
    <row r="50" spans="1:5">
      <c r="A50" s="4" t="s">
        <v>161</v>
      </c>
      <c r="B50" s="5" t="n">
        <v>517</v>
      </c>
      <c r="C50" s="5" t="n">
        <v>1710</v>
      </c>
      <c r="D50" s="7" t="s">
        <v>162</v>
      </c>
      <c r="E50" s="7" t="s">
        <v>163</v>
      </c>
    </row>
    <row r="51" spans="1:5">
      <c r="A51" s="4" t="s">
        <v>164</v>
      </c>
      <c r="B51" s="5" t="n">
        <v>2058</v>
      </c>
      <c r="C51" s="5" t="n">
        <v>6808</v>
      </c>
    </row>
    <row r="52" spans="1:5">
      <c r="A52" s="4" t="s">
        <v>165</v>
      </c>
      <c r="B52" s="5" t="n">
        <v>28462</v>
      </c>
      <c r="C52" s="5" t="n">
        <v>94151</v>
      </c>
    </row>
    <row r="53" spans="1:5">
      <c r="A53" s="4" t="s">
        <v>166</v>
      </c>
      <c r="B53" s="6" t="n">
        <v>4143</v>
      </c>
      <c r="C53" s="7" t="s">
        <v>16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12</v>
      </c>
    </row>
    <row r="3" spans="1:2">
      <c r="A3" s="3" t="s">
        <v>21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212</v>
      </c>
    </row>
    <row r="3" spans="1:2">
      <c r="A3" s="3" t="s">
        <v>213</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12</v>
      </c>
    </row>
    <row r="3" spans="1:2">
      <c r="A3" s="4" t="s">
        <v>418</v>
      </c>
    </row>
    <row r="4" spans="1:2">
      <c r="A4" s="4" t="s">
        <v>419</v>
      </c>
      <c r="B4" s="4" t="s">
        <v>420</v>
      </c>
    </row>
    <row r="5" spans="1:2">
      <c r="A5" s="4" t="s">
        <v>421</v>
      </c>
    </row>
    <row r="6" spans="1:2">
      <c r="A6" s="4" t="s">
        <v>419</v>
      </c>
      <c r="B6"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12</v>
      </c>
    </row>
    <row r="3" spans="1:2">
      <c r="A3" s="3" t="s">
        <v>213</v>
      </c>
    </row>
    <row r="4" spans="1:2">
      <c r="A4" s="4" t="s">
        <v>424</v>
      </c>
      <c r="B4"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12</v>
      </c>
    </row>
    <row r="3" spans="1:2">
      <c r="A3" s="3" t="s">
        <v>21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433</v>
      </c>
      <c r="B1" s="2" t="s">
        <v>434</v>
      </c>
      <c r="C1" s="2" t="s">
        <v>435</v>
      </c>
      <c r="D1" s="2" t="s">
        <v>212</v>
      </c>
    </row>
    <row r="2" spans="1:4">
      <c r="A2" s="3" t="s">
        <v>436</v>
      </c>
    </row>
    <row r="3" spans="1:4">
      <c r="A3" s="4" t="s">
        <v>437</v>
      </c>
      <c r="B3" s="4" t="s">
        <v>438</v>
      </c>
      <c r="C3" s="4" t="s">
        <v>438</v>
      </c>
      <c r="D3" s="4" t="s">
        <v>438</v>
      </c>
    </row>
    <row r="4" spans="1:4">
      <c r="A4" s="4" t="s">
        <v>439</v>
      </c>
      <c r="B4" s="9" t="n">
        <v>0.33</v>
      </c>
      <c r="C4" s="9" t="n">
        <v>0.33</v>
      </c>
      <c r="D4" s="9" t="n">
        <v>0.33</v>
      </c>
    </row>
    <row r="5" spans="1:4">
      <c r="A5" s="4" t="s">
        <v>440</v>
      </c>
    </row>
    <row r="6" spans="1:4">
      <c r="A6" s="3" t="s">
        <v>436</v>
      </c>
    </row>
    <row r="7" spans="1:4">
      <c r="A7" s="4" t="s">
        <v>441</v>
      </c>
      <c r="B7" s="5" t="n">
        <v>8250000</v>
      </c>
    </row>
    <row r="8" spans="1:4">
      <c r="A8" s="4" t="s">
        <v>442</v>
      </c>
      <c r="B8" s="6" t="n">
        <v>18</v>
      </c>
    </row>
    <row r="9" spans="1:4">
      <c r="A9" s="4" t="s">
        <v>443</v>
      </c>
      <c r="B9" s="10" t="n">
        <v>148.5</v>
      </c>
      <c r="C9" s="7" t="s">
        <v>444</v>
      </c>
    </row>
    <row r="10" spans="1:4">
      <c r="A10" s="4" t="s">
        <v>445</v>
      </c>
      <c r="B10" s="11" t="n">
        <v>134.2</v>
      </c>
      <c r="C10" s="11" t="n">
        <v>415.6</v>
      </c>
    </row>
    <row r="11" spans="1:4">
      <c r="A11" s="4" t="s">
        <v>446</v>
      </c>
      <c r="B11" s="11" t="n">
        <v>9.699999999999999</v>
      </c>
      <c r="C11" s="11" t="n">
        <v>29.9</v>
      </c>
    </row>
    <row r="12" spans="1:4">
      <c r="A12" s="4" t="s">
        <v>447</v>
      </c>
      <c r="B12" s="10" t="n">
        <v>4.6</v>
      </c>
      <c r="C12" s="7" t="s">
        <v>4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7"/>
    <col customWidth="1" max="5" min="5" width="28"/>
    <col customWidth="1" max="6" min="6" width="22"/>
  </cols>
  <sheetData>
    <row r="1" spans="1:6">
      <c r="A1" s="1" t="s">
        <v>449</v>
      </c>
      <c r="B1" s="2" t="s">
        <v>450</v>
      </c>
      <c r="C1" s="2" t="s">
        <v>29</v>
      </c>
      <c r="D1" s="2" t="s">
        <v>450</v>
      </c>
      <c r="E1" s="2" t="s">
        <v>451</v>
      </c>
      <c r="F1" s="2" t="s">
        <v>30</v>
      </c>
    </row>
    <row r="2" spans="1:6">
      <c r="A2" s="3" t="s">
        <v>452</v>
      </c>
    </row>
    <row r="3" spans="1:6">
      <c r="A3" s="4" t="s">
        <v>453</v>
      </c>
      <c r="B3" s="12" t="n">
        <v>3.308</v>
      </c>
      <c r="D3" s="12" t="n">
        <v>3.308</v>
      </c>
      <c r="E3" s="12" t="n">
        <v>3.308</v>
      </c>
    </row>
    <row r="4" spans="1:6">
      <c r="A4" s="4" t="s">
        <v>454</v>
      </c>
      <c r="D4" s="4" t="s">
        <v>455</v>
      </c>
    </row>
    <row r="5" spans="1:6">
      <c r="A5" s="4" t="s">
        <v>456</v>
      </c>
      <c r="D5" s="4" t="s">
        <v>455</v>
      </c>
    </row>
    <row r="6" spans="1:6">
      <c r="A6" s="4" t="s">
        <v>457</v>
      </c>
      <c r="B6" s="6" t="n">
        <v>766</v>
      </c>
      <c r="C6" s="7" t="s">
        <v>458</v>
      </c>
    </row>
    <row r="7" spans="1:6">
      <c r="A7" s="4" t="s">
        <v>71</v>
      </c>
      <c r="B7" s="5" t="n">
        <v>-256084</v>
      </c>
      <c r="D7" s="6" t="n">
        <v>-256084</v>
      </c>
      <c r="E7" s="7" t="s">
        <v>207</v>
      </c>
      <c r="F7" s="7" t="s">
        <v>459</v>
      </c>
    </row>
    <row r="8" spans="1:6">
      <c r="A8" s="4" t="s">
        <v>460</v>
      </c>
    </row>
    <row r="9" spans="1:6">
      <c r="A9" s="3" t="s">
        <v>452</v>
      </c>
    </row>
    <row r="10" spans="1:6">
      <c r="A10" s="4" t="s">
        <v>71</v>
      </c>
      <c r="B10" s="5" t="n">
        <v>-349</v>
      </c>
      <c r="D10" s="5" t="n">
        <v>-349</v>
      </c>
      <c r="E10" s="5" t="n">
        <v>-1153</v>
      </c>
    </row>
    <row r="11" spans="1:6">
      <c r="A11" s="4" t="s">
        <v>461</v>
      </c>
    </row>
    <row r="12" spans="1:6">
      <c r="A12" s="3" t="s">
        <v>452</v>
      </c>
    </row>
    <row r="13" spans="1:6">
      <c r="A13" s="4" t="s">
        <v>71</v>
      </c>
      <c r="B13" s="6" t="n">
        <v>-417</v>
      </c>
      <c r="D13" s="6" t="n">
        <v>-417</v>
      </c>
      <c r="E13" s="7" t="s">
        <v>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1</v>
      </c>
    </row>
    <row r="2" spans="1:3">
      <c r="B2" s="2" t="s">
        <v>212</v>
      </c>
      <c r="C2" s="2" t="s">
        <v>464</v>
      </c>
    </row>
    <row r="3" spans="1:3">
      <c r="A3" s="4" t="s">
        <v>465</v>
      </c>
    </row>
    <row r="4" spans="1:3">
      <c r="A4" s="3" t="s">
        <v>466</v>
      </c>
    </row>
    <row r="5" spans="1:3">
      <c r="A5" s="4" t="s">
        <v>467</v>
      </c>
      <c r="B5" s="4" t="s">
        <v>468</v>
      </c>
      <c r="C5" s="4" t="s">
        <v>468</v>
      </c>
    </row>
    <row r="6" spans="1:3">
      <c r="A6" s="4" t="s">
        <v>469</v>
      </c>
      <c r="B6" s="4" t="s">
        <v>455</v>
      </c>
      <c r="C6" s="4" t="s">
        <v>455</v>
      </c>
    </row>
    <row r="7" spans="1:3">
      <c r="A7" s="4" t="s">
        <v>470</v>
      </c>
      <c r="B7" s="4" t="s">
        <v>455</v>
      </c>
      <c r="C7" s="4" t="s">
        <v>455</v>
      </c>
    </row>
    <row r="8" spans="1:3">
      <c r="A8" s="4" t="s">
        <v>471</v>
      </c>
    </row>
    <row r="9" spans="1:3">
      <c r="A9" s="3" t="s">
        <v>466</v>
      </c>
    </row>
    <row r="10" spans="1:3">
      <c r="A10" s="4" t="s">
        <v>467</v>
      </c>
      <c r="B10" s="4" t="s">
        <v>472</v>
      </c>
      <c r="C10" s="4" t="s">
        <v>472</v>
      </c>
    </row>
    <row r="11" spans="1:3">
      <c r="A11" s="4" t="s">
        <v>469</v>
      </c>
      <c r="B11" s="4" t="s">
        <v>455</v>
      </c>
      <c r="C11" s="4" t="s">
        <v>455</v>
      </c>
    </row>
    <row r="12" spans="1:3">
      <c r="A12" s="4" t="s">
        <v>470</v>
      </c>
      <c r="B12" s="4" t="s">
        <v>455</v>
      </c>
      <c r="C12" s="4" t="s">
        <v>455</v>
      </c>
    </row>
    <row r="13" spans="1:3">
      <c r="A13" s="4" t="s">
        <v>473</v>
      </c>
    </row>
    <row r="14" spans="1:3">
      <c r="A14" s="3" t="s">
        <v>466</v>
      </c>
    </row>
    <row r="15" spans="1:3">
      <c r="A15" s="4" t="s">
        <v>467</v>
      </c>
      <c r="B15" s="4" t="s">
        <v>474</v>
      </c>
      <c r="C15" s="4" t="s">
        <v>474</v>
      </c>
    </row>
    <row r="16" spans="1:3">
      <c r="A16" s="4" t="s">
        <v>469</v>
      </c>
      <c r="B16" s="4" t="s">
        <v>475</v>
      </c>
      <c r="C16" s="4" t="s">
        <v>475</v>
      </c>
    </row>
    <row r="17" spans="1:3">
      <c r="A17" s="4" t="s">
        <v>470</v>
      </c>
      <c r="B17" s="4" t="s">
        <v>475</v>
      </c>
      <c r="C17" s="4" t="s">
        <v>475</v>
      </c>
    </row>
    <row r="18" spans="1:3">
      <c r="A18" s="4" t="s">
        <v>476</v>
      </c>
    </row>
    <row r="19" spans="1:3">
      <c r="A19" s="3" t="s">
        <v>466</v>
      </c>
    </row>
    <row r="20" spans="1:3">
      <c r="A20" s="4" t="s">
        <v>467</v>
      </c>
      <c r="B20" s="4" t="s">
        <v>477</v>
      </c>
      <c r="C20" s="4" t="s">
        <v>477</v>
      </c>
    </row>
    <row r="21" spans="1:3">
      <c r="A21" s="4" t="s">
        <v>469</v>
      </c>
      <c r="B21" s="4" t="s">
        <v>455</v>
      </c>
      <c r="C21" s="4" t="s">
        <v>455</v>
      </c>
    </row>
    <row r="22" spans="1:3">
      <c r="A22" s="4" t="s">
        <v>470</v>
      </c>
      <c r="B22" s="4" t="s">
        <v>455</v>
      </c>
      <c r="C22" s="4" t="s">
        <v>455</v>
      </c>
    </row>
    <row r="23" spans="1:3">
      <c r="A23" s="4" t="s">
        <v>478</v>
      </c>
    </row>
    <row r="24" spans="1:3">
      <c r="A24" s="3" t="s">
        <v>466</v>
      </c>
    </row>
    <row r="25" spans="1:3">
      <c r="A25" s="4" t="s">
        <v>467</v>
      </c>
      <c r="B25" s="4" t="s">
        <v>477</v>
      </c>
      <c r="C25" s="4" t="s">
        <v>477</v>
      </c>
    </row>
    <row r="26" spans="1:3">
      <c r="A26" s="4" t="s">
        <v>469</v>
      </c>
      <c r="B26" s="4" t="s">
        <v>455</v>
      </c>
      <c r="C26" s="4" t="s">
        <v>455</v>
      </c>
    </row>
    <row r="27" spans="1:3">
      <c r="A27" s="4" t="s">
        <v>470</v>
      </c>
      <c r="B27" s="4" t="s">
        <v>455</v>
      </c>
      <c r="C27" s="4" t="s">
        <v>455</v>
      </c>
    </row>
    <row r="28" spans="1:3">
      <c r="A28" s="4" t="s">
        <v>479</v>
      </c>
    </row>
    <row r="29" spans="1:3">
      <c r="A29" s="3" t="s">
        <v>466</v>
      </c>
    </row>
    <row r="30" spans="1:3">
      <c r="A30" s="4" t="s">
        <v>467</v>
      </c>
      <c r="B30" s="4" t="s">
        <v>472</v>
      </c>
      <c r="C30" s="4" t="s">
        <v>472</v>
      </c>
    </row>
    <row r="31" spans="1:3">
      <c r="A31" s="4" t="s">
        <v>469</v>
      </c>
      <c r="B31" s="4" t="s">
        <v>480</v>
      </c>
      <c r="C31" s="4" t="s">
        <v>480</v>
      </c>
    </row>
    <row r="32" spans="1:3">
      <c r="A32" s="4" t="s">
        <v>470</v>
      </c>
      <c r="B32" s="4" t="s">
        <v>480</v>
      </c>
      <c r="C32" s="4" t="s">
        <v>480</v>
      </c>
    </row>
    <row r="33" spans="1:3">
      <c r="A33" s="4" t="s">
        <v>481</v>
      </c>
    </row>
    <row r="34" spans="1:3">
      <c r="A34" s="3" t="s">
        <v>466</v>
      </c>
    </row>
    <row r="35" spans="1:3">
      <c r="A35" s="4" t="s">
        <v>467</v>
      </c>
      <c r="B35" s="4" t="s">
        <v>472</v>
      </c>
      <c r="C35" s="4" t="s">
        <v>472</v>
      </c>
    </row>
    <row r="36" spans="1:3">
      <c r="A36" s="4" t="s">
        <v>469</v>
      </c>
      <c r="B36" s="4" t="s">
        <v>455</v>
      </c>
      <c r="C36" s="4" t="s">
        <v>455</v>
      </c>
    </row>
    <row r="37" spans="1:3">
      <c r="A37" s="4" t="s">
        <v>470</v>
      </c>
      <c r="B37" s="4" t="s">
        <v>455</v>
      </c>
      <c r="C37" s="4" t="s">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1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row r="12" spans="1:2">
      <c r="A12" s="4" t="s">
        <v>491</v>
      </c>
    </row>
    <row r="13" spans="1:2">
      <c r="A13" s="3" t="s">
        <v>484</v>
      </c>
    </row>
    <row r="14" spans="1:2">
      <c r="A14" s="4" t="s">
        <v>485</v>
      </c>
      <c r="B14" s="4" t="s">
        <v>492</v>
      </c>
    </row>
    <row r="15" spans="1:2">
      <c r="A15" s="4" t="s">
        <v>493</v>
      </c>
    </row>
    <row r="16" spans="1:2">
      <c r="A16" s="3" t="s">
        <v>484</v>
      </c>
    </row>
    <row r="17" spans="1:2">
      <c r="A17" s="4" t="s">
        <v>485</v>
      </c>
      <c r="B17" s="4" t="s">
        <v>494</v>
      </c>
    </row>
    <row r="18" spans="1:2">
      <c r="A18" s="4" t="s">
        <v>495</v>
      </c>
    </row>
    <row r="19" spans="1:2">
      <c r="A19" s="3" t="s">
        <v>484</v>
      </c>
    </row>
    <row r="20" spans="1:2">
      <c r="A20" s="4" t="s">
        <v>485</v>
      </c>
      <c r="B20"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12</v>
      </c>
    </row>
    <row r="3" spans="1:2">
      <c r="A3" s="4" t="s">
        <v>497</v>
      </c>
    </row>
    <row r="4" spans="1:2">
      <c r="A4" s="3" t="s">
        <v>498</v>
      </c>
    </row>
    <row r="5" spans="1:2">
      <c r="A5" s="4" t="s">
        <v>485</v>
      </c>
      <c r="B5" s="4" t="s">
        <v>499</v>
      </c>
    </row>
    <row r="6" spans="1:2">
      <c r="A6" s="4" t="s">
        <v>500</v>
      </c>
    </row>
    <row r="7" spans="1:2">
      <c r="A7" s="3" t="s">
        <v>498</v>
      </c>
    </row>
    <row r="8" spans="1:2">
      <c r="A8" s="4" t="s">
        <v>485</v>
      </c>
      <c r="B8" s="4" t="s">
        <v>499</v>
      </c>
    </row>
    <row r="9" spans="1:2">
      <c r="A9" s="4" t="s">
        <v>501</v>
      </c>
    </row>
    <row r="10" spans="1:2">
      <c r="A10" s="3" t="s">
        <v>498</v>
      </c>
    </row>
    <row r="11" spans="1:2">
      <c r="A11" s="4" t="s">
        <v>485</v>
      </c>
      <c r="B11"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0"/>
    <col customWidth="1" max="5" min="5" width="31"/>
    <col customWidth="1" max="6" min="6" width="43"/>
    <col customWidth="1" max="7" min="7" width="44"/>
    <col customWidth="1" max="8" min="8" width="32"/>
    <col customWidth="1" max="9" min="9" width="33"/>
    <col customWidth="1" max="10" min="10" width="36"/>
    <col customWidth="1" max="11" min="11" width="46"/>
    <col customWidth="1" max="12" min="12" width="49"/>
    <col customWidth="1" max="13" min="13" width="61"/>
    <col customWidth="1" max="14" min="14" width="42"/>
  </cols>
  <sheetData>
    <row r="1" spans="1:14">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row>
    <row r="2" spans="1:14">
      <c r="A2" s="4" t="s">
        <v>182</v>
      </c>
      <c r="C2" s="7" t="s">
        <v>183</v>
      </c>
      <c r="E2" s="7" t="s">
        <v>184</v>
      </c>
      <c r="G2" s="7" t="s">
        <v>185</v>
      </c>
      <c r="I2" s="7" t="s">
        <v>186</v>
      </c>
      <c r="J2" s="7" t="s">
        <v>187</v>
      </c>
      <c r="K2" s="7" t="s">
        <v>188</v>
      </c>
      <c r="M2" s="7" t="s">
        <v>189</v>
      </c>
      <c r="N2" s="7" t="s">
        <v>190</v>
      </c>
    </row>
    <row r="3" spans="1:14">
      <c r="A3" s="3" t="s">
        <v>191</v>
      </c>
    </row>
    <row r="4" spans="1:14">
      <c r="A4" s="4" t="s">
        <v>114</v>
      </c>
      <c r="C4" s="5" t="n">
        <v>-99513</v>
      </c>
      <c r="J4" s="5" t="n">
        <v>-98676</v>
      </c>
      <c r="M4" s="5" t="n">
        <v>-98676</v>
      </c>
      <c r="N4" s="5" t="n">
        <v>-837</v>
      </c>
    </row>
    <row r="5" spans="1:14">
      <c r="A5" s="4" t="s">
        <v>123</v>
      </c>
      <c r="C5" s="5" t="n">
        <v>-2308</v>
      </c>
      <c r="K5" s="5" t="n">
        <v>-3397</v>
      </c>
      <c r="L5" s="7" t="s">
        <v>192</v>
      </c>
      <c r="M5" s="5" t="n">
        <v>-2484</v>
      </c>
      <c r="N5" s="5" t="n">
        <v>176</v>
      </c>
    </row>
    <row r="6" spans="1:14">
      <c r="A6" s="4" t="s">
        <v>124</v>
      </c>
      <c r="C6" s="5" t="n">
        <v>-101821</v>
      </c>
      <c r="J6" s="5" t="n">
        <v>-98676</v>
      </c>
      <c r="K6" s="5" t="n">
        <v>-3397</v>
      </c>
      <c r="L6" s="5" t="n">
        <v>913</v>
      </c>
      <c r="M6" s="5" t="n">
        <v>-101160</v>
      </c>
      <c r="N6" s="5" t="n">
        <v>-661</v>
      </c>
    </row>
    <row r="7" spans="1:14">
      <c r="A7" s="3" t="s">
        <v>193</v>
      </c>
    </row>
    <row r="8" spans="1:14">
      <c r="A8" s="4" t="s">
        <v>194</v>
      </c>
      <c r="C8" s="5" t="n">
        <v>146194</v>
      </c>
      <c r="E8" s="5" t="n">
        <v>11</v>
      </c>
      <c r="G8" s="5" t="n">
        <v>146183</v>
      </c>
      <c r="M8" s="5" t="n">
        <v>146194</v>
      </c>
    </row>
    <row r="9" spans="1:14">
      <c r="A9" s="4" t="s">
        <v>195</v>
      </c>
      <c r="C9" s="5" t="n">
        <v>-378</v>
      </c>
      <c r="I9" s="5" t="n">
        <v>-378</v>
      </c>
      <c r="M9" s="5" t="n">
        <v>-378</v>
      </c>
    </row>
    <row r="10" spans="1:14">
      <c r="A10" s="4" t="s">
        <v>196</v>
      </c>
      <c r="C10" s="5" t="n">
        <v>145816</v>
      </c>
      <c r="E10" s="5" t="n">
        <v>11</v>
      </c>
      <c r="G10" s="5" t="n">
        <v>146183</v>
      </c>
      <c r="I10" s="5" t="n">
        <v>-378</v>
      </c>
      <c r="M10" s="5" t="n">
        <v>145816</v>
      </c>
    </row>
    <row r="11" spans="1:14">
      <c r="A11" s="4" t="s">
        <v>197</v>
      </c>
      <c r="C11" s="5" t="n">
        <v>289002</v>
      </c>
      <c r="E11" s="5" t="n">
        <v>141</v>
      </c>
      <c r="G11" s="5" t="n">
        <v>821988</v>
      </c>
      <c r="I11" s="5" t="n">
        <v>-925</v>
      </c>
      <c r="J11" s="5" t="n">
        <v>-526305</v>
      </c>
      <c r="K11" s="5" t="n">
        <v>-7735</v>
      </c>
      <c r="L11" s="5" t="n">
        <v>913</v>
      </c>
      <c r="M11" s="5" t="n">
        <v>288077</v>
      </c>
      <c r="N11" s="5" t="n">
        <v>925</v>
      </c>
    </row>
    <row r="12" spans="1:14">
      <c r="A12" s="3" t="s">
        <v>191</v>
      </c>
    </row>
    <row r="13" spans="1:14">
      <c r="A13" s="4" t="s">
        <v>114</v>
      </c>
      <c r="C13" s="5" t="n">
        <v>-151896</v>
      </c>
      <c r="J13" s="5" t="n">
        <v>-151074</v>
      </c>
      <c r="M13" s="5" t="n">
        <v>-151074</v>
      </c>
      <c r="N13" s="5" t="n">
        <v>-822</v>
      </c>
    </row>
    <row r="14" spans="1:14">
      <c r="A14" s="4" t="s">
        <v>123</v>
      </c>
      <c r="C14" s="5" t="n">
        <v>-12473</v>
      </c>
      <c r="K14" s="5" t="n">
        <v>-11297</v>
      </c>
      <c r="L14" s="5" t="n">
        <v>-1458</v>
      </c>
      <c r="M14" s="5" t="n">
        <v>-12755</v>
      </c>
      <c r="N14" s="5" t="n">
        <v>282</v>
      </c>
    </row>
    <row r="15" spans="1:14">
      <c r="A15" s="4" t="s">
        <v>124</v>
      </c>
      <c r="C15" s="5" t="n">
        <v>-164369</v>
      </c>
      <c r="J15" s="5" t="n">
        <v>-151074</v>
      </c>
      <c r="K15" s="5" t="n">
        <v>-11297</v>
      </c>
      <c r="L15" s="5" t="n">
        <v>-1458</v>
      </c>
      <c r="M15" s="5" t="n">
        <v>-163829</v>
      </c>
      <c r="N15" s="5" t="n">
        <v>-540</v>
      </c>
    </row>
    <row r="16" spans="1:14">
      <c r="A16" s="3" t="s">
        <v>193</v>
      </c>
    </row>
    <row r="17" spans="1:14">
      <c r="A17" s="4" t="s">
        <v>195</v>
      </c>
      <c r="C17" s="5" t="n">
        <v>-608</v>
      </c>
      <c r="I17" s="5" t="n">
        <v>-608</v>
      </c>
      <c r="M17" s="5" t="n">
        <v>-608</v>
      </c>
    </row>
    <row r="18" spans="1:14">
      <c r="A18" s="4" t="s">
        <v>196</v>
      </c>
      <c r="C18" s="5" t="n">
        <v>-608</v>
      </c>
      <c r="I18" s="5" t="n">
        <v>-608</v>
      </c>
      <c r="M18" s="5" t="n">
        <v>-608</v>
      </c>
    </row>
    <row r="19" spans="1:14">
      <c r="A19" s="4" t="s">
        <v>198</v>
      </c>
      <c r="C19" s="5" t="n">
        <v>124025</v>
      </c>
      <c r="D19" s="6" t="n">
        <v>43</v>
      </c>
      <c r="E19" s="5" t="n">
        <v>141</v>
      </c>
      <c r="F19" s="6" t="n">
        <v>248485</v>
      </c>
      <c r="G19" s="5" t="n">
        <v>821988</v>
      </c>
      <c r="I19" s="5" t="n">
        <v>-1533</v>
      </c>
      <c r="J19" s="5" t="n">
        <v>-677379</v>
      </c>
      <c r="K19" s="5" t="n">
        <v>-19032</v>
      </c>
      <c r="L19" s="5" t="n">
        <v>-545</v>
      </c>
      <c r="M19" s="5" t="n">
        <v>123640</v>
      </c>
      <c r="N19" s="5" t="n">
        <v>385</v>
      </c>
    </row>
    <row r="20" spans="1:14">
      <c r="A20" s="3" t="s">
        <v>191</v>
      </c>
    </row>
    <row r="21" spans="1:14">
      <c r="A21" s="4" t="s">
        <v>114</v>
      </c>
      <c r="B21" s="6" t="n">
        <v>-51495</v>
      </c>
      <c r="C21" s="5" t="n">
        <v>-170345</v>
      </c>
      <c r="J21" s="5" t="n">
        <v>-169746</v>
      </c>
      <c r="M21" s="5" t="n">
        <v>-169746</v>
      </c>
      <c r="N21" s="5" t="n">
        <v>-599</v>
      </c>
    </row>
    <row r="22" spans="1:14">
      <c r="A22" s="4" t="s">
        <v>123</v>
      </c>
      <c r="B22" s="5" t="n">
        <v>1828</v>
      </c>
      <c r="C22" s="5" t="n">
        <v>6047</v>
      </c>
      <c r="K22" s="5" t="n">
        <v>5368</v>
      </c>
      <c r="L22" s="5" t="n">
        <v>545</v>
      </c>
      <c r="M22" s="5" t="n">
        <v>5913</v>
      </c>
      <c r="N22" s="5" t="n">
        <v>134</v>
      </c>
    </row>
    <row r="23" spans="1:14">
      <c r="A23" s="4" t="s">
        <v>124</v>
      </c>
      <c r="B23" s="5" t="n">
        <v>-49667</v>
      </c>
      <c r="C23" s="5" t="n">
        <v>-164298</v>
      </c>
      <c r="J23" s="5" t="n">
        <v>-169746</v>
      </c>
      <c r="K23" s="5" t="n">
        <v>5368</v>
      </c>
      <c r="L23" s="7" t="s">
        <v>199</v>
      </c>
      <c r="M23" s="5" t="n">
        <v>-163833</v>
      </c>
      <c r="N23" s="5" t="n">
        <v>-465</v>
      </c>
    </row>
    <row r="24" spans="1:14">
      <c r="A24" s="3" t="s">
        <v>193</v>
      </c>
    </row>
    <row r="25" spans="1:14">
      <c r="A25" s="4" t="s">
        <v>194</v>
      </c>
      <c r="C25" s="5" t="n">
        <v>415550</v>
      </c>
      <c r="E25" s="5" t="n">
        <v>84</v>
      </c>
      <c r="G25" s="5" t="n">
        <v>415466</v>
      </c>
      <c r="M25" s="5" t="n">
        <v>415550</v>
      </c>
    </row>
    <row r="26" spans="1:14">
      <c r="A26" s="4" t="s">
        <v>195</v>
      </c>
      <c r="H26" s="6" t="n">
        <v>0</v>
      </c>
      <c r="I26" s="5" t="n">
        <v>0</v>
      </c>
    </row>
    <row r="27" spans="1:14">
      <c r="A27" s="4" t="s">
        <v>200</v>
      </c>
      <c r="C27" s="5" t="n">
        <v>94151</v>
      </c>
      <c r="E27" s="5" t="n">
        <v>19</v>
      </c>
      <c r="G27" s="5" t="n">
        <v>94132</v>
      </c>
      <c r="M27" s="5" t="n">
        <v>94151</v>
      </c>
    </row>
    <row r="28" spans="1:14">
      <c r="A28" s="4" t="s">
        <v>201</v>
      </c>
      <c r="C28" s="5" t="n">
        <v>13921</v>
      </c>
      <c r="G28" s="5" t="n">
        <v>13921</v>
      </c>
      <c r="M28" s="5" t="n">
        <v>13921</v>
      </c>
    </row>
    <row r="29" spans="1:14">
      <c r="A29" s="4" t="s">
        <v>202</v>
      </c>
      <c r="B29" s="6" t="n">
        <v>146116</v>
      </c>
      <c r="C29" s="7" t="s">
        <v>203</v>
      </c>
      <c r="D29" s="6" t="n">
        <v>74</v>
      </c>
      <c r="E29" s="7" t="s">
        <v>204</v>
      </c>
      <c r="F29" s="6" t="n">
        <v>406744</v>
      </c>
      <c r="G29" s="7" t="s">
        <v>205</v>
      </c>
      <c r="I29" s="7" t="s">
        <v>206</v>
      </c>
      <c r="J29" s="7" t="s">
        <v>207</v>
      </c>
      <c r="K29" s="7" t="s">
        <v>208</v>
      </c>
      <c r="M29" s="7" t="s">
        <v>209</v>
      </c>
      <c r="N29" s="7" t="s">
        <v>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503</v>
      </c>
      <c r="B1" s="2" t="s">
        <v>28</v>
      </c>
      <c r="C1" s="2" t="s">
        <v>29</v>
      </c>
      <c r="D1" s="2" t="s">
        <v>30</v>
      </c>
    </row>
    <row r="2" spans="1:4">
      <c r="A2" s="3" t="s">
        <v>504</v>
      </c>
    </row>
    <row r="3" spans="1:4">
      <c r="A3" s="4" t="s">
        <v>71</v>
      </c>
      <c r="B3" s="6" t="n">
        <v>-256084</v>
      </c>
      <c r="C3" s="7" t="s">
        <v>207</v>
      </c>
      <c r="D3" s="7" t="s">
        <v>459</v>
      </c>
    </row>
    <row r="4" spans="1:4">
      <c r="A4" s="4" t="s">
        <v>460</v>
      </c>
    </row>
    <row r="5" spans="1:4">
      <c r="A5" s="3" t="s">
        <v>504</v>
      </c>
    </row>
    <row r="6" spans="1:4">
      <c r="A6" s="4" t="s">
        <v>71</v>
      </c>
      <c r="B6" s="5" t="n">
        <v>-349</v>
      </c>
      <c r="C6" s="5" t="n">
        <v>-1153</v>
      </c>
    </row>
    <row r="7" spans="1:4">
      <c r="A7" s="4" t="s">
        <v>461</v>
      </c>
    </row>
    <row r="8" spans="1:4">
      <c r="A8" s="3" t="s">
        <v>504</v>
      </c>
    </row>
    <row r="9" spans="1:4">
      <c r="A9" s="4" t="s">
        <v>71</v>
      </c>
      <c r="B9" s="5" t="n">
        <v>-417</v>
      </c>
      <c r="C9" s="5" t="n">
        <v>-1380</v>
      </c>
    </row>
    <row r="10" spans="1:4">
      <c r="A10" s="4" t="s">
        <v>505</v>
      </c>
    </row>
    <row r="11" spans="1:4">
      <c r="A11" s="3" t="s">
        <v>504</v>
      </c>
    </row>
    <row r="12" spans="1:4">
      <c r="A12" s="4" t="s">
        <v>71</v>
      </c>
      <c r="B12" s="6" t="n">
        <v>-256850</v>
      </c>
      <c r="C12" s="7" t="s">
        <v>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507</v>
      </c>
      <c r="B1" s="2" t="s">
        <v>28</v>
      </c>
      <c r="C1" s="2" t="s">
        <v>29</v>
      </c>
      <c r="D1" s="2" t="s">
        <v>508</v>
      </c>
      <c r="E1" s="2" t="s">
        <v>30</v>
      </c>
      <c r="F1" s="2" t="s">
        <v>112</v>
      </c>
      <c r="G1" s="2" t="s">
        <v>509</v>
      </c>
    </row>
    <row r="2" spans="1:7">
      <c r="A2" s="3" t="s">
        <v>510</v>
      </c>
    </row>
    <row r="3" spans="1:7">
      <c r="A3" s="4" t="s">
        <v>132</v>
      </c>
      <c r="B3" s="6" t="n">
        <v>-6309</v>
      </c>
      <c r="C3" s="7" t="s">
        <v>511</v>
      </c>
      <c r="D3" s="6" t="n">
        <v>-522</v>
      </c>
      <c r="E3" s="7" t="s">
        <v>512</v>
      </c>
      <c r="F3" s="7" t="s">
        <v>513</v>
      </c>
      <c r="G3" s="7" t="s">
        <v>514</v>
      </c>
    </row>
    <row r="4" spans="1:7">
      <c r="A4" s="4" t="s">
        <v>515</v>
      </c>
    </row>
    <row r="5" spans="1:7">
      <c r="A5" s="3" t="s">
        <v>510</v>
      </c>
    </row>
    <row r="6" spans="1:7">
      <c r="A6" s="4" t="s">
        <v>132</v>
      </c>
      <c r="C6" s="5" t="n">
        <v>-8199</v>
      </c>
    </row>
    <row r="7" spans="1:7">
      <c r="A7" s="4" t="s">
        <v>516</v>
      </c>
    </row>
    <row r="8" spans="1:7">
      <c r="A8" s="3" t="s">
        <v>510</v>
      </c>
    </row>
    <row r="9" spans="1:7">
      <c r="A9" s="4" t="s">
        <v>132</v>
      </c>
      <c r="C9" s="5" t="n">
        <v>-2134</v>
      </c>
    </row>
    <row r="10" spans="1:7">
      <c r="A10" s="4" t="s">
        <v>517</v>
      </c>
    </row>
    <row r="11" spans="1:7">
      <c r="A11" s="3" t="s">
        <v>510</v>
      </c>
    </row>
    <row r="12" spans="1:7">
      <c r="A12" s="4" t="s">
        <v>132</v>
      </c>
      <c r="C12" s="5" t="n">
        <v>-3686</v>
      </c>
    </row>
    <row r="13" spans="1:7">
      <c r="A13" s="4" t="s">
        <v>518</v>
      </c>
    </row>
    <row r="14" spans="1:7">
      <c r="A14" s="3" t="s">
        <v>510</v>
      </c>
    </row>
    <row r="15" spans="1:7">
      <c r="A15" s="4" t="s">
        <v>132</v>
      </c>
      <c r="C15" s="5" t="n">
        <v>-1845</v>
      </c>
    </row>
    <row r="16" spans="1:7">
      <c r="A16" s="4" t="s">
        <v>519</v>
      </c>
    </row>
    <row r="17" spans="1:7">
      <c r="A17" s="3" t="s">
        <v>510</v>
      </c>
    </row>
    <row r="18" spans="1:7">
      <c r="A18" s="4" t="s">
        <v>132</v>
      </c>
      <c r="C18" s="5" t="n">
        <v>-3108</v>
      </c>
    </row>
    <row r="19" spans="1:7">
      <c r="A19" s="4" t="s">
        <v>520</v>
      </c>
    </row>
    <row r="20" spans="1:7">
      <c r="A20" s="3" t="s">
        <v>510</v>
      </c>
    </row>
    <row r="21" spans="1:7">
      <c r="A21" s="4" t="s">
        <v>132</v>
      </c>
      <c r="C21" s="5" t="n">
        <v>-1899</v>
      </c>
    </row>
    <row r="22" spans="1:7">
      <c r="A22" s="4" t="s">
        <v>461</v>
      </c>
    </row>
    <row r="23" spans="1:7">
      <c r="A23" s="3" t="s">
        <v>510</v>
      </c>
    </row>
    <row r="24" spans="1:7">
      <c r="A24" s="4" t="s">
        <v>132</v>
      </c>
      <c r="B24" s="5" t="n">
        <v>-6727</v>
      </c>
      <c r="C24" s="5" t="n">
        <v>-22251</v>
      </c>
    </row>
    <row r="25" spans="1:7">
      <c r="A25" s="4" t="s">
        <v>521</v>
      </c>
    </row>
    <row r="26" spans="1:7">
      <c r="A26" s="3" t="s">
        <v>510</v>
      </c>
    </row>
    <row r="27" spans="1:7">
      <c r="A27" s="4" t="s">
        <v>132</v>
      </c>
      <c r="B27" s="5" t="n">
        <v>-2896</v>
      </c>
      <c r="C27" s="5" t="n">
        <v>-9579</v>
      </c>
    </row>
    <row r="28" spans="1:7">
      <c r="A28" s="4" t="s">
        <v>522</v>
      </c>
    </row>
    <row r="29" spans="1:7">
      <c r="A29" s="3" t="s">
        <v>510</v>
      </c>
    </row>
    <row r="30" spans="1:7">
      <c r="A30" s="4" t="s">
        <v>132</v>
      </c>
      <c r="B30" s="5" t="n">
        <v>-645</v>
      </c>
      <c r="C30" s="5" t="n">
        <v>-2134</v>
      </c>
    </row>
    <row r="31" spans="1:7">
      <c r="A31" s="4" t="s">
        <v>523</v>
      </c>
    </row>
    <row r="32" spans="1:7">
      <c r="A32" s="3" t="s">
        <v>510</v>
      </c>
    </row>
    <row r="33" spans="1:7">
      <c r="A33" s="4" t="s">
        <v>132</v>
      </c>
      <c r="B33" s="5" t="n">
        <v>-1114</v>
      </c>
      <c r="C33" s="5" t="n">
        <v>-3686</v>
      </c>
    </row>
    <row r="34" spans="1:7">
      <c r="A34" s="4" t="s">
        <v>524</v>
      </c>
    </row>
    <row r="35" spans="1:7">
      <c r="A35" s="3" t="s">
        <v>510</v>
      </c>
    </row>
    <row r="36" spans="1:7">
      <c r="A36" s="4" t="s">
        <v>132</v>
      </c>
      <c r="B36" s="5" t="n">
        <v>-558</v>
      </c>
      <c r="C36" s="5" t="n">
        <v>-1845</v>
      </c>
    </row>
    <row r="37" spans="1:7">
      <c r="A37" s="4" t="s">
        <v>525</v>
      </c>
    </row>
    <row r="38" spans="1:7">
      <c r="A38" s="3" t="s">
        <v>510</v>
      </c>
    </row>
    <row r="39" spans="1:7">
      <c r="A39" s="4" t="s">
        <v>132</v>
      </c>
      <c r="B39" s="5" t="n">
        <v>-940</v>
      </c>
      <c r="C39" s="5" t="n">
        <v>-3108</v>
      </c>
    </row>
    <row r="40" spans="1:7">
      <c r="A40" s="4" t="s">
        <v>526</v>
      </c>
    </row>
    <row r="41" spans="1:7">
      <c r="A41" s="3" t="s">
        <v>510</v>
      </c>
    </row>
    <row r="42" spans="1:7">
      <c r="A42" s="4" t="s">
        <v>132</v>
      </c>
      <c r="B42" s="6" t="n">
        <v>-574</v>
      </c>
      <c r="C42" s="7" t="s">
        <v>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8</v>
      </c>
      <c r="B1" s="2" t="s">
        <v>1</v>
      </c>
    </row>
    <row r="2" spans="1:2">
      <c r="B2" s="2" t="s">
        <v>529</v>
      </c>
    </row>
    <row r="3" spans="1:2">
      <c r="A3" s="3" t="s">
        <v>530</v>
      </c>
    </row>
    <row r="4" spans="1:2">
      <c r="A4" s="4" t="s">
        <v>531</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532</v>
      </c>
      <c r="B1" s="2" t="s">
        <v>1</v>
      </c>
    </row>
    <row r="2" spans="1:5">
      <c r="B2" s="2" t="s">
        <v>28</v>
      </c>
      <c r="C2" s="2" t="s">
        <v>29</v>
      </c>
      <c r="D2" s="2" t="s">
        <v>30</v>
      </c>
      <c r="E2" s="2" t="s">
        <v>112</v>
      </c>
    </row>
    <row r="3" spans="1:5">
      <c r="A3" s="3" t="s">
        <v>533</v>
      </c>
    </row>
    <row r="4" spans="1:5">
      <c r="A4" s="4" t="s">
        <v>84</v>
      </c>
      <c r="B4" s="6" t="n">
        <v>571042</v>
      </c>
      <c r="C4" s="7" t="s">
        <v>85</v>
      </c>
      <c r="D4" s="7" t="s">
        <v>86</v>
      </c>
      <c r="E4" s="7" t="s">
        <v>87</v>
      </c>
    </row>
    <row r="5" spans="1:5">
      <c r="A5" s="4" t="s">
        <v>88</v>
      </c>
      <c r="B5" s="5" t="n">
        <v>-390395</v>
      </c>
      <c r="C5" s="5" t="n">
        <v>-1291427</v>
      </c>
      <c r="D5" s="5" t="n">
        <v>-1188744</v>
      </c>
      <c r="E5" s="5" t="n">
        <v>-1010501</v>
      </c>
    </row>
    <row r="6" spans="1:5">
      <c r="A6" s="4" t="s">
        <v>534</v>
      </c>
      <c r="B6" s="5" t="n">
        <v>180647</v>
      </c>
      <c r="C6" s="5" t="n">
        <v>597579</v>
      </c>
      <c r="D6" s="5" t="n">
        <v>550796</v>
      </c>
      <c r="E6" s="5" t="n">
        <v>495185</v>
      </c>
    </row>
    <row r="7" spans="1:5">
      <c r="A7" s="4" t="s">
        <v>535</v>
      </c>
      <c r="B7" s="5" t="n">
        <v>-59376</v>
      </c>
      <c r="C7" s="5" t="n">
        <v>-196413</v>
      </c>
      <c r="D7" s="5" t="n">
        <v>-219235</v>
      </c>
      <c r="E7" s="5" t="n">
        <v>-197991</v>
      </c>
    </row>
    <row r="8" spans="1:5">
      <c r="A8" s="4" t="s">
        <v>536</v>
      </c>
      <c r="B8" s="5" t="n">
        <v>-64482</v>
      </c>
      <c r="C8" s="5" t="n">
        <v>-213305</v>
      </c>
      <c r="D8" s="5" t="n">
        <v>-181030</v>
      </c>
      <c r="E8" s="5" t="n">
        <v>-176743</v>
      </c>
    </row>
    <row r="9" spans="1:5">
      <c r="A9" s="4" t="s">
        <v>537</v>
      </c>
      <c r="B9" s="5" t="n">
        <v>-8941</v>
      </c>
      <c r="C9" s="5" t="n">
        <v>-29578</v>
      </c>
      <c r="D9" s="5" t="n">
        <v>-28978</v>
      </c>
      <c r="E9" s="5" t="n">
        <v>-21542</v>
      </c>
    </row>
    <row r="10" spans="1:5">
      <c r="A10" s="4" t="s">
        <v>538</v>
      </c>
      <c r="B10" s="5" t="n">
        <v>-10997</v>
      </c>
      <c r="C10" s="5" t="n">
        <v>-36379</v>
      </c>
      <c r="D10" s="5" t="n">
        <v>-31952</v>
      </c>
      <c r="E10" s="5" t="n">
        <v>-32851</v>
      </c>
    </row>
    <row r="11" spans="1:5">
      <c r="A11" s="4" t="s">
        <v>539</v>
      </c>
      <c r="B11" s="5" t="n">
        <v>-11266</v>
      </c>
      <c r="C11" s="5" t="n">
        <v>-37270</v>
      </c>
      <c r="D11" s="5" t="n">
        <v>-37277</v>
      </c>
      <c r="E11" s="5" t="n">
        <v>-35541</v>
      </c>
    </row>
    <row r="12" spans="1:5">
      <c r="A12" s="4" t="s">
        <v>540</v>
      </c>
      <c r="B12" s="5" t="n">
        <v>-9619</v>
      </c>
      <c r="C12" s="5" t="n">
        <v>-31820</v>
      </c>
      <c r="D12" s="5" t="n">
        <v>-31202</v>
      </c>
      <c r="E12" s="5" t="n">
        <v>-20415</v>
      </c>
    </row>
    <row r="13" spans="1:5">
      <c r="A13" s="4" t="s">
        <v>541</v>
      </c>
      <c r="B13" s="5" t="n">
        <v>-4141</v>
      </c>
      <c r="C13" s="5" t="n">
        <v>-13700</v>
      </c>
      <c r="D13" s="5" t="n">
        <v>-10477</v>
      </c>
      <c r="E13" s="5" t="n">
        <v>-9743</v>
      </c>
    </row>
    <row r="14" spans="1:5">
      <c r="A14" s="4" t="s">
        <v>132</v>
      </c>
      <c r="B14" s="5" t="n">
        <v>-7691</v>
      </c>
      <c r="C14" s="5" t="n">
        <v>-25443</v>
      </c>
      <c r="D14" s="5" t="n">
        <v>-6227</v>
      </c>
      <c r="E14" s="5" t="n">
        <v>-5833</v>
      </c>
    </row>
    <row r="15" spans="1:5">
      <c r="A15" s="4" t="s">
        <v>542</v>
      </c>
      <c r="B15" s="5" t="n">
        <v>-5133</v>
      </c>
      <c r="C15" s="5" t="n">
        <v>-16979</v>
      </c>
      <c r="D15" s="5" t="n">
        <v>-12982</v>
      </c>
      <c r="E15" s="5" t="n">
        <v>-13239</v>
      </c>
    </row>
    <row r="16" spans="1:5">
      <c r="A16" s="4" t="s">
        <v>543</v>
      </c>
      <c r="B16" s="5" t="n">
        <v>-4712</v>
      </c>
      <c r="C16" s="5" t="n">
        <v>-15589</v>
      </c>
      <c r="D16" s="5" t="n">
        <v>-15430</v>
      </c>
      <c r="E16" s="5" t="n">
        <v>-13383</v>
      </c>
    </row>
    <row r="17" spans="1:5">
      <c r="A17" s="4" t="s">
        <v>544</v>
      </c>
      <c r="B17" s="5" t="n">
        <v>-13867</v>
      </c>
      <c r="C17" s="5" t="n">
        <v>-45868</v>
      </c>
      <c r="D17" s="5" t="n">
        <v>-43466</v>
      </c>
      <c r="E17" s="5" t="n">
        <v>-28461</v>
      </c>
    </row>
    <row r="18" spans="1:5">
      <c r="A18" s="4" t="s">
        <v>545</v>
      </c>
      <c r="B18" s="5" t="n">
        <v>-1189</v>
      </c>
      <c r="C18" s="5" t="n">
        <v>-3933</v>
      </c>
      <c r="D18" s="5" t="n">
        <v>-5252</v>
      </c>
      <c r="E18" s="5" t="n">
        <v>-3503</v>
      </c>
    </row>
    <row r="19" spans="1:5">
      <c r="A19" s="4" t="s">
        <v>94</v>
      </c>
      <c r="B19" s="5" t="n">
        <v>-201414</v>
      </c>
      <c r="C19" s="5" t="n">
        <v>-666277</v>
      </c>
      <c r="D19" s="5" t="n">
        <v>-623508</v>
      </c>
      <c r="E19" s="5" t="n">
        <v>-559245</v>
      </c>
    </row>
    <row r="20" spans="1:5">
      <c r="A20" s="4" t="s">
        <v>96</v>
      </c>
      <c r="B20" s="5" t="n">
        <v>9109</v>
      </c>
      <c r="C20" s="5" t="n">
        <v>30131</v>
      </c>
      <c r="D20" s="5" t="n">
        <v>28366</v>
      </c>
      <c r="E20" s="5" t="n">
        <v>61294</v>
      </c>
    </row>
    <row r="21" spans="1:5">
      <c r="A21" s="4" t="s">
        <v>97</v>
      </c>
      <c r="B21" s="5" t="n">
        <v>-39836</v>
      </c>
      <c r="C21" s="5" t="n">
        <v>-131776</v>
      </c>
      <c r="D21" s="5" t="n">
        <v>-107550</v>
      </c>
      <c r="E21" s="5" t="n">
        <v>-96667</v>
      </c>
    </row>
    <row r="22" spans="1:5">
      <c r="A22" s="4" t="s">
        <v>98</v>
      </c>
      <c r="B22" s="5" t="n">
        <v>-51494</v>
      </c>
      <c r="C22" s="5" t="n">
        <v>-170343</v>
      </c>
      <c r="D22" s="5" t="n">
        <v>-151896</v>
      </c>
      <c r="E22" s="5" t="n">
        <v>-99433</v>
      </c>
    </row>
    <row r="23" spans="1:5">
      <c r="A23" s="4" t="s">
        <v>99</v>
      </c>
      <c r="B23" s="5" t="n">
        <v>-1</v>
      </c>
      <c r="C23" s="5" t="n">
        <v>-2</v>
      </c>
      <c r="E23" s="5" t="n">
        <v>-80</v>
      </c>
    </row>
    <row r="24" spans="1:5">
      <c r="A24" s="4" t="s">
        <v>546</v>
      </c>
      <c r="B24" s="5" t="n">
        <v>-51495</v>
      </c>
      <c r="C24" s="5" t="n">
        <v>-170345</v>
      </c>
      <c r="D24" s="5" t="n">
        <v>-151896</v>
      </c>
      <c r="E24" s="5" t="n">
        <v>-99513</v>
      </c>
    </row>
    <row r="25" spans="1:5">
      <c r="A25" s="4" t="s">
        <v>547</v>
      </c>
    </row>
    <row r="26" spans="1:5">
      <c r="A26" s="3" t="s">
        <v>533</v>
      </c>
    </row>
    <row r="27" spans="1:5">
      <c r="A27" s="4" t="s">
        <v>84</v>
      </c>
      <c r="B27" s="5" t="n">
        <v>511931</v>
      </c>
      <c r="C27" s="5" t="n">
        <v>1693467</v>
      </c>
      <c r="D27" s="5" t="n">
        <v>1554405</v>
      </c>
      <c r="E27" s="5" t="n">
        <v>1304853</v>
      </c>
    </row>
    <row r="28" spans="1:5">
      <c r="A28" s="4" t="s">
        <v>88</v>
      </c>
      <c r="B28" s="5" t="n">
        <v>-342473</v>
      </c>
      <c r="C28" s="5" t="n">
        <v>-1132900</v>
      </c>
      <c r="D28" s="5" t="n">
        <v>-1043700</v>
      </c>
      <c r="E28" s="5" t="n">
        <v>-858062</v>
      </c>
    </row>
    <row r="29" spans="1:5">
      <c r="A29" s="4" t="s">
        <v>534</v>
      </c>
      <c r="B29" s="5" t="n">
        <v>169458</v>
      </c>
      <c r="C29" s="5" t="n">
        <v>560567</v>
      </c>
      <c r="D29" s="5" t="n">
        <v>510705</v>
      </c>
      <c r="E29" s="5" t="n">
        <v>446791</v>
      </c>
    </row>
    <row r="30" spans="1:5">
      <c r="A30" s="4" t="s">
        <v>535</v>
      </c>
      <c r="B30" s="5" t="n">
        <v>-50683</v>
      </c>
      <c r="C30" s="5" t="n">
        <v>-167655</v>
      </c>
      <c r="D30" s="5" t="n">
        <v>-191140</v>
      </c>
      <c r="E30" s="5" t="n">
        <v>-169572</v>
      </c>
    </row>
    <row r="31" spans="1:5">
      <c r="A31" s="4" t="s">
        <v>536</v>
      </c>
      <c r="B31" s="5" t="n">
        <v>-55876</v>
      </c>
      <c r="C31" s="5" t="n">
        <v>-184836</v>
      </c>
      <c r="D31" s="5" t="n">
        <v>-152759</v>
      </c>
      <c r="E31" s="5" t="n">
        <v>-136616</v>
      </c>
    </row>
    <row r="32" spans="1:5">
      <c r="A32" s="4" t="s">
        <v>537</v>
      </c>
      <c r="B32" s="5" t="n">
        <v>-7669</v>
      </c>
      <c r="C32" s="5" t="n">
        <v>-25369</v>
      </c>
      <c r="D32" s="5" t="n">
        <v>-24683</v>
      </c>
      <c r="E32" s="5" t="n">
        <v>-15395</v>
      </c>
    </row>
    <row r="33" spans="1:5">
      <c r="A33" s="4" t="s">
        <v>538</v>
      </c>
      <c r="B33" s="5" t="n">
        <v>-9133</v>
      </c>
      <c r="C33" s="5" t="n">
        <v>-30213</v>
      </c>
      <c r="D33" s="5" t="n">
        <v>-25572</v>
      </c>
      <c r="E33" s="5" t="n">
        <v>-26391</v>
      </c>
    </row>
    <row r="34" spans="1:5">
      <c r="A34" s="4" t="s">
        <v>539</v>
      </c>
      <c r="B34" s="5" t="n">
        <v>-9088</v>
      </c>
      <c r="C34" s="5" t="n">
        <v>-30064</v>
      </c>
      <c r="D34" s="5" t="n">
        <v>-29473</v>
      </c>
      <c r="E34" s="5" t="n">
        <v>-26581</v>
      </c>
    </row>
    <row r="35" spans="1:5">
      <c r="A35" s="4" t="s">
        <v>540</v>
      </c>
      <c r="B35" s="5" t="n">
        <v>-8314</v>
      </c>
      <c r="C35" s="5" t="n">
        <v>-27503</v>
      </c>
      <c r="D35" s="5" t="n">
        <v>-27777</v>
      </c>
      <c r="E35" s="5" t="n">
        <v>-18470</v>
      </c>
    </row>
    <row r="36" spans="1:5">
      <c r="A36" s="4" t="s">
        <v>541</v>
      </c>
      <c r="B36" s="5" t="n">
        <v>-3047</v>
      </c>
      <c r="C36" s="5" t="n">
        <v>-10081</v>
      </c>
      <c r="D36" s="5" t="n">
        <v>-7785</v>
      </c>
      <c r="E36" s="5" t="n">
        <v>-6783</v>
      </c>
    </row>
    <row r="37" spans="1:5">
      <c r="A37" s="4" t="s">
        <v>132</v>
      </c>
      <c r="B37" s="5" t="n">
        <v>-7691</v>
      </c>
      <c r="C37" s="5" t="n">
        <v>-25443</v>
      </c>
      <c r="D37" s="5" t="n">
        <v>-6227</v>
      </c>
      <c r="E37" s="5" t="n">
        <v>-5833</v>
      </c>
    </row>
    <row r="38" spans="1:5">
      <c r="A38" s="4" t="s">
        <v>542</v>
      </c>
      <c r="B38" s="5" t="n">
        <v>-4858</v>
      </c>
      <c r="C38" s="5" t="n">
        <v>-16069</v>
      </c>
      <c r="D38" s="5" t="n">
        <v>-12021</v>
      </c>
      <c r="E38" s="5" t="n">
        <v>-13164</v>
      </c>
    </row>
    <row r="39" spans="1:5">
      <c r="A39" s="4" t="s">
        <v>543</v>
      </c>
      <c r="B39" s="5" t="n">
        <v>-4288</v>
      </c>
      <c r="C39" s="5" t="n">
        <v>-14185</v>
      </c>
      <c r="D39" s="5" t="n">
        <v>-14020</v>
      </c>
      <c r="E39" s="5" t="n">
        <v>-13383</v>
      </c>
    </row>
    <row r="40" spans="1:5">
      <c r="A40" s="4" t="s">
        <v>544</v>
      </c>
      <c r="B40" s="5" t="n">
        <v>-11623</v>
      </c>
      <c r="C40" s="5" t="n">
        <v>-38445</v>
      </c>
      <c r="D40" s="5" t="n">
        <v>-35803</v>
      </c>
      <c r="E40" s="5" t="n">
        <v>-21207</v>
      </c>
    </row>
    <row r="41" spans="1:5">
      <c r="A41" s="4" t="s">
        <v>545</v>
      </c>
      <c r="B41" s="5" t="n">
        <v>-1164</v>
      </c>
      <c r="C41" s="5" t="n">
        <v>-3849</v>
      </c>
      <c r="D41" s="5" t="n">
        <v>-5146</v>
      </c>
      <c r="E41" s="5" t="n">
        <v>-3014</v>
      </c>
    </row>
    <row r="42" spans="1:5">
      <c r="A42" s="4" t="s">
        <v>94</v>
      </c>
      <c r="B42" s="5" t="n">
        <v>-173434</v>
      </c>
      <c r="C42" s="5" t="n">
        <v>-573712</v>
      </c>
      <c r="D42" s="5" t="n">
        <v>-532406</v>
      </c>
      <c r="E42" s="5" t="n">
        <v>-456409</v>
      </c>
    </row>
    <row r="43" spans="1:5">
      <c r="A43" s="4" t="s">
        <v>96</v>
      </c>
      <c r="B43" s="5" t="n">
        <v>8366</v>
      </c>
      <c r="C43" s="5" t="n">
        <v>27672</v>
      </c>
      <c r="D43" s="5" t="n">
        <v>26642</v>
      </c>
      <c r="E43" s="5" t="n">
        <v>60409</v>
      </c>
    </row>
    <row r="44" spans="1:5">
      <c r="A44" s="4" t="s">
        <v>97</v>
      </c>
      <c r="B44" s="5" t="n">
        <v>-35353</v>
      </c>
      <c r="C44" s="5" t="n">
        <v>-116947</v>
      </c>
      <c r="D44" s="5" t="n">
        <v>-93178</v>
      </c>
      <c r="E44" s="5" t="n">
        <v>-81284</v>
      </c>
    </row>
    <row r="45" spans="1:5">
      <c r="A45" s="4" t="s">
        <v>98</v>
      </c>
      <c r="B45" s="5" t="n">
        <v>-30963</v>
      </c>
      <c r="C45" s="5" t="n">
        <v>-102420</v>
      </c>
      <c r="D45" s="5" t="n">
        <v>-88237</v>
      </c>
      <c r="E45" s="5" t="n">
        <v>-30493</v>
      </c>
    </row>
    <row r="46" spans="1:5">
      <c r="A46" s="4" t="s">
        <v>546</v>
      </c>
      <c r="B46" s="5" t="n">
        <v>-30963</v>
      </c>
      <c r="C46" s="5" t="n">
        <v>-102420</v>
      </c>
      <c r="D46" s="5" t="n">
        <v>-88237</v>
      </c>
      <c r="E46" s="5" t="n">
        <v>-30493</v>
      </c>
    </row>
    <row r="47" spans="1:5">
      <c r="A47" s="4" t="s">
        <v>548</v>
      </c>
    </row>
    <row r="48" spans="1:5">
      <c r="A48" s="3" t="s">
        <v>533</v>
      </c>
    </row>
    <row r="49" spans="1:5">
      <c r="A49" s="4" t="s">
        <v>84</v>
      </c>
      <c r="B49" s="5" t="n">
        <v>59111</v>
      </c>
      <c r="C49" s="5" t="n">
        <v>195539</v>
      </c>
      <c r="D49" s="5" t="n">
        <v>185135</v>
      </c>
      <c r="E49" s="5" t="n">
        <v>200833</v>
      </c>
    </row>
    <row r="50" spans="1:5">
      <c r="A50" s="4" t="s">
        <v>88</v>
      </c>
      <c r="B50" s="5" t="n">
        <v>-47922</v>
      </c>
      <c r="C50" s="5" t="n">
        <v>-158527</v>
      </c>
      <c r="D50" s="5" t="n">
        <v>-145044</v>
      </c>
      <c r="E50" s="5" t="n">
        <v>-152439</v>
      </c>
    </row>
    <row r="51" spans="1:5">
      <c r="A51" s="4" t="s">
        <v>534</v>
      </c>
      <c r="B51" s="5" t="n">
        <v>11189</v>
      </c>
      <c r="C51" s="5" t="n">
        <v>37012</v>
      </c>
      <c r="D51" s="5" t="n">
        <v>40091</v>
      </c>
      <c r="E51" s="5" t="n">
        <v>48394</v>
      </c>
    </row>
    <row r="52" spans="1:5">
      <c r="A52" s="4" t="s">
        <v>535</v>
      </c>
      <c r="B52" s="5" t="n">
        <v>-8255</v>
      </c>
      <c r="C52" s="5" t="n">
        <v>-27309</v>
      </c>
      <c r="D52" s="5" t="n">
        <v>-26775</v>
      </c>
      <c r="E52" s="5" t="n">
        <v>-27154</v>
      </c>
    </row>
    <row r="53" spans="1:5">
      <c r="A53" s="4" t="s">
        <v>536</v>
      </c>
      <c r="B53" s="5" t="n">
        <v>-8370</v>
      </c>
      <c r="C53" s="5" t="n">
        <v>-27688</v>
      </c>
      <c r="D53" s="5" t="n">
        <v>-28038</v>
      </c>
      <c r="E53" s="5" t="n">
        <v>-40080</v>
      </c>
    </row>
    <row r="54" spans="1:5">
      <c r="A54" s="4" t="s">
        <v>537</v>
      </c>
      <c r="B54" s="5" t="n">
        <v>-1272</v>
      </c>
      <c r="C54" s="5" t="n">
        <v>-4209</v>
      </c>
      <c r="D54" s="5" t="n">
        <v>-4295</v>
      </c>
      <c r="E54" s="5" t="n">
        <v>-6147</v>
      </c>
    </row>
    <row r="55" spans="1:5">
      <c r="A55" s="4" t="s">
        <v>538</v>
      </c>
      <c r="B55" s="5" t="n">
        <v>-1864</v>
      </c>
      <c r="C55" s="5" t="n">
        <v>-6166</v>
      </c>
      <c r="D55" s="5" t="n">
        <v>-6380</v>
      </c>
      <c r="E55" s="5" t="n">
        <v>-6460</v>
      </c>
    </row>
    <row r="56" spans="1:5">
      <c r="A56" s="4" t="s">
        <v>539</v>
      </c>
      <c r="B56" s="5" t="n">
        <v>-348</v>
      </c>
      <c r="C56" s="5" t="n">
        <v>-1152</v>
      </c>
      <c r="D56" s="5" t="n">
        <v>-1560</v>
      </c>
      <c r="E56" s="5" t="n">
        <v>-1770</v>
      </c>
    </row>
    <row r="57" spans="1:5">
      <c r="A57" s="4" t="s">
        <v>540</v>
      </c>
      <c r="B57" s="5" t="n">
        <v>-292</v>
      </c>
      <c r="C57" s="5" t="n">
        <v>-967</v>
      </c>
      <c r="D57" s="5" t="n">
        <v>-1262</v>
      </c>
      <c r="E57" s="5" t="n">
        <v>-1520</v>
      </c>
    </row>
    <row r="58" spans="1:5">
      <c r="A58" s="4" t="s">
        <v>541</v>
      </c>
      <c r="B58" s="5" t="n">
        <v>-424</v>
      </c>
      <c r="C58" s="5" t="n">
        <v>-1404</v>
      </c>
      <c r="D58" s="5" t="n">
        <v>-1477</v>
      </c>
      <c r="E58" s="5" t="n">
        <v>-1824</v>
      </c>
    </row>
    <row r="59" spans="1:5">
      <c r="A59" s="4" t="s">
        <v>542</v>
      </c>
      <c r="B59" s="5" t="n">
        <v>-275</v>
      </c>
      <c r="C59" s="5" t="n">
        <v>-910</v>
      </c>
      <c r="D59" s="5" t="n">
        <v>-961</v>
      </c>
      <c r="E59" s="5" t="n">
        <v>-75</v>
      </c>
    </row>
    <row r="60" spans="1:5">
      <c r="A60" s="4" t="s">
        <v>543</v>
      </c>
      <c r="B60" s="5" t="n">
        <v>-424</v>
      </c>
      <c r="C60" s="5" t="n">
        <v>-1404</v>
      </c>
      <c r="D60" s="5" t="n">
        <v>-1410</v>
      </c>
    </row>
    <row r="61" spans="1:5">
      <c r="A61" s="4" t="s">
        <v>544</v>
      </c>
      <c r="B61" s="5" t="n">
        <v>-1966</v>
      </c>
      <c r="C61" s="5" t="n">
        <v>-6503</v>
      </c>
      <c r="D61" s="5" t="n">
        <v>-7599</v>
      </c>
      <c r="E61" s="5" t="n">
        <v>-5425</v>
      </c>
    </row>
    <row r="62" spans="1:5">
      <c r="A62" s="4" t="s">
        <v>545</v>
      </c>
      <c r="B62" s="5" t="n">
        <v>-8</v>
      </c>
      <c r="C62" s="5" t="n">
        <v>-28</v>
      </c>
      <c r="D62" s="5" t="n">
        <v>-104</v>
      </c>
      <c r="E62" s="5" t="n">
        <v>-142</v>
      </c>
    </row>
    <row r="63" spans="1:5">
      <c r="A63" s="4" t="s">
        <v>94</v>
      </c>
      <c r="B63" s="5" t="n">
        <v>-23498</v>
      </c>
      <c r="C63" s="5" t="n">
        <v>-77740</v>
      </c>
      <c r="D63" s="5" t="n">
        <v>-79861</v>
      </c>
      <c r="E63" s="5" t="n">
        <v>-90597</v>
      </c>
    </row>
    <row r="64" spans="1:5">
      <c r="A64" s="4" t="s">
        <v>96</v>
      </c>
      <c r="B64" s="5" t="n">
        <v>494</v>
      </c>
      <c r="C64" s="5" t="n">
        <v>1635</v>
      </c>
      <c r="D64" s="5" t="n">
        <v>812</v>
      </c>
      <c r="E64" s="5" t="n">
        <v>885</v>
      </c>
    </row>
    <row r="65" spans="1:5">
      <c r="A65" s="4" t="s">
        <v>97</v>
      </c>
      <c r="B65" s="5" t="n">
        <v>-3851</v>
      </c>
      <c r="C65" s="5" t="n">
        <v>-12738</v>
      </c>
      <c r="D65" s="5" t="n">
        <v>-14371</v>
      </c>
      <c r="E65" s="5" t="n">
        <v>-15383</v>
      </c>
    </row>
    <row r="66" spans="1:5">
      <c r="A66" s="4" t="s">
        <v>98</v>
      </c>
      <c r="B66" s="5" t="n">
        <v>-15666</v>
      </c>
      <c r="C66" s="5" t="n">
        <v>-51831</v>
      </c>
      <c r="D66" s="5" t="n">
        <v>-53329</v>
      </c>
      <c r="E66" s="5" t="n">
        <v>-56701</v>
      </c>
    </row>
    <row r="67" spans="1:5">
      <c r="A67" s="4" t="s">
        <v>99</v>
      </c>
      <c r="B67" s="5" t="n">
        <v>-1</v>
      </c>
      <c r="C67" s="5" t="n">
        <v>-2</v>
      </c>
      <c r="E67" s="5" t="n">
        <v>-80</v>
      </c>
    </row>
    <row r="68" spans="1:5">
      <c r="A68" s="4" t="s">
        <v>546</v>
      </c>
      <c r="B68" s="5" t="n">
        <v>-15667</v>
      </c>
      <c r="C68" s="5" t="n">
        <v>-51833</v>
      </c>
      <c r="D68" s="5" t="n">
        <v>-53329</v>
      </c>
      <c r="E68" s="5" t="n">
        <v>-56781</v>
      </c>
    </row>
    <row r="69" spans="1:5">
      <c r="A69" s="4" t="s">
        <v>549</v>
      </c>
    </row>
    <row r="70" spans="1:5">
      <c r="A70" s="3" t="s">
        <v>533</v>
      </c>
    </row>
    <row r="71" spans="1:5">
      <c r="A71" s="4" t="s">
        <v>535</v>
      </c>
      <c r="B71" s="5" t="n">
        <v>-438</v>
      </c>
      <c r="C71" s="5" t="n">
        <v>-1449</v>
      </c>
      <c r="D71" s="5" t="n">
        <v>-1320</v>
      </c>
      <c r="E71" s="5" t="n">
        <v>-1265</v>
      </c>
    </row>
    <row r="72" spans="1:5">
      <c r="A72" s="4" t="s">
        <v>536</v>
      </c>
      <c r="B72" s="5" t="n">
        <v>-236</v>
      </c>
      <c r="C72" s="5" t="n">
        <v>-781</v>
      </c>
      <c r="D72" s="5" t="n">
        <v>-233</v>
      </c>
      <c r="E72" s="5" t="n">
        <v>-47</v>
      </c>
    </row>
    <row r="73" spans="1:5">
      <c r="A73" s="4" t="s">
        <v>539</v>
      </c>
      <c r="B73" s="5" t="n">
        <v>-1830</v>
      </c>
      <c r="C73" s="5" t="n">
        <v>-6054</v>
      </c>
      <c r="D73" s="5" t="n">
        <v>-6244</v>
      </c>
      <c r="E73" s="5" t="n">
        <v>-7190</v>
      </c>
    </row>
    <row r="74" spans="1:5">
      <c r="A74" s="4" t="s">
        <v>540</v>
      </c>
      <c r="B74" s="5" t="n">
        <v>-1013</v>
      </c>
      <c r="C74" s="5" t="n">
        <v>-3350</v>
      </c>
      <c r="D74" s="5" t="n">
        <v>-2163</v>
      </c>
      <c r="E74" s="5" t="n">
        <v>-425</v>
      </c>
    </row>
    <row r="75" spans="1:5">
      <c r="A75" s="4" t="s">
        <v>541</v>
      </c>
      <c r="B75" s="5" t="n">
        <v>-670</v>
      </c>
      <c r="C75" s="5" t="n">
        <v>-2215</v>
      </c>
      <c r="D75" s="5" t="n">
        <v>-1215</v>
      </c>
      <c r="E75" s="5" t="n">
        <v>-1136</v>
      </c>
    </row>
    <row r="76" spans="1:5">
      <c r="A76" s="4" t="s">
        <v>544</v>
      </c>
      <c r="B76" s="5" t="n">
        <v>-278</v>
      </c>
      <c r="C76" s="5" t="n">
        <v>-920</v>
      </c>
      <c r="D76" s="5" t="n">
        <v>-64</v>
      </c>
      <c r="E76" s="5" t="n">
        <v>-1829</v>
      </c>
    </row>
    <row r="77" spans="1:5">
      <c r="A77" s="4" t="s">
        <v>545</v>
      </c>
      <c r="B77" s="5" t="n">
        <v>-17</v>
      </c>
      <c r="C77" s="5" t="n">
        <v>-56</v>
      </c>
      <c r="D77" s="5" t="n">
        <v>-2</v>
      </c>
      <c r="E77" s="5" t="n">
        <v>-347</v>
      </c>
    </row>
    <row r="78" spans="1:5">
      <c r="A78" s="4" t="s">
        <v>94</v>
      </c>
      <c r="B78" s="5" t="n">
        <v>-4482</v>
      </c>
      <c r="C78" s="5" t="n">
        <v>-14825</v>
      </c>
      <c r="D78" s="5" t="n">
        <v>-11241</v>
      </c>
      <c r="E78" s="5" t="n">
        <v>-12239</v>
      </c>
    </row>
    <row r="79" spans="1:5">
      <c r="A79" s="4" t="s">
        <v>96</v>
      </c>
      <c r="B79" s="5" t="n">
        <v>249</v>
      </c>
      <c r="C79" s="5" t="n">
        <v>824</v>
      </c>
      <c r="D79" s="5" t="n">
        <v>912</v>
      </c>
    </row>
    <row r="80" spans="1:5">
      <c r="A80" s="4" t="s">
        <v>97</v>
      </c>
      <c r="B80" s="5" t="n">
        <v>-632</v>
      </c>
      <c r="C80" s="5" t="n">
        <v>-2091</v>
      </c>
      <c r="D80" s="5" t="n">
        <v>-1</v>
      </c>
    </row>
    <row r="81" spans="1:5">
      <c r="A81" s="4" t="s">
        <v>98</v>
      </c>
      <c r="B81" s="5" t="n">
        <v>-4865</v>
      </c>
      <c r="C81" s="5" t="n">
        <v>-16092</v>
      </c>
      <c r="D81" s="5" t="n">
        <v>-10330</v>
      </c>
      <c r="E81" s="5" t="n">
        <v>-12239</v>
      </c>
    </row>
    <row r="82" spans="1:5">
      <c r="A82" s="4" t="s">
        <v>546</v>
      </c>
      <c r="B82" s="6" t="n">
        <v>-4865</v>
      </c>
      <c r="C82" s="7" t="s">
        <v>550</v>
      </c>
      <c r="D82" s="7" t="s">
        <v>551</v>
      </c>
      <c r="E82" s="7" t="s">
        <v>55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553</v>
      </c>
      <c r="B1" s="2" t="s">
        <v>1</v>
      </c>
    </row>
    <row r="2" spans="1:5">
      <c r="B2" s="2" t="s">
        <v>28</v>
      </c>
      <c r="C2" s="2" t="s">
        <v>29</v>
      </c>
      <c r="D2" s="2" t="s">
        <v>30</v>
      </c>
      <c r="E2" s="2" t="s">
        <v>112</v>
      </c>
    </row>
    <row r="3" spans="1:5">
      <c r="A3" s="3" t="s">
        <v>554</v>
      </c>
    </row>
    <row r="4" spans="1:5">
      <c r="A4" s="4" t="s">
        <v>84</v>
      </c>
      <c r="B4" s="6" t="n">
        <v>571042</v>
      </c>
      <c r="C4" s="7" t="s">
        <v>85</v>
      </c>
      <c r="D4" s="7" t="s">
        <v>86</v>
      </c>
      <c r="E4" s="7" t="s">
        <v>87</v>
      </c>
    </row>
    <row r="5" spans="1:5">
      <c r="A5" s="4" t="s">
        <v>555</v>
      </c>
    </row>
    <row r="6" spans="1:5">
      <c r="A6" s="3" t="s">
        <v>554</v>
      </c>
    </row>
    <row r="7" spans="1:5">
      <c r="A7" s="4" t="s">
        <v>84</v>
      </c>
      <c r="B7" s="5" t="n">
        <v>478262</v>
      </c>
      <c r="C7" s="5" t="n">
        <v>1582089</v>
      </c>
      <c r="D7" s="5" t="n">
        <v>1556717</v>
      </c>
      <c r="E7" s="5" t="n">
        <v>1440024</v>
      </c>
    </row>
    <row r="8" spans="1:5">
      <c r="A8" s="4" t="s">
        <v>556</v>
      </c>
    </row>
    <row r="9" spans="1:5">
      <c r="A9" s="3" t="s">
        <v>554</v>
      </c>
    </row>
    <row r="10" spans="1:5">
      <c r="A10" s="4" t="s">
        <v>84</v>
      </c>
      <c r="B10" s="5" t="n">
        <v>82353</v>
      </c>
      <c r="C10" s="5" t="n">
        <v>272423</v>
      </c>
      <c r="D10" s="5" t="n">
        <v>174549</v>
      </c>
      <c r="E10" s="7" t="s">
        <v>557</v>
      </c>
    </row>
    <row r="11" spans="1:5">
      <c r="A11" s="4" t="s">
        <v>558</v>
      </c>
    </row>
    <row r="12" spans="1:5">
      <c r="A12" s="3" t="s">
        <v>554</v>
      </c>
    </row>
    <row r="13" spans="1:5">
      <c r="A13" s="4" t="s">
        <v>84</v>
      </c>
      <c r="B13" s="6" t="n">
        <v>10427</v>
      </c>
      <c r="C13" s="7" t="s">
        <v>559</v>
      </c>
      <c r="D13" s="7" t="s">
        <v>56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561</v>
      </c>
      <c r="B1" s="2" t="s">
        <v>1</v>
      </c>
    </row>
    <row r="2" spans="1:5">
      <c r="B2" s="2" t="s">
        <v>28</v>
      </c>
      <c r="C2" s="2" t="s">
        <v>29</v>
      </c>
      <c r="D2" s="2" t="s">
        <v>30</v>
      </c>
      <c r="E2" s="2" t="s">
        <v>112</v>
      </c>
    </row>
    <row r="3" spans="1:5">
      <c r="A3" s="3" t="s">
        <v>562</v>
      </c>
    </row>
    <row r="4" spans="1:5">
      <c r="A4" s="4" t="s">
        <v>84</v>
      </c>
      <c r="B4" s="6" t="n">
        <v>571042</v>
      </c>
      <c r="C4" s="7" t="s">
        <v>85</v>
      </c>
      <c r="D4" s="7" t="s">
        <v>86</v>
      </c>
      <c r="E4" s="7" t="s">
        <v>87</v>
      </c>
    </row>
    <row r="5" spans="1:5">
      <c r="A5" s="4" t="s">
        <v>563</v>
      </c>
    </row>
    <row r="6" spans="1:5">
      <c r="A6" s="3" t="s">
        <v>562</v>
      </c>
    </row>
    <row r="7" spans="1:5">
      <c r="A7" s="4" t="s">
        <v>84</v>
      </c>
      <c r="B7" s="5" t="n">
        <v>511931</v>
      </c>
      <c r="C7" s="5" t="n">
        <v>1693467</v>
      </c>
      <c r="D7" s="5" t="n">
        <v>1554405</v>
      </c>
      <c r="E7" s="5" t="n">
        <v>1304853</v>
      </c>
    </row>
    <row r="8" spans="1:5">
      <c r="A8" s="4" t="s">
        <v>564</v>
      </c>
    </row>
    <row r="9" spans="1:5">
      <c r="A9" s="3" t="s">
        <v>562</v>
      </c>
    </row>
    <row r="10" spans="1:5">
      <c r="A10" s="4" t="s">
        <v>84</v>
      </c>
      <c r="B10" s="5" t="n">
        <v>42849</v>
      </c>
      <c r="C10" s="5" t="n">
        <v>141745</v>
      </c>
      <c r="D10" s="5" t="n">
        <v>130746</v>
      </c>
      <c r="E10" s="5" t="n">
        <v>148832</v>
      </c>
    </row>
    <row r="11" spans="1:5">
      <c r="A11" s="4" t="s">
        <v>565</v>
      </c>
    </row>
    <row r="12" spans="1:5">
      <c r="A12" s="3" t="s">
        <v>562</v>
      </c>
    </row>
    <row r="13" spans="1:5">
      <c r="A13" s="4" t="s">
        <v>84</v>
      </c>
      <c r="B13" s="6" t="n">
        <v>16262</v>
      </c>
      <c r="C13" s="7" t="s">
        <v>566</v>
      </c>
      <c r="D13" s="7" t="s">
        <v>567</v>
      </c>
      <c r="E13" s="7" t="s">
        <v>56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569</v>
      </c>
      <c r="B1" s="2" t="s">
        <v>28</v>
      </c>
      <c r="C1" s="2" t="s">
        <v>29</v>
      </c>
      <c r="D1" s="2" t="s">
        <v>508</v>
      </c>
      <c r="E1" s="2" t="s">
        <v>30</v>
      </c>
      <c r="F1" s="2" t="s">
        <v>112</v>
      </c>
      <c r="G1" s="2" t="s">
        <v>509</v>
      </c>
    </row>
    <row r="2" spans="1:7">
      <c r="A2" s="3" t="s">
        <v>533</v>
      </c>
    </row>
    <row r="3" spans="1:7">
      <c r="A3" s="4" t="s">
        <v>45</v>
      </c>
      <c r="B3" s="6" t="n">
        <v>22080</v>
      </c>
      <c r="C3" s="7" t="s">
        <v>570</v>
      </c>
      <c r="D3" s="6" t="n">
        <v>22431</v>
      </c>
      <c r="E3" s="7" t="s">
        <v>571</v>
      </c>
      <c r="F3" s="7" t="s">
        <v>572</v>
      </c>
      <c r="G3" s="7" t="s">
        <v>573</v>
      </c>
    </row>
    <row r="4" spans="1:7">
      <c r="A4" s="4" t="s">
        <v>46</v>
      </c>
      <c r="B4" s="5" t="n">
        <v>35018</v>
      </c>
      <c r="C4" s="5" t="n">
        <v>115839</v>
      </c>
      <c r="D4" s="6" t="n">
        <v>26480</v>
      </c>
      <c r="E4" s="5" t="n">
        <v>87593</v>
      </c>
      <c r="F4" s="7" t="s">
        <v>574</v>
      </c>
      <c r="G4" s="7" t="s">
        <v>575</v>
      </c>
    </row>
    <row r="5" spans="1:7">
      <c r="A5" s="4" t="s">
        <v>576</v>
      </c>
      <c r="B5" s="5" t="n">
        <v>57098</v>
      </c>
      <c r="C5" s="5" t="n">
        <v>188878</v>
      </c>
      <c r="E5" s="5" t="n">
        <v>161795</v>
      </c>
    </row>
    <row r="6" spans="1:7">
      <c r="A6" s="4" t="s">
        <v>563</v>
      </c>
    </row>
    <row r="7" spans="1:7">
      <c r="A7" s="3" t="s">
        <v>533</v>
      </c>
    </row>
    <row r="8" spans="1:7">
      <c r="A8" s="4" t="s">
        <v>45</v>
      </c>
      <c r="B8" s="5" t="n">
        <v>20965</v>
      </c>
      <c r="C8" s="5" t="n">
        <v>69350</v>
      </c>
      <c r="E8" s="5" t="n">
        <v>69901</v>
      </c>
    </row>
    <row r="9" spans="1:7">
      <c r="A9" s="4" t="s">
        <v>46</v>
      </c>
      <c r="B9" s="5" t="n">
        <v>28926</v>
      </c>
      <c r="C9" s="5" t="n">
        <v>95684</v>
      </c>
      <c r="E9" s="5" t="n">
        <v>74515</v>
      </c>
    </row>
    <row r="10" spans="1:7">
      <c r="A10" s="4" t="s">
        <v>564</v>
      </c>
    </row>
    <row r="11" spans="1:7">
      <c r="A11" s="3" t="s">
        <v>533</v>
      </c>
    </row>
    <row r="12" spans="1:7">
      <c r="A12" s="4" t="s">
        <v>45</v>
      </c>
      <c r="B12" s="5" t="n">
        <v>778</v>
      </c>
      <c r="C12" s="5" t="n">
        <v>2574</v>
      </c>
      <c r="E12" s="5" t="n">
        <v>3071</v>
      </c>
    </row>
    <row r="13" spans="1:7">
      <c r="A13" s="4" t="s">
        <v>46</v>
      </c>
      <c r="B13" s="5" t="n">
        <v>3</v>
      </c>
      <c r="C13" s="5" t="n">
        <v>11</v>
      </c>
      <c r="E13" s="5" t="n">
        <v>32</v>
      </c>
    </row>
    <row r="14" spans="1:7">
      <c r="A14" s="4" t="s">
        <v>565</v>
      </c>
    </row>
    <row r="15" spans="1:7">
      <c r="A15" s="3" t="s">
        <v>533</v>
      </c>
    </row>
    <row r="16" spans="1:7">
      <c r="A16" s="4" t="s">
        <v>45</v>
      </c>
      <c r="B16" s="5" t="n">
        <v>337</v>
      </c>
      <c r="C16" s="5" t="n">
        <v>1115</v>
      </c>
      <c r="E16" s="5" t="n">
        <v>1230</v>
      </c>
    </row>
    <row r="17" spans="1:7">
      <c r="A17" s="4" t="s">
        <v>46</v>
      </c>
      <c r="B17" s="5" t="n">
        <v>12</v>
      </c>
      <c r="C17" s="5" t="n">
        <v>41</v>
      </c>
      <c r="E17" s="5" t="n">
        <v>35</v>
      </c>
    </row>
    <row r="18" spans="1:7">
      <c r="A18" s="4" t="s">
        <v>577</v>
      </c>
    </row>
    <row r="19" spans="1:7">
      <c r="A19" s="3" t="s">
        <v>533</v>
      </c>
    </row>
    <row r="20" spans="1:7">
      <c r="A20" s="4" t="s">
        <v>46</v>
      </c>
      <c r="B20" s="6" t="n">
        <v>6077</v>
      </c>
      <c r="C20" s="7" t="s">
        <v>578</v>
      </c>
      <c r="E20" s="7" t="s">
        <v>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9"/>
    <col customWidth="1" max="5" min="5" width="39"/>
  </cols>
  <sheetData>
    <row r="1" spans="1:5">
      <c r="A1" s="1" t="s">
        <v>580</v>
      </c>
      <c r="B1" s="2" t="s">
        <v>1</v>
      </c>
    </row>
    <row r="2" spans="1:5">
      <c r="B2" s="2" t="s">
        <v>581</v>
      </c>
      <c r="C2" s="2" t="s">
        <v>582</v>
      </c>
      <c r="D2" s="2" t="s">
        <v>583</v>
      </c>
      <c r="E2" s="2" t="s">
        <v>584</v>
      </c>
    </row>
    <row r="3" spans="1:5">
      <c r="A3" s="3" t="s">
        <v>585</v>
      </c>
    </row>
    <row r="4" spans="1:5">
      <c r="A4" s="4" t="s">
        <v>586</v>
      </c>
      <c r="B4" s="6" t="n">
        <v>-51314</v>
      </c>
      <c r="C4" s="7" t="s">
        <v>587</v>
      </c>
      <c r="D4" s="7" t="s">
        <v>588</v>
      </c>
      <c r="E4" s="7" t="s">
        <v>589</v>
      </c>
    </row>
    <row r="5" spans="1:5">
      <c r="A5" s="3" t="s">
        <v>590</v>
      </c>
    </row>
    <row r="6" spans="1:5">
      <c r="A6" s="4" t="s">
        <v>591</v>
      </c>
      <c r="B6" s="5" t="n">
        <v>28510918</v>
      </c>
      <c r="C6" s="5" t="n">
        <v>28510918</v>
      </c>
      <c r="D6" s="5" t="n">
        <v>21435576</v>
      </c>
      <c r="E6" s="5" t="n">
        <v>21185316</v>
      </c>
    </row>
    <row r="7" spans="1:5">
      <c r="A7" s="3" t="s">
        <v>592</v>
      </c>
    </row>
    <row r="8" spans="1:5">
      <c r="A8" s="4" t="s">
        <v>593</v>
      </c>
      <c r="B8" s="8" t="n">
        <v>-1.8</v>
      </c>
      <c r="C8" s="7" t="s">
        <v>108</v>
      </c>
      <c r="D8" s="7" t="s">
        <v>109</v>
      </c>
      <c r="E8" s="7" t="s">
        <v>11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2"/>
    <col customWidth="1" max="5" min="5" width="22"/>
  </cols>
  <sheetData>
    <row r="1" spans="1:5">
      <c r="A1" s="1" t="s">
        <v>594</v>
      </c>
      <c r="B1" s="2" t="s">
        <v>1</v>
      </c>
    </row>
    <row r="2" spans="1:5">
      <c r="B2" s="2" t="s">
        <v>28</v>
      </c>
      <c r="C2" s="2" t="s">
        <v>29</v>
      </c>
      <c r="D2" s="2" t="s">
        <v>30</v>
      </c>
      <c r="E2" s="2" t="s">
        <v>112</v>
      </c>
    </row>
    <row r="3" spans="1:5">
      <c r="A3" s="3" t="s">
        <v>595</v>
      </c>
    </row>
    <row r="4" spans="1:5">
      <c r="A4" s="4" t="s">
        <v>596</v>
      </c>
      <c r="B4" s="6" t="n">
        <v>545509</v>
      </c>
      <c r="C4" s="7" t="s">
        <v>597</v>
      </c>
      <c r="D4" s="7" t="s">
        <v>598</v>
      </c>
      <c r="E4" s="7" t="s">
        <v>599</v>
      </c>
    </row>
    <row r="5" spans="1:5">
      <c r="A5" s="4" t="s">
        <v>600</v>
      </c>
      <c r="B5" s="5" t="n">
        <v>571042</v>
      </c>
      <c r="C5" s="5" t="n">
        <v>1889006</v>
      </c>
      <c r="D5" s="5" t="n">
        <v>1739540</v>
      </c>
      <c r="E5" s="5" t="n">
        <v>1505686</v>
      </c>
    </row>
    <row r="6" spans="1:5">
      <c r="A6" s="4" t="s">
        <v>601</v>
      </c>
    </row>
    <row r="7" spans="1:5">
      <c r="A7" s="3" t="s">
        <v>595</v>
      </c>
    </row>
    <row r="8" spans="1:5">
      <c r="A8" s="4" t="s">
        <v>602</v>
      </c>
      <c r="B8" s="5" t="n">
        <v>15106</v>
      </c>
      <c r="C8" s="5" t="n">
        <v>49972</v>
      </c>
      <c r="D8" s="5" t="n">
        <v>39008</v>
      </c>
      <c r="E8" s="7" t="s">
        <v>603</v>
      </c>
    </row>
    <row r="9" spans="1:5">
      <c r="A9" s="4" t="s">
        <v>558</v>
      </c>
    </row>
    <row r="10" spans="1:5">
      <c r="A10" s="3" t="s">
        <v>595</v>
      </c>
    </row>
    <row r="11" spans="1:5">
      <c r="A11" s="4" t="s">
        <v>602</v>
      </c>
      <c r="B11" s="6" t="n">
        <v>10427</v>
      </c>
      <c r="C11" s="7" t="s">
        <v>559</v>
      </c>
      <c r="D11" s="7" t="s">
        <v>56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4</v>
      </c>
      <c r="B1" s="2" t="s">
        <v>1</v>
      </c>
    </row>
    <row r="2" spans="1:4">
      <c r="B2" s="2" t="s">
        <v>212</v>
      </c>
      <c r="C2" s="2" t="s">
        <v>464</v>
      </c>
      <c r="D2" s="2" t="s">
        <v>605</v>
      </c>
    </row>
    <row r="3" spans="1:4">
      <c r="A3" s="4" t="s">
        <v>606</v>
      </c>
    </row>
    <row r="4" spans="1:4">
      <c r="A4" s="3" t="s">
        <v>595</v>
      </c>
    </row>
    <row r="5" spans="1:4">
      <c r="A5" s="4" t="s">
        <v>607</v>
      </c>
      <c r="D5" s="4" t="s">
        <v>608</v>
      </c>
    </row>
    <row r="6" spans="1:4">
      <c r="A6" s="4" t="s">
        <v>609</v>
      </c>
    </row>
    <row r="7" spans="1:4">
      <c r="A7" s="3" t="s">
        <v>595</v>
      </c>
    </row>
    <row r="8" spans="1:4">
      <c r="A8" s="4" t="s">
        <v>607</v>
      </c>
      <c r="B8" s="4" t="s">
        <v>610</v>
      </c>
      <c r="C8" s="4" t="s">
        <v>610</v>
      </c>
      <c r="D8" s="4" t="s">
        <v>608</v>
      </c>
    </row>
    <row r="9" spans="1:4">
      <c r="A9" s="4" t="s">
        <v>611</v>
      </c>
    </row>
    <row r="10" spans="1:4">
      <c r="A10" s="3" t="s">
        <v>595</v>
      </c>
    </row>
    <row r="11" spans="1:4">
      <c r="A11" s="4" t="s">
        <v>607</v>
      </c>
      <c r="B11" s="4" t="s">
        <v>612</v>
      </c>
      <c r="C11" s="4" t="s">
        <v>612</v>
      </c>
    </row>
    <row r="12" spans="1:4">
      <c r="A12" s="4" t="s">
        <v>613</v>
      </c>
    </row>
    <row r="13" spans="1:4">
      <c r="A13" s="3" t="s">
        <v>595</v>
      </c>
    </row>
    <row r="14" spans="1:4">
      <c r="A14" s="4" t="s">
        <v>607</v>
      </c>
      <c r="B14" s="4" t="s">
        <v>610</v>
      </c>
      <c r="C14" s="4" t="s">
        <v>6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12</v>
      </c>
    </row>
    <row r="3" spans="1:2">
      <c r="A3" s="3" t="s">
        <v>213</v>
      </c>
    </row>
    <row r="4" spans="1:2">
      <c r="A4" s="4" t="s">
        <v>211</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14</v>
      </c>
      <c r="B1" s="2" t="s">
        <v>28</v>
      </c>
      <c r="C1" s="2" t="s">
        <v>29</v>
      </c>
      <c r="D1" s="2" t="s">
        <v>30</v>
      </c>
      <c r="E1" s="2" t="s">
        <v>112</v>
      </c>
    </row>
    <row r="2" spans="1:5">
      <c r="A2" s="3" t="s">
        <v>595</v>
      </c>
    </row>
    <row r="3" spans="1:5">
      <c r="A3" s="4" t="s">
        <v>615</v>
      </c>
      <c r="B3" s="6" t="n">
        <v>66256</v>
      </c>
      <c r="C3" s="7" t="s">
        <v>616</v>
      </c>
      <c r="D3" s="7" t="s">
        <v>617</v>
      </c>
      <c r="E3" s="7" t="s">
        <v>618</v>
      </c>
    </row>
    <row r="4" spans="1:5">
      <c r="A4" s="4" t="s">
        <v>606</v>
      </c>
    </row>
    <row r="5" spans="1:5">
      <c r="A5" s="3" t="s">
        <v>595</v>
      </c>
    </row>
    <row r="6" spans="1:5">
      <c r="A6" s="4" t="s">
        <v>615</v>
      </c>
      <c r="B6" s="5" t="n">
        <v>20129</v>
      </c>
      <c r="C6" s="5" t="n">
        <v>66587</v>
      </c>
      <c r="D6" s="5" t="n">
        <v>95151</v>
      </c>
      <c r="E6" s="5" t="n">
        <v>124556</v>
      </c>
    </row>
    <row r="7" spans="1:5">
      <c r="A7" s="4" t="s">
        <v>609</v>
      </c>
    </row>
    <row r="8" spans="1:5">
      <c r="A8" s="3" t="s">
        <v>595</v>
      </c>
    </row>
    <row r="9" spans="1:5">
      <c r="A9" s="4" t="s">
        <v>615</v>
      </c>
      <c r="B9" s="6" t="n">
        <v>46127</v>
      </c>
      <c r="C9" s="7" t="s">
        <v>619</v>
      </c>
      <c r="D9" s="7" t="s">
        <v>620</v>
      </c>
      <c r="E9" s="7"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622</v>
      </c>
      <c r="B1" s="2" t="s">
        <v>28</v>
      </c>
      <c r="C1" s="2" t="s">
        <v>29</v>
      </c>
      <c r="D1" s="2" t="s">
        <v>30</v>
      </c>
    </row>
    <row r="2" spans="1:4">
      <c r="A2" s="3" t="s">
        <v>623</v>
      </c>
    </row>
    <row r="3" spans="1:4">
      <c r="A3" s="4" t="s">
        <v>55</v>
      </c>
      <c r="B3" s="6" t="n">
        <v>8837</v>
      </c>
      <c r="C3" s="7" t="s">
        <v>624</v>
      </c>
      <c r="D3" s="7" t="s">
        <v>625</v>
      </c>
    </row>
    <row r="4" spans="1:4">
      <c r="A4" s="4" t="s">
        <v>626</v>
      </c>
      <c r="B4" s="5" t="n">
        <v>1128</v>
      </c>
      <c r="C4" s="5" t="n">
        <v>3732</v>
      </c>
      <c r="D4" s="5" t="n">
        <v>6628</v>
      </c>
    </row>
    <row r="5" spans="1:4">
      <c r="A5" s="4" t="s">
        <v>627</v>
      </c>
      <c r="B5" s="5" t="n">
        <v>7709</v>
      </c>
      <c r="C5" s="5" t="n">
        <v>25502</v>
      </c>
      <c r="D5" s="5" t="n">
        <v>26247</v>
      </c>
    </row>
    <row r="6" spans="1:4">
      <c r="A6" s="4" t="s">
        <v>628</v>
      </c>
    </row>
    <row r="7" spans="1:4">
      <c r="A7" s="3" t="s">
        <v>623</v>
      </c>
    </row>
    <row r="8" spans="1:4">
      <c r="A8" s="4" t="s">
        <v>55</v>
      </c>
      <c r="B8" s="5" t="n">
        <v>3552</v>
      </c>
      <c r="C8" s="5" t="n">
        <v>11750</v>
      </c>
      <c r="D8" s="5" t="n">
        <v>13250</v>
      </c>
    </row>
    <row r="9" spans="1:4">
      <c r="A9" s="4" t="s">
        <v>629</v>
      </c>
    </row>
    <row r="10" spans="1:4">
      <c r="A10" s="3" t="s">
        <v>623</v>
      </c>
    </row>
    <row r="11" spans="1:4">
      <c r="A11" s="4" t="s">
        <v>55</v>
      </c>
      <c r="B11" s="6" t="n">
        <v>5285</v>
      </c>
      <c r="C11" s="7" t="s">
        <v>630</v>
      </c>
      <c r="D11" s="7" t="s">
        <v>6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32</v>
      </c>
      <c r="B1" s="2" t="s">
        <v>1</v>
      </c>
    </row>
    <row r="2" spans="1:5">
      <c r="B2" s="2" t="s">
        <v>28</v>
      </c>
      <c r="C2" s="2" t="s">
        <v>29</v>
      </c>
      <c r="D2" s="2" t="s">
        <v>30</v>
      </c>
      <c r="E2" s="2" t="s">
        <v>112</v>
      </c>
    </row>
    <row r="3" spans="1:5">
      <c r="A3" s="3" t="s">
        <v>623</v>
      </c>
    </row>
    <row r="4" spans="1:5">
      <c r="A4" s="4" t="s">
        <v>633</v>
      </c>
      <c r="B4" s="6" t="n">
        <v>-1189</v>
      </c>
      <c r="C4" s="7" t="s">
        <v>634</v>
      </c>
      <c r="D4" s="7" t="s">
        <v>635</v>
      </c>
      <c r="E4" s="7" t="s">
        <v>636</v>
      </c>
    </row>
    <row r="5" spans="1:5">
      <c r="A5" s="4" t="s">
        <v>628</v>
      </c>
    </row>
    <row r="6" spans="1:5">
      <c r="A6" s="3" t="s">
        <v>623</v>
      </c>
    </row>
    <row r="7" spans="1:5">
      <c r="A7" s="4" t="s">
        <v>637</v>
      </c>
      <c r="B7" s="4" t="s">
        <v>638</v>
      </c>
      <c r="C7" s="4" t="s">
        <v>638</v>
      </c>
    </row>
    <row r="8" spans="1:5">
      <c r="A8" s="4" t="s">
        <v>633</v>
      </c>
      <c r="B8" s="6" t="n">
        <v>453</v>
      </c>
      <c r="C8" s="7" t="s">
        <v>639</v>
      </c>
      <c r="D8" s="5" t="n">
        <v>1500</v>
      </c>
      <c r="E8" s="7" t="s">
        <v>639</v>
      </c>
    </row>
    <row r="9" spans="1:5">
      <c r="A9" s="4" t="s">
        <v>629</v>
      </c>
    </row>
    <row r="10" spans="1:5">
      <c r="A10" s="3" t="s">
        <v>623</v>
      </c>
    </row>
    <row r="11" spans="1:5">
      <c r="A11" s="4" t="s">
        <v>640</v>
      </c>
      <c r="B11" s="6" t="n">
        <v>647</v>
      </c>
      <c r="C11" s="7" t="s">
        <v>641</v>
      </c>
      <c r="D11" s="7" t="s">
        <v>642</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643</v>
      </c>
      <c r="B1" s="2" t="s">
        <v>169</v>
      </c>
      <c r="C1" s="2" t="s">
        <v>170</v>
      </c>
    </row>
    <row r="2" spans="1:3">
      <c r="A2" s="4" t="s">
        <v>644</v>
      </c>
    </row>
    <row r="3" spans="1:3">
      <c r="A3" s="3" t="s">
        <v>645</v>
      </c>
    </row>
    <row r="4" spans="1:3">
      <c r="A4" s="4" t="s">
        <v>646</v>
      </c>
      <c r="B4" s="6" t="n">
        <v>2177</v>
      </c>
      <c r="C4" s="7" t="s">
        <v>647</v>
      </c>
    </row>
    <row r="5" spans="1:3">
      <c r="A5" s="4" t="s">
        <v>648</v>
      </c>
    </row>
    <row r="6" spans="1:3">
      <c r="A6" s="3" t="s">
        <v>645</v>
      </c>
    </row>
    <row r="7" spans="1:3">
      <c r="A7" s="4" t="s">
        <v>646</v>
      </c>
      <c r="B7" s="5" t="n">
        <v>1904</v>
      </c>
      <c r="C7" s="5" t="n">
        <v>6300</v>
      </c>
    </row>
    <row r="8" spans="1:3">
      <c r="A8" s="4" t="s">
        <v>649</v>
      </c>
    </row>
    <row r="9" spans="1:3">
      <c r="A9" s="3" t="s">
        <v>645</v>
      </c>
    </row>
    <row r="10" spans="1:3">
      <c r="A10" s="4" t="s">
        <v>646</v>
      </c>
      <c r="B10" s="5" t="n">
        <v>1632</v>
      </c>
      <c r="C10" s="5" t="n">
        <v>5400</v>
      </c>
    </row>
    <row r="11" spans="1:3">
      <c r="A11" s="4" t="s">
        <v>650</v>
      </c>
    </row>
    <row r="12" spans="1:3">
      <c r="A12" s="3" t="s">
        <v>645</v>
      </c>
    </row>
    <row r="13" spans="1:3">
      <c r="A13" s="4" t="s">
        <v>646</v>
      </c>
      <c r="B13" s="5" t="n">
        <v>1360</v>
      </c>
      <c r="C13" s="5" t="n">
        <v>4500</v>
      </c>
    </row>
    <row r="14" spans="1:3">
      <c r="A14" s="4" t="s">
        <v>651</v>
      </c>
    </row>
    <row r="15" spans="1:3">
      <c r="A15" s="3" t="s">
        <v>645</v>
      </c>
    </row>
    <row r="16" spans="1:3">
      <c r="A16" s="4" t="s">
        <v>646</v>
      </c>
      <c r="B16" s="5" t="n">
        <v>1088</v>
      </c>
      <c r="C16" s="5" t="n">
        <v>3600</v>
      </c>
    </row>
    <row r="17" spans="1:3">
      <c r="A17" s="4" t="s">
        <v>652</v>
      </c>
    </row>
    <row r="18" spans="1:3">
      <c r="A18" s="3" t="s">
        <v>645</v>
      </c>
    </row>
    <row r="19" spans="1:3">
      <c r="A19" s="4" t="s">
        <v>646</v>
      </c>
      <c r="B19" s="5" t="n">
        <v>816</v>
      </c>
      <c r="C19" s="5" t="n">
        <v>2700</v>
      </c>
    </row>
    <row r="20" spans="1:3">
      <c r="A20" s="4" t="s">
        <v>653</v>
      </c>
    </row>
    <row r="21" spans="1:3">
      <c r="A21" s="3" t="s">
        <v>645</v>
      </c>
    </row>
    <row r="22" spans="1:3">
      <c r="A22" s="4" t="s">
        <v>646</v>
      </c>
      <c r="B22" s="5" t="n">
        <v>544</v>
      </c>
      <c r="C22" s="5" t="n">
        <v>1800</v>
      </c>
    </row>
    <row r="23" spans="1:3">
      <c r="A23" s="4" t="s">
        <v>654</v>
      </c>
    </row>
    <row r="24" spans="1:3">
      <c r="A24" s="3" t="s">
        <v>645</v>
      </c>
    </row>
    <row r="25" spans="1:3">
      <c r="A25" s="4" t="s">
        <v>646</v>
      </c>
      <c r="B25" s="6" t="n">
        <v>272</v>
      </c>
      <c r="C25" s="7" t="s">
        <v>6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2"/>
    <col customWidth="1" max="5" min="5" width="22"/>
  </cols>
  <sheetData>
    <row r="1" spans="1:5">
      <c r="A1" s="1" t="s">
        <v>656</v>
      </c>
      <c r="B1" s="2" t="s">
        <v>1</v>
      </c>
    </row>
    <row r="2" spans="1:5">
      <c r="B2" s="2" t="s">
        <v>28</v>
      </c>
      <c r="C2" s="2" t="s">
        <v>29</v>
      </c>
      <c r="D2" s="2" t="s">
        <v>30</v>
      </c>
      <c r="E2" s="2" t="s">
        <v>112</v>
      </c>
    </row>
    <row r="3" spans="1:5">
      <c r="A3" s="3" t="s">
        <v>657</v>
      </c>
    </row>
    <row r="4" spans="1:5">
      <c r="A4" s="4" t="s">
        <v>658</v>
      </c>
      <c r="B4" s="6" t="n">
        <v>340623</v>
      </c>
      <c r="C4" s="7" t="s">
        <v>659</v>
      </c>
      <c r="D4" s="7" t="s">
        <v>660</v>
      </c>
      <c r="E4" s="7" t="s">
        <v>661</v>
      </c>
    </row>
    <row r="5" spans="1:5">
      <c r="A5" s="4" t="s">
        <v>662</v>
      </c>
      <c r="B5" s="5" t="n">
        <v>46038</v>
      </c>
      <c r="C5" s="5" t="n">
        <v>152295</v>
      </c>
      <c r="D5" s="5" t="n">
        <v>140415</v>
      </c>
      <c r="E5" s="5" t="n">
        <v>129903</v>
      </c>
    </row>
    <row r="6" spans="1:5">
      <c r="A6" s="4" t="s">
        <v>663</v>
      </c>
      <c r="B6" s="5" t="n">
        <v>3734</v>
      </c>
      <c r="C6" s="5" t="n">
        <v>12351</v>
      </c>
      <c r="D6" s="5" t="n">
        <v>7561</v>
      </c>
      <c r="E6" s="5" t="n">
        <v>7530</v>
      </c>
    </row>
    <row r="7" spans="1:5">
      <c r="A7" s="4" t="s">
        <v>664</v>
      </c>
      <c r="B7" s="6" t="n">
        <v>390395</v>
      </c>
      <c r="C7" s="7" t="s">
        <v>665</v>
      </c>
      <c r="D7" s="7" t="s">
        <v>666</v>
      </c>
      <c r="E7" s="7" t="s">
        <v>667</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68</v>
      </c>
      <c r="B1" s="2" t="s">
        <v>1</v>
      </c>
    </row>
    <row r="2" spans="1:5">
      <c r="B2" s="2" t="s">
        <v>28</v>
      </c>
      <c r="C2" s="2" t="s">
        <v>29</v>
      </c>
      <c r="D2" s="2" t="s">
        <v>30</v>
      </c>
      <c r="E2" s="2" t="s">
        <v>112</v>
      </c>
    </row>
    <row r="3" spans="1:5">
      <c r="A3" s="3" t="s">
        <v>669</v>
      </c>
    </row>
    <row r="4" spans="1:5">
      <c r="A4" s="4" t="s">
        <v>670</v>
      </c>
      <c r="B4" s="6" t="n">
        <v>32143</v>
      </c>
      <c r="C4" s="7" t="s">
        <v>671</v>
      </c>
      <c r="D4" s="7" t="s">
        <v>672</v>
      </c>
      <c r="E4" s="7" t="s">
        <v>673</v>
      </c>
    </row>
    <row r="5" spans="1:5">
      <c r="A5" s="4" t="s">
        <v>606</v>
      </c>
    </row>
    <row r="6" spans="1:5">
      <c r="A6" s="3" t="s">
        <v>669</v>
      </c>
    </row>
    <row r="7" spans="1:5">
      <c r="A7" s="4" t="s">
        <v>670</v>
      </c>
      <c r="B7" s="5" t="n">
        <v>7623</v>
      </c>
      <c r="C7" s="5" t="n">
        <v>25218</v>
      </c>
      <c r="D7" s="5" t="n">
        <v>30507</v>
      </c>
      <c r="E7" s="5" t="n">
        <v>31356</v>
      </c>
    </row>
    <row r="8" spans="1:5">
      <c r="A8" s="4" t="s">
        <v>609</v>
      </c>
    </row>
    <row r="9" spans="1:5">
      <c r="A9" s="3" t="s">
        <v>669</v>
      </c>
    </row>
    <row r="10" spans="1:5">
      <c r="A10" s="4" t="s">
        <v>670</v>
      </c>
      <c r="B10" s="6" t="n">
        <v>24520</v>
      </c>
      <c r="C10" s="7" t="s">
        <v>674</v>
      </c>
      <c r="D10" s="7" t="s">
        <v>675</v>
      </c>
      <c r="E10" s="7" t="s">
        <v>67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2"/>
    <col customWidth="1" max="5" min="5" width="22"/>
    <col customWidth="1" max="6" min="6" width="22"/>
    <col customWidth="1" max="7" min="7" width="22"/>
  </cols>
  <sheetData>
    <row r="1" spans="1:7">
      <c r="A1" s="1" t="s">
        <v>677</v>
      </c>
      <c r="B1" s="2" t="s">
        <v>1</v>
      </c>
    </row>
    <row r="2" spans="1:7">
      <c r="B2" s="2" t="s">
        <v>28</v>
      </c>
      <c r="C2" s="2" t="s">
        <v>29</v>
      </c>
      <c r="D2" s="2" t="s">
        <v>30</v>
      </c>
      <c r="E2" s="2" t="s">
        <v>112</v>
      </c>
      <c r="F2" s="2" t="s">
        <v>29</v>
      </c>
      <c r="G2" s="2" t="s">
        <v>678</v>
      </c>
    </row>
    <row r="3" spans="1:7">
      <c r="A3" s="3" t="s">
        <v>657</v>
      </c>
    </row>
    <row r="4" spans="1:7">
      <c r="A4" s="4" t="s">
        <v>679</v>
      </c>
      <c r="B4" s="6" t="n">
        <v>34113</v>
      </c>
      <c r="C4" s="7" t="s">
        <v>680</v>
      </c>
      <c r="D4" s="7" t="s">
        <v>681</v>
      </c>
      <c r="E4" s="7" t="s">
        <v>682</v>
      </c>
    </row>
    <row r="5" spans="1:7">
      <c r="A5" s="4" t="s">
        <v>683</v>
      </c>
      <c r="B5" s="6" t="n">
        <v>3194</v>
      </c>
      <c r="F5" s="7" t="s">
        <v>684</v>
      </c>
      <c r="G5" s="7" t="s">
        <v>68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86</v>
      </c>
      <c r="B1" s="2" t="s">
        <v>1</v>
      </c>
    </row>
    <row r="2" spans="1:5">
      <c r="B2" s="2" t="s">
        <v>28</v>
      </c>
      <c r="C2" s="2" t="s">
        <v>29</v>
      </c>
      <c r="D2" s="2" t="s">
        <v>30</v>
      </c>
      <c r="E2" s="2" t="s">
        <v>112</v>
      </c>
    </row>
    <row r="3" spans="1:5">
      <c r="A3" s="3" t="s">
        <v>669</v>
      </c>
    </row>
    <row r="4" spans="1:5">
      <c r="A4" s="4" t="s">
        <v>535</v>
      </c>
      <c r="B4" s="6" t="n">
        <v>59376</v>
      </c>
      <c r="C4" s="7" t="s">
        <v>687</v>
      </c>
      <c r="D4" s="7" t="s">
        <v>688</v>
      </c>
      <c r="E4" s="7" t="s">
        <v>689</v>
      </c>
    </row>
    <row r="5" spans="1:5">
      <c r="A5" s="4" t="s">
        <v>536</v>
      </c>
      <c r="B5" s="5" t="n">
        <v>64482</v>
      </c>
      <c r="C5" s="5" t="n">
        <v>213305</v>
      </c>
      <c r="D5" s="5" t="n">
        <v>181030</v>
      </c>
      <c r="E5" s="5" t="n">
        <v>176743</v>
      </c>
    </row>
    <row r="6" spans="1:5">
      <c r="A6" s="4" t="s">
        <v>538</v>
      </c>
      <c r="B6" s="5" t="n">
        <v>10997</v>
      </c>
      <c r="C6" s="5" t="n">
        <v>36379</v>
      </c>
      <c r="D6" s="5" t="n">
        <v>31952</v>
      </c>
      <c r="E6" s="5" t="n">
        <v>32851</v>
      </c>
    </row>
    <row r="7" spans="1:5">
      <c r="A7" s="4" t="s">
        <v>539</v>
      </c>
      <c r="B7" s="5" t="n">
        <v>11266</v>
      </c>
      <c r="C7" s="5" t="n">
        <v>37270</v>
      </c>
      <c r="D7" s="5" t="n">
        <v>37277</v>
      </c>
      <c r="E7" s="5" t="n">
        <v>35541</v>
      </c>
    </row>
    <row r="8" spans="1:5">
      <c r="A8" s="4" t="s">
        <v>540</v>
      </c>
      <c r="B8" s="5" t="n">
        <v>9619</v>
      </c>
      <c r="C8" s="5" t="n">
        <v>31820</v>
      </c>
      <c r="D8" s="5" t="n">
        <v>31202</v>
      </c>
      <c r="E8" s="5" t="n">
        <v>20415</v>
      </c>
    </row>
    <row r="9" spans="1:5">
      <c r="A9" s="4" t="s">
        <v>541</v>
      </c>
      <c r="B9" s="5" t="n">
        <v>4141</v>
      </c>
      <c r="C9" s="5" t="n">
        <v>13700</v>
      </c>
      <c r="D9" s="5" t="n">
        <v>10477</v>
      </c>
      <c r="E9" s="5" t="n">
        <v>9743</v>
      </c>
    </row>
    <row r="10" spans="1:5">
      <c r="A10" s="4" t="s">
        <v>132</v>
      </c>
      <c r="B10" s="5" t="n">
        <v>7691</v>
      </c>
      <c r="C10" s="5" t="n">
        <v>25443</v>
      </c>
      <c r="D10" s="5" t="n">
        <v>6227</v>
      </c>
      <c r="E10" s="5" t="n">
        <v>5833</v>
      </c>
    </row>
    <row r="11" spans="1:5">
      <c r="A11" s="4" t="s">
        <v>542</v>
      </c>
      <c r="B11" s="5" t="n">
        <v>5133</v>
      </c>
      <c r="C11" s="5" t="n">
        <v>16979</v>
      </c>
      <c r="D11" s="5" t="n">
        <v>12982</v>
      </c>
      <c r="E11" s="5" t="n">
        <v>13239</v>
      </c>
    </row>
    <row r="12" spans="1:5">
      <c r="A12" s="4" t="s">
        <v>543</v>
      </c>
      <c r="B12" s="5" t="n">
        <v>4712</v>
      </c>
      <c r="C12" s="5" t="n">
        <v>15589</v>
      </c>
      <c r="D12" s="5" t="n">
        <v>15430</v>
      </c>
      <c r="E12" s="5" t="n">
        <v>13383</v>
      </c>
    </row>
    <row r="13" spans="1:5">
      <c r="A13" s="4" t="s">
        <v>690</v>
      </c>
      <c r="B13" s="5" t="n">
        <v>153932</v>
      </c>
      <c r="C13" s="5" t="n">
        <v>509208</v>
      </c>
      <c r="D13" s="5" t="n">
        <v>443692</v>
      </c>
      <c r="E13" s="5" t="n">
        <v>398514</v>
      </c>
    </row>
    <row r="14" spans="1:5">
      <c r="A14" s="4" t="s">
        <v>691</v>
      </c>
    </row>
    <row r="15" spans="1:5">
      <c r="A15" s="3" t="s">
        <v>669</v>
      </c>
    </row>
    <row r="16" spans="1:5">
      <c r="A16" s="4" t="s">
        <v>535</v>
      </c>
      <c r="B16" s="5" t="n">
        <v>42875</v>
      </c>
      <c r="C16" s="5" t="n">
        <v>141829</v>
      </c>
      <c r="D16" s="5" t="n">
        <v>133819</v>
      </c>
      <c r="E16" s="5" t="n">
        <v>118545</v>
      </c>
    </row>
    <row r="17" spans="1:5">
      <c r="A17" s="4" t="s">
        <v>536</v>
      </c>
      <c r="B17" s="5" t="n">
        <v>64482</v>
      </c>
      <c r="C17" s="5" t="n">
        <v>213305</v>
      </c>
      <c r="D17" s="5" t="n">
        <v>181030</v>
      </c>
      <c r="E17" s="5" t="n">
        <v>176743</v>
      </c>
    </row>
    <row r="18" spans="1:5">
      <c r="A18" s="4" t="s">
        <v>537</v>
      </c>
      <c r="B18" s="5" t="n">
        <v>6270</v>
      </c>
      <c r="C18" s="5" t="n">
        <v>20741</v>
      </c>
      <c r="D18" s="5" t="n">
        <v>20299</v>
      </c>
      <c r="E18" s="5" t="n">
        <v>13621</v>
      </c>
    </row>
    <row r="19" spans="1:5">
      <c r="A19" s="4" t="s">
        <v>538</v>
      </c>
      <c r="B19" s="5" t="n">
        <v>10997</v>
      </c>
      <c r="C19" s="5" t="n">
        <v>36379</v>
      </c>
      <c r="D19" s="5" t="n">
        <v>31952</v>
      </c>
      <c r="E19" s="5" t="n">
        <v>32851</v>
      </c>
    </row>
    <row r="20" spans="1:5">
      <c r="A20" s="4" t="s">
        <v>539</v>
      </c>
      <c r="B20" s="5" t="n">
        <v>427</v>
      </c>
      <c r="C20" s="5" t="n">
        <v>1414</v>
      </c>
      <c r="D20" s="5" t="n">
        <v>1896</v>
      </c>
      <c r="E20" s="5" t="n">
        <v>2615</v>
      </c>
    </row>
    <row r="21" spans="1:5">
      <c r="A21" s="4" t="s">
        <v>540</v>
      </c>
      <c r="B21" s="5" t="n">
        <v>1303</v>
      </c>
      <c r="C21" s="5" t="n">
        <v>4312</v>
      </c>
      <c r="D21" s="5" t="n">
        <v>7624</v>
      </c>
      <c r="E21" s="5" t="n">
        <v>2396</v>
      </c>
    </row>
    <row r="22" spans="1:5">
      <c r="A22" s="4" t="s">
        <v>541</v>
      </c>
      <c r="B22" s="5" t="n">
        <v>300</v>
      </c>
      <c r="C22" s="5" t="n">
        <v>994</v>
      </c>
    </row>
    <row r="23" spans="1:5">
      <c r="A23" s="4" t="s">
        <v>132</v>
      </c>
      <c r="B23" s="5" t="n">
        <v>7691</v>
      </c>
      <c r="C23" s="5" t="n">
        <v>25443</v>
      </c>
      <c r="D23" s="5" t="n">
        <v>6227</v>
      </c>
      <c r="E23" s="5" t="n">
        <v>5833</v>
      </c>
    </row>
    <row r="24" spans="1:5">
      <c r="A24" s="4" t="s">
        <v>542</v>
      </c>
      <c r="B24" s="5" t="n">
        <v>5133</v>
      </c>
      <c r="C24" s="5" t="n">
        <v>16979</v>
      </c>
      <c r="D24" s="5" t="n">
        <v>12982</v>
      </c>
      <c r="E24" s="5" t="n">
        <v>13239</v>
      </c>
    </row>
    <row r="25" spans="1:5">
      <c r="A25" s="4" t="s">
        <v>543</v>
      </c>
      <c r="B25" s="5" t="n">
        <v>3795</v>
      </c>
      <c r="C25" s="5" t="n">
        <v>12556</v>
      </c>
      <c r="D25" s="5" t="n">
        <v>12117</v>
      </c>
      <c r="E25" s="5" t="n">
        <v>10619</v>
      </c>
    </row>
    <row r="26" spans="1:5">
      <c r="A26" s="4" t="s">
        <v>663</v>
      </c>
      <c r="B26" s="6" t="n">
        <v>10659</v>
      </c>
      <c r="C26" s="7" t="s">
        <v>692</v>
      </c>
      <c r="D26" s="7" t="s">
        <v>693</v>
      </c>
      <c r="E26" s="7" t="s">
        <v>69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95</v>
      </c>
      <c r="B1" s="2" t="s">
        <v>1</v>
      </c>
    </row>
    <row r="2" spans="1:5">
      <c r="B2" s="2" t="s">
        <v>28</v>
      </c>
      <c r="C2" s="2" t="s">
        <v>29</v>
      </c>
      <c r="D2" s="2" t="s">
        <v>30</v>
      </c>
      <c r="E2" s="2" t="s">
        <v>112</v>
      </c>
    </row>
    <row r="3" spans="1:5">
      <c r="A3" s="3" t="s">
        <v>669</v>
      </c>
    </row>
    <row r="4" spans="1:5">
      <c r="A4" s="4" t="s">
        <v>535</v>
      </c>
      <c r="B4" s="6" t="n">
        <v>59376</v>
      </c>
      <c r="C4" s="7" t="s">
        <v>687</v>
      </c>
      <c r="D4" s="7" t="s">
        <v>688</v>
      </c>
      <c r="E4" s="7" t="s">
        <v>689</v>
      </c>
    </row>
    <row r="5" spans="1:5">
      <c r="A5" s="4" t="s">
        <v>539</v>
      </c>
      <c r="B5" s="5" t="n">
        <v>11266</v>
      </c>
      <c r="C5" s="5" t="n">
        <v>37270</v>
      </c>
      <c r="D5" s="5" t="n">
        <v>37277</v>
      </c>
      <c r="E5" s="5" t="n">
        <v>35541</v>
      </c>
    </row>
    <row r="6" spans="1:5">
      <c r="A6" s="4" t="s">
        <v>540</v>
      </c>
      <c r="B6" s="5" t="n">
        <v>9619</v>
      </c>
      <c r="C6" s="5" t="n">
        <v>31820</v>
      </c>
      <c r="D6" s="5" t="n">
        <v>31202</v>
      </c>
      <c r="E6" s="5" t="n">
        <v>20415</v>
      </c>
    </row>
    <row r="7" spans="1:5">
      <c r="A7" s="4" t="s">
        <v>541</v>
      </c>
      <c r="B7" s="5" t="n">
        <v>4141</v>
      </c>
      <c r="C7" s="5" t="n">
        <v>13700</v>
      </c>
      <c r="D7" s="5" t="n">
        <v>10477</v>
      </c>
      <c r="E7" s="5" t="n">
        <v>9743</v>
      </c>
    </row>
    <row r="8" spans="1:5">
      <c r="A8" s="4" t="s">
        <v>543</v>
      </c>
      <c r="B8" s="5" t="n">
        <v>4712</v>
      </c>
      <c r="C8" s="5" t="n">
        <v>15589</v>
      </c>
      <c r="D8" s="5" t="n">
        <v>15430</v>
      </c>
      <c r="E8" s="5" t="n">
        <v>13383</v>
      </c>
    </row>
    <row r="9" spans="1:5">
      <c r="A9" s="4" t="s">
        <v>696</v>
      </c>
      <c r="B9" s="5" t="n">
        <v>46293</v>
      </c>
      <c r="C9" s="5" t="n">
        <v>153136</v>
      </c>
      <c r="D9" s="5" t="n">
        <v>174564</v>
      </c>
      <c r="E9" s="5" t="n">
        <v>157228</v>
      </c>
    </row>
    <row r="10" spans="1:5">
      <c r="A10" s="4" t="s">
        <v>697</v>
      </c>
    </row>
    <row r="11" spans="1:5">
      <c r="A11" s="3" t="s">
        <v>669</v>
      </c>
    </row>
    <row r="12" spans="1:5">
      <c r="A12" s="4" t="s">
        <v>535</v>
      </c>
      <c r="B12" s="5" t="n">
        <v>16501</v>
      </c>
      <c r="C12" s="5" t="n">
        <v>54584</v>
      </c>
      <c r="D12" s="5" t="n">
        <v>85416</v>
      </c>
      <c r="E12" s="5" t="n">
        <v>79446</v>
      </c>
    </row>
    <row r="13" spans="1:5">
      <c r="A13" s="4" t="s">
        <v>537</v>
      </c>
      <c r="B13" s="5" t="n">
        <v>2671</v>
      </c>
      <c r="C13" s="5" t="n">
        <v>8837</v>
      </c>
      <c r="D13" s="5" t="n">
        <v>8679</v>
      </c>
      <c r="E13" s="5" t="n">
        <v>7921</v>
      </c>
    </row>
    <row r="14" spans="1:5">
      <c r="A14" s="4" t="s">
        <v>539</v>
      </c>
      <c r="B14" s="5" t="n">
        <v>10839</v>
      </c>
      <c r="C14" s="5" t="n">
        <v>35856</v>
      </c>
      <c r="D14" s="5" t="n">
        <v>35381</v>
      </c>
      <c r="E14" s="5" t="n">
        <v>32926</v>
      </c>
    </row>
    <row r="15" spans="1:5">
      <c r="A15" s="4" t="s">
        <v>540</v>
      </c>
      <c r="B15" s="5" t="n">
        <v>8316</v>
      </c>
      <c r="C15" s="5" t="n">
        <v>27508</v>
      </c>
      <c r="D15" s="5" t="n">
        <v>23578</v>
      </c>
      <c r="E15" s="5" t="n">
        <v>18019</v>
      </c>
    </row>
    <row r="16" spans="1:5">
      <c r="A16" s="4" t="s">
        <v>541</v>
      </c>
      <c r="B16" s="5" t="n">
        <v>3841</v>
      </c>
      <c r="C16" s="5" t="n">
        <v>12706</v>
      </c>
      <c r="D16" s="5" t="n">
        <v>10477</v>
      </c>
      <c r="E16" s="5" t="n">
        <v>9743</v>
      </c>
    </row>
    <row r="17" spans="1:5">
      <c r="A17" s="4" t="s">
        <v>543</v>
      </c>
      <c r="B17" s="5" t="n">
        <v>917</v>
      </c>
      <c r="C17" s="5" t="n">
        <v>3033</v>
      </c>
      <c r="D17" s="5" t="n">
        <v>3313</v>
      </c>
      <c r="E17" s="5" t="n">
        <v>2764</v>
      </c>
    </row>
    <row r="18" spans="1:5">
      <c r="A18" s="4" t="s">
        <v>663</v>
      </c>
      <c r="B18" s="6" t="n">
        <v>3208</v>
      </c>
      <c r="C18" s="7" t="s">
        <v>698</v>
      </c>
      <c r="D18" s="7" t="s">
        <v>699</v>
      </c>
      <c r="E18" s="7" t="s">
        <v>7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701</v>
      </c>
      <c r="B1" s="2" t="s">
        <v>1</v>
      </c>
    </row>
    <row r="2" spans="1:6">
      <c r="B2" s="2" t="s">
        <v>28</v>
      </c>
      <c r="C2" s="2" t="s">
        <v>29</v>
      </c>
      <c r="D2" s="2" t="s">
        <v>30</v>
      </c>
      <c r="E2" s="2" t="s">
        <v>112</v>
      </c>
      <c r="F2" s="2" t="s">
        <v>29</v>
      </c>
    </row>
    <row r="3" spans="1:6">
      <c r="A3" s="3" t="s">
        <v>702</v>
      </c>
    </row>
    <row r="4" spans="1:6">
      <c r="A4" s="4" t="s">
        <v>703</v>
      </c>
      <c r="B4" s="6" t="n">
        <v>7447</v>
      </c>
      <c r="C4" s="7" t="s">
        <v>704</v>
      </c>
      <c r="D4" s="7" t="s">
        <v>705</v>
      </c>
      <c r="E4" s="7" t="s">
        <v>706</v>
      </c>
    </row>
    <row r="5" spans="1:6">
      <c r="A5" s="4" t="s">
        <v>707</v>
      </c>
      <c r="B5" s="5" t="n">
        <v>575</v>
      </c>
      <c r="C5" s="5" t="n">
        <v>1901</v>
      </c>
      <c r="D5" s="5" t="n">
        <v>2090</v>
      </c>
      <c r="E5" s="5" t="n">
        <v>16508</v>
      </c>
    </row>
    <row r="6" spans="1:6">
      <c r="A6" s="4" t="s">
        <v>708</v>
      </c>
      <c r="B6" s="5" t="n">
        <v>682</v>
      </c>
      <c r="C6" s="5" t="n">
        <v>2255</v>
      </c>
      <c r="D6" s="5" t="n">
        <v>5705</v>
      </c>
    </row>
    <row r="7" spans="1:6">
      <c r="A7" s="4" t="s">
        <v>709</v>
      </c>
      <c r="B7" s="5" t="n">
        <v>231</v>
      </c>
      <c r="C7" s="5" t="n">
        <v>764</v>
      </c>
      <c r="D7" s="5" t="n">
        <v>0</v>
      </c>
      <c r="E7" s="5" t="n">
        <v>8934</v>
      </c>
    </row>
    <row r="8" spans="1:6">
      <c r="A8" s="4" t="s">
        <v>137</v>
      </c>
      <c r="B8" s="5" t="n">
        <v>174</v>
      </c>
      <c r="C8" s="5" t="n">
        <v>576</v>
      </c>
      <c r="D8" s="5" t="n">
        <v>896</v>
      </c>
      <c r="E8" s="5" t="n">
        <v>720</v>
      </c>
    </row>
    <row r="9" spans="1:6">
      <c r="A9" s="4" t="s">
        <v>710</v>
      </c>
      <c r="B9" s="5" t="n">
        <v>9109</v>
      </c>
      <c r="C9" s="5" t="n">
        <v>30131</v>
      </c>
      <c r="D9" s="5" t="n">
        <v>28366</v>
      </c>
      <c r="E9" s="5" t="n">
        <v>61294</v>
      </c>
    </row>
    <row r="10" spans="1:6">
      <c r="A10" s="4" t="s">
        <v>711</v>
      </c>
      <c r="B10" s="5" t="n">
        <v>19189</v>
      </c>
      <c r="C10" s="5" t="n">
        <v>63478</v>
      </c>
      <c r="D10" s="5" t="n">
        <v>67018</v>
      </c>
      <c r="E10" s="5" t="n">
        <v>58473</v>
      </c>
    </row>
    <row r="11" spans="1:6">
      <c r="A11" s="4" t="s">
        <v>712</v>
      </c>
      <c r="B11" s="5" t="n">
        <v>16318</v>
      </c>
      <c r="C11" s="5" t="n">
        <v>53981</v>
      </c>
      <c r="D11" s="5" t="n">
        <v>32653</v>
      </c>
      <c r="E11" s="5" t="n">
        <v>24438</v>
      </c>
    </row>
    <row r="12" spans="1:6">
      <c r="A12" s="4" t="s">
        <v>713</v>
      </c>
      <c r="B12" s="5" t="n">
        <v>1950</v>
      </c>
      <c r="C12" s="5" t="n">
        <v>6451</v>
      </c>
      <c r="D12" s="5" t="n">
        <v>3005</v>
      </c>
      <c r="E12" s="5" t="n">
        <v>7537</v>
      </c>
    </row>
    <row r="13" spans="1:6">
      <c r="A13" s="4" t="s">
        <v>714</v>
      </c>
      <c r="C13" s="5" t="n">
        <v>0</v>
      </c>
      <c r="D13" s="5" t="n">
        <v>1238</v>
      </c>
      <c r="E13" s="5" t="n">
        <v>2308</v>
      </c>
    </row>
    <row r="14" spans="1:6">
      <c r="A14" s="4" t="s">
        <v>715</v>
      </c>
      <c r="B14" s="5" t="n">
        <v>703</v>
      </c>
      <c r="C14" s="5" t="n">
        <v>2327</v>
      </c>
      <c r="E14" s="5" t="n">
        <v>3509</v>
      </c>
    </row>
    <row r="15" spans="1:6">
      <c r="A15" s="4" t="s">
        <v>716</v>
      </c>
      <c r="B15" s="5" t="n">
        <v>1410</v>
      </c>
      <c r="D15" s="5" t="n">
        <v>2532</v>
      </c>
      <c r="E15" s="5" t="n">
        <v>1213</v>
      </c>
      <c r="F15" s="7" t="s">
        <v>717</v>
      </c>
    </row>
    <row r="16" spans="1:6">
      <c r="A16" s="4" t="s">
        <v>137</v>
      </c>
      <c r="B16" s="5" t="n">
        <v>266</v>
      </c>
      <c r="C16" s="5" t="n">
        <v>874</v>
      </c>
      <c r="D16" s="5" t="n">
        <v>1104</v>
      </c>
      <c r="E16" s="5" t="n">
        <v>1497</v>
      </c>
    </row>
    <row r="17" spans="1:6">
      <c r="A17" s="4" t="s">
        <v>718</v>
      </c>
      <c r="B17" s="6" t="n">
        <v>39836</v>
      </c>
      <c r="C17" s="7" t="s">
        <v>719</v>
      </c>
      <c r="D17" s="7" t="s">
        <v>720</v>
      </c>
      <c r="E17" s="7" t="s">
        <v>72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12</v>
      </c>
    </row>
    <row r="3" spans="1:2">
      <c r="A3" s="3" t="s">
        <v>213</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722</v>
      </c>
      <c r="B1" s="2" t="s">
        <v>28</v>
      </c>
      <c r="C1" s="2" t="s">
        <v>29</v>
      </c>
      <c r="D1" s="2" t="s">
        <v>508</v>
      </c>
      <c r="E1" s="2" t="s">
        <v>30</v>
      </c>
      <c r="F1" s="2" t="s">
        <v>112</v>
      </c>
      <c r="G1" s="2" t="s">
        <v>509</v>
      </c>
    </row>
    <row r="2" spans="1:7">
      <c r="A2" s="3" t="s">
        <v>723</v>
      </c>
    </row>
    <row r="3" spans="1:7">
      <c r="A3" s="4" t="s">
        <v>724</v>
      </c>
      <c r="B3" s="6" t="n">
        <v>5381</v>
      </c>
      <c r="C3" s="7" t="s">
        <v>725</v>
      </c>
      <c r="E3" s="7" t="s">
        <v>726</v>
      </c>
    </row>
    <row r="4" spans="1:7">
      <c r="A4" s="4" t="s">
        <v>727</v>
      </c>
      <c r="B4" s="5" t="n">
        <v>114317</v>
      </c>
      <c r="C4" s="5" t="n">
        <v>378161</v>
      </c>
      <c r="E4" s="5" t="n">
        <v>104535</v>
      </c>
    </row>
    <row r="5" spans="1:7">
      <c r="A5" s="4" t="s">
        <v>728</v>
      </c>
      <c r="B5" s="6" t="n">
        <v>119698</v>
      </c>
      <c r="C5" s="7" t="s">
        <v>33</v>
      </c>
      <c r="D5" s="6" t="n">
        <v>33647</v>
      </c>
      <c r="E5" s="7" t="s">
        <v>34</v>
      </c>
      <c r="F5" s="7" t="s">
        <v>729</v>
      </c>
      <c r="G5" s="7" t="s">
        <v>7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731</v>
      </c>
      <c r="B1" s="2" t="s">
        <v>1</v>
      </c>
    </row>
    <row r="2" spans="1:2">
      <c r="B2" s="2" t="s">
        <v>212</v>
      </c>
    </row>
    <row r="3" spans="1:2">
      <c r="A3" s="3" t="s">
        <v>732</v>
      </c>
    </row>
    <row r="4" spans="1:2">
      <c r="A4" s="4" t="s">
        <v>733</v>
      </c>
      <c r="B4" s="4" t="s">
        <v>734</v>
      </c>
    </row>
    <row r="5" spans="1:2">
      <c r="A5" s="4" t="s">
        <v>735</v>
      </c>
      <c r="B5" s="4" t="s">
        <v>7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737</v>
      </c>
      <c r="B1" s="2" t="s">
        <v>28</v>
      </c>
      <c r="C1" s="2" t="s">
        <v>29</v>
      </c>
      <c r="D1" s="2" t="s">
        <v>30</v>
      </c>
    </row>
    <row r="2" spans="1:4">
      <c r="A2" s="3" t="s">
        <v>738</v>
      </c>
    </row>
    <row r="3" spans="1:4">
      <c r="A3" s="4" t="s">
        <v>739</v>
      </c>
      <c r="B3" s="6" t="n">
        <v>40519</v>
      </c>
      <c r="C3" s="7" t="s">
        <v>740</v>
      </c>
      <c r="D3" s="7" t="s">
        <v>741</v>
      </c>
    </row>
    <row r="4" spans="1:4">
      <c r="A4" s="4" t="s">
        <v>132</v>
      </c>
      <c r="B4" s="5" t="n">
        <v>-6309</v>
      </c>
      <c r="C4" s="5" t="n">
        <v>-20871</v>
      </c>
      <c r="D4" s="5" t="n">
        <v>-1722</v>
      </c>
    </row>
    <row r="5" spans="1:4">
      <c r="A5" s="4" t="s">
        <v>742</v>
      </c>
      <c r="B5" s="6" t="n">
        <v>34210</v>
      </c>
      <c r="C5" s="7" t="s">
        <v>743</v>
      </c>
      <c r="D5" s="7" t="s">
        <v>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745</v>
      </c>
      <c r="B1" s="2" t="s">
        <v>1</v>
      </c>
    </row>
    <row r="2" spans="1:5">
      <c r="B2" s="2" t="s">
        <v>28</v>
      </c>
      <c r="C2" s="2" t="s">
        <v>29</v>
      </c>
      <c r="D2" s="2" t="s">
        <v>30</v>
      </c>
      <c r="E2" s="2" t="s">
        <v>112</v>
      </c>
    </row>
    <row r="3" spans="1:5">
      <c r="A3" s="3" t="s">
        <v>746</v>
      </c>
    </row>
    <row r="4" spans="1:5">
      <c r="A4" s="4" t="s">
        <v>747</v>
      </c>
      <c r="B4" s="6" t="n">
        <v>-522</v>
      </c>
      <c r="C4" s="7" t="s">
        <v>512</v>
      </c>
      <c r="D4" s="7" t="s">
        <v>513</v>
      </c>
      <c r="E4" s="7" t="s">
        <v>514</v>
      </c>
    </row>
    <row r="5" spans="1:5">
      <c r="A5" s="4" t="s">
        <v>748</v>
      </c>
      <c r="B5" s="5" t="n">
        <v>-7691</v>
      </c>
      <c r="C5" s="5" t="n">
        <v>-25443</v>
      </c>
      <c r="D5" s="5" t="n">
        <v>-6227</v>
      </c>
      <c r="E5" s="5" t="n">
        <v>-5833</v>
      </c>
    </row>
    <row r="6" spans="1:5">
      <c r="A6" s="4" t="s">
        <v>749</v>
      </c>
      <c r="B6" s="5" t="n">
        <v>1904</v>
      </c>
      <c r="C6" s="5" t="n">
        <v>6294</v>
      </c>
      <c r="D6" s="5" t="n">
        <v>5060</v>
      </c>
      <c r="E6" s="5" t="n">
        <v>6663</v>
      </c>
    </row>
    <row r="7" spans="1:5">
      <c r="A7" s="4" t="s">
        <v>750</v>
      </c>
      <c r="B7" s="6" t="n">
        <v>-6309</v>
      </c>
      <c r="C7" s="7" t="s">
        <v>511</v>
      </c>
      <c r="D7" s="7" t="s">
        <v>512</v>
      </c>
      <c r="E7" s="7" t="s">
        <v>51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751</v>
      </c>
      <c r="B1" s="2" t="s">
        <v>28</v>
      </c>
      <c r="C1" s="2" t="s">
        <v>29</v>
      </c>
      <c r="D1" s="2" t="s">
        <v>30</v>
      </c>
    </row>
    <row r="2" spans="1:4">
      <c r="A2" s="3" t="s">
        <v>752</v>
      </c>
    </row>
    <row r="3" spans="1:4">
      <c r="A3" s="4" t="s">
        <v>753</v>
      </c>
      <c r="B3" s="6" t="n">
        <v>141018</v>
      </c>
      <c r="C3" s="7" t="s">
        <v>754</v>
      </c>
      <c r="D3" s="7" t="s">
        <v>755</v>
      </c>
    </row>
    <row r="4" spans="1:4">
      <c r="A4" s="4" t="s">
        <v>756</v>
      </c>
      <c r="B4" s="5" t="n">
        <v>-2979</v>
      </c>
      <c r="C4" s="5" t="n">
        <v>-9854</v>
      </c>
      <c r="D4" s="5" t="n">
        <v>-4518</v>
      </c>
    </row>
    <row r="5" spans="1:4">
      <c r="A5" s="4" t="s">
        <v>757</v>
      </c>
      <c r="B5" s="6" t="n">
        <v>138039</v>
      </c>
      <c r="C5" s="7" t="s">
        <v>758</v>
      </c>
      <c r="D5" s="7" t="s">
        <v>7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760</v>
      </c>
      <c r="B1" s="2" t="s">
        <v>1</v>
      </c>
    </row>
    <row r="2" spans="1:5">
      <c r="B2" s="2" t="s">
        <v>28</v>
      </c>
      <c r="C2" s="2" t="s">
        <v>29</v>
      </c>
      <c r="D2" s="2" t="s">
        <v>30</v>
      </c>
      <c r="E2" s="2" t="s">
        <v>112</v>
      </c>
    </row>
    <row r="3" spans="1:5">
      <c r="A3" s="3" t="s">
        <v>752</v>
      </c>
    </row>
    <row r="4" spans="1:5">
      <c r="A4" s="4" t="s">
        <v>761</v>
      </c>
      <c r="B4" s="6" t="n">
        <v>340623</v>
      </c>
      <c r="C4" s="7" t="s">
        <v>659</v>
      </c>
      <c r="D4" s="7" t="s">
        <v>660</v>
      </c>
      <c r="E4" s="7" t="s">
        <v>661</v>
      </c>
    </row>
    <row r="5" spans="1:5">
      <c r="A5" s="4" t="s">
        <v>762</v>
      </c>
      <c r="B5" s="6" t="n">
        <v>1613</v>
      </c>
      <c r="C5" s="7" t="s">
        <v>763</v>
      </c>
      <c r="D5" s="7" t="s">
        <v>764</v>
      </c>
      <c r="E5" s="7" t="s">
        <v>76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766</v>
      </c>
      <c r="B1" s="2" t="s">
        <v>28</v>
      </c>
      <c r="C1" s="2" t="s">
        <v>29</v>
      </c>
      <c r="D1" s="2" t="s">
        <v>30</v>
      </c>
    </row>
    <row r="2" spans="1:4">
      <c r="A2" s="3" t="s">
        <v>767</v>
      </c>
    </row>
    <row r="3" spans="1:4">
      <c r="A3" s="4" t="s">
        <v>768</v>
      </c>
      <c r="B3" s="6" t="n">
        <v>4483</v>
      </c>
      <c r="C3" s="7" t="s">
        <v>769</v>
      </c>
      <c r="D3" s="7" t="s">
        <v>770</v>
      </c>
    </row>
    <row r="4" spans="1:4">
      <c r="A4" s="4" t="s">
        <v>771</v>
      </c>
      <c r="B4" s="5" t="n">
        <v>1350</v>
      </c>
      <c r="C4" s="5" t="n">
        <v>4467</v>
      </c>
      <c r="D4" s="5" t="n">
        <v>2739</v>
      </c>
    </row>
    <row r="5" spans="1:4">
      <c r="A5" s="4" t="s">
        <v>663</v>
      </c>
      <c r="B5" s="5" t="n">
        <v>2203</v>
      </c>
      <c r="C5" s="5" t="n">
        <v>7290</v>
      </c>
      <c r="D5" s="5" t="n">
        <v>3824</v>
      </c>
    </row>
    <row r="6" spans="1:4">
      <c r="A6" s="4" t="s">
        <v>772</v>
      </c>
      <c r="B6" s="5" t="n">
        <v>45590</v>
      </c>
      <c r="C6" s="5" t="n">
        <v>150812</v>
      </c>
      <c r="D6" s="5" t="n">
        <v>99507</v>
      </c>
    </row>
    <row r="7" spans="1:4">
      <c r="A7" s="4" t="s">
        <v>773</v>
      </c>
      <c r="B7" s="5" t="n">
        <v>24198</v>
      </c>
      <c r="C7" s="5" t="n">
        <v>80047</v>
      </c>
      <c r="D7" s="5" t="n">
        <v>66329</v>
      </c>
    </row>
    <row r="8" spans="1:4">
      <c r="A8" s="4" t="s">
        <v>774</v>
      </c>
      <c r="B8" s="5" t="n">
        <v>21392</v>
      </c>
      <c r="C8" s="5" t="n">
        <v>70765</v>
      </c>
      <c r="D8" s="5" t="n">
        <v>33178</v>
      </c>
    </row>
    <row r="9" spans="1:4">
      <c r="A9" s="4" t="s">
        <v>563</v>
      </c>
    </row>
    <row r="10" spans="1:4">
      <c r="A10" s="3" t="s">
        <v>767</v>
      </c>
    </row>
    <row r="11" spans="1:4">
      <c r="A11" s="4" t="s">
        <v>775</v>
      </c>
      <c r="B11" s="5" t="n">
        <v>32638</v>
      </c>
      <c r="C11" s="5" t="n">
        <v>107965</v>
      </c>
      <c r="D11" s="5" t="n">
        <v>63574</v>
      </c>
    </row>
    <row r="12" spans="1:4">
      <c r="A12" s="4" t="s">
        <v>776</v>
      </c>
    </row>
    <row r="13" spans="1:4">
      <c r="A13" s="3" t="s">
        <v>767</v>
      </c>
    </row>
    <row r="14" spans="1:4">
      <c r="A14" s="4" t="s">
        <v>775</v>
      </c>
      <c r="B14" s="6" t="n">
        <v>4916</v>
      </c>
      <c r="C14" s="7" t="s">
        <v>777</v>
      </c>
      <c r="D14" s="7" t="s">
        <v>7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779</v>
      </c>
      <c r="B1" s="2" t="s">
        <v>28</v>
      </c>
      <c r="C1" s="2" t="s">
        <v>29</v>
      </c>
      <c r="D1" s="2" t="s">
        <v>508</v>
      </c>
      <c r="E1" s="2" t="s">
        <v>30</v>
      </c>
      <c r="F1" s="2" t="s">
        <v>112</v>
      </c>
      <c r="G1" s="2" t="s">
        <v>509</v>
      </c>
    </row>
    <row r="2" spans="1:7">
      <c r="A2" s="3" t="s">
        <v>484</v>
      </c>
    </row>
    <row r="3" spans="1:7">
      <c r="A3" s="4" t="s">
        <v>45</v>
      </c>
      <c r="B3" s="6" t="n">
        <v>22080</v>
      </c>
      <c r="C3" s="7" t="s">
        <v>570</v>
      </c>
      <c r="D3" s="6" t="n">
        <v>22431</v>
      </c>
      <c r="E3" s="7" t="s">
        <v>571</v>
      </c>
      <c r="F3" s="7" t="s">
        <v>572</v>
      </c>
      <c r="G3" s="7" t="s">
        <v>573</v>
      </c>
    </row>
    <row r="4" spans="1:7">
      <c r="A4" s="4" t="s">
        <v>483</v>
      </c>
    </row>
    <row r="5" spans="1:7">
      <c r="A5" s="3" t="s">
        <v>484</v>
      </c>
    </row>
    <row r="6" spans="1:7">
      <c r="A6" s="4" t="s">
        <v>45</v>
      </c>
      <c r="B6" s="5" t="n">
        <v>11023</v>
      </c>
      <c r="C6" s="5" t="n">
        <v>36464</v>
      </c>
      <c r="E6" s="5" t="n">
        <v>34753</v>
      </c>
      <c r="F6" s="5" t="n">
        <v>33463</v>
      </c>
      <c r="G6" s="5" t="n">
        <v>28532</v>
      </c>
    </row>
    <row r="7" spans="1:7">
      <c r="A7" s="4" t="s">
        <v>487</v>
      </c>
    </row>
    <row r="8" spans="1:7">
      <c r="A8" s="3" t="s">
        <v>484</v>
      </c>
    </row>
    <row r="9" spans="1:7">
      <c r="A9" s="4" t="s">
        <v>45</v>
      </c>
      <c r="B9" s="5" t="n">
        <v>3813</v>
      </c>
      <c r="C9" s="5" t="n">
        <v>12612</v>
      </c>
      <c r="E9" s="5" t="n">
        <v>13799</v>
      </c>
      <c r="F9" s="5" t="n">
        <v>13596</v>
      </c>
      <c r="G9" s="5" t="n">
        <v>10412</v>
      </c>
    </row>
    <row r="10" spans="1:7">
      <c r="A10" s="4" t="s">
        <v>780</v>
      </c>
    </row>
    <row r="11" spans="1:7">
      <c r="A11" s="3" t="s">
        <v>484</v>
      </c>
    </row>
    <row r="12" spans="1:7">
      <c r="A12" s="4" t="s">
        <v>45</v>
      </c>
      <c r="B12" s="5" t="n">
        <v>3694</v>
      </c>
      <c r="C12" s="5" t="n">
        <v>12220</v>
      </c>
      <c r="E12" s="5" t="n">
        <v>13946</v>
      </c>
      <c r="F12" s="5" t="n">
        <v>10259</v>
      </c>
      <c r="G12" s="5" t="n">
        <v>8664</v>
      </c>
    </row>
    <row r="13" spans="1:7">
      <c r="A13" s="4" t="s">
        <v>491</v>
      </c>
    </row>
    <row r="14" spans="1:7">
      <c r="A14" s="3" t="s">
        <v>484</v>
      </c>
    </row>
    <row r="15" spans="1:7">
      <c r="A15" s="4" t="s">
        <v>45</v>
      </c>
      <c r="B15" s="5" t="n">
        <v>1411</v>
      </c>
      <c r="C15" s="5" t="n">
        <v>4668</v>
      </c>
      <c r="E15" s="5" t="n">
        <v>4774</v>
      </c>
      <c r="F15" s="5" t="n">
        <v>5932</v>
      </c>
      <c r="G15" s="5" t="n">
        <v>4211</v>
      </c>
    </row>
    <row r="16" spans="1:7">
      <c r="A16" s="4" t="s">
        <v>493</v>
      </c>
    </row>
    <row r="17" spans="1:7">
      <c r="A17" s="3" t="s">
        <v>484</v>
      </c>
    </row>
    <row r="18" spans="1:7">
      <c r="A18" s="4" t="s">
        <v>45</v>
      </c>
      <c r="B18" s="5" t="n">
        <v>1259</v>
      </c>
      <c r="C18" s="5" t="n">
        <v>4165</v>
      </c>
      <c r="E18" s="5" t="n">
        <v>3282</v>
      </c>
      <c r="F18" s="5" t="n">
        <v>2995</v>
      </c>
      <c r="G18" s="5" t="n">
        <v>2839</v>
      </c>
    </row>
    <row r="19" spans="1:7">
      <c r="A19" s="4" t="s">
        <v>495</v>
      </c>
    </row>
    <row r="20" spans="1:7">
      <c r="A20" s="3" t="s">
        <v>484</v>
      </c>
    </row>
    <row r="21" spans="1:7">
      <c r="A21" s="4" t="s">
        <v>45</v>
      </c>
      <c r="B21" s="5" t="n">
        <v>24</v>
      </c>
      <c r="C21" s="5" t="n">
        <v>78</v>
      </c>
      <c r="E21" s="5" t="n">
        <v>263</v>
      </c>
      <c r="F21" s="5" t="n">
        <v>150</v>
      </c>
      <c r="G21" s="5" t="n">
        <v>57</v>
      </c>
    </row>
    <row r="22" spans="1:7">
      <c r="A22" s="4" t="s">
        <v>781</v>
      </c>
    </row>
    <row r="23" spans="1:7">
      <c r="A23" s="3" t="s">
        <v>484</v>
      </c>
    </row>
    <row r="24" spans="1:7">
      <c r="A24" s="4" t="s">
        <v>45</v>
      </c>
      <c r="B24" s="6" t="n">
        <v>856</v>
      </c>
      <c r="C24" s="5" t="n">
        <v>2832</v>
      </c>
      <c r="E24" s="5" t="n">
        <v>3385</v>
      </c>
      <c r="F24" s="7" t="s">
        <v>782</v>
      </c>
      <c r="G24" s="7" t="s">
        <v>783</v>
      </c>
    </row>
    <row r="25" spans="1:7">
      <c r="A25" s="4" t="s">
        <v>784</v>
      </c>
    </row>
    <row r="26" spans="1:7">
      <c r="A26" s="3" t="s">
        <v>484</v>
      </c>
    </row>
    <row r="27" spans="1:7">
      <c r="A27" s="4" t="s">
        <v>45</v>
      </c>
      <c r="C27" s="5" t="n">
        <v>122382</v>
      </c>
      <c r="E27" s="5" t="n">
        <v>115325</v>
      </c>
    </row>
    <row r="28" spans="1:7">
      <c r="A28" s="4" t="s">
        <v>785</v>
      </c>
    </row>
    <row r="29" spans="1:7">
      <c r="A29" s="3" t="s">
        <v>484</v>
      </c>
    </row>
    <row r="30" spans="1:7">
      <c r="A30" s="4" t="s">
        <v>45</v>
      </c>
      <c r="C30" s="5" t="n">
        <v>54868</v>
      </c>
      <c r="E30" s="5" t="n">
        <v>51270</v>
      </c>
    </row>
    <row r="31" spans="1:7">
      <c r="A31" s="4" t="s">
        <v>786</v>
      </c>
    </row>
    <row r="32" spans="1:7">
      <c r="A32" s="3" t="s">
        <v>484</v>
      </c>
    </row>
    <row r="33" spans="1:7">
      <c r="A33" s="4" t="s">
        <v>45</v>
      </c>
      <c r="C33" s="5" t="n">
        <v>21114</v>
      </c>
      <c r="E33" s="5" t="n">
        <v>20918</v>
      </c>
    </row>
    <row r="34" spans="1:7">
      <c r="A34" s="4" t="s">
        <v>787</v>
      </c>
    </row>
    <row r="35" spans="1:7">
      <c r="A35" s="3" t="s">
        <v>484</v>
      </c>
    </row>
    <row r="36" spans="1:7">
      <c r="A36" s="4" t="s">
        <v>45</v>
      </c>
      <c r="C36" s="5" t="n">
        <v>29907</v>
      </c>
      <c r="E36" s="5" t="n">
        <v>27815</v>
      </c>
    </row>
    <row r="37" spans="1:7">
      <c r="A37" s="4" t="s">
        <v>788</v>
      </c>
    </row>
    <row r="38" spans="1:7">
      <c r="A38" s="3" t="s">
        <v>484</v>
      </c>
    </row>
    <row r="39" spans="1:7">
      <c r="A39" s="4" t="s">
        <v>45</v>
      </c>
      <c r="C39" s="5" t="n">
        <v>7201</v>
      </c>
      <c r="E39" s="5" t="n">
        <v>6694</v>
      </c>
    </row>
    <row r="40" spans="1:7">
      <c r="A40" s="4" t="s">
        <v>789</v>
      </c>
    </row>
    <row r="41" spans="1:7">
      <c r="A41" s="3" t="s">
        <v>484</v>
      </c>
    </row>
    <row r="42" spans="1:7">
      <c r="A42" s="4" t="s">
        <v>45</v>
      </c>
      <c r="C42" s="5" t="n">
        <v>6295</v>
      </c>
      <c r="E42" s="5" t="n">
        <v>4915</v>
      </c>
    </row>
    <row r="43" spans="1:7">
      <c r="A43" s="4" t="s">
        <v>790</v>
      </c>
    </row>
    <row r="44" spans="1:7">
      <c r="A44" s="3" t="s">
        <v>484</v>
      </c>
    </row>
    <row r="45" spans="1:7">
      <c r="A45" s="4" t="s">
        <v>45</v>
      </c>
      <c r="C45" s="5" t="n">
        <v>165</v>
      </c>
      <c r="E45" s="5" t="n">
        <v>328</v>
      </c>
    </row>
    <row r="46" spans="1:7">
      <c r="A46" s="4" t="s">
        <v>791</v>
      </c>
    </row>
    <row r="47" spans="1:7">
      <c r="A47" s="3" t="s">
        <v>484</v>
      </c>
    </row>
    <row r="48" spans="1:7">
      <c r="A48" s="4" t="s">
        <v>45</v>
      </c>
      <c r="C48" s="5" t="n">
        <v>2832</v>
      </c>
      <c r="E48" s="5" t="n">
        <v>3385</v>
      </c>
    </row>
    <row r="49" spans="1:7">
      <c r="A49" s="4" t="s">
        <v>792</v>
      </c>
    </row>
    <row r="50" spans="1:7">
      <c r="A50" s="3" t="s">
        <v>484</v>
      </c>
    </row>
    <row r="51" spans="1:7">
      <c r="A51" s="4" t="s">
        <v>45</v>
      </c>
      <c r="C51" s="5" t="n">
        <v>-49343</v>
      </c>
      <c r="E51" s="5" t="n">
        <v>-41123</v>
      </c>
    </row>
    <row r="52" spans="1:7">
      <c r="A52" s="4" t="s">
        <v>793</v>
      </c>
    </row>
    <row r="53" spans="1:7">
      <c r="A53" s="3" t="s">
        <v>484</v>
      </c>
    </row>
    <row r="54" spans="1:7">
      <c r="A54" s="4" t="s">
        <v>45</v>
      </c>
      <c r="C54" s="5" t="n">
        <v>-18404</v>
      </c>
      <c r="E54" s="5" t="n">
        <v>-16517</v>
      </c>
    </row>
    <row r="55" spans="1:7">
      <c r="A55" s="4" t="s">
        <v>794</v>
      </c>
    </row>
    <row r="56" spans="1:7">
      <c r="A56" s="3" t="s">
        <v>484</v>
      </c>
    </row>
    <row r="57" spans="1:7">
      <c r="A57" s="4" t="s">
        <v>45</v>
      </c>
      <c r="C57" s="5" t="n">
        <v>-8502</v>
      </c>
      <c r="E57" s="5" t="n">
        <v>-7119</v>
      </c>
    </row>
    <row r="58" spans="1:7">
      <c r="A58" s="4" t="s">
        <v>795</v>
      </c>
    </row>
    <row r="59" spans="1:7">
      <c r="A59" s="3" t="s">
        <v>484</v>
      </c>
    </row>
    <row r="60" spans="1:7">
      <c r="A60" s="4" t="s">
        <v>45</v>
      </c>
      <c r="C60" s="5" t="n">
        <v>-17687</v>
      </c>
      <c r="E60" s="5" t="n">
        <v>-13869</v>
      </c>
    </row>
    <row r="61" spans="1:7">
      <c r="A61" s="4" t="s">
        <v>796</v>
      </c>
    </row>
    <row r="62" spans="1:7">
      <c r="A62" s="3" t="s">
        <v>484</v>
      </c>
    </row>
    <row r="63" spans="1:7">
      <c r="A63" s="4" t="s">
        <v>45</v>
      </c>
      <c r="C63" s="5" t="n">
        <v>-2533</v>
      </c>
      <c r="E63" s="5" t="n">
        <v>-1920</v>
      </c>
    </row>
    <row r="64" spans="1:7">
      <c r="A64" s="4" t="s">
        <v>797</v>
      </c>
    </row>
    <row r="65" spans="1:7">
      <c r="A65" s="3" t="s">
        <v>484</v>
      </c>
    </row>
    <row r="66" spans="1:7">
      <c r="A66" s="4" t="s">
        <v>45</v>
      </c>
      <c r="C66" s="5" t="n">
        <v>-2130</v>
      </c>
      <c r="E66" s="5" t="n">
        <v>-1633</v>
      </c>
    </row>
    <row r="67" spans="1:7">
      <c r="A67" s="4" t="s">
        <v>798</v>
      </c>
    </row>
    <row r="68" spans="1:7">
      <c r="A68" s="3" t="s">
        <v>484</v>
      </c>
    </row>
    <row r="69" spans="1:7">
      <c r="A69" s="4" t="s">
        <v>45</v>
      </c>
      <c r="C69" s="7" t="s">
        <v>799</v>
      </c>
      <c r="E69" s="7" t="s">
        <v>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01</v>
      </c>
      <c r="B1" s="2" t="s">
        <v>1</v>
      </c>
    </row>
    <row r="2" spans="1:5">
      <c r="B2" s="2" t="s">
        <v>28</v>
      </c>
      <c r="C2" s="2" t="s">
        <v>29</v>
      </c>
      <c r="D2" s="2" t="s">
        <v>30</v>
      </c>
      <c r="E2" s="2" t="s">
        <v>112</v>
      </c>
    </row>
    <row r="3" spans="1:5">
      <c r="A3" s="3" t="s">
        <v>484</v>
      </c>
    </row>
    <row r="4" spans="1:5">
      <c r="A4" s="4" t="s">
        <v>802</v>
      </c>
      <c r="B4" s="6" t="n">
        <v>22431</v>
      </c>
      <c r="C4" s="7" t="s">
        <v>571</v>
      </c>
      <c r="D4" s="7" t="s">
        <v>572</v>
      </c>
      <c r="E4" s="7" t="s">
        <v>573</v>
      </c>
    </row>
    <row r="5" spans="1:5">
      <c r="A5" s="4" t="s">
        <v>803</v>
      </c>
      <c r="B5" s="5" t="n">
        <v>2391</v>
      </c>
      <c r="C5" s="5" t="n">
        <v>7911</v>
      </c>
      <c r="D5" s="5" t="n">
        <v>26392</v>
      </c>
      <c r="E5" s="5" t="n">
        <v>21716</v>
      </c>
    </row>
    <row r="6" spans="1:5">
      <c r="A6" s="4" t="s">
        <v>804</v>
      </c>
      <c r="B6" s="5" t="n">
        <v>-60</v>
      </c>
      <c r="C6" s="5" t="n">
        <v>-199</v>
      </c>
      <c r="D6" s="5" t="n">
        <v>-710</v>
      </c>
      <c r="E6" s="5" t="n">
        <v>-832</v>
      </c>
    </row>
    <row r="7" spans="1:5">
      <c r="A7" s="4" t="s">
        <v>805</v>
      </c>
      <c r="B7" s="5" t="n">
        <v>-2578</v>
      </c>
      <c r="C7" s="5" t="n">
        <v>-8528</v>
      </c>
      <c r="D7" s="5" t="n">
        <v>-17289</v>
      </c>
      <c r="E7" s="5" t="n">
        <v>-8358</v>
      </c>
    </row>
    <row r="8" spans="1:5">
      <c r="A8" s="4" t="s">
        <v>806</v>
      </c>
      <c r="E8" s="5" t="n">
        <v>237</v>
      </c>
    </row>
    <row r="9" spans="1:5">
      <c r="A9" s="4" t="s">
        <v>807</v>
      </c>
      <c r="B9" s="5" t="n">
        <v>-104</v>
      </c>
      <c r="C9" s="5" t="n">
        <v>-347</v>
      </c>
      <c r="D9" s="5" t="n">
        <v>-1873</v>
      </c>
      <c r="E9" s="5" t="n">
        <v>177</v>
      </c>
    </row>
    <row r="10" spans="1:5">
      <c r="A10" s="4" t="s">
        <v>808</v>
      </c>
      <c r="B10" s="5" t="n">
        <v>22080</v>
      </c>
      <c r="C10" s="5" t="n">
        <v>73039</v>
      </c>
      <c r="D10" s="5" t="n">
        <v>74202</v>
      </c>
      <c r="E10" s="5" t="n">
        <v>67682</v>
      </c>
    </row>
    <row r="11" spans="1:5">
      <c r="A11" s="4" t="s">
        <v>483</v>
      </c>
    </row>
    <row r="12" spans="1:5">
      <c r="A12" s="3" t="s">
        <v>484</v>
      </c>
    </row>
    <row r="13" spans="1:5">
      <c r="A13" s="4" t="s">
        <v>802</v>
      </c>
      <c r="C13" s="5" t="n">
        <v>34753</v>
      </c>
      <c r="D13" s="5" t="n">
        <v>33463</v>
      </c>
      <c r="E13" s="5" t="n">
        <v>28532</v>
      </c>
    </row>
    <row r="14" spans="1:5">
      <c r="A14" s="4" t="s">
        <v>803</v>
      </c>
      <c r="C14" s="5" t="n">
        <v>358</v>
      </c>
      <c r="D14" s="5" t="n">
        <v>10903</v>
      </c>
      <c r="E14" s="5" t="n">
        <v>2131</v>
      </c>
    </row>
    <row r="15" spans="1:5">
      <c r="A15" s="4" t="s">
        <v>804</v>
      </c>
      <c r="D15" s="5" t="n">
        <v>-180</v>
      </c>
      <c r="E15" s="5" t="n">
        <v>-519</v>
      </c>
    </row>
    <row r="16" spans="1:5">
      <c r="A16" s="4" t="s">
        <v>805</v>
      </c>
      <c r="C16" s="5" t="n">
        <v>-1944</v>
      </c>
      <c r="D16" s="5" t="n">
        <v>-9833</v>
      </c>
      <c r="E16" s="5" t="n">
        <v>-2258</v>
      </c>
    </row>
    <row r="17" spans="1:5">
      <c r="A17" s="4" t="s">
        <v>806</v>
      </c>
      <c r="C17" s="5" t="n">
        <v>3340</v>
      </c>
      <c r="D17" s="5" t="n">
        <v>602</v>
      </c>
      <c r="E17" s="5" t="n">
        <v>5583</v>
      </c>
    </row>
    <row r="18" spans="1:5">
      <c r="A18" s="4" t="s">
        <v>807</v>
      </c>
      <c r="C18" s="5" t="n">
        <v>-43</v>
      </c>
      <c r="D18" s="5" t="n">
        <v>-202</v>
      </c>
      <c r="E18" s="5" t="n">
        <v>-6</v>
      </c>
    </row>
    <row r="19" spans="1:5">
      <c r="A19" s="4" t="s">
        <v>808</v>
      </c>
      <c r="B19" s="5" t="n">
        <v>11023</v>
      </c>
      <c r="C19" s="5" t="n">
        <v>36464</v>
      </c>
      <c r="D19" s="5" t="n">
        <v>34753</v>
      </c>
      <c r="E19" s="5" t="n">
        <v>33463</v>
      </c>
    </row>
    <row r="20" spans="1:5">
      <c r="A20" s="4" t="s">
        <v>487</v>
      </c>
    </row>
    <row r="21" spans="1:5">
      <c r="A21" s="3" t="s">
        <v>484</v>
      </c>
    </row>
    <row r="22" spans="1:5">
      <c r="A22" s="4" t="s">
        <v>802</v>
      </c>
      <c r="C22" s="5" t="n">
        <v>13799</v>
      </c>
      <c r="D22" s="5" t="n">
        <v>13596</v>
      </c>
      <c r="E22" s="5" t="n">
        <v>10412</v>
      </c>
    </row>
    <row r="23" spans="1:5">
      <c r="A23" s="4" t="s">
        <v>803</v>
      </c>
      <c r="C23" s="5" t="n">
        <v>207</v>
      </c>
      <c r="D23" s="5" t="n">
        <v>2569</v>
      </c>
      <c r="E23" s="5" t="n">
        <v>4525</v>
      </c>
    </row>
    <row r="24" spans="1:5">
      <c r="A24" s="4" t="s">
        <v>804</v>
      </c>
      <c r="D24" s="5" t="n">
        <v>-76</v>
      </c>
      <c r="E24" s="5" t="n">
        <v>-113</v>
      </c>
    </row>
    <row r="25" spans="1:5">
      <c r="A25" s="4" t="s">
        <v>805</v>
      </c>
      <c r="C25" s="5" t="n">
        <v>-1444</v>
      </c>
      <c r="D25" s="5" t="n">
        <v>-2012</v>
      </c>
      <c r="E25" s="5" t="n">
        <v>-1521</v>
      </c>
    </row>
    <row r="26" spans="1:5">
      <c r="A26" s="4" t="s">
        <v>806</v>
      </c>
      <c r="C26" s="5" t="n">
        <v>131</v>
      </c>
      <c r="E26" s="5" t="n">
        <v>291</v>
      </c>
    </row>
    <row r="27" spans="1:5">
      <c r="A27" s="4" t="s">
        <v>807</v>
      </c>
      <c r="C27" s="5" t="n">
        <v>-81</v>
      </c>
      <c r="D27" s="5" t="n">
        <v>-278</v>
      </c>
      <c r="E27" s="5" t="n">
        <v>2</v>
      </c>
    </row>
    <row r="28" spans="1:5">
      <c r="A28" s="4" t="s">
        <v>808</v>
      </c>
      <c r="B28" s="5" t="n">
        <v>3813</v>
      </c>
      <c r="C28" s="5" t="n">
        <v>12612</v>
      </c>
      <c r="D28" s="5" t="n">
        <v>13799</v>
      </c>
      <c r="E28" s="5" t="n">
        <v>13596</v>
      </c>
    </row>
    <row r="29" spans="1:5">
      <c r="A29" s="4" t="s">
        <v>780</v>
      </c>
    </row>
    <row r="30" spans="1:5">
      <c r="A30" s="3" t="s">
        <v>484</v>
      </c>
    </row>
    <row r="31" spans="1:5">
      <c r="A31" s="4" t="s">
        <v>802</v>
      </c>
      <c r="C31" s="5" t="n">
        <v>13946</v>
      </c>
      <c r="D31" s="5" t="n">
        <v>10259</v>
      </c>
      <c r="E31" s="5" t="n">
        <v>8664</v>
      </c>
    </row>
    <row r="32" spans="1:5">
      <c r="A32" s="4" t="s">
        <v>803</v>
      </c>
      <c r="C32" s="5" t="n">
        <v>2018</v>
      </c>
      <c r="D32" s="5" t="n">
        <v>7403</v>
      </c>
      <c r="E32" s="5" t="n">
        <v>4536</v>
      </c>
    </row>
    <row r="33" spans="1:5">
      <c r="A33" s="4" t="s">
        <v>804</v>
      </c>
      <c r="C33" s="5" t="n">
        <v>-23</v>
      </c>
      <c r="D33" s="5" t="n">
        <v>-220</v>
      </c>
      <c r="E33" s="5" t="n">
        <v>-117</v>
      </c>
    </row>
    <row r="34" spans="1:5">
      <c r="A34" s="4" t="s">
        <v>805</v>
      </c>
      <c r="C34" s="5" t="n">
        <v>-3925</v>
      </c>
      <c r="D34" s="5" t="n">
        <v>-4054</v>
      </c>
      <c r="E34" s="5" t="n">
        <v>-3482</v>
      </c>
    </row>
    <row r="35" spans="1:5">
      <c r="A35" s="4" t="s">
        <v>806</v>
      </c>
      <c r="C35" s="5" t="n">
        <v>206</v>
      </c>
      <c r="D35" s="5" t="n">
        <v>673</v>
      </c>
      <c r="E35" s="5" t="n">
        <v>559</v>
      </c>
    </row>
    <row r="36" spans="1:5">
      <c r="A36" s="4" t="s">
        <v>807</v>
      </c>
      <c r="C36" s="5" t="n">
        <v>-2</v>
      </c>
      <c r="D36" s="5" t="n">
        <v>-115</v>
      </c>
      <c r="E36" s="5" t="n">
        <v>99</v>
      </c>
    </row>
    <row r="37" spans="1:5">
      <c r="A37" s="4" t="s">
        <v>808</v>
      </c>
      <c r="B37" s="5" t="n">
        <v>3694</v>
      </c>
      <c r="C37" s="5" t="n">
        <v>12220</v>
      </c>
      <c r="D37" s="5" t="n">
        <v>13946</v>
      </c>
      <c r="E37" s="5" t="n">
        <v>10259</v>
      </c>
    </row>
    <row r="38" spans="1:5">
      <c r="A38" s="4" t="s">
        <v>491</v>
      </c>
    </row>
    <row r="39" spans="1:5">
      <c r="A39" s="3" t="s">
        <v>484</v>
      </c>
    </row>
    <row r="40" spans="1:5">
      <c r="A40" s="4" t="s">
        <v>802</v>
      </c>
      <c r="C40" s="5" t="n">
        <v>4774</v>
      </c>
      <c r="D40" s="5" t="n">
        <v>5932</v>
      </c>
      <c r="E40" s="5" t="n">
        <v>4211</v>
      </c>
    </row>
    <row r="41" spans="1:5">
      <c r="A41" s="4" t="s">
        <v>803</v>
      </c>
      <c r="C41" s="5" t="n">
        <v>543</v>
      </c>
      <c r="D41" s="5" t="n">
        <v>758</v>
      </c>
      <c r="E41" s="5" t="n">
        <v>1963</v>
      </c>
    </row>
    <row r="42" spans="1:5">
      <c r="A42" s="4" t="s">
        <v>804</v>
      </c>
      <c r="C42" s="5" t="n">
        <v>-7</v>
      </c>
      <c r="D42" s="5" t="n">
        <v>-39</v>
      </c>
      <c r="E42" s="5" t="n">
        <v>-4</v>
      </c>
    </row>
    <row r="43" spans="1:5">
      <c r="A43" s="4" t="s">
        <v>805</v>
      </c>
      <c r="C43" s="5" t="n">
        <v>-657</v>
      </c>
      <c r="D43" s="5" t="n">
        <v>-725</v>
      </c>
      <c r="E43" s="5" t="n">
        <v>-569</v>
      </c>
    </row>
    <row r="44" spans="1:5">
      <c r="A44" s="4" t="s">
        <v>806</v>
      </c>
      <c r="C44" s="5" t="n">
        <v>205</v>
      </c>
      <c r="E44" s="5" t="n">
        <v>272</v>
      </c>
    </row>
    <row r="45" spans="1:5">
      <c r="A45" s="4" t="s">
        <v>807</v>
      </c>
      <c r="C45" s="5" t="n">
        <v>-190</v>
      </c>
      <c r="D45" s="5" t="n">
        <v>-1152</v>
      </c>
      <c r="E45" s="5" t="n">
        <v>59</v>
      </c>
    </row>
    <row r="46" spans="1:5">
      <c r="A46" s="4" t="s">
        <v>808</v>
      </c>
      <c r="B46" s="5" t="n">
        <v>1411</v>
      </c>
      <c r="C46" s="5" t="n">
        <v>4668</v>
      </c>
      <c r="D46" s="5" t="n">
        <v>4774</v>
      </c>
      <c r="E46" s="5" t="n">
        <v>5932</v>
      </c>
    </row>
    <row r="47" spans="1:5">
      <c r="A47" s="4" t="s">
        <v>493</v>
      </c>
    </row>
    <row r="48" spans="1:5">
      <c r="A48" s="3" t="s">
        <v>484</v>
      </c>
    </row>
    <row r="49" spans="1:5">
      <c r="A49" s="4" t="s">
        <v>802</v>
      </c>
      <c r="C49" s="5" t="n">
        <v>3282</v>
      </c>
      <c r="D49" s="5" t="n">
        <v>2995</v>
      </c>
      <c r="E49" s="5" t="n">
        <v>2839</v>
      </c>
    </row>
    <row r="50" spans="1:5">
      <c r="A50" s="4" t="s">
        <v>803</v>
      </c>
      <c r="C50" s="5" t="n">
        <v>701</v>
      </c>
      <c r="D50" s="5" t="n">
        <v>1218</v>
      </c>
      <c r="E50" s="5" t="n">
        <v>530</v>
      </c>
    </row>
    <row r="51" spans="1:5">
      <c r="A51" s="4" t="s">
        <v>804</v>
      </c>
      <c r="C51" s="5" t="n">
        <v>-17</v>
      </c>
      <c r="D51" s="5" t="n">
        <v>-194</v>
      </c>
      <c r="E51" s="5" t="n">
        <v>-76</v>
      </c>
    </row>
    <row r="52" spans="1:5">
      <c r="A52" s="4" t="s">
        <v>805</v>
      </c>
      <c r="C52" s="5" t="n">
        <v>-524</v>
      </c>
      <c r="D52" s="5" t="n">
        <v>-629</v>
      </c>
      <c r="E52" s="5" t="n">
        <v>-495</v>
      </c>
    </row>
    <row r="53" spans="1:5">
      <c r="A53" s="4" t="s">
        <v>806</v>
      </c>
      <c r="C53" s="5" t="n">
        <v>755</v>
      </c>
      <c r="D53" s="5" t="n">
        <v>11</v>
      </c>
      <c r="E53" s="5" t="n">
        <v>174</v>
      </c>
    </row>
    <row r="54" spans="1:5">
      <c r="A54" s="4" t="s">
        <v>807</v>
      </c>
      <c r="C54" s="5" t="n">
        <v>-32</v>
      </c>
      <c r="D54" s="5" t="n">
        <v>-119</v>
      </c>
      <c r="E54" s="5" t="n">
        <v>23</v>
      </c>
    </row>
    <row r="55" spans="1:5">
      <c r="A55" s="4" t="s">
        <v>808</v>
      </c>
      <c r="B55" s="5" t="n">
        <v>1259</v>
      </c>
      <c r="C55" s="5" t="n">
        <v>4165</v>
      </c>
      <c r="D55" s="5" t="n">
        <v>3282</v>
      </c>
      <c r="E55" s="5" t="n">
        <v>2995</v>
      </c>
    </row>
    <row r="56" spans="1:5">
      <c r="A56" s="4" t="s">
        <v>495</v>
      </c>
    </row>
    <row r="57" spans="1:5">
      <c r="A57" s="3" t="s">
        <v>484</v>
      </c>
    </row>
    <row r="58" spans="1:5">
      <c r="A58" s="4" t="s">
        <v>802</v>
      </c>
      <c r="C58" s="5" t="n">
        <v>263</v>
      </c>
      <c r="D58" s="5" t="n">
        <v>150</v>
      </c>
      <c r="E58" s="5" t="n">
        <v>57</v>
      </c>
    </row>
    <row r="59" spans="1:5">
      <c r="A59" s="4" t="s">
        <v>803</v>
      </c>
      <c r="D59" s="5" t="n">
        <v>157</v>
      </c>
      <c r="E59" s="5" t="n">
        <v>129</v>
      </c>
    </row>
    <row r="60" spans="1:5">
      <c r="A60" s="4" t="s">
        <v>804</v>
      </c>
      <c r="C60" s="5" t="n">
        <v>-152</v>
      </c>
      <c r="D60" s="5" t="n">
        <v>-1</v>
      </c>
      <c r="E60" s="5" t="n">
        <v>-3</v>
      </c>
    </row>
    <row r="61" spans="1:5">
      <c r="A61" s="4" t="s">
        <v>805</v>
      </c>
      <c r="C61" s="5" t="n">
        <v>-34</v>
      </c>
      <c r="D61" s="5" t="n">
        <v>-36</v>
      </c>
      <c r="E61" s="5" t="n">
        <v>-33</v>
      </c>
    </row>
    <row r="62" spans="1:5">
      <c r="A62" s="4" t="s">
        <v>807</v>
      </c>
      <c r="C62" s="5" t="n">
        <v>1</v>
      </c>
      <c r="D62" s="5" t="n">
        <v>-7</v>
      </c>
    </row>
    <row r="63" spans="1:5">
      <c r="A63" s="4" t="s">
        <v>808</v>
      </c>
      <c r="B63" s="5" t="n">
        <v>24</v>
      </c>
      <c r="C63" s="5" t="n">
        <v>78</v>
      </c>
      <c r="D63" s="5" t="n">
        <v>263</v>
      </c>
      <c r="E63" s="5" t="n">
        <v>150</v>
      </c>
    </row>
    <row r="64" spans="1:5">
      <c r="A64" s="4" t="s">
        <v>781</v>
      </c>
    </row>
    <row r="65" spans="1:5">
      <c r="A65" s="3" t="s">
        <v>484</v>
      </c>
    </row>
    <row r="66" spans="1:5">
      <c r="A66" s="4" t="s">
        <v>802</v>
      </c>
      <c r="C66" s="5" t="n">
        <v>3385</v>
      </c>
      <c r="D66" s="5" t="n">
        <v>1287</v>
      </c>
      <c r="E66" s="5" t="n">
        <v>27</v>
      </c>
    </row>
    <row r="67" spans="1:5">
      <c r="A67" s="4" t="s">
        <v>803</v>
      </c>
      <c r="C67" s="5" t="n">
        <v>4084</v>
      </c>
      <c r="D67" s="5" t="n">
        <v>3384</v>
      </c>
      <c r="E67" s="5" t="n">
        <v>7902</v>
      </c>
    </row>
    <row r="68" spans="1:5">
      <c r="A68" s="4" t="s">
        <v>806</v>
      </c>
      <c r="C68" s="5" t="n">
        <v>-4637</v>
      </c>
      <c r="D68" s="5" t="n">
        <v>-1286</v>
      </c>
      <c r="E68" s="5" t="n">
        <v>-6642</v>
      </c>
    </row>
    <row r="69" spans="1:5">
      <c r="A69" s="4" t="s">
        <v>808</v>
      </c>
      <c r="B69" s="6" t="n">
        <v>856</v>
      </c>
      <c r="C69" s="7" t="s">
        <v>809</v>
      </c>
      <c r="D69" s="7" t="s">
        <v>810</v>
      </c>
      <c r="E69" s="7" t="s">
        <v>78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11</v>
      </c>
      <c r="B1" s="2" t="s">
        <v>28</v>
      </c>
      <c r="C1" s="2" t="s">
        <v>29</v>
      </c>
      <c r="D1" s="2" t="s">
        <v>30</v>
      </c>
    </row>
    <row r="2" spans="1:4">
      <c r="A2" s="3" t="s">
        <v>812</v>
      </c>
    </row>
    <row r="3" spans="1:4">
      <c r="A3" s="4" t="s">
        <v>813</v>
      </c>
      <c r="B3" s="6" t="n">
        <v>1375</v>
      </c>
      <c r="C3" s="7" t="s">
        <v>814</v>
      </c>
      <c r="D3" s="7" t="s">
        <v>8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12</v>
      </c>
    </row>
    <row r="3" spans="1:2">
      <c r="A3" s="3" t="s">
        <v>213</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816</v>
      </c>
      <c r="B1" s="2" t="s">
        <v>28</v>
      </c>
      <c r="C1" s="2" t="s">
        <v>29</v>
      </c>
      <c r="D1" s="2" t="s">
        <v>508</v>
      </c>
      <c r="E1" s="2" t="s">
        <v>30</v>
      </c>
      <c r="F1" s="2" t="s">
        <v>112</v>
      </c>
      <c r="G1" s="2" t="s">
        <v>509</v>
      </c>
    </row>
    <row r="2" spans="1:7">
      <c r="A2" s="3" t="s">
        <v>498</v>
      </c>
    </row>
    <row r="3" spans="1:7">
      <c r="A3" s="4" t="s">
        <v>46</v>
      </c>
      <c r="B3" s="6" t="n">
        <v>35018</v>
      </c>
      <c r="C3" s="7" t="s">
        <v>817</v>
      </c>
      <c r="D3" s="6" t="n">
        <v>26480</v>
      </c>
      <c r="E3" s="7" t="s">
        <v>818</v>
      </c>
      <c r="F3" s="7" t="s">
        <v>574</v>
      </c>
      <c r="G3" s="7" t="s">
        <v>575</v>
      </c>
    </row>
    <row r="4" spans="1:7">
      <c r="A4" s="4" t="s">
        <v>819</v>
      </c>
    </row>
    <row r="5" spans="1:7">
      <c r="A5" s="3" t="s">
        <v>498</v>
      </c>
    </row>
    <row r="6" spans="1:7">
      <c r="A6" s="4" t="s">
        <v>46</v>
      </c>
      <c r="B6" s="5" t="n">
        <v>4375</v>
      </c>
      <c r="C6" s="5" t="n">
        <v>14474</v>
      </c>
      <c r="E6" s="5" t="n">
        <v>14471</v>
      </c>
      <c r="F6" s="5" t="n">
        <v>18219</v>
      </c>
      <c r="G6" s="5" t="n">
        <v>14884</v>
      </c>
    </row>
    <row r="7" spans="1:7">
      <c r="A7" s="4" t="s">
        <v>820</v>
      </c>
    </row>
    <row r="8" spans="1:7">
      <c r="A8" s="3" t="s">
        <v>498</v>
      </c>
    </row>
    <row r="9" spans="1:7">
      <c r="A9" s="4" t="s">
        <v>46</v>
      </c>
      <c r="B9" s="5" t="n">
        <v>18307</v>
      </c>
      <c r="C9" s="5" t="n">
        <v>60555</v>
      </c>
      <c r="E9" s="5" t="n">
        <v>38560</v>
      </c>
      <c r="F9" s="5" t="n">
        <v>26794</v>
      </c>
      <c r="G9" s="5" t="n">
        <v>16495</v>
      </c>
    </row>
    <row r="10" spans="1:7">
      <c r="A10" s="4" t="s">
        <v>821</v>
      </c>
    </row>
    <row r="11" spans="1:7">
      <c r="A11" s="3" t="s">
        <v>498</v>
      </c>
    </row>
    <row r="12" spans="1:7">
      <c r="A12" s="4" t="s">
        <v>46</v>
      </c>
      <c r="B12" s="5" t="n">
        <v>7935</v>
      </c>
      <c r="C12" s="5" t="n">
        <v>26250</v>
      </c>
      <c r="E12" s="5" t="n">
        <v>20002</v>
      </c>
      <c r="F12" s="5" t="n">
        <v>7087</v>
      </c>
      <c r="G12" s="5" t="n">
        <v>8774</v>
      </c>
    </row>
    <row r="13" spans="1:7">
      <c r="A13" s="4" t="s">
        <v>501</v>
      </c>
    </row>
    <row r="14" spans="1:7">
      <c r="A14" s="3" t="s">
        <v>498</v>
      </c>
    </row>
    <row r="15" spans="1:7">
      <c r="A15" s="4" t="s">
        <v>46</v>
      </c>
      <c r="B15" s="5" t="n">
        <v>4232</v>
      </c>
      <c r="C15" s="5" t="n">
        <v>14001</v>
      </c>
      <c r="E15" s="5" t="n">
        <v>14001</v>
      </c>
    </row>
    <row r="16" spans="1:7">
      <c r="A16" s="4" t="s">
        <v>822</v>
      </c>
    </row>
    <row r="17" spans="1:7">
      <c r="A17" s="3" t="s">
        <v>498</v>
      </c>
    </row>
    <row r="18" spans="1:7">
      <c r="A18" s="4" t="s">
        <v>46</v>
      </c>
      <c r="B18" s="6" t="n">
        <v>169</v>
      </c>
      <c r="C18" s="5" t="n">
        <v>559</v>
      </c>
      <c r="E18" s="5" t="n">
        <v>559</v>
      </c>
      <c r="F18" s="7" t="s">
        <v>823</v>
      </c>
      <c r="G18" s="7" t="s">
        <v>824</v>
      </c>
    </row>
    <row r="19" spans="1:7">
      <c r="A19" s="4" t="s">
        <v>784</v>
      </c>
    </row>
    <row r="20" spans="1:7">
      <c r="A20" s="3" t="s">
        <v>498</v>
      </c>
    </row>
    <row r="21" spans="1:7">
      <c r="A21" s="4" t="s">
        <v>46</v>
      </c>
      <c r="C21" s="5" t="n">
        <v>188254</v>
      </c>
      <c r="E21" s="5" t="n">
        <v>136584</v>
      </c>
    </row>
    <row r="22" spans="1:7">
      <c r="A22" s="4" t="s">
        <v>825</v>
      </c>
    </row>
    <row r="23" spans="1:7">
      <c r="A23" s="3" t="s">
        <v>498</v>
      </c>
    </row>
    <row r="24" spans="1:7">
      <c r="A24" s="4" t="s">
        <v>46</v>
      </c>
      <c r="C24" s="5" t="n">
        <v>49151</v>
      </c>
      <c r="E24" s="5" t="n">
        <v>42837</v>
      </c>
    </row>
    <row r="25" spans="1:7">
      <c r="A25" s="4" t="s">
        <v>826</v>
      </c>
    </row>
    <row r="26" spans="1:7">
      <c r="A26" s="3" t="s">
        <v>498</v>
      </c>
    </row>
    <row r="27" spans="1:7">
      <c r="A27" s="4" t="s">
        <v>46</v>
      </c>
      <c r="C27" s="5" t="n">
        <v>98293</v>
      </c>
      <c r="E27" s="5" t="n">
        <v>59185</v>
      </c>
    </row>
    <row r="28" spans="1:7">
      <c r="A28" s="4" t="s">
        <v>827</v>
      </c>
    </row>
    <row r="29" spans="1:7">
      <c r="A29" s="3" t="s">
        <v>498</v>
      </c>
    </row>
    <row r="30" spans="1:7">
      <c r="A30" s="4" t="s">
        <v>46</v>
      </c>
      <c r="C30" s="5" t="n">
        <v>26250</v>
      </c>
      <c r="E30" s="5" t="n">
        <v>20002</v>
      </c>
    </row>
    <row r="31" spans="1:7">
      <c r="A31" s="4" t="s">
        <v>828</v>
      </c>
    </row>
    <row r="32" spans="1:7">
      <c r="A32" s="3" t="s">
        <v>498</v>
      </c>
    </row>
    <row r="33" spans="1:7">
      <c r="A33" s="4" t="s">
        <v>46</v>
      </c>
      <c r="C33" s="5" t="n">
        <v>14001</v>
      </c>
      <c r="E33" s="5" t="n">
        <v>14001</v>
      </c>
    </row>
    <row r="34" spans="1:7">
      <c r="A34" s="4" t="s">
        <v>829</v>
      </c>
    </row>
    <row r="35" spans="1:7">
      <c r="A35" s="3" t="s">
        <v>498</v>
      </c>
    </row>
    <row r="36" spans="1:7">
      <c r="A36" s="4" t="s">
        <v>46</v>
      </c>
      <c r="C36" s="5" t="n">
        <v>559</v>
      </c>
      <c r="E36" s="5" t="n">
        <v>559</v>
      </c>
    </row>
    <row r="37" spans="1:7">
      <c r="A37" s="4" t="s">
        <v>830</v>
      </c>
    </row>
    <row r="38" spans="1:7">
      <c r="A38" s="3" t="s">
        <v>498</v>
      </c>
    </row>
    <row r="39" spans="1:7">
      <c r="A39" s="4" t="s">
        <v>46</v>
      </c>
      <c r="C39" s="5" t="n">
        <v>-72415</v>
      </c>
      <c r="E39" s="5" t="n">
        <v>-48991</v>
      </c>
    </row>
    <row r="40" spans="1:7">
      <c r="A40" s="4" t="s">
        <v>831</v>
      </c>
    </row>
    <row r="41" spans="1:7">
      <c r="A41" s="3" t="s">
        <v>498</v>
      </c>
    </row>
    <row r="42" spans="1:7">
      <c r="A42" s="4" t="s">
        <v>46</v>
      </c>
      <c r="C42" s="5" t="n">
        <v>-34677</v>
      </c>
      <c r="E42" s="5" t="n">
        <v>-28366</v>
      </c>
    </row>
    <row r="43" spans="1:7">
      <c r="A43" s="4" t="s">
        <v>832</v>
      </c>
    </row>
    <row r="44" spans="1:7">
      <c r="A44" s="3" t="s">
        <v>498</v>
      </c>
    </row>
    <row r="45" spans="1:7">
      <c r="A45" s="4" t="s">
        <v>46</v>
      </c>
      <c r="C45" s="7" t="s">
        <v>833</v>
      </c>
      <c r="E45" s="7" t="s">
        <v>8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35</v>
      </c>
      <c r="B1" s="2" t="s">
        <v>1</v>
      </c>
    </row>
    <row r="2" spans="1:5">
      <c r="B2" s="2" t="s">
        <v>28</v>
      </c>
      <c r="C2" s="2" t="s">
        <v>29</v>
      </c>
      <c r="D2" s="2" t="s">
        <v>30</v>
      </c>
      <c r="E2" s="2" t="s">
        <v>112</v>
      </c>
    </row>
    <row r="3" spans="1:5">
      <c r="A3" s="3" t="s">
        <v>498</v>
      </c>
    </row>
    <row r="4" spans="1:5">
      <c r="A4" s="4" t="s">
        <v>802</v>
      </c>
      <c r="B4" s="6" t="n">
        <v>26480</v>
      </c>
      <c r="C4" s="7" t="s">
        <v>818</v>
      </c>
      <c r="D4" s="7" t="s">
        <v>574</v>
      </c>
      <c r="E4" s="7" t="s">
        <v>575</v>
      </c>
    </row>
    <row r="5" spans="1:5">
      <c r="A5" s="4" t="s">
        <v>803</v>
      </c>
      <c r="B5" s="5" t="n">
        <v>15433</v>
      </c>
      <c r="C5" s="5" t="n">
        <v>51053</v>
      </c>
      <c r="D5" s="5" t="n">
        <v>50221</v>
      </c>
      <c r="E5" s="5" t="n">
        <v>25137</v>
      </c>
    </row>
    <row r="6" spans="1:5">
      <c r="A6" s="4" t="s">
        <v>804</v>
      </c>
      <c r="D6" s="5" t="n">
        <v>-187</v>
      </c>
      <c r="E6" s="5" t="n">
        <v>-91</v>
      </c>
    </row>
    <row r="7" spans="1:5">
      <c r="A7" s="4" t="s">
        <v>836</v>
      </c>
      <c r="B7" s="5" t="n">
        <v>-7041</v>
      </c>
      <c r="C7" s="5" t="n">
        <v>-23292</v>
      </c>
      <c r="D7" s="5" t="n">
        <v>-13911</v>
      </c>
      <c r="E7" s="5" t="n">
        <v>-12735</v>
      </c>
    </row>
    <row r="8" spans="1:5">
      <c r="A8" s="4" t="s">
        <v>806</v>
      </c>
      <c r="E8" s="5" t="n">
        <v>-237</v>
      </c>
    </row>
    <row r="9" spans="1:5">
      <c r="A9" s="4" t="s">
        <v>807</v>
      </c>
      <c r="B9" s="5" t="n">
        <v>146</v>
      </c>
      <c r="C9" s="5" t="n">
        <v>485</v>
      </c>
      <c r="D9" s="5" t="n">
        <v>-1189</v>
      </c>
      <c r="E9" s="5" t="n">
        <v>75</v>
      </c>
    </row>
    <row r="10" spans="1:5">
      <c r="A10" s="4" t="s">
        <v>808</v>
      </c>
      <c r="B10" s="5" t="n">
        <v>35018</v>
      </c>
      <c r="C10" s="5" t="n">
        <v>115839</v>
      </c>
      <c r="D10" s="5" t="n">
        <v>87593</v>
      </c>
      <c r="E10" s="5" t="n">
        <v>52659</v>
      </c>
    </row>
    <row r="11" spans="1:5">
      <c r="A11" s="4" t="s">
        <v>819</v>
      </c>
    </row>
    <row r="12" spans="1:5">
      <c r="A12" s="3" t="s">
        <v>498</v>
      </c>
    </row>
    <row r="13" spans="1:5">
      <c r="A13" s="4" t="s">
        <v>802</v>
      </c>
      <c r="C13" s="5" t="n">
        <v>14471</v>
      </c>
      <c r="D13" s="5" t="n">
        <v>18219</v>
      </c>
      <c r="E13" s="5" t="n">
        <v>14884</v>
      </c>
    </row>
    <row r="14" spans="1:5">
      <c r="A14" s="4" t="s">
        <v>803</v>
      </c>
      <c r="C14" s="5" t="n">
        <v>4850</v>
      </c>
      <c r="D14" s="5" t="n">
        <v>1738</v>
      </c>
      <c r="E14" s="5" t="n">
        <v>8404</v>
      </c>
    </row>
    <row r="15" spans="1:5">
      <c r="A15" s="4" t="s">
        <v>804</v>
      </c>
      <c r="E15" s="5" t="n">
        <v>-91</v>
      </c>
    </row>
    <row r="16" spans="1:5">
      <c r="A16" s="4" t="s">
        <v>836</v>
      </c>
      <c r="C16" s="5" t="n">
        <v>-6320</v>
      </c>
      <c r="D16" s="5" t="n">
        <v>-5777</v>
      </c>
      <c r="E16" s="5" t="n">
        <v>-10554</v>
      </c>
    </row>
    <row r="17" spans="1:5">
      <c r="A17" s="4" t="s">
        <v>806</v>
      </c>
      <c r="C17" s="5" t="n">
        <v>1475</v>
      </c>
      <c r="D17" s="5" t="n">
        <v>316</v>
      </c>
      <c r="E17" s="5" t="n">
        <v>5568</v>
      </c>
    </row>
    <row r="18" spans="1:5">
      <c r="A18" s="4" t="s">
        <v>807</v>
      </c>
      <c r="C18" s="5" t="n">
        <v>-2</v>
      </c>
      <c r="D18" s="5" t="n">
        <v>-25</v>
      </c>
      <c r="E18" s="5" t="n">
        <v>8</v>
      </c>
    </row>
    <row r="19" spans="1:5">
      <c r="A19" s="4" t="s">
        <v>808</v>
      </c>
      <c r="B19" s="5" t="n">
        <v>4375</v>
      </c>
      <c r="C19" s="5" t="n">
        <v>14474</v>
      </c>
      <c r="D19" s="5" t="n">
        <v>14471</v>
      </c>
      <c r="E19" s="5" t="n">
        <v>18219</v>
      </c>
    </row>
    <row r="20" spans="1:5">
      <c r="A20" s="4" t="s">
        <v>820</v>
      </c>
    </row>
    <row r="21" spans="1:5">
      <c r="A21" s="3" t="s">
        <v>498</v>
      </c>
    </row>
    <row r="22" spans="1:5">
      <c r="A22" s="4" t="s">
        <v>802</v>
      </c>
      <c r="C22" s="5" t="n">
        <v>38560</v>
      </c>
      <c r="D22" s="5" t="n">
        <v>26794</v>
      </c>
      <c r="E22" s="5" t="n">
        <v>16495</v>
      </c>
    </row>
    <row r="23" spans="1:5">
      <c r="A23" s="4" t="s">
        <v>803</v>
      </c>
      <c r="C23" s="5" t="n">
        <v>10641</v>
      </c>
      <c r="D23" s="5" t="n">
        <v>15722</v>
      </c>
      <c r="E23" s="5" t="n">
        <v>5413</v>
      </c>
    </row>
    <row r="24" spans="1:5">
      <c r="A24" s="4" t="s">
        <v>804</v>
      </c>
      <c r="D24" s="5" t="n">
        <v>-187</v>
      </c>
    </row>
    <row r="25" spans="1:5">
      <c r="A25" s="4" t="s">
        <v>836</v>
      </c>
      <c r="C25" s="5" t="n">
        <v>-16972</v>
      </c>
      <c r="D25" s="5" t="n">
        <v>-8134</v>
      </c>
      <c r="E25" s="5" t="n">
        <v>-2181</v>
      </c>
    </row>
    <row r="26" spans="1:5">
      <c r="A26" s="4" t="s">
        <v>806</v>
      </c>
      <c r="C26" s="5" t="n">
        <v>27852</v>
      </c>
      <c r="D26" s="5" t="n">
        <v>5529</v>
      </c>
      <c r="E26" s="5" t="n">
        <v>7001</v>
      </c>
    </row>
    <row r="27" spans="1:5">
      <c r="A27" s="4" t="s">
        <v>807</v>
      </c>
      <c r="C27" s="5" t="n">
        <v>474</v>
      </c>
      <c r="D27" s="5" t="n">
        <v>-1164</v>
      </c>
      <c r="E27" s="5" t="n">
        <v>66</v>
      </c>
    </row>
    <row r="28" spans="1:5">
      <c r="A28" s="4" t="s">
        <v>808</v>
      </c>
      <c r="B28" s="5" t="n">
        <v>18307</v>
      </c>
      <c r="C28" s="5" t="n">
        <v>60555</v>
      </c>
      <c r="D28" s="5" t="n">
        <v>38560</v>
      </c>
      <c r="E28" s="5" t="n">
        <v>26794</v>
      </c>
    </row>
    <row r="29" spans="1:5">
      <c r="A29" s="4" t="s">
        <v>821</v>
      </c>
    </row>
    <row r="30" spans="1:5">
      <c r="A30" s="3" t="s">
        <v>498</v>
      </c>
    </row>
    <row r="31" spans="1:5">
      <c r="A31" s="4" t="s">
        <v>802</v>
      </c>
      <c r="C31" s="5" t="n">
        <v>20002</v>
      </c>
      <c r="D31" s="5" t="n">
        <v>7087</v>
      </c>
      <c r="E31" s="5" t="n">
        <v>8774</v>
      </c>
    </row>
    <row r="32" spans="1:5">
      <c r="A32" s="4" t="s">
        <v>803</v>
      </c>
      <c r="C32" s="5" t="n">
        <v>35562</v>
      </c>
      <c r="D32" s="5" t="n">
        <v>18760</v>
      </c>
      <c r="E32" s="5" t="n">
        <v>11320</v>
      </c>
    </row>
    <row r="33" spans="1:5">
      <c r="A33" s="4" t="s">
        <v>806</v>
      </c>
      <c r="C33" s="5" t="n">
        <v>-29327</v>
      </c>
      <c r="D33" s="5" t="n">
        <v>-5845</v>
      </c>
      <c r="E33" s="5" t="n">
        <v>-13008</v>
      </c>
    </row>
    <row r="34" spans="1:5">
      <c r="A34" s="4" t="s">
        <v>807</v>
      </c>
      <c r="C34" s="5" t="n">
        <v>13</v>
      </c>
      <c r="E34" s="5" t="n">
        <v>1</v>
      </c>
    </row>
    <row r="35" spans="1:5">
      <c r="A35" s="4" t="s">
        <v>808</v>
      </c>
      <c r="B35" s="5" t="n">
        <v>7935</v>
      </c>
      <c r="C35" s="5" t="n">
        <v>26250</v>
      </c>
      <c r="D35" s="5" t="n">
        <v>20002</v>
      </c>
      <c r="E35" s="5" t="n">
        <v>7087</v>
      </c>
    </row>
    <row r="36" spans="1:5">
      <c r="A36" s="4" t="s">
        <v>501</v>
      </c>
    </row>
    <row r="37" spans="1:5">
      <c r="A37" s="3" t="s">
        <v>498</v>
      </c>
    </row>
    <row r="38" spans="1:5">
      <c r="A38" s="4" t="s">
        <v>802</v>
      </c>
      <c r="C38" s="5" t="n">
        <v>14001</v>
      </c>
    </row>
    <row r="39" spans="1:5">
      <c r="A39" s="4" t="s">
        <v>803</v>
      </c>
      <c r="D39" s="5" t="n">
        <v>14001</v>
      </c>
    </row>
    <row r="40" spans="1:5">
      <c r="A40" s="4" t="s">
        <v>808</v>
      </c>
      <c r="B40" s="5" t="n">
        <v>4232</v>
      </c>
      <c r="C40" s="5" t="n">
        <v>14001</v>
      </c>
      <c r="D40" s="5" t="n">
        <v>14001</v>
      </c>
    </row>
    <row r="41" spans="1:5">
      <c r="A41" s="4" t="s">
        <v>822</v>
      </c>
    </row>
    <row r="42" spans="1:5">
      <c r="A42" s="3" t="s">
        <v>498</v>
      </c>
    </row>
    <row r="43" spans="1:5">
      <c r="A43" s="4" t="s">
        <v>802</v>
      </c>
      <c r="C43" s="5" t="n">
        <v>559</v>
      </c>
      <c r="D43" s="5" t="n">
        <v>559</v>
      </c>
      <c r="E43" s="5" t="n">
        <v>357</v>
      </c>
    </row>
    <row r="44" spans="1:5">
      <c r="A44" s="4" t="s">
        <v>806</v>
      </c>
      <c r="E44" s="5" t="n">
        <v>202</v>
      </c>
    </row>
    <row r="45" spans="1:5">
      <c r="A45" s="4" t="s">
        <v>808</v>
      </c>
      <c r="B45" s="6" t="n">
        <v>169</v>
      </c>
      <c r="C45" s="7" t="s">
        <v>823</v>
      </c>
      <c r="D45" s="7" t="s">
        <v>823</v>
      </c>
      <c r="E45" s="7" t="s">
        <v>82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837</v>
      </c>
      <c r="B1" s="2" t="s">
        <v>1</v>
      </c>
    </row>
    <row r="2" spans="1:3">
      <c r="B2" s="2" t="s">
        <v>28</v>
      </c>
      <c r="C2" s="2" t="s">
        <v>29</v>
      </c>
    </row>
    <row r="3" spans="1:3">
      <c r="A3" s="3" t="s">
        <v>498</v>
      </c>
    </row>
    <row r="4" spans="1:3">
      <c r="A4" s="4" t="s">
        <v>838</v>
      </c>
      <c r="B4" s="6" t="n">
        <v>127</v>
      </c>
      <c r="C4" s="7" t="s">
        <v>839</v>
      </c>
    </row>
    <row r="5" spans="1:3">
      <c r="A5" s="4" t="s">
        <v>840</v>
      </c>
      <c r="B5" s="4" t="s">
        <v>841</v>
      </c>
      <c r="C5" s="4" t="s">
        <v>8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42</v>
      </c>
      <c r="B1" s="2" t="s">
        <v>28</v>
      </c>
      <c r="C1" s="2" t="s">
        <v>29</v>
      </c>
      <c r="D1" s="2" t="s">
        <v>30</v>
      </c>
    </row>
    <row r="2" spans="1:4">
      <c r="A2" s="3" t="s">
        <v>843</v>
      </c>
    </row>
    <row r="3" spans="1:4">
      <c r="A3" s="4" t="s">
        <v>50</v>
      </c>
      <c r="B3" s="6" t="n">
        <v>110591</v>
      </c>
      <c r="C3" s="7" t="s">
        <v>844</v>
      </c>
      <c r="D3" s="7" t="s">
        <v>845</v>
      </c>
    </row>
    <row r="4" spans="1:4">
      <c r="A4" s="4" t="s">
        <v>846</v>
      </c>
    </row>
    <row r="5" spans="1:4">
      <c r="A5" s="3" t="s">
        <v>843</v>
      </c>
    </row>
    <row r="6" spans="1:4">
      <c r="A6" s="4" t="s">
        <v>50</v>
      </c>
      <c r="B6" s="5" t="n">
        <v>102671</v>
      </c>
      <c r="C6" s="5" t="n">
        <v>339634</v>
      </c>
      <c r="D6" s="5" t="n">
        <v>315072</v>
      </c>
    </row>
    <row r="7" spans="1:4">
      <c r="A7" s="4" t="s">
        <v>847</v>
      </c>
    </row>
    <row r="8" spans="1:4">
      <c r="A8" s="3" t="s">
        <v>843</v>
      </c>
    </row>
    <row r="9" spans="1:4">
      <c r="A9" s="4" t="s">
        <v>50</v>
      </c>
      <c r="B9" s="6" t="n">
        <v>7920</v>
      </c>
      <c r="C9" s="7" t="s">
        <v>848</v>
      </c>
      <c r="D9" s="7" t="s">
        <v>8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50</v>
      </c>
      <c r="B1" s="2" t="s">
        <v>28</v>
      </c>
      <c r="C1" s="2" t="s">
        <v>29</v>
      </c>
      <c r="D1" s="2" t="s">
        <v>30</v>
      </c>
    </row>
    <row r="2" spans="1:4">
      <c r="A2" s="3" t="s">
        <v>851</v>
      </c>
    </row>
    <row r="3" spans="1:4">
      <c r="A3" s="4" t="s">
        <v>852</v>
      </c>
      <c r="B3" s="6" t="n">
        <v>45021</v>
      </c>
      <c r="C3" s="7" t="s">
        <v>853</v>
      </c>
      <c r="D3" s="7" t="s">
        <v>854</v>
      </c>
    </row>
    <row r="4" spans="1:4">
      <c r="A4" s="4" t="s">
        <v>855</v>
      </c>
    </row>
    <row r="5" spans="1:4">
      <c r="A5" s="3" t="s">
        <v>851</v>
      </c>
    </row>
    <row r="6" spans="1:4">
      <c r="A6" s="4" t="s">
        <v>852</v>
      </c>
      <c r="B6" s="5" t="n">
        <v>38318</v>
      </c>
      <c r="C6" s="5" t="n">
        <v>126755</v>
      </c>
      <c r="D6" s="7" t="s">
        <v>854</v>
      </c>
    </row>
    <row r="7" spans="1:4">
      <c r="A7" s="4" t="s">
        <v>856</v>
      </c>
    </row>
    <row r="8" spans="1:4">
      <c r="A8" s="3" t="s">
        <v>851</v>
      </c>
    </row>
    <row r="9" spans="1:4">
      <c r="A9" s="4" t="s">
        <v>852</v>
      </c>
      <c r="B9" s="6" t="n">
        <v>6703</v>
      </c>
      <c r="C9" s="7" t="s">
        <v>8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58</v>
      </c>
      <c r="B1" s="2" t="s">
        <v>28</v>
      </c>
      <c r="C1" s="2" t="s">
        <v>29</v>
      </c>
      <c r="D1" s="2" t="s">
        <v>30</v>
      </c>
    </row>
    <row r="2" spans="1:4">
      <c r="A2" s="3" t="s">
        <v>859</v>
      </c>
    </row>
    <row r="3" spans="1:4">
      <c r="A3" s="4" t="s">
        <v>860</v>
      </c>
      <c r="B3" s="6" t="n">
        <v>23044</v>
      </c>
      <c r="C3" s="7" t="s">
        <v>861</v>
      </c>
      <c r="D3" s="7" t="s">
        <v>862</v>
      </c>
    </row>
    <row r="4" spans="1:4">
      <c r="A4" s="4" t="s">
        <v>863</v>
      </c>
      <c r="B4" s="5" t="n">
        <v>3352</v>
      </c>
      <c r="C4" s="5" t="n">
        <v>11087</v>
      </c>
      <c r="D4" s="5" t="n">
        <v>24774</v>
      </c>
    </row>
    <row r="5" spans="1:4">
      <c r="A5" s="4" t="s">
        <v>864</v>
      </c>
      <c r="B5" s="5" t="n">
        <v>2174</v>
      </c>
      <c r="C5" s="5" t="n">
        <v>7191</v>
      </c>
      <c r="D5" s="5" t="n">
        <v>5225</v>
      </c>
    </row>
    <row r="6" spans="1:4">
      <c r="A6" s="4" t="s">
        <v>865</v>
      </c>
      <c r="B6" s="5" t="n">
        <v>1046</v>
      </c>
      <c r="C6" s="5" t="n">
        <v>3460</v>
      </c>
      <c r="D6" s="5" t="n">
        <v>7301</v>
      </c>
    </row>
    <row r="7" spans="1:4">
      <c r="A7" s="4" t="s">
        <v>866</v>
      </c>
      <c r="B7" s="5" t="n">
        <v>517</v>
      </c>
      <c r="C7" s="5" t="n">
        <v>1710</v>
      </c>
      <c r="D7" s="5" t="n">
        <v>4677</v>
      </c>
    </row>
    <row r="8" spans="1:4">
      <c r="A8" s="4" t="s">
        <v>867</v>
      </c>
      <c r="B8" s="5" t="n">
        <v>903</v>
      </c>
      <c r="C8" s="5" t="n">
        <v>2987</v>
      </c>
      <c r="D8" s="5" t="n">
        <v>3031</v>
      </c>
    </row>
    <row r="9" spans="1:4">
      <c r="A9" s="4" t="s">
        <v>868</v>
      </c>
      <c r="B9" s="5" t="n">
        <v>1223</v>
      </c>
      <c r="C9" s="5" t="n">
        <v>4047</v>
      </c>
      <c r="D9" s="5" t="n">
        <v>4277</v>
      </c>
    </row>
    <row r="10" spans="1:4">
      <c r="A10" s="4" t="s">
        <v>869</v>
      </c>
      <c r="B10" s="5" t="n">
        <v>1078</v>
      </c>
      <c r="C10" s="5" t="n">
        <v>3566</v>
      </c>
      <c r="D10" s="5" t="n">
        <v>834</v>
      </c>
    </row>
    <row r="11" spans="1:4">
      <c r="A11" s="4" t="s">
        <v>137</v>
      </c>
      <c r="B11" s="5" t="n">
        <v>3049</v>
      </c>
      <c r="C11" s="5" t="n">
        <v>10090</v>
      </c>
      <c r="D11" s="5" t="n">
        <v>4839</v>
      </c>
    </row>
    <row r="12" spans="1:4">
      <c r="A12" s="4" t="s">
        <v>870</v>
      </c>
      <c r="B12" s="6" t="n">
        <v>36386</v>
      </c>
      <c r="C12" s="7" t="s">
        <v>871</v>
      </c>
      <c r="D12" s="7" t="s">
        <v>8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73</v>
      </c>
      <c r="B1" s="2" t="s">
        <v>28</v>
      </c>
      <c r="C1" s="2" t="s">
        <v>29</v>
      </c>
      <c r="D1" s="2" t="s">
        <v>30</v>
      </c>
    </row>
    <row r="2" spans="1:4">
      <c r="A2" s="3" t="s">
        <v>874</v>
      </c>
    </row>
    <row r="3" spans="1:4">
      <c r="A3" s="4" t="s">
        <v>875</v>
      </c>
      <c r="B3" s="6" t="n">
        <v>86448</v>
      </c>
      <c r="C3" s="7" t="s">
        <v>876</v>
      </c>
      <c r="D3" s="7" t="s">
        <v>877</v>
      </c>
    </row>
    <row r="4" spans="1:4">
      <c r="A4" s="4" t="s">
        <v>52</v>
      </c>
      <c r="B4" s="5" t="n">
        <v>32218</v>
      </c>
      <c r="C4" s="5" t="n">
        <v>106577</v>
      </c>
      <c r="D4" s="5" t="n">
        <v>75956</v>
      </c>
    </row>
    <row r="5" spans="1:4">
      <c r="A5" s="4" t="s">
        <v>60</v>
      </c>
      <c r="B5" s="5" t="n">
        <v>54230</v>
      </c>
      <c r="C5" s="5" t="n">
        <v>179394</v>
      </c>
      <c r="D5" s="5" t="n">
        <v>311426</v>
      </c>
    </row>
    <row r="6" spans="1:4">
      <c r="A6" s="4" t="s">
        <v>878</v>
      </c>
    </row>
    <row r="7" spans="1:4">
      <c r="A7" s="3" t="s">
        <v>874</v>
      </c>
    </row>
    <row r="8" spans="1:4">
      <c r="A8" s="4" t="s">
        <v>875</v>
      </c>
      <c r="B8" s="5" t="n">
        <v>60254</v>
      </c>
      <c r="C8" s="5" t="n">
        <v>199320</v>
      </c>
      <c r="D8" s="5" t="n">
        <v>255471</v>
      </c>
    </row>
    <row r="9" spans="1:4">
      <c r="A9" s="4" t="s">
        <v>879</v>
      </c>
    </row>
    <row r="10" spans="1:4">
      <c r="A10" s="3" t="s">
        <v>874</v>
      </c>
    </row>
    <row r="11" spans="1:4">
      <c r="A11" s="4" t="s">
        <v>875</v>
      </c>
      <c r="B11" s="5" t="n">
        <v>25454</v>
      </c>
      <c r="C11" s="5" t="n">
        <v>84202</v>
      </c>
      <c r="D11" s="5" t="n">
        <v>122284</v>
      </c>
    </row>
    <row r="12" spans="1:4">
      <c r="A12" s="4" t="s">
        <v>880</v>
      </c>
    </row>
    <row r="13" spans="1:4">
      <c r="A13" s="3" t="s">
        <v>874</v>
      </c>
    </row>
    <row r="14" spans="1:4">
      <c r="A14" s="4" t="s">
        <v>875</v>
      </c>
      <c r="B14" s="6" t="n">
        <v>740</v>
      </c>
      <c r="C14" s="7" t="s">
        <v>881</v>
      </c>
      <c r="D14" s="5" t="n">
        <v>5161</v>
      </c>
    </row>
    <row r="15" spans="1:4">
      <c r="A15" s="4" t="s">
        <v>882</v>
      </c>
    </row>
    <row r="16" spans="1:4">
      <c r="A16" s="3" t="s">
        <v>874</v>
      </c>
    </row>
    <row r="17" spans="1:4">
      <c r="A17" s="4" t="s">
        <v>875</v>
      </c>
      <c r="D17" s="7" t="s">
        <v>8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84</v>
      </c>
      <c r="B1" s="2" t="s">
        <v>1</v>
      </c>
    </row>
    <row r="2" spans="1:4">
      <c r="B2" s="2" t="s">
        <v>28</v>
      </c>
      <c r="C2" s="2" t="s">
        <v>29</v>
      </c>
      <c r="D2" s="2" t="s">
        <v>30</v>
      </c>
    </row>
    <row r="3" spans="1:4">
      <c r="A3" s="3" t="s">
        <v>874</v>
      </c>
    </row>
    <row r="4" spans="1:4">
      <c r="A4" s="4" t="s">
        <v>875</v>
      </c>
      <c r="B4" s="6" t="n">
        <v>86448</v>
      </c>
      <c r="C4" s="7" t="s">
        <v>876</v>
      </c>
      <c r="D4" s="7" t="s">
        <v>877</v>
      </c>
    </row>
    <row r="5" spans="1:4">
      <c r="A5" s="4" t="s">
        <v>885</v>
      </c>
    </row>
    <row r="6" spans="1:4">
      <c r="A6" s="3" t="s">
        <v>874</v>
      </c>
    </row>
    <row r="7" spans="1:4">
      <c r="A7" s="4" t="s">
        <v>886</v>
      </c>
      <c r="B7" s="4" t="s">
        <v>887</v>
      </c>
    </row>
    <row r="8" spans="1:4">
      <c r="A8" s="4" t="s">
        <v>888</v>
      </c>
      <c r="B8" s="4" t="s">
        <v>889</v>
      </c>
      <c r="C8" s="4" t="s">
        <v>889</v>
      </c>
    </row>
    <row r="9" spans="1:4">
      <c r="A9" s="4" t="s">
        <v>890</v>
      </c>
      <c r="B9" s="5" t="n">
        <v>2018</v>
      </c>
    </row>
    <row r="10" spans="1:4">
      <c r="A10" s="4" t="s">
        <v>875</v>
      </c>
      <c r="B10" s="6" t="n">
        <v>60</v>
      </c>
      <c r="C10" s="7" t="s">
        <v>891</v>
      </c>
      <c r="D10" s="5" t="n">
        <v>506</v>
      </c>
    </row>
    <row r="11" spans="1:4">
      <c r="A11" s="4" t="s">
        <v>892</v>
      </c>
    </row>
    <row r="12" spans="1:4">
      <c r="A12" s="3" t="s">
        <v>874</v>
      </c>
    </row>
    <row r="13" spans="1:4">
      <c r="A13" s="4" t="s">
        <v>886</v>
      </c>
      <c r="B13" s="4" t="s">
        <v>887</v>
      </c>
    </row>
    <row r="14" spans="1:4">
      <c r="A14" s="4" t="s">
        <v>888</v>
      </c>
      <c r="B14" s="4" t="s">
        <v>841</v>
      </c>
      <c r="C14" s="4" t="s">
        <v>841</v>
      </c>
    </row>
    <row r="15" spans="1:4">
      <c r="A15" s="4" t="s">
        <v>890</v>
      </c>
      <c r="B15" s="5" t="n">
        <v>2018</v>
      </c>
    </row>
    <row r="16" spans="1:4">
      <c r="A16" s="4" t="s">
        <v>875</v>
      </c>
      <c r="B16" s="6" t="n">
        <v>102</v>
      </c>
      <c r="C16" s="7" t="s">
        <v>893</v>
      </c>
      <c r="D16" s="5" t="n">
        <v>926</v>
      </c>
    </row>
    <row r="17" spans="1:4">
      <c r="A17" s="4" t="s">
        <v>894</v>
      </c>
    </row>
    <row r="18" spans="1:4">
      <c r="A18" s="3" t="s">
        <v>874</v>
      </c>
    </row>
    <row r="19" spans="1:4">
      <c r="A19" s="4" t="s">
        <v>886</v>
      </c>
      <c r="B19" s="4" t="s">
        <v>887</v>
      </c>
    </row>
    <row r="20" spans="1:4">
      <c r="A20" s="4" t="s">
        <v>895</v>
      </c>
      <c r="B20" s="4" t="s">
        <v>896</v>
      </c>
    </row>
    <row r="21" spans="1:4">
      <c r="A21" s="4" t="s">
        <v>888</v>
      </c>
      <c r="B21" s="4" t="s">
        <v>897</v>
      </c>
      <c r="C21" s="4" t="s">
        <v>897</v>
      </c>
    </row>
    <row r="22" spans="1:4">
      <c r="A22" s="4" t="s">
        <v>898</v>
      </c>
      <c r="B22" s="4" t="s">
        <v>455</v>
      </c>
      <c r="C22" s="4" t="s">
        <v>455</v>
      </c>
    </row>
    <row r="23" spans="1:4">
      <c r="A23" s="4" t="s">
        <v>890</v>
      </c>
      <c r="B23" s="5" t="n">
        <v>2020</v>
      </c>
    </row>
    <row r="24" spans="1:4">
      <c r="A24" s="4" t="s">
        <v>875</v>
      </c>
      <c r="B24" s="6" t="n">
        <v>25454</v>
      </c>
      <c r="C24" s="7" t="s">
        <v>899</v>
      </c>
      <c r="D24" s="5" t="n">
        <v>122284</v>
      </c>
    </row>
    <row r="25" spans="1:4">
      <c r="A25" s="4" t="s">
        <v>900</v>
      </c>
    </row>
    <row r="26" spans="1:4">
      <c r="A26" s="3" t="s">
        <v>874</v>
      </c>
    </row>
    <row r="27" spans="1:4">
      <c r="A27" s="4" t="s">
        <v>886</v>
      </c>
      <c r="B27" s="4" t="s">
        <v>887</v>
      </c>
    </row>
    <row r="28" spans="1:4">
      <c r="A28" s="4" t="s">
        <v>895</v>
      </c>
      <c r="B28" s="4" t="s">
        <v>901</v>
      </c>
    </row>
    <row r="29" spans="1:4">
      <c r="A29" s="4" t="s">
        <v>898</v>
      </c>
      <c r="B29" s="4" t="s">
        <v>902</v>
      </c>
      <c r="C29" s="4" t="s">
        <v>902</v>
      </c>
    </row>
    <row r="30" spans="1:4">
      <c r="A30" s="4" t="s">
        <v>890</v>
      </c>
      <c r="B30" s="5" t="n">
        <v>2020</v>
      </c>
    </row>
    <row r="31" spans="1:4">
      <c r="A31" s="4" t="s">
        <v>875</v>
      </c>
      <c r="B31" s="6" t="n">
        <v>35002</v>
      </c>
      <c r="C31" s="7" t="s">
        <v>903</v>
      </c>
      <c r="D31" s="5" t="n">
        <v>130001</v>
      </c>
    </row>
    <row r="32" spans="1:4">
      <c r="A32" s="4" t="s">
        <v>904</v>
      </c>
    </row>
    <row r="33" spans="1:4">
      <c r="A33" s="3" t="s">
        <v>874</v>
      </c>
    </row>
    <row r="34" spans="1:4">
      <c r="A34" s="4" t="s">
        <v>886</v>
      </c>
      <c r="B34" s="4" t="s">
        <v>887</v>
      </c>
    </row>
    <row r="35" spans="1:4">
      <c r="A35" s="4" t="s">
        <v>895</v>
      </c>
      <c r="B35" s="4" t="s">
        <v>905</v>
      </c>
    </row>
    <row r="36" spans="1:4">
      <c r="A36" s="4" t="s">
        <v>888</v>
      </c>
      <c r="B36" s="4" t="s">
        <v>906</v>
      </c>
      <c r="C36" s="4" t="s">
        <v>906</v>
      </c>
    </row>
    <row r="37" spans="1:4">
      <c r="A37" s="4" t="s">
        <v>898</v>
      </c>
      <c r="B37" s="4" t="s">
        <v>455</v>
      </c>
      <c r="C37" s="4" t="s">
        <v>455</v>
      </c>
    </row>
    <row r="38" spans="1:4">
      <c r="A38" s="4" t="s">
        <v>890</v>
      </c>
      <c r="B38" s="5" t="n">
        <v>2020</v>
      </c>
    </row>
    <row r="39" spans="1:4">
      <c r="A39" s="4" t="s">
        <v>875</v>
      </c>
      <c r="D39" s="5" t="n">
        <v>64819</v>
      </c>
    </row>
    <row r="40" spans="1:4">
      <c r="A40" s="4" t="s">
        <v>907</v>
      </c>
    </row>
    <row r="41" spans="1:4">
      <c r="A41" s="3" t="s">
        <v>874</v>
      </c>
    </row>
    <row r="42" spans="1:4">
      <c r="A42" s="4" t="s">
        <v>886</v>
      </c>
      <c r="B42" s="4" t="s">
        <v>887</v>
      </c>
    </row>
    <row r="43" spans="1:4">
      <c r="A43" s="4" t="s">
        <v>895</v>
      </c>
      <c r="B43" s="4" t="s">
        <v>908</v>
      </c>
    </row>
    <row r="44" spans="1:4">
      <c r="A44" s="4" t="s">
        <v>888</v>
      </c>
      <c r="B44" s="4" t="s">
        <v>909</v>
      </c>
      <c r="C44" s="4" t="s">
        <v>909</v>
      </c>
    </row>
    <row r="45" spans="1:4">
      <c r="A45" s="4" t="s">
        <v>898</v>
      </c>
      <c r="B45" s="4" t="s">
        <v>455</v>
      </c>
      <c r="C45" s="4" t="s">
        <v>455</v>
      </c>
    </row>
    <row r="46" spans="1:4">
      <c r="A46" s="4" t="s">
        <v>890</v>
      </c>
      <c r="B46" s="5" t="n">
        <v>2020</v>
      </c>
    </row>
    <row r="47" spans="1:4">
      <c r="A47" s="4" t="s">
        <v>875</v>
      </c>
      <c r="B47" s="6" t="n">
        <v>17174</v>
      </c>
      <c r="C47" s="7" t="s">
        <v>910</v>
      </c>
      <c r="D47" s="5" t="n">
        <v>59219</v>
      </c>
    </row>
    <row r="48" spans="1:4">
      <c r="A48" s="4" t="s">
        <v>911</v>
      </c>
    </row>
    <row r="49" spans="1:4">
      <c r="A49" s="3" t="s">
        <v>874</v>
      </c>
    </row>
    <row r="50" spans="1:4">
      <c r="A50" s="4" t="s">
        <v>886</v>
      </c>
      <c r="B50" s="4" t="s">
        <v>887</v>
      </c>
    </row>
    <row r="51" spans="1:4">
      <c r="A51" s="4" t="s">
        <v>895</v>
      </c>
      <c r="B51" s="4" t="s">
        <v>912</v>
      </c>
    </row>
    <row r="52" spans="1:4">
      <c r="A52" s="4" t="s">
        <v>888</v>
      </c>
      <c r="B52" s="4" t="s">
        <v>841</v>
      </c>
      <c r="C52" s="4" t="s">
        <v>841</v>
      </c>
    </row>
    <row r="53" spans="1:4">
      <c r="A53" s="4" t="s">
        <v>890</v>
      </c>
      <c r="B53" s="5" t="n">
        <v>2026</v>
      </c>
    </row>
    <row r="54" spans="1:4">
      <c r="A54" s="4" t="s">
        <v>875</v>
      </c>
      <c r="B54" s="6" t="n">
        <v>7916</v>
      </c>
      <c r="C54" s="7" t="s">
        <v>913</v>
      </c>
    </row>
    <row r="55" spans="1:4">
      <c r="A55" s="4" t="s">
        <v>914</v>
      </c>
    </row>
    <row r="56" spans="1:4">
      <c r="A56" s="3" t="s">
        <v>874</v>
      </c>
    </row>
    <row r="57" spans="1:4">
      <c r="A57" s="4" t="s">
        <v>886</v>
      </c>
      <c r="B57" s="4" t="s">
        <v>887</v>
      </c>
    </row>
    <row r="58" spans="1:4">
      <c r="A58" s="4" t="s">
        <v>895</v>
      </c>
      <c r="B58" s="4" t="s">
        <v>915</v>
      </c>
    </row>
    <row r="59" spans="1:4">
      <c r="A59" s="4" t="s">
        <v>898</v>
      </c>
      <c r="B59" s="4" t="s">
        <v>916</v>
      </c>
      <c r="C59" s="4" t="s">
        <v>916</v>
      </c>
    </row>
    <row r="60" spans="1:4">
      <c r="A60" s="4" t="s">
        <v>890</v>
      </c>
      <c r="B60" s="5" t="n">
        <v>2017</v>
      </c>
    </row>
    <row r="61" spans="1:4">
      <c r="A61" s="4" t="s">
        <v>875</v>
      </c>
      <c r="D61" s="5" t="n">
        <v>4466</v>
      </c>
    </row>
    <row r="62" spans="1:4">
      <c r="A62" s="4" t="s">
        <v>917</v>
      </c>
    </row>
    <row r="63" spans="1:4">
      <c r="A63" s="3" t="s">
        <v>874</v>
      </c>
    </row>
    <row r="64" spans="1:4">
      <c r="A64" s="4" t="s">
        <v>886</v>
      </c>
      <c r="B64" s="4" t="s">
        <v>918</v>
      </c>
    </row>
    <row r="65" spans="1:4">
      <c r="A65" s="4" t="s">
        <v>895</v>
      </c>
      <c r="B65" s="4" t="s">
        <v>919</v>
      </c>
    </row>
    <row r="66" spans="1:4">
      <c r="A66" s="4" t="s">
        <v>888</v>
      </c>
      <c r="B66" s="4" t="s">
        <v>920</v>
      </c>
      <c r="C66" s="4" t="s">
        <v>920</v>
      </c>
    </row>
    <row r="67" spans="1:4">
      <c r="A67" s="4" t="s">
        <v>890</v>
      </c>
      <c r="B67" s="5" t="n">
        <v>2017</v>
      </c>
    </row>
    <row r="68" spans="1:4">
      <c r="A68" s="4" t="s">
        <v>875</v>
      </c>
      <c r="D68" s="7" t="s">
        <v>921</v>
      </c>
    </row>
    <row r="69" spans="1:4">
      <c r="A69" s="4" t="s">
        <v>922</v>
      </c>
    </row>
    <row r="70" spans="1:4">
      <c r="A70" s="3" t="s">
        <v>874</v>
      </c>
    </row>
    <row r="71" spans="1:4">
      <c r="A71" s="4" t="s">
        <v>886</v>
      </c>
      <c r="B71" s="4" t="s">
        <v>918</v>
      </c>
    </row>
    <row r="72" spans="1:4">
      <c r="A72" s="4" t="s">
        <v>895</v>
      </c>
      <c r="B72" s="4" t="s">
        <v>919</v>
      </c>
    </row>
    <row r="73" spans="1:4">
      <c r="A73" s="4" t="s">
        <v>888</v>
      </c>
      <c r="B73" s="4" t="s">
        <v>920</v>
      </c>
      <c r="C73" s="4" t="s">
        <v>920</v>
      </c>
    </row>
    <row r="74" spans="1:4">
      <c r="A74" s="4" t="s">
        <v>890</v>
      </c>
      <c r="B74" s="5" t="n">
        <v>2018</v>
      </c>
    </row>
    <row r="75" spans="1:4">
      <c r="A75" s="4" t="s">
        <v>875</v>
      </c>
      <c r="B75" s="6" t="n">
        <v>740</v>
      </c>
      <c r="C75" s="7" t="s">
        <v>8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2"/>
    <col customWidth="1" max="5" min="5" width="22"/>
    <col customWidth="1" max="6" min="6" width="22"/>
  </cols>
  <sheetData>
    <row r="1" spans="1:6">
      <c r="A1" s="1" t="s">
        <v>923</v>
      </c>
      <c r="B1" s="2" t="s">
        <v>924</v>
      </c>
      <c r="C1" s="2" t="s">
        <v>1</v>
      </c>
    </row>
    <row r="2" spans="1:6">
      <c r="B2" s="2" t="s">
        <v>925</v>
      </c>
      <c r="C2" s="2" t="s">
        <v>926</v>
      </c>
      <c r="D2" s="2" t="s">
        <v>30</v>
      </c>
      <c r="E2" s="2" t="s">
        <v>29</v>
      </c>
      <c r="F2" s="2" t="s">
        <v>927</v>
      </c>
    </row>
    <row r="3" spans="1:6">
      <c r="A3" s="3" t="s">
        <v>874</v>
      </c>
    </row>
    <row r="4" spans="1:6">
      <c r="A4" s="4" t="s">
        <v>739</v>
      </c>
      <c r="C4" s="6" t="n">
        <v>34210</v>
      </c>
      <c r="D4" s="7" t="s">
        <v>744</v>
      </c>
      <c r="E4" s="7" t="s">
        <v>743</v>
      </c>
    </row>
    <row r="5" spans="1:6">
      <c r="A5" s="4" t="s">
        <v>875</v>
      </c>
      <c r="C5" s="6" t="n">
        <v>86448</v>
      </c>
      <c r="D5" s="7" t="s">
        <v>877</v>
      </c>
      <c r="E5" s="5" t="n">
        <v>285971</v>
      </c>
    </row>
    <row r="6" spans="1:6">
      <c r="A6" s="4" t="s">
        <v>928</v>
      </c>
      <c r="C6" s="4" t="s">
        <v>929</v>
      </c>
      <c r="D6" s="4" t="s">
        <v>930</v>
      </c>
    </row>
    <row r="7" spans="1:6">
      <c r="A7" s="4" t="s">
        <v>931</v>
      </c>
    </row>
    <row r="8" spans="1:6">
      <c r="A8" s="3" t="s">
        <v>874</v>
      </c>
    </row>
    <row r="9" spans="1:6">
      <c r="A9" s="4" t="s">
        <v>875</v>
      </c>
      <c r="F9" s="7" t="s">
        <v>932</v>
      </c>
    </row>
    <row r="10" spans="1:6">
      <c r="A10" s="4" t="s">
        <v>933</v>
      </c>
      <c r="C10" s="4" t="s">
        <v>934</v>
      </c>
    </row>
    <row r="11" spans="1:6">
      <c r="A11" s="4" t="s">
        <v>935</v>
      </c>
      <c r="C11" s="5" t="n">
        <v>85</v>
      </c>
    </row>
    <row r="12" spans="1:6">
      <c r="A12" s="4" t="s">
        <v>936</v>
      </c>
      <c r="B12" s="7" t="s">
        <v>937</v>
      </c>
    </row>
    <row r="13" spans="1:6">
      <c r="A13" s="4" t="s">
        <v>938</v>
      </c>
    </row>
    <row r="14" spans="1:6">
      <c r="A14" s="3" t="s">
        <v>874</v>
      </c>
    </row>
    <row r="15" spans="1:6">
      <c r="A15" s="4" t="s">
        <v>739</v>
      </c>
      <c r="C15" s="6" t="n">
        <v>26426</v>
      </c>
      <c r="D15" s="7" t="s">
        <v>939</v>
      </c>
      <c r="E15" s="5" t="n">
        <v>87418</v>
      </c>
    </row>
    <row r="16" spans="1:6">
      <c r="A16" s="4" t="s">
        <v>940</v>
      </c>
    </row>
    <row r="17" spans="1:6">
      <c r="A17" s="3" t="s">
        <v>874</v>
      </c>
    </row>
    <row r="18" spans="1:6">
      <c r="A18" s="4" t="s">
        <v>941</v>
      </c>
      <c r="C18" s="6" t="n">
        <v>1375</v>
      </c>
      <c r="D18" s="7" t="s">
        <v>815</v>
      </c>
      <c r="E18" s="7" t="s">
        <v>814</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942</v>
      </c>
      <c r="B1" s="2" t="s">
        <v>1</v>
      </c>
    </row>
    <row r="2" spans="1:4">
      <c r="B2" s="2" t="s">
        <v>28</v>
      </c>
      <c r="C2" s="2" t="s">
        <v>30</v>
      </c>
      <c r="D2" s="2" t="s">
        <v>29</v>
      </c>
    </row>
    <row r="3" spans="1:4">
      <c r="A3" s="3" t="s">
        <v>943</v>
      </c>
    </row>
    <row r="4" spans="1:4">
      <c r="A4" s="4" t="s">
        <v>944</v>
      </c>
      <c r="B4" s="6" t="n">
        <v>40519</v>
      </c>
      <c r="C4" s="7" t="s">
        <v>741</v>
      </c>
      <c r="D4" s="7" t="s">
        <v>740</v>
      </c>
    </row>
    <row r="5" spans="1:4">
      <c r="A5" s="4" t="s">
        <v>875</v>
      </c>
      <c r="B5" s="6" t="n">
        <v>86448</v>
      </c>
      <c r="C5" s="7" t="s">
        <v>877</v>
      </c>
      <c r="D5" s="5" t="n">
        <v>285971</v>
      </c>
    </row>
    <row r="6" spans="1:4">
      <c r="A6" s="4" t="s">
        <v>945</v>
      </c>
      <c r="B6" s="4" t="s">
        <v>946</v>
      </c>
      <c r="C6" s="4" t="s">
        <v>947</v>
      </c>
    </row>
    <row r="7" spans="1:4">
      <c r="A7" s="4" t="s">
        <v>948</v>
      </c>
    </row>
    <row r="8" spans="1:4">
      <c r="A8" s="3" t="s">
        <v>943</v>
      </c>
    </row>
    <row r="9" spans="1:4">
      <c r="A9" s="4" t="s">
        <v>944</v>
      </c>
      <c r="B9" s="6" t="n">
        <v>34528</v>
      </c>
      <c r="C9" s="7" t="s">
        <v>949</v>
      </c>
      <c r="D9" s="7" t="s">
        <v>9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1:30:21Z</dcterms:created>
  <dcterms:modified xmlns:dcterms="http://purl.org/dc/terms/" xmlns:xsi="http://www.w3.org/2001/XMLSchema-instance" xsi:type="dcterms:W3CDTF">2018-03-28T21:30:21Z</dcterms:modified>
</cp:coreProperties>
</file>